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m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ash and cash equivalents Cash " sheetId="10" state="visible" r:id="rId10"/>
    <sheet xmlns:r="http://schemas.openxmlformats.org/officeDocument/2006/relationships" name="Acquisitions" sheetId="11" state="visible" r:id="rId11"/>
    <sheet xmlns:r="http://schemas.openxmlformats.org/officeDocument/2006/relationships" name="Investment in unconsolidated su"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tockholders' equity and employ" sheetId="20" state="visible" r:id="rId20"/>
    <sheet xmlns:r="http://schemas.openxmlformats.org/officeDocument/2006/relationships" name="Stock based compensation" sheetId="21" state="visible" r:id="rId21"/>
    <sheet xmlns:r="http://schemas.openxmlformats.org/officeDocument/2006/relationships" name="Related party transactions" sheetId="22" state="visible" r:id="rId22"/>
    <sheet xmlns:r="http://schemas.openxmlformats.org/officeDocument/2006/relationships" name="Business segments" sheetId="23" state="visible" r:id="rId23"/>
    <sheet xmlns:r="http://schemas.openxmlformats.org/officeDocument/2006/relationships" name="Condensed consolidating financi" sheetId="24" state="visible" r:id="rId24"/>
    <sheet xmlns:r="http://schemas.openxmlformats.org/officeDocument/2006/relationships" name="Quarterly results of operations" sheetId="25" state="visible" r:id="rId25"/>
    <sheet xmlns:r="http://schemas.openxmlformats.org/officeDocument/2006/relationships" name="Subsequent Event (Note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Investment in unconsolidated 30"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tock based compensation (Table" sheetId="37" state="visible" r:id="rId37"/>
    <sheet xmlns:r="http://schemas.openxmlformats.org/officeDocument/2006/relationships" name="Business segments (Tables)" sheetId="38" state="visible" r:id="rId38"/>
    <sheet xmlns:r="http://schemas.openxmlformats.org/officeDocument/2006/relationships" name="Condensed consolidating finan39" sheetId="39" state="visible" r:id="rId39"/>
    <sheet xmlns:r="http://schemas.openxmlformats.org/officeDocument/2006/relationships" name="Quarterly results of operatio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s (Narrative) (Detai" sheetId="45" state="visible" r:id="rId45"/>
    <sheet xmlns:r="http://schemas.openxmlformats.org/officeDocument/2006/relationships" name="Acquisitions (Purchase Price Al" sheetId="46" state="visible" r:id="rId46"/>
    <sheet xmlns:r="http://schemas.openxmlformats.org/officeDocument/2006/relationships" name="Acquisitions (Pro Forma) (Detai" sheetId="47" state="visible" r:id="rId47"/>
    <sheet xmlns:r="http://schemas.openxmlformats.org/officeDocument/2006/relationships" name="Acquisitions (Stock Considerati" sheetId="48" state="visible" r:id="rId48"/>
    <sheet xmlns:r="http://schemas.openxmlformats.org/officeDocument/2006/relationships" name="Investment in unconsolidated 49" sheetId="49" state="visible" r:id="rId49"/>
    <sheet xmlns:r="http://schemas.openxmlformats.org/officeDocument/2006/relationships" name="Investment in unconsolidated 50" sheetId="50" state="visible" r:id="rId50"/>
    <sheet xmlns:r="http://schemas.openxmlformats.org/officeDocument/2006/relationships" name="Inventories (Details)" sheetId="51" state="visible" r:id="rId51"/>
    <sheet xmlns:r="http://schemas.openxmlformats.org/officeDocument/2006/relationships" name="Inventories (Inventory reserve)" sheetId="52" state="visible" r:id="rId52"/>
    <sheet xmlns:r="http://schemas.openxmlformats.org/officeDocument/2006/relationships" name="Property and equipment (Details"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Debt (Schedule of Long-Term Deb" sheetId="58" state="visible" r:id="rId58"/>
    <sheet xmlns:r="http://schemas.openxmlformats.org/officeDocument/2006/relationships" name="Debt (Schedule of Future Paymen" sheetId="59" state="visible" r:id="rId59"/>
    <sheet xmlns:r="http://schemas.openxmlformats.org/officeDocument/2006/relationships" name="Debt (Narrative) (Details)" sheetId="60" state="visible" r:id="rId60"/>
    <sheet xmlns:r="http://schemas.openxmlformats.org/officeDocument/2006/relationships" name="Income taxes (Schedule of Incom" sheetId="61" state="visible" r:id="rId61"/>
    <sheet xmlns:r="http://schemas.openxmlformats.org/officeDocument/2006/relationships" name="Income taxes (Schedule of Compo" sheetId="62" state="visible" r:id="rId62"/>
    <sheet xmlns:r="http://schemas.openxmlformats.org/officeDocument/2006/relationships" name="Income taxes (Income Tax Rate R" sheetId="63" state="visible" r:id="rId63"/>
    <sheet xmlns:r="http://schemas.openxmlformats.org/officeDocument/2006/relationships" name="Income taxes (Deferred Taxes) (" sheetId="64" state="visible" r:id="rId64"/>
    <sheet xmlns:r="http://schemas.openxmlformats.org/officeDocument/2006/relationships" name="Income taxes (Uncertain Tax Pos" sheetId="65" state="visible" r:id="rId65"/>
    <sheet xmlns:r="http://schemas.openxmlformats.org/officeDocument/2006/relationships" name="Income taxes (Narrative) (Detai" sheetId="66" state="visible" r:id="rId66"/>
    <sheet xmlns:r="http://schemas.openxmlformats.org/officeDocument/2006/relationships" name="Fair value measurements (Detail"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Stockholders' equity and empl70" sheetId="70" state="visible" r:id="rId70"/>
    <sheet xmlns:r="http://schemas.openxmlformats.org/officeDocument/2006/relationships" name="Stockholders' equity and empl71" sheetId="71" state="visible" r:id="rId71"/>
    <sheet xmlns:r="http://schemas.openxmlformats.org/officeDocument/2006/relationships" name="Stockholders' equity and empl72" sheetId="72" state="visible" r:id="rId72"/>
    <sheet xmlns:r="http://schemas.openxmlformats.org/officeDocument/2006/relationships" name="Stock based compensation (Narra" sheetId="73" state="visible" r:id="rId73"/>
    <sheet xmlns:r="http://schemas.openxmlformats.org/officeDocument/2006/relationships" name="Stock based compensation (Stock" sheetId="74" state="visible" r:id="rId74"/>
    <sheet xmlns:r="http://schemas.openxmlformats.org/officeDocument/2006/relationships" name="Stock based compensation (Fair " sheetId="75" state="visible" r:id="rId75"/>
    <sheet xmlns:r="http://schemas.openxmlformats.org/officeDocument/2006/relationships" name="Stock based compensation (Restr" sheetId="76" state="visible" r:id="rId76"/>
    <sheet xmlns:r="http://schemas.openxmlformats.org/officeDocument/2006/relationships" name="Business segments (Narrative) (" sheetId="77" state="visible" r:id="rId77"/>
    <sheet xmlns:r="http://schemas.openxmlformats.org/officeDocument/2006/relationships" name="Business segments (Income State" sheetId="78" state="visible" r:id="rId78"/>
    <sheet xmlns:r="http://schemas.openxmlformats.org/officeDocument/2006/relationships" name="Business segments (Assets by Se" sheetId="79" state="visible" r:id="rId79"/>
    <sheet xmlns:r="http://schemas.openxmlformats.org/officeDocument/2006/relationships" name="Business segments (Revenue by S" sheetId="80" state="visible" r:id="rId80"/>
    <sheet xmlns:r="http://schemas.openxmlformats.org/officeDocument/2006/relationships" name="Business segments (Long-lived A" sheetId="81" state="visible" r:id="rId81"/>
    <sheet xmlns:r="http://schemas.openxmlformats.org/officeDocument/2006/relationships" name="Business segments (Revenue by P" sheetId="82" state="visible" r:id="rId82"/>
    <sheet xmlns:r="http://schemas.openxmlformats.org/officeDocument/2006/relationships" name="Condensed consolidating finan83" sheetId="83" state="visible" r:id="rId83"/>
    <sheet xmlns:r="http://schemas.openxmlformats.org/officeDocument/2006/relationships" name="Condensed consolidating finan84" sheetId="84" state="visible" r:id="rId84"/>
    <sheet xmlns:r="http://schemas.openxmlformats.org/officeDocument/2006/relationships" name="Condensed consolidating finan85" sheetId="85" state="visible" r:id="rId85"/>
    <sheet xmlns:r="http://schemas.openxmlformats.org/officeDocument/2006/relationships" name="Condensed consolidating finan86" sheetId="86" state="visible" r:id="rId86"/>
    <sheet xmlns:r="http://schemas.openxmlformats.org/officeDocument/2006/relationships" name="Quarterly results of operatio87" sheetId="87" state="visible" r:id="rId87"/>
    <sheet xmlns:r="http://schemas.openxmlformats.org/officeDocument/2006/relationships" name="Subsequent Event (Details)" sheetId="88" state="visible" r:id="rId88"/>
  </sheets>
  <definedNames/>
  <calcPr calcId="124519" fullCalcOnLoad="1"/>
</workbook>
</file>

<file path=xl/sharedStrings.xml><?xml version="1.0" encoding="utf-8"?>
<sst xmlns="http://schemas.openxmlformats.org/spreadsheetml/2006/main" uniqueCount="905">
  <si>
    <t>Document and Entity Information - USD ($) $ in Billions</t>
  </si>
  <si>
    <t>12 Months Ended</t>
  </si>
  <si>
    <t>Dec. 31, 2017</t>
  </si>
  <si>
    <t>Feb. 23, 2018</t>
  </si>
  <si>
    <t>Jun. 30, 2017</t>
  </si>
  <si>
    <t>Document and Entity Information [Abstract]</t>
  </si>
  <si>
    <t>Entity Registrant Name</t>
  </si>
  <si>
    <t>FORUM ENERGY TECHNOLOGIE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Year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comprehensive income (loss) - USD ($) shares in Thousands, $ in Thousands</t>
  </si>
  <si>
    <t>3 Months Ended</t>
  </si>
  <si>
    <t>Sep. 30, 2017</t>
  </si>
  <si>
    <t>Mar. 31, 2017</t>
  </si>
  <si>
    <t>Dec. 31, 2016</t>
  </si>
  <si>
    <t>Sep. 30, 2016</t>
  </si>
  <si>
    <t>Jun. 30, 2016</t>
  </si>
  <si>
    <t>Mar. 31, 2016</t>
  </si>
  <si>
    <t>Dec. 31, 2015</t>
  </si>
  <si>
    <t>Income Statement [Abstract]</t>
  </si>
  <si>
    <t>Net sales</t>
  </si>
  <si>
    <t>Cost of sales</t>
  </si>
  <si>
    <t>Gross profit</t>
  </si>
  <si>
    <t>Operating expenses</t>
  </si>
  <si>
    <t>Selling, general and administrative expenses</t>
  </si>
  <si>
    <t>Goodwill and intangible asset impairments</t>
  </si>
  <si>
    <t>Transaction expenses</t>
  </si>
  <si>
    <t>Loss on disposal of assets</t>
  </si>
  <si>
    <t>Total operating expenses</t>
  </si>
  <si>
    <t>Earnings from equity investment</t>
  </si>
  <si>
    <t>Operating loss</t>
  </si>
  <si>
    <t>Other expense (income)</t>
  </si>
  <si>
    <t>Interest expense</t>
  </si>
  <si>
    <t>Foreign exchange losses (gains) and other, net</t>
  </si>
  <si>
    <t>Gain realized on previously held equity investment</t>
  </si>
  <si>
    <t>Deferred loan costs written off</t>
  </si>
  <si>
    <t>Total other expense (income)</t>
  </si>
  <si>
    <t>Loss before income taxes</t>
  </si>
  <si>
    <t>Income tax expense (benefit)</t>
  </si>
  <si>
    <t>Net loss</t>
  </si>
  <si>
    <t>Less: Income (loss) attributable to noncontrolling interest</t>
  </si>
  <si>
    <t>Net loss attributable to common stockholders</t>
  </si>
  <si>
    <t>Weighted average shares outstanding</t>
  </si>
  <si>
    <t>Basic (in shares)</t>
  </si>
  <si>
    <t>Diluted (in shares)</t>
  </si>
  <si>
    <t>Loss per share</t>
  </si>
  <si>
    <t>Basic (in dollars per share)</t>
  </si>
  <si>
    <t>Diluted (in dollars per share)</t>
  </si>
  <si>
    <t>Other comprehensive income (loss), net of tax:</t>
  </si>
  <si>
    <t>Change in foreign currency translation, net of tax of $0</t>
  </si>
  <si>
    <t>Gain (loss) on pension liability</t>
  </si>
  <si>
    <t>Comprehensive income (loss)</t>
  </si>
  <si>
    <t>Less: comprehensive loss (income) attributable to noncontrolling interests</t>
  </si>
  <si>
    <t>Comprehensive income (loss) attributable to common stockholders</t>
  </si>
  <si>
    <t>Consolidated statements of comprehensive income (loss) (Parenthetical) - USD ($) $ in Thousands</t>
  </si>
  <si>
    <t>Change in foreign currency translation, tax</t>
  </si>
  <si>
    <t>Consolidated balance sheets - USD ($) $ in Thousands</t>
  </si>
  <si>
    <t>Current assets</t>
  </si>
  <si>
    <t>Cash and cash equivalents</t>
  </si>
  <si>
    <t>Accounts receivable—trade, net</t>
  </si>
  <si>
    <t>Inventories, net</t>
  </si>
  <si>
    <t>Income tax receivable</t>
  </si>
  <si>
    <t>Prepaid expenses and other current assets</t>
  </si>
  <si>
    <t>Costs and estimated profits in excess of billings</t>
  </si>
  <si>
    <t>Total current assets</t>
  </si>
  <si>
    <t>Property and equipment, net of accumulated depreciation</t>
  </si>
  <si>
    <t>Deferred financing costs, net</t>
  </si>
  <si>
    <t>Intangibles, net</t>
  </si>
  <si>
    <t>Goodwill</t>
  </si>
  <si>
    <t>Investment in unconsolidated subsidiary</t>
  </si>
  <si>
    <t>Deferred income taxes, net</t>
  </si>
  <si>
    <t>Other long-term assets</t>
  </si>
  <si>
    <t>Total assets</t>
  </si>
  <si>
    <t>Current liabilities</t>
  </si>
  <si>
    <t>Current portion of long-term debt</t>
  </si>
  <si>
    <t>Accounts payable—trade</t>
  </si>
  <si>
    <t>Accrued liabilities</t>
  </si>
  <si>
    <t>Deferred revenue</t>
  </si>
  <si>
    <t>Billings in excess of costs and profits recognized</t>
  </si>
  <si>
    <t>Total current liabilities</t>
  </si>
  <si>
    <t>Long-term debt, net of current portion</t>
  </si>
  <si>
    <t>Other long-term liabilities</t>
  </si>
  <si>
    <t>Total liabilities</t>
  </si>
  <si>
    <t>Commitments and contingencies</t>
  </si>
  <si>
    <t xml:space="preserve"> </t>
  </si>
  <si>
    <t>Equity</t>
  </si>
  <si>
    <t>Common stock, $0.01 par value, 296,000,000 shares authorized, 116,343,656 and 103,682,128 shares issued</t>
  </si>
  <si>
    <t>Additional paid-in capital</t>
  </si>
  <si>
    <t>Treasury stock at cost, 8,190,362 and 8,174,963 shares</t>
  </si>
  <si>
    <t>Retained earnings</t>
  </si>
  <si>
    <t>Accumulated other comprehensive loss</t>
  </si>
  <si>
    <t>Total stockholders’ equity</t>
  </si>
  <si>
    <t>Noncontrolling interest in subsidiary</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Treasury Stock, shares, at cost</t>
  </si>
  <si>
    <t>Consolidated statements of cash flows - USD ($) $ in Thousands</t>
  </si>
  <si>
    <t>Cash flows from operating activities</t>
  </si>
  <si>
    <t>Adjustments to reconcile net loss to net cash provided by (used in) operating activities</t>
  </si>
  <si>
    <t>Depreciation expense</t>
  </si>
  <si>
    <t>Amortization of intangible assets</t>
  </si>
  <si>
    <t>Inventory write down</t>
  </si>
  <si>
    <t>Share-based compensation expense</t>
  </si>
  <si>
    <t>(Earnings) loss from unconsolidated subsidiary, net of distributions</t>
  </si>
  <si>
    <t>Deferred income taxes</t>
  </si>
  <si>
    <t>Provision for doubtful accounts</t>
  </si>
  <si>
    <t>Other</t>
  </si>
  <si>
    <t>Changes in operating assets and liabilities</t>
  </si>
  <si>
    <t>Accounts receivable—trade</t>
  </si>
  <si>
    <t>Inventories</t>
  </si>
  <si>
    <t>Cost and estimated profit in excess of billings</t>
  </si>
  <si>
    <t>Accounts payable, deferred revenue and other accrued liabilities</t>
  </si>
  <si>
    <t>Billings in excess of costs and estimated profits earned</t>
  </si>
  <si>
    <t>Net cash provided by (used in) operating activities</t>
  </si>
  <si>
    <t>Cash flows from investing activities</t>
  </si>
  <si>
    <t>Acquisition of businesses, net of cash acquired</t>
  </si>
  <si>
    <t>Capital expenditures for property and equipment</t>
  </si>
  <si>
    <t>Proceeds from sale of business, property and equipment</t>
  </si>
  <si>
    <t>Net cash used in investing activities</t>
  </si>
  <si>
    <t>Cash flows from financing activities</t>
  </si>
  <si>
    <t>Borrowings under credit facility</t>
  </si>
  <si>
    <t>Repayment of debt</t>
  </si>
  <si>
    <t>Repurchases of stock</t>
  </si>
  <si>
    <t>Excess tax benefits from stock based compensation</t>
  </si>
  <si>
    <t>Proceeds from stock issuance</t>
  </si>
  <si>
    <t>Payment of capital lease obligation</t>
  </si>
  <si>
    <t>Deferred financing costs</t>
  </si>
  <si>
    <t>Net cash provided by (used in) financing activities</t>
  </si>
  <si>
    <t>Effect of exchange rate changes on cash</t>
  </si>
  <si>
    <t>Net increase (decrease) in cash and cash equivalents</t>
  </si>
  <si>
    <t>Beginning of period</t>
  </si>
  <si>
    <t>End of period</t>
  </si>
  <si>
    <t>Supplemental cash flow disclosures</t>
  </si>
  <si>
    <t>Cash paid for interest</t>
  </si>
  <si>
    <t>Cash paid (refunded) for income taxes</t>
  </si>
  <si>
    <t>Noncash investing and financing activities</t>
  </si>
  <si>
    <t>Acquisition via issuance of stock</t>
  </si>
  <si>
    <t>Accrued purchases of property and equipment</t>
  </si>
  <si>
    <t>Accrued consideration for acquisition</t>
  </si>
  <si>
    <t>Consolidated statements of changes in stockholders' equity - USD ($) $ in Thousands</t>
  </si>
  <si>
    <t>Total</t>
  </si>
  <si>
    <t>Common Stock</t>
  </si>
  <si>
    <t>Additional paid in capital</t>
  </si>
  <si>
    <t>Treasury Shares</t>
  </si>
  <si>
    <t>Accumulated other comprehensive income / (loss)</t>
  </si>
  <si>
    <t>Total common Stockholders’ equity</t>
  </si>
  <si>
    <t>Non controlling Interest</t>
  </si>
  <si>
    <t>Balance (in shares) at Dec. 31, 2014</t>
  </si>
  <si>
    <t>Balance at Dec. 31, 2014</t>
  </si>
  <si>
    <t>Shares held in treasury (in shares) at Dec. 31, 2014</t>
  </si>
  <si>
    <t>Increase (Decrease) in Stockholders' Equity [Roll Forward]</t>
  </si>
  <si>
    <t>Restricted stock issuance, net of forfeitures (in shares)</t>
  </si>
  <si>
    <t>Restricted stock issuance, net of forfeitures</t>
  </si>
  <si>
    <t>Stock based compensation expense</t>
  </si>
  <si>
    <t>Exercised stock options (in shares)</t>
  </si>
  <si>
    <t>Exercised stock options</t>
  </si>
  <si>
    <t>Issuance of performance shares (in shares)</t>
  </si>
  <si>
    <t>Issuance of performance shares</t>
  </si>
  <si>
    <t>Shares issued in employee stock purchase plan (in shares)</t>
  </si>
  <si>
    <t>Shares issued in employee stock purchase plan</t>
  </si>
  <si>
    <t>Treasury stock (in shares)</t>
  </si>
  <si>
    <t>Treasury stock</t>
  </si>
  <si>
    <t>Excess tax benefits</t>
  </si>
  <si>
    <t>Change in pension liability</t>
  </si>
  <si>
    <t>Currency translation adjustment</t>
  </si>
  <si>
    <t>Balance (in shares) at Dec. 31, 2015</t>
  </si>
  <si>
    <t>Balance at Dec. 31, 2015</t>
  </si>
  <si>
    <t>Shares held in treasury (in shares) at Dec. 31, 2015</t>
  </si>
  <si>
    <t>Equity offering (in shares)</t>
  </si>
  <si>
    <t>Shares issued for acquisition</t>
  </si>
  <si>
    <t>Balance (in shares) at Dec. 31, 2016</t>
  </si>
  <si>
    <t>Balance at Dec. 31, 2016</t>
  </si>
  <si>
    <t>Shares held in treasury (in shares) at Dec. 31, 2016</t>
  </si>
  <si>
    <t>Sale of non-controlling interest</t>
  </si>
  <si>
    <t>Balance (in shares) at Dec. 31, 2017</t>
  </si>
  <si>
    <t>Balance at Dec. 31, 2017</t>
  </si>
  <si>
    <t>Shares held in treasury (in shares) at Dec. 31, 2017</t>
  </si>
  <si>
    <t>Nature of operations</t>
  </si>
  <si>
    <t>Organization, Consolidation and Presentation of Financial Statements [Abstract]</t>
  </si>
  <si>
    <t>Nature of Operations Forum Energy Technologies, Inc. (the “Company”), a Delaware corporation, is a global oilfield products company, serving the drilling, subsea, completion, production and infrastructure sectors of the oil and natural gas industry. The Company designs, manufactures and distributes products, and engages in aftermarket services, parts supply and related services that complement the Company’s product offering.</t>
  </si>
  <si>
    <t>Summary of significant accounting policies</t>
  </si>
  <si>
    <t>Accounting Policies [Abstract]</t>
  </si>
  <si>
    <t>Summary of Significant Accounting Policies Basis of presentation The accompanying consolidated financial statements are prepared in accordance with accounting principles generally accepted in the United States of America (“GAAP”). Principles of consolidation The consolidated financial statements include the accounts of the Company and its wholly and majority owned subsidiaries after elimination of intercompany balances and transactions. Noncontrolling interest principally represents ownership by others of the equity in our consolidated majority owned South African subsidiary. In the first quarter of 2017, we sold our South African subsidiary. The Company’s investments in operating entities where the Company has the ability to exert significant influence, but does not control operating and financial policies, are accounted for using the equity method of accounting with the Company’s share of the net income reported in “Earnings from equity investment” in the consolidated statements of comprehensive income (loss) and the investments reported in “Investment in unconsolidated subsidiary” in the consolidated balance sheets. The Company reports its share of equity earnings within operating income as the operations of investees are similar in nature to the operations of the Company. Prior to acquiring the remaining membership interest of Global Tubing, LLC (“Global Tubing”) on October 2, 2017, the Company’s investment was accounted for using the equity method of accounting. Refer to Note 4 Acquisitions for further discussion on the acquisition of the remaining shares of Global Tubing, LLC. On January 3, 2018, the Company contributed Forum Subsea Rentals (“FSR”) into Ashtead Technology, a competing business, in exchange for a 40% interest in the combined business. After the merger, our interest in the combined business will be accounted for using the equity method of accounting. Refer to Note 19 Subsequent Event for further discussion.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In the preparation of these consolidated financial statements, estimates and assumptions have been made by management including, among others, costs to complete contracts, an assessment of percentage of completion of projects, the selection of useful lives of tangible and intangible assets, fair value of reporting units used for goodwill impairment testing, expected future cash flows from long lived assets to support impairment tests, provisions necessary for trade receivables, amounts of deferred taxes and income tax contingencies. Actual results could differ from these estimates. The financial reporting of contracts depends on estimates, which are assessed continually during the term of those contracts. Recognized revenues and income are subject to revisions as the contract progresses to completion and changes in estimates are reflected in the period in which the facts that give rise to the revisions become known. Additional information that enhances and refines the estimating process that is obtained after the balance sheet date, but before issuance of the consolidated financial statements is reflected in the consolidated financial statements. Cash and cash equivalents Cash and cash equivalents consist of cash on deposit and high quality, short term money market instruments with an original maturity of three months or less. Cash equivalents are stated at cost plus accrued interest, which approximates fair value. Accounts receivable-trade Trade accounts receivables are carried at their estimated collectible amounts. Trade credit is generally extended on a short-term basis; thus receivables do not bear interest, although a finance charge may be applied to amounts past due. The Company maintains an allowance for doubtful accounts for estimated losses that may result from the inability of its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The Company writes off accounts receivable to the allowance for doubtful accounts when they become uncollectible. Any payments subsequently received on receivables previously written off are credited to bad debt expense. The change in amounts of the allowance for doubtful accounts during the three year period ended December 31, 2017 is as follows (in thousands): Period ended Balance at beginning of period Charged to expense Deductions or other Balance at end of period December 31, 2015 $ 5,646 $ 4,358 $ (1,885 ) $ 8,119 December 31, 2016 8,119 485 (5,273 ) 3,331 December 31, 2017 3,331 2,903 (439 ) 5,795 Inventories Inventory consisting of finished goods and materials and supplies held for resale is carried at the lower of cost or net realizable value. For certain operations, cost, which includes the cost of raw materials and labor for finished goods, is determined using standard cost which approximates a first-in first-out basis. For other operations, this cost is determined on an average cost, first-in first-out or specific identification basis. Net realizable value means estimated selling price in the ordinary business, less reasonably predictable cost of completion, disposal, and transportation. The Company continuously evaluates inventories based on an analysis of inventory levels, historical sales experience and future sales forecasts, to determine obsolete, slow-moving and excess inventory. Adjustments to reduce such inventory to its net realizable value have been recorded by management. Property and equipment Property and equipment are stated at cost less accumulated depreciation. Capital leases of property and equipment are stated at the present value of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omputed using the straight-line method based on the estimated useful lives of assets, generally three to thirty years. Property and equipment held under capital leases are amortized straight-line over the shorter of the lease term or estimated useful life of the asset. Gains or losses resulting from the disposition of assets are recognized in income with the related asset cost and accumulated depreciation removed from the balance sheet. Assets acquired in connection with business combinations are recorded at fair value. Rental equipment consists of equipment leased to customers under operating leases. Rental equipment is recorded at cost and depreciated using the straight-line method over the estimated useful life of three to ten years. The Company reviews long-lived assets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either through the use of an external valuation, or by means of an analysis of discounted future cash flows based on expected utilization. For the year ended December 31, 2016, the Company recorded an impairment loss of $4.3 million related to an operation in South Africa and one of the Company’s Texas facilities. For the years ended December 31, 2017 and 2015 , no significant impairments were recorded. The Company records the fair value of asset retirement obligations as a liability in the period in which the associated legal obligation is incurred. The fair value of the obligation is recorded as a liability and capitalized as part of the related asset. Over time, the liability is accreted to its future value and the capitalized cost is depreciated over the estimated useful life of the related asset. The current portion of the liability is included in other accrued liabilities and non-current portion is included in other long-term liabilities on the consolidated balance sheets. Goodwill and intangible assets For goodwill and intangible assets with indefinite lives, an assessment for impairment is performed annually or when there is an indication an impairment may have occurred. The Company completes its annual impairment test for goodwill and other indefinite-lived intangibles using an assessment date of October 1. Goodwill is reviewed for impairment by comparing the carrying value of each of our reporting unit’s net assets (including allocated goodwill) to the fair value of the reporting unit. The fair value of the reporting units is determined using a discounted cash flow approach. Determining the fair value of a reporting unit requires the use of estimates and assumptions. Such estimates and assumptions include revenue growth rates, operating margins, weighted average costs of capital, a terminal growth rate, and future market conditions, among others. The Company believes that the estimates and assumptions used in impairment assessments are reasonable. The Company recognizes a goodwill impairment charge for the amount by which the carrying value of goodwill exceeds the reporting units’ fair value. Any impairment losses are reflected in operating income. In the second quarter of 2017, there was a decline in oil prices and a developing consensus view that production from lower cost oil basins would be sufficient to meet anticipated demand for a longer period, delaying the need for production from higher cost basins. With this indication of further delays in the recovery of the offshore market, the Company performed an impairment test and determined that the carrying value of the goodwill in our Subsea reporting unit was impaired. The Company recorded an impairment charge of $68.0 million in the quarter ended June 30, 2017. Following the impairment charge, the Subsea reporting unit has no remaining goodwill balance. At October 1, 2017 , the Company performed the annual impairment test on each of its reporting units and concluded that there had been no impairment because the estimated fair value of each reporting unit exceeded its carrying value. As such, no further goodwill impairment losses were recorded in 2017. There was no indication an impairment may have occurred in the other reporting units. No goodwill impairment losses were recorded for the year ended December 31, 2016. For the year ended December 31, 2015, due to deterioration of market conditions for our products, the Company performed an impairment test on all reporting units. The Company identified and recorded an impairment charge of $123.2 million for its Subsea reporting unit for the year ended December 31, 2015. Intangible assets with definite lives comprised of customer and distributor relationships, trade names, non-compete agreements, and patents and technology are amortized on a straight-line basis over the life of the intangible asset, generally three to seventeen years. These assets are tested for impairment whenever events or changes in circumstances indicate that their carrying amount may not be recoverable. In 2017, impairment losses totaling $1.1 million were recorded on certain intangible assets within the Subsea and Downhole reporting units related to management’s decision to abandon specific product lines. No impairments to intangible assets were recorded in 2016. In 2015, $1.9 million of intangible assets were written off related to trade names no longer in use. Refer to Note 8 Goodwill and Intangible Assets for further discussion. Recognition of provisions for contingencies In the ordinary course of business, the Company is subject to various claims, suits and complaints. The Company, in consultation with internal and external advisors, will provide for a contingent loss in the consolidated financial statements if it is probable that a liability has been incurred as of the date of the consolidated financial statements and the amount can be reasonably estimated. If it is determined that the reasonable estimate of the loss is a range and that there is no best estimate within that range, a provision will be made for the lowest amount of the range. Legal costs are expensed as incurred. An assessment is made of the areas where potential claims may arise under contract warranty clauses. Where a specific risk is identified, and the potential for a claim is assessed as probable and can be reasonably estimated, an appropriate warranty provision is recorded. Warranty provisions are eliminated at the end of the warranty period except where warranty claims are still outstanding. The liability for product warranty is included in other accrued liabilities on the consolidated balance sheets. Changes in the Company’s warranty liability were as follows (in thousands): Period ended Balance at beginning of period Charged to expense Deductions or other Balance at end of period December 31, 2015 $ 5,314 $ 5,539 $ (5,156 ) $ 5,697 December 31, 2016 5,697 4,031 (6,504 ) 3,224 December 31, 2017 3,224 3,172 (2,776 ) 3,620 Revenue recognition and deferred revenue Revenue is recognized when all of the following criteria have been met: (a) persuasive evidence of an arrangement exists, (b) delivery of the equipment has occurred or services have been rendered, (c) the price of the product or service is fixed and determinable and (d) collectability is reasonably assured. Revenue from product sales, including shipping costs, is recognized as title passes to the customer, which generally occurs when items are shipped from the Company’s facilities. Revenue from services is recognized when the service is completed to the customer’s specifications. Customers are sometimes billed in advance of services performed or products manufactured, and the Company recognizes the associated liability as deferred revenue. Revenue generated from long-term contracts, typically longer than six months in duration, is recognized using the percentage-of-completion method of accounting. The Company recognizes revenue and cost of goods sold each period based upon the advancement of the work-in-progress unless the stage of completion is insufficient to enable a reasonably certain forecast of profit to be established. In such cases, no profit is recognized during the period. The percentage-of-completion is calculated based on the ratio of costs incurred to-date to total estimated costs, taking into account the level of completion. The percentage-of-completion method requires management to calculate reasonably dependable estimates of progress toward completion of contract revenues and contract costs. Whenever revisions of estimated contract costs and contract values indicate that the contract costs will exceed estimated revenues, thus creating a loss, a provision for the total estimated loss is recorded in that period. Accounting estimates during the course of the project may change, primarily related to our remotely operated vehicles (“ROVs”), which may take longer to manufacture. The effect of such a change, which can be upward as well as downward, is accounted for in the period of change, and the cumulative income recognized to date is adjusted to reflect the latest estimates. These revisions to estimates are accounted for on a prospective basis. On a contract by contract basis, cost and profit in excess of billings represents the cumulative revenue recognized less the cumulative billings to the customer. Similarly, billings in excess of costs and profits represent the cumulative billings to the customer less the cumulative revenue recognized. Revenue from the rental of equipment or providing of services is recognized over the period when the asset is rented or services are rendered and collectability is reasonably assured. Rates for asset rental and service provision are priced on a per day, per man hour, or similar basis. Concentration of credit risk Financial instruments which potentially subject the Company to credit risk include trade accounts receivable. Trade accounts receivable consist of uncollateralized receivables from domestic and international customers. For the years ended December 31, 2017 , 2016 and 2015 , no one customer accounted for 10% or more of the total revenue or 10% or more of the total accounts receivable balance at the end of the respective period. Share-based compensation The Company measures all share-based compensation awards at fair value on the date they are granted to employees and directors, and recognizes compensation cost, net of forfeitures, over the requisite service period for awards with only a service condition, and over a graded vesting period for awards with service and performance or market conditions. The fair value of share-based compensation awards with market conditions is measured using a Monte Carlo Simulation model and in accordance with Accounting Standards Codification (“ASC”) 718, is not adjusted based on actual achievement of the performance goals. The Black-Scholes option pricing model is used to measure the fair value of options. The following sections address the assumptions used related to the Black-Scholes option pricing model: Expected life The expected term of stock options represents the period the stock options are expected to remain outstanding and is based on the simplified method, which is the weighted average vesting term plus the original contractual term divided by two. The Company uses the simplified method due to a lack of sufficient historical share option exercise experience upon which to estimate an expected term. Expected volatility Expected volatility measures the amount that a stock price has fluctuated or is expected to fluctuate during a period and is estimated based on a weighted average of the Company’s historical stock price. Dividend yield The Company has never declared or paid any cash dividends and does not plan to pay cash dividends in the foreseeable future. Therefore, a zero expected dividend yield was used in the valuation model. Risk-free interest rate The risk-free interest rate is based on U.S. Treasury zero-coupon issues with remaining terms similar to the expected life of the options. Forfeitures The Company estimates forfeitures at the time of grant and revises those estimates in subsequent periods if actual forfeitures differ from those estimates. The Company uses historical data to estimate pre-vesting option forfeitures and record stock-based compensation expense only for those awards that are expected to vest. If the Company’s actual forfeiture rate is materially different from its estimate, the stock-based compensation expense could be different from what the Company has recorded in the current period. Historically, estimated forfeitures have been in line with actual forfeitures. Income taxes The Company follows the liability method of accounting for income taxes. Under this method, deferred income tax assets and liabilities are determined based upon temporary differences between the carrying amounts and tax bases of the Company’s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The Company records a valuation allowance in each reporting period when management believes that it is more likely than not that any deferred tax asset created will not be realized. On December 22, 2017, the U.S. enacted the Tax Cuts and Jobs Act (“U.S. tax reform”) which significantly changes U.S. corporate income tax laws by, among other things, reducing the U.S. corporate income tax rate to 21% starting in 2018 and creating a territorial tax system with a one-time mandatory tax on previously deferred foreign earnings of U.S. subsidiaries. As a result of the enactment of U.S. tax reform, we recognized $10.1 million of discrete tax expense in the fourth quarter of 2017. Refer to Note 10 Income Taxes for further discussion. Accounting guidance for income taxes requires that the Company recognize the financial statement benefit of a tax position only after determining that the relevant tax authority would more likely than not sustain the position following an audit. If a tax position meets the “more likely than not” recognition criteria, accounting guidance requires the tax position be measured at the largest amount of benefit greater than 50% likely of being realized upon ultimate settlement. Earnings per share Basic earnings per share for all periods presented equals net income (loss) divided by the weighted average number of shares of the Company’s common stock outstanding during the period. Diluted earnings per share is computed by dividing net income (loss) by the weighted average number of shares of the Company’s common stock outstanding during the period as adjusted for the dilutive effect of the Company’s stock options and restricted share plans. The exercise price of each option is based on the Company’s stock price at the date of grant. The following is a reconciliation of the number of shares used for the basic and diluted earnings per share computations (shares in thousands): December 31, 2017 2016 2015 Basic weighted average shares outstanding 98,689 91,226 89,908 Dilutive effect of stock options and restricted share plans — — — Diluted weighted average shares outstanding 98,689 91,226 89,908 For all periods presented, we excluded all potentially dilutive stock options and restricted shares in calculating diluted earnings per share as the effect was anti-dilutive due to the net losses incurred for these periods. Non-U.S. local currency translation The Company operates globally and its primary functional currency is the U.S. dollar. The majority of the Company’s non-U.S. operations have designated the local currency as the functional currency. Financial statements of these non-U.S. operations where the functional currency is not the U.S. dollar are translated into U.S. dollars using the current rate method whereby assets and liabilities are translated at the balance sheet rate and income and expenses are translated into U.S. dollars at the average exchange rates in effect during the period. The resultant translation adjustments are reported as a component of accumulated other comprehensive income (loss) within stockholders’ equity. Gains and losses resulting from balance sheet remeasurements of monetary assets and liabilities denominated in a currency other than the local entity’s functional currency are included in the consolidated statements of operations as incurred. Noncontrolling interest Noncontrolling interests are classified as equity in the consolidated balance sheets. Net earnings include the net earnings for both controlling and noncontrolling interests, with disclosure of both amounts in the consolidated statements of comprehensive income (loss). Fair value The carrying amounts for financial instruments classified as current assets and current liabilities approximate fair value, due to the short maturity of such instruments. The book values of other financial instruments, such as the Company’s debt related to the credit facility, approximates fair value because interest rates charged are similar to other financial instruments with similar terms and maturities and the rates vary in accordance with a market index.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s or liability, either directly or indirectly; and • Level 3 - inputs are unobservable for the asset or liability, which reflect the best judgment of management.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Recent accounting pronouncements From time to time, new accounting pronouncements are issued by the Financial Accounting Standards Board (“FASB”), which are adopted by the Company as of the specified effective date. In September 2017, the FASB issued Accounting Standard Updates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is ASU codifies the text of the SEC announcement, as it relates to revenue recognition and leases. The ASU also rescinds certain codified SEC announcements and comments that are no longer applicable upon adoption of ASU No. 2014-09 and ASU No. 2016-02. The recent accounting pronouncements related to revenue and leases are discussed later in this footnote. In May 2017, the FASB issued ASU No. 2017-09 Compensation - Stock Compensation (Topic 718) - Scope of Modification Accounting, which clarifies when to account for a change to the terms or conditions of a share based payment award as a modification. Under the new ASU, an entity should apply modification accounting unless the fair value, the vesting conditions, and the classification of the award as equity or liability of the modified award all remain the same as the original award. The ASU should be adopted prospectively for all entities for annual periods, and interim periods within those annual periods, beginning after December 15, 2017. This guidance is not expected to have a material impact on the Company’s Consolidated Financial Statements. In January 2017, the FASB issued ASU No. 2017-04 Intangibles- Goodwill and Other (Topic 350) - Simplifying the Test for Goodwill Impairment, which simplifies the subsequent measurement of goodwill by eliminating Step 2 from the goodwill impairment test where the implied fair value of goodwill needs to be determined and compared to the carrying amount of that goodwill to measure the impairment loss. The Company is required to adopt the amendments in this Update for its annual or any interim goodwill impairment tests in fiscal years beginning after December 15, 2019. The Company adopted this standard in the first quarter of 2017. During the second quarter of 2017, the Company applied this new ASU to perform the goodwill impairment analysis. Refer to Note 8 Goodwill and Intangible Assets for further discussion. In January 2017, the FASB issued ASU No. 2017-01 Business Combination (Topic 805) - Clarifying the Definition of a Business, in an effort to clarify the definition of a business with the objective of adding guidance to assist entities with evaluating whether transactions should be accounted for as acquisitions (or disposals) of assets or businesses. This guidance will be effective for annual periods beginning after December 15, 2017, including interim periods within those periods, and is not expected to have a material impact on the Company’s consolidated financial statements. In November 2016, the FASB issued ASU No. 2016-18 Statement of Cash Flows (Topic 230) - Restricted Cash a consensus of the FASB Emerging Issues Task Force. This new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annual reporting periods, and should be applied using a retrospective transition method to each period presented. This guidance is not expected to have a material impact on the Company’s consolidated financial statements. In October 2016, the FASB issued ASU No. 2016-16 Income Tax (Topic 740) - Intra-Entity Transfers of Assets Other Than Inventory. Current GAAP prohibits the recognition of current and deferred income taxes for an intra-entity asset transfer until the asset has been sold to an outside party. This new guidance eliminates this exception and requires the income tax consequences of an intra-entity transfer of an asset other than inventory be recognized when the transfer occurs. ASU 2016-16 is effective for annual reporting periods beginning after December 15, 2017, including interim periods within those annual reporting periods, and should be applied on a modified retrospective basis through a cumulative-effect adjustment directly to retained earnings on January 1, 2018. The ASU is not expected to have a material impact on the Company’s consolidated financial statements. In August 2016, the FASB issued ASU No. 2016-15 Cash Flow Statement (Topic 230) - Classification of Certain Cash Receipts and Cash Payments. This new guidance addresses eight specific cash flow issues with the objective of reducing the existing diversity in practice, including: debt prepayment or debt extinguishment costs, settlement of zero-coupon debt instruments or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only issue currently relevant to the Company is distributions received from equity method investees, where the new guidance allows an accounting policy election between the cumulative earnings approach and the nature of the distribution approach. The Company will continue to use the cumulative earnings approach, therefore the guidance is not expected to have a material impact on the Company’s consolidated financial statements. ASU 2016-15 is required to be applied retrospectively and is effective for public business entities for fiscal years beginning after December 15, 2017, and interim periods within those fiscal years. In March 2016, the FASB issued ASU No. 2016-09, Improvements to Employee Share-Based Payment Accounting. This new guidance includes provisions intended to simplify how share-based payments are accounted for and presented in the financial statements. The Company applied the update prospectively beginning January 1, 2017. This guidance did not have a material impact on the Company’s Consolidated Financial Statements. In February 2016, the FASB issued ASU No. 2016-02, Leases. Under this new guidance, lessees will be required to recognize assets and liabilities on the balance sheet for the rights and obligations created by all leases with terms of greater than twelve months. The standard will take effect for public companies with fiscal years, and interim periods within those fiscal years, beginning after December 15, 2018. The Company is currently evaluating the impact of the ad</t>
  </si>
  <si>
    <t>Cash and cash equivalents Cash and cash equivalents</t>
  </si>
  <si>
    <t>Cash and Cash Equivalents [Abstract]</t>
  </si>
  <si>
    <t>Cash and Cash Equivalents Cash and cash equivalents at December 31, 2017 are comprised of bank deposits and short-term investments with an original maturity of three months or less, such as money market funds, the fair value of which is based on quoted market prices, a Level 1 fair value measure.</t>
  </si>
  <si>
    <t>Acquisitions</t>
  </si>
  <si>
    <t>Business Combinations [Abstract]</t>
  </si>
  <si>
    <t>Acquisitions 2017 Acquisitions On January 9, 2017, the Company acquired substantially all of the assets of Cooper Valves, LLC as well as 100% of the general partnership interests of Innovative Valve Components (collectively, “Cooper”) for total aggregate consideration of $14.0 million , after settlement of working capital adjustments. The aggregate consideration includes the issuance of stock valued at $4.5 million and certain contingent cash payments. These acquisitions are included in the Production &amp; Infrastructure segment. The acquired Cooper brands include the Accuseal ® metal seated ball valves engineered to meet Class VI shut off standards for use in severe service applications, as well as a full line of Cooper Alloy ® cast and forged gate, globe, and check valves. Innovative Valve Components, in partnership with Cooper Valves, commercialized critical service valves and components for the power generation, mining and oil and natural gas industries. The fair values of the assets acquired and liabilities assumed have not been presented because they are not material to the consolidated financial statements. Pro forma results of operations for this acquisition have not been presented because the effects were not material to the consolidated financial statements. On July 3, 2017, the Company acquired Multilift Welltec, LLC and Multilift Wellbore Technology Limited (collectively, “Multilift”) for approximately $39.2 million in cash consideration. These acquisitions are included in the Completions segment. Based in Houston, Texas, Multilift manufactures the patented SandGuard TM and the Cyclone TM completion tools. This acquisition increases our product offering related to artificial lift for our completions customers. We intend to utilize our distribution system to increase Multilift’s sales with additional customers and through geographic expansion. Pro forma results of operations for this acquisition have not been presented because the effects were not material to the consolidated financial statements. The following table summarizes the fair values of the assets acquired and liabilities assumed at the date of the acquisition (in thousands): Current assets, net of cash acquired $ 3,763 Property and equipment 96 Intangible assets (primarily developed technologies and customer relationships) 17,090 Tax-deductible goodwill 16,472 Non-tax deductible goodwill 3,099 Current liabilities (1,329 ) Net assets acquired $ 39,191 On October 2, 2017, we acquired all of the remaining ownership interests of Global Tubing, LLC (“Global Tubing”) from our joint venture partner and management for total consideration of approximately $290.3 million . We originally invested in Global Tubing with a joint venture partner in 2013. Prior to acquiring the remaining ownership interest in Global Tubing, we reported this investment using the equity method of accounting. The financial results for Global Tubing are reported in the Completions segment. Located in Dayton, Texas, Global Tubing provides coiled tubing, coiled line pipe and related services to customers worldwide. We believe that this strategic acquisition will further enhance our focus and strategy of expansion in the North American completions market. The acquisition of Global Tubing contributed revenues of $35.5 million and net income of $3.8 million to our consolidated statement of comprehensive income (loss) from the time of acquisition to December 31, 2017. The following unaudited pro forma summary presents consolidated information as if the Global Tubing acquisition had occurred on January 1, 2016: Pro Forma Year Ended December 31, 2017 2016 Net sales $ 901,856 $ 659,108 Net loss attributable to common stockholders (125,204 ) (101,173 ) The pro forma consolidated results of operations amounts have been calculated after applying our accounting policies, and include the following adjustments: • An increase in depreciation and amortization expense resulting from the fair value adjustments of property, plant and equipment and intangible assets recognized as part of the Global Tubing Acquisition; • Removal of earnings from equity investment; • In 2017, we incurred $4.5 million of acquisition-related costs in connection with this transaction. These expenses are included in transaction expenses on our consolidated statement of comprehensive income (loss) for the year ended December 31, 2017 and are reflected in pro forma earnings for the year ended December 31, 2016 in the table above; • An increase in stock based compensation costs as a result of the full vesting of pre-acquisition management incentive units and granting of additional restricted stock units to Global Tubing management; • Adjusted interest expense to remove the historical interest expense from Global Tubing’s historical debt and include interest expense from the amount borrowed on our revolving credit facility to finance the acquisition; and • As a result of acquiring the remaining equity interest of Global Tubing, the Company’s previously held equity interest was remeasured to fair value, resulting in a gain of approximately $120.4 million . This gain has been recognized in the consolidated statement of comprehensive income (loss) for the year ended December 31, 2017 and is excluded from the pro forma results above; and • Estimated tax benefits of approximately $45 million and $12 million in 2017 and 2016, respectively, to tax-effect the aforementioned pro forma adjustments using an estimated U.S. federal income tax rate of 35%. The pro forma amounts do not include any potential synergies, cost savings or other expected benefits of the acquisition, and are presented for illustrative purposes only and are not necessarily indicative of results that would have been achieved if the acquisition had occurred as of January 1, 2016 or of future operating performance. The following table summarizes the consideration transferred to acquire the remaining ownership interests of Global Tubing (in thousands other than stock price and shares issued): Purchase Consideration Forum Energy Technologies' closing stock price on October 2, 2017 $ 15.10 Multiplied by number of shares issued for acquisition 11,488,208 Common shares $ 173,472 Cash 31,764 Repayment of Global Tubing debt at acquisition 85,084 Total Consideration paid for the acquisition $ 290,320 As the value of certain assets and liabilities are preliminary in nature, they are subject to adjustment as additional information is obtained about the facts and circumstances that existed at the acquisition date, including any post-closing purchase price adjustments. When the valuation is final, any changes to the preliminary valuation of acquired assets and liabilities could result in adjustments to identified intangibles and goodwill. The following table summarizes the current fair values of the assets acquired and liabilities assumed at the date of the acquisition (in thousands): Accounts Receivable $ 28,044 Inventory 40,005 Other current assets 3,141 Property and equipment 51,585 Intangible assets (primarily developed technologies and customer relationships) 228,190 Tax-deductible goodwill 69,423 Non-tax deductible goodwill 64,491 Current liabilities (16,005 ) Long term liabilities $ (54 ) Total net assets $ 468,820 Fair value of equity method investment previously held (178,500 ) Net assets acquired $ 290,320 The goodwill is attributable to the workforce of the acquired business and synergies expected to arise following the acquisition of the remaining ownership interests of Global Tubing. The goodwill associated with the previously owned equity interests is not deductible for tax purposes. All of the goodwill was assigned to the Company’s Completions segment. 2016 Acquisition In April 2016, the Company completed the acquisition of the wholesale completion packers business of Team Oil Tools, Inc. The acquisition includes a wide variety of completion and service tools, including retrievable and permanent packers, bridge plugs and accessories which are sold to oilfield service providers, packer repair companies and distributors on a global basis. This acquisition is included in the Completions segment. The fair values of the assets acquired and liabilities assumed have not been presented because they are not material to the consolidated financial statements. Pro forma results of operations for the 2016 acquisition have not been presented because the effects were not material to the consolidated financial statements. 2015 Acquisition In February 2015, the Company completed the acquisition of J-Mac Tool, Inc. (“J-Mac”) for aggregate consideration of approximately $61.9 million . J-Mac is a Fort Worth, Texas based manufacturer of high quality hydraulic fracturing pumps, power ends, fluid ends and other pump accessories. J-Mac is included in the Completions segment. The following table summarizes the fair values of the assets acquired and liabilities assumed at the date of the acquisition (in thousands): Current assets, net of cash acquired $ 36,174 Property and equipment 11,506 Intangible assets (primarily customer relationships) 10,400 Tax-deductible goodwill 13,977 Current liabilities (10,129 ) Long term liabilities (22 ) Net assets acquired $ 61,906 Revenue and net income related to the 2015 acquisition were not significant for the year ended December 31, 2015. Pro forma results of operations for the 2015 acquisition have not been presented because the effects were not material to the consolidated financial statements.</t>
  </si>
  <si>
    <t>Equity Method Investments and Joint Ventures [Abstract]</t>
  </si>
  <si>
    <t>Investment in Unconsolidated Subsidiary Prior to the Company’s acquisition of the remaining membership interests in Global Tubing from its joint venture partner and management in October 2017, the Company’s investment was accounted for using the equity method of accounting and reported in the Completions segment. Refer to Note 4 Acquisitions for further details on the acquisition. As Global Tubing’s products are complementary to the Company’s well intervention and stimulation products and the investment’s business is integral to the Company’s operations, the earnings from the equity method investment were included within operating income (loss). The operating results for the year ended December 31, 2017 included the financial results of Global Tubing prior to the acquisition completed in the fourth quarter of 2017 which were reported in earnings from equity investment on the consolidated statement of comprehensive income (loss). Condensed financial data for the equity investment in the unconsolidated subsidiary is summarized as follows: December 31, December 31, Current assets $ — $ 48,194 Long-term assets — 142,682 Current liabilities — 11,918 Long-term liabilities — 80,500 Year ended December 31, 2017 2016 2015 Net revenues $ 83,236 $ 71,473 $ 103,532 Gross profit 54,019 16,899 45,333 Net income 2,130 3,795 30,888 The Company’s earnings from equity investment 1,000 1,824 14,824 In January 2017, the Company contributed $1.0 million to Global Tubing. On January 3, 2018, the Company contributed Forum Subsea Rentals (“FSR”) into Ashtead Technology, a competing business, in exchange for a 40% interest in the combined business. After the merger, our interest in the combined business will be accounted for using the equity method of accounting. Refer to Note 19 Subsequent Event for further discussion.</t>
  </si>
  <si>
    <t>Inventory Disclosure [Abstract]</t>
  </si>
  <si>
    <t>Inventories The Company’s significant components of inventory at December 31, 2017 and 2016 were as follows (in thousands): December 31, December 31, Raw materials and parts $ 160,093 $ 106,329 Work in process 51,941 23,303 Finished goods 305,461 277,303 Gross inventories 517,495 406,935 Inventory reserve (74,318 ) (68,352 ) Inventories $ 443,177 $ 338,583 The change in the amounts of the inventory reserve during the three year period ended December 31, 2017 is as follows (in thousands): Period ended Balance at beginning of period Charged to expense Deductions or other Balance at end of period December 31, 2015 $ 29,456 $ 51,917 $ (3,485 ) $ 77,888 December 31, 2016 77,888 25,537 (35,073 ) $ 68,352 December 31, 2017 68,352 14,620 (8,654 ) $ 74,318</t>
  </si>
  <si>
    <t>Property and equipment</t>
  </si>
  <si>
    <t>Property, Plant and Equipment [Abstract]</t>
  </si>
  <si>
    <t>Property and Equipment Property and equipment consists of the following (in thousands): Estimated useful lives December 31, 2017 2016 Land $ 12,408 $ 10,157 Buildings and leasehold improvements 5-30 90,909 75,947 Computer equipment 3-5 42,074 42,248 Machinery &amp; equipment 5-10 169,203 131,860 Furniture &amp; fixtures 3-10 6,338 5,626 Vehicles 3-5 8,048 8,660 Construction in progress 14,589 4,545 343,569 279,043 Less: accumulated depreciation (160,787 ) (143,677 ) Property &amp; equipment, net 182,782 135,366 Rental equipment 3-10 70,679 69,475 Less: accumulated depreciation (56,180 ) (52,629 ) Rental equipment, net 14,499 16,846 Total property &amp; equipment, net $ 197,281 $ 152,212 Depreciation expense was $ 34.4 million , $ 35.6 million and $ 38.4 million for the years ended December 31, 2017 , 2016 and 2015 , respectively.</t>
  </si>
  <si>
    <t>Goodwill and intangible assets</t>
  </si>
  <si>
    <t>Goodwill and Intangible Assets Disclosure [Abstract]</t>
  </si>
  <si>
    <t>Goodwill and Intangible Assets Goodwill The changes in the carrying amount of goodwill were as follows (in thousands): Drilling &amp; Subsea Completions Production &amp; Infrastructure Total 2017 2016 2017 2016 2017 2016 2017 2016 Goodwill Balance at January 1, net $ 307,806 $ 324,995 $ 327,293 $ 326,514 $ 17,644 $ 17,527 $ 652,743 $ 669,036 Acquisitions, net of dispositions — — 153,485 — 1,595 — 155,080 — Impairment (68,004 ) — — — — — (68,004 ) — Impact of non-U.S. local currency translation 11,652 (17,189 ) 3,567 779 207 117 15,426 (16,293 ) Goodwill Balance at December 31, net $ 251,454 $ 307,806 $ 484,345 $ 327,293 $ 19,446 $ 17,644 $ 755,245 $ 652,743 The Company performs its annual impairment tests of goodwill as of October 1 or when there is an indication an impairment may have occurred. At October 1, 2017 , the Company performed its annual impairment test on each of the reporting units and concluded that there had been no impairment because the estimated fair values of each of those reporting units exceeded its carrying value. Relevant events and circumstances which could have a negative impact on goodwill include: macroeconomic conditions; industry and market conditions, such as commodity prices; operating cost factors; overall financial performance; the impact of dispositions and acquisitions; and other entity-specific events. Declines in commodity prices or a sustained decrease in valuation of the Company’s common stock could indicate a reduction in the estimate of reporting unit fair value which, in turn, could lead to an impairment of reporting unit goodwill. In the second quarter of 2017, there was a decline in oil prices and a developing consensus view that production from lower cost oil basins would be sufficient to meet anticipated demand for a longer period, delaying the need for production from higher cost basins. With this indication of further delays in the recovery of the offshore market, the Company performed an impairment test and determined that the carrying value of the goodwill in our Subsea reporting unit was impaired. The Company recorded an impairment charge of $68.0 million in the second quarter of 2017. Following the impairment charge, the Subsea reporting unit has no remaining goodwill balance. There was no indication an impairment may have occurred in the other reporting units. There was no impairment of goodwill during the year ended December 31, 2016. For the year ended December 31, 2015, due to deterioration of market conditions for our products, the Company performed an impairment test on all reporting units. The Company identified and recorded an impairment charge of $123.2 million for its Subsea reporting unit for the year ended December 31, 2015. The fair values used in the impairment analysis were determined using the net present value of the expected future cash flows for each reporting unit. During the Company’s goodwill impairment analysis, the Company determines the fair value of each of its reporting units using a discounted cash flow analysis, which requires significant assumptions and estimates about the future operations of each reporting unit. The assumptions about future cash flows and growth rates are based on our current budget, strategic plans and management’s beliefs about future activity levels. The discount rate we used for future periods could change substantially if the cost of debt or equity were to significantly increase or decrease, or if we were to choose different comparable companies in determining the appropriate discount rate for our reporting units. Forecasted cash flows in future periods were estimated using a terminal value calculation, which considered long-term earnings growth rates. Accumulated impairment losses on goodwill were $236.8 million , $168.8 million and $168.8 million as of December 31, 2017 , 2016 , and 2015 , respectively. Intangible assets At December 31, 2017 and 2016 , intangible assets consisted of the following, respectively (in thousands): December 31, 2017 Gross carrying amount Accumulated amortization Net intangibles Amortization period (in years) Customer relationships $ 428,544 $ (138,566 ) $ 289,978 4-15 Patents and technology 110,910 (16,733 ) 94,177 5-17 Non-compete agreements 6,625 (6,041 ) 584 3-6 Trade names 64,359 (22,090 ) 42,269 10-15 Distributor relationships 22,160 (16,338 ) 5,822 8-15 Trademark 10,319 (85 ) 10,234 15 - Indefinite Intangible Assets Total $ 642,917 $ (199,853 ) $ 443,064 December 31, 2016 Gross carrying amount Accumulated amortization Net intangibles Amortization period (in years) Customer relationships $ 270,586 $ (115,381 ) $ 155,205 4-15 Patents and technology 33,936 (12,225 ) 21,711 5-17 Non-compete agreements 6,230 (5,594 ) 636 3-6 Trade names 44,494 (17,944 ) 26,550 10-15 Distributor relationships 22,160 (15,074 ) 7,086 8-15 Trademark 5,230 — 5,230 Indefinite Intangible Assets Total $ 382,636 $ (166,218 ) $ 216,418 Intangible assets with definite lives are tested for impairment whenever events or changes in circumstances indicate that their carrying amount may not be recoverable. In 2017, impairment losses totaling $1.1 million were recorded on certain intangible assets within the Subsea and Downhole reporting units related to management’s decision to abandon specific product lines. No indicators of intangible asset impairment occurred during 2016. In 2015, an impairment loss of $1.9 million was recorded related to trade names that were no longer in use within the Drilling &amp; Subsea segment. Impairment charges are included in “Goodwill and intangible asset impairments” in the consolidated statement of comprehensive income (loss). Amortization expense was $ 30.7 million , $ 26.1 million and $ 27.3 million for the years ended December 31, 2017 , 2016 and 2015 , respectively. The total weighted average amortization period is 14 years and the estimated future amortization expense for the next five years is as follows (in thousands): Year ending December 31, 2018 $ 44,163 2019 43,976 2020 41,809 2021 41,244 2022 37,127</t>
  </si>
  <si>
    <t>Debt</t>
  </si>
  <si>
    <t>Debt Disclosure [Abstract]</t>
  </si>
  <si>
    <t>Debt Notes payable and lines of credit as of December 31, 2017 and 2016 consisted of the following (in thousands): December 31, December 31, 6.25% Senior notes due October 2021 $ 400,000 $ 400,000 Unamortized debt premium 1,583 1,989 Debt issuance cost (4,222 ) (5,324 ) Senior secured revolving credit facility 108,446 — Other debt 2,099 206 Total debt 507,906 396,871 Less: current maturities (1,156 ) (124 ) Long-term debt $ 506,750 $ 396,747 Senior Notes Due 2021 In October 2013, we issued $300.0 million of 6.25% senior unsecured notes due 2021 at par, and in November 2013, we issued an additional $100.0 million aggregate principal amount of the notes at a price of 103.25% of par, plus accrued interest from October 2, 2013 (the “Senior Notes”). The Senior Notes bear interest at a rate of 6.25% per annum, payable on April 1 and October 1 of each year, and mature on October 1, 2021. Net proceeds from the issuance of approximately $394.0 million , after deducting initial purchasers’ discounts and offering expenses and excluding accrued interest paid by the purchasers, were used for the repayment of the then-outstanding term loan balance and a portion of the revolving credit facility balance. The terms of the Senior Notes are governed by the indenture, dated October 2, 2013 (the “Indenture”), by and among us, the guarantors named therein and Wells Fargo Bank, National Association, as trustee (the “Trustee”). The Senior Notes are senior unsecured obligations, and are guaranteed on a senior unsecured basis by our subsidiaries that guarantee the credit facility and rank junior to, among other indebtedness, the credit facility to the extent of the value of the collateral securing the credit facility. The Senior Notes contain customary covenants including some limitations and restrictions on our ability to pay dividends on, purchase or redeem our common stock or purchase or redeem our subordinated debt; make certain investments; incur or guarantee additional indebtedness or issue certain types of equity securities; create certain liens, sell assets, including equity interests in our restricted subsidiaries; redeem or prepay subordinated debt; restrict dividends or other payments of our restricted subsidiaries; consolidate, merge or transfer all or substantially all of our assets; engage in transactions with affiliates; and create unrestricted subsidiaries. Many of these restrictions will terminate if the Senior Notes become rated investment grade. The Indenture also contains customary events of default, including nonpayment, breach of covenants in the Indenture, payment defaults or acceleration of other indebtedness, failure to pay certain judgments and certain events of bankruptcy and insolvency. We are required to offer to repurchase the Senior Notes in connection with specified change in control events or with excess proceeds of asset sales not applied for permitted purposes. We may redeem the Senior Notes due 2021: • at a redemption price of 103.125% of their principal amount plus accrued and unpaid interest and additional interest, if any, for the twelve-month period beginning October 1, 2017; then • at a redemption price of 101.563% of their principal amount plus accrued and unpaid interest and additional interest, if any, for the twelve-month period beginning October 1, 2018; and then • at a redemption price of 100.000% of their principal amount plus accrued interest and unpaid interest and additional interest, if any, beginning on October 1, 2019. Credit Facility On October 30, 2017, we amended and restated our existing credit facility with Wells Fargo Bank, National Association, as administrative agent (in such capacity, “Wells Fargo”), and several financial institutions as lenders (such amended and restated credit facility, the “2017 Credit Facility”) to, among other things, increase revolving credit commitments from $140.0 million to $300.0 million (with a sublimit of up to $25.0 million available for the issuance of letters of credit for the account of the Company and certain of our domestic subsidiaries) (the “U.S. Line”), of which up to $30.0 million million is available to certain of our Canadian subsidiaries for loans in U.S. or Canadian dollars (with a sublimit of up to $3.0 million available for the issuance of letters of credit for the account of our Canadian subsidiaries) (the “Canadian Line”). Lender commitments under the 2017 Credit Facility, subject to certain limitations, may be increased by an additional $100.0 million . The 2017 Credit Facility matures in July 2021, but if our outstanding Notes due October 2021 are refinanced or replaced with indebtedness maturing in or after February 2023, the final maturity of the 2017 Credit Facility will automatically extend to October 2022. Availability under the 2017 Credit Facility is subject to a borrowing base calculated by reference to eligible accounts receivable in the U.S., Canada and certain other jurisdictions (subject to a cap) and eligible inventory in the U.S. and Canada. Our borrowing capacity under the 2017 Credit Facility could be reduced or eliminated, depending on future receivables and fluctuations in our inventory. As of December 31, 2017 , our total borrowing base was $299.4 million , of which $108.4 million was drawn and $7.0 million was used for security of outstanding letters of,resulting in remaining availability of $184.0 million . Borrowings under the U.S. Line bear interest at a rate equal to, at our option, either (a) the LIBOR rate or (b) a base rate determined by reference to the highest of (i) the rate of interest per annum determined from time to time by Wells Fargo as its prime rate in effect at its principal office in San Francisco, (ii) the federal funds rate plus 0.50% per annum and (iii) the one-month adjusted LIBOR plus 1.00% per annum, in each case plus an applicable margin. Borrowings under the Canadian Line bear interest at a rate equal to, at Forum Canada’s option, either (a) the CDOR rate or (b) a base rate determined by reference to the highest of (i) the prime rate for Canadian dollar commercial loans made in Canada as reported from time to time by Thomson Reuters and (ii) the CDOR rate plus 1.00% , in each case plus an applicable margin. The applicable margin for LIBOR and CDOR loans will initially range from 1.75% to 2.25% , depending upon average excess availability under the 2017 Credit Facility. After the first quarter ending on or after March 31, 2018 in which our total leverage ratio is less than or equal to 4.00 : 1.00 , the applicable margin for LIBOR and CDOR loans will range from 1.50% to 2.00% , depending upon average excess availability under the 2017 Credit Facility. The weighted average interest rate under the 2017 Credit Facility was approximately 3.56% in the fourth quarter 2017. The 2017 Credit Facility also provides for a commitment fee in the amount of (a) 0.375% per annum on the unused portion of commitments if average usage of the 2017 Credit Facility is greater than 50% and (b) 0.50% per annum on the unused portion of commitments if average usage of the 2017 Credit Facility is less than or equal to 50% . After the first quarter ending on or after March 31, 2018 in which our total leverage ratio is less than or equal to 4.00 : 1.00 , the commitment fees will range from 0.25% to 0.375% , depending upon average usage of the 2017 Credit Facility . If excess availability under the 2017 Credit Facility falls below the greater of 10.0% of the borrowing base and $20.0 million, we will be required to maintain a fixed charge coverage ratio of at least 1.00 : 1.00 as of the end of each fiscal quarter until excess availability under the 2017 Credit Facility exceeds such thresholds for at least 60 consecutive days. Other debt Other debt consists primarily of various capital leases of equipment. Deferred loan costs The Company has incurred loan costs that have been capitalized and are amortized to interest expense over the term of the Senior Notes and the Amended Credit Facility. As a result, approximately $1.7 million , $1.9 million and $2.6 million were amortized to interest expense for the years ended December 31, 2017 , 2016 and 2015 , respectively. On February 25, 2016 and December 12, 2016, the Company amended its credit facility which reduced lender commitments from $600.0 million to $140.0 million . In connection with these amendments, the Company wrote off $3.0 million of deferred financing costs related to the credit facility in 2016. In October 2017, the Company further amended and restated its existing credit facility which increased lender commitments to $300.0 million and recorded an additional $2.4 million to deferred financing costs. Future principal payments under long-term debt for each of the years ending December 31 are as follows (in thousands): 2018 $ 1,156 2019 943 2020 — 2021 508,446 2022 — Thereafter — Total future payment $ 510,545 Add: Unamortized debt premium 1,583 Less: Debt issuance cost (4,222 ) Total debt $ 507,906</t>
  </si>
  <si>
    <t>Income taxes</t>
  </si>
  <si>
    <t>Income Tax Disclosure [Abstract]</t>
  </si>
  <si>
    <t>Income Taxes The components of the Company’s income before income taxes for the years ended December 31, 2017 , 2016 and 2015 are as follows (in thousands): 2017 2016 2015 U.S. $ (3,015 ) $ (155,058 ) $ (114,862 ) Non-U.S. (52,264 ) 17,059 (19,461 ) Loss before income taxes $ (55,279 ) $ (137,999 ) $ (134,323 ) The Company’s provision (benefit) for income taxes from continuing operations for the years ended December 31, 2017 , 2016 and 2015 are as follows (in thousands): 2017 2016 2015 Current U.S. Federal and state $ (1,426 ) $ (38,589 ) $ 43 Non-U.S. 5,398 6,956 8,264 Total current 3,972 (31,633 ) 8,307 Deferred U.S. Federal and state 6,415 (18,290 ) (19,071 ) Non-U.S. (6,266 ) (6,128 ) (4,175 ) Total deferred 149 (24,418 ) (23,246 ) Provision for income tax expense (benefit) $ 4,121 $ (56,051 ) $ (14,939 ) The reconciliation between the actual provision for income taxes from continuing operations and that computed by applying the U.S. statutory rate to income before income taxes and noncontrolling interests are outlined below (in thousands): 2017 2016 2015 Income tax expense at the statutory rate $ (19,348 ) (35.0 )% $ (48,300 ) (35.0 )% $ (47,013 ) (35.0 )% State taxes, net of federal tax benefit (294 ) (0.5 )% (1,425 ) (1.0 )% (1,157 ) (0.9 )% Non-U.S. operations 6,337 11.5 % (5,791 ) (4.2 )% 6,300 4.7 % Domestic incentives (254 ) (0.5 )% (170 ) (0.1 )% (250 ) (0.2 )% Prior year federal, non-U.S. and state tax (1,283 ) (2.3 )% (777 ) (0.6 )% (518 ) (0.4 )% Nondeductible expenses 644 1.2 % 345 0.3 % 279 0.2 % Goodwill impairment 14,731 26.6 % — — % 27,210 20.3 % Global Tubing acquisition (9,160 ) (16.6 )% — — % — — % U.S. tax reform 10,138 18.3 % — — % — — % U.K. valuation allowance 4,523 8.2 % — — % — — % Other (1,913 ) (3.4 )% 67 — % 210 0.2 % Provision for income tax expense (benefit) $ 4,121 7.5 % $ (56,051 ) (40.6 )% $ (14,939 ) (11.1 )% Our effective tax rate was 7.5% , (40.6)% , and (11.1)% for the years ended December 31, 2017 , 2016 and 2015 , respectively. For the year ended December 31, 2017 , we recognized the following significant items impacting our effective tax rate: – $10.1 million of tax expense associated with U.S. tax reform, as described below, – $14.7 million of tax expense associated with the impairment of non-tax deductible goodwill for our Subsea reporting unit, – $9.2 million reduction in tax expense associated with the gain on acquisition of the remaining 52% interest of Global Tubing, – a charge of $4.5 million for a valuation allowance against our net operating loss carry-forward for our U.K. operations, and – losses in our non-U.S. operations in which the corresponding tax benefit is applied at lower statutory rates in certain jurisdictions On December 22, 2017, the U.S. enacted the Tax Cuts and Jobs Act of 2017 (“U.S. Tax Reform”), a comprehensive U.S. tax reform package that, effective January 1, 2018, among other things, lowered the corporate income tax rate from 35% to 21% and moved the country towards a territorial tax system with a one-time mandatory tax on previously deferred earnings of non-U.S. subsidiaries. Under the accounting rules, companies are required to recognize the effects of changes in tax laws and tax rates on deferred tax assets and liabilities in the period in which the new legislation is enacted. The effects of U.S. Tax Reform on us include two major categories: (i) recognition of liabilities for taxes on mandatory deemed repatriation and (ii) re-measurement of deferred taxes. As described further below, we recorded a total charge of $10.1 million in the year ended December 31, 2017 related to U.S. Tax Reform. As we do not have all the necessary information to analyze all income tax effects of the new rules, this is a provisional amount which we believe represents a reasonable estimate of the accounting implications of U.S. Tax Reform. The ultimate impact of U.S. Tax Reform is subject to adjustment as further guidance is provided by the U.S. Internal Revenue Service regarding the application of the new U.S. corporate income tax laws. We expect to complete our detailed analysis no later than the fourth quarter of 2018. Below is a brief description of the two categories of effects from U.S. tax reform and their impact on us: (1) Liability for taxes due on mandatory deemed repatriation - under the Act, a company’s non-U.S. earnings accumulated under the legacy tax laws are deemed to be repatriated into the U.S. We recorded a provisional estimate of federal and state tax related to deemed repatriation in the amount of approximately $27.7 million . While there is no cash tax component in this amount as a result of using current year losses to offset the deemed repatriation tax, should we ultimately incur a cash tax obligation, such amount will be payable over eight years. We continue to analyze the potential tax liabilities attributable to any additional repatriation. We will record the tax effects of any change in the period that we complete our analysis. (2) Re-measurement of deferred taxes - under the Act, the U.S. corporate income tax rate was reduced from 35% to 21% . Accordingly, we re-measured our net U.S. deferred tax liabilities as of December 31, 2017 to a 21% rate, resulting in a tax benefit of $17.6 million . The primary components of deferred taxes include (in thousands): 2017 2016 Deferred tax assets Reserves and accruals $ 5,932 $ 6,603 Inventory 20,836 24,677 Stock awards 6,235 10,984 Net operating loss and other tax credit carryforwards 31,164 30,317 Other 1,419 982 Gross deferred tax assets 65,586 73,563 Valuation allowance (4,523 ) — Total deferred tax assets 61,063 73,563 Deferred tax liabilities Property and equipment (12,172 ) (13,593 ) Goodwill and intangible assets (76,454 ) (73,074 ) Investment in unconsolidated subsidiary — (10,000 ) Unremitted non-U.S. earnings — (740 ) Prepaid expenses and other (325 ) (1,490 ) Total deferred tax liabilities (88,951 ) (98,897 ) Net deferred tax liabilities $ (27,888 ) $ (25,334 ) At December 31, 2017 , the Company had $72.3 million of U.S. net operating loss carryforwards and $5.1 million of state net operating losses. The losses will expire no later than 2036 if they are not utilized prior to that date. The Company also had $66.9 million of non-U.S. net operating loss carryforwards with indefinite expiration dates. The Company anticipates being able to fully utilize the losses prior to their expiration in all jurisdictions except the U.K. See discussion below regarding the valuation allowance for the U.K. Where the Company has unrecognized tax benefits in jurisdictions with existing net operating losses, the Company utilizes the unrecognized tax benefits as a source of income to offset such losses. At December 31, 2017 , the Company had $5.0 million of foreign tax credit carryforwards which will generally expire no later than 2026. The Company anticipates being able to fully utilize the foreign tax credits prior to their expiration. Goodwill from certain acquisitions is tax deductible due to the acquisition structure as an asset purchase or due to tax elections made by the Company and the respective sellers at the time of acquisition. The Company has evaluated the use of deferred tax assets in each jurisdiction to offset future taxable income, including the reversal of taxable temporary differences, and believes that it is more likely than not that deferred tax assets at December 31, 2017 and 2016 will be utilized for all jurisdictions except the U.K. Consequently, a valuation allowance of $4.5 million has been recorded related to the U.K. deferred tax asset. No other valuation allowances have been recorded in the financial statements. Taxes are provided as necessary with respect to non-U.S. earnings that are not permanently reinvested. For all other non-U.S. earnings, no U.S. taxes are provided because such earnings are intended to be reinvested indefinitely to finance non-U.S. activities. The determination of the amount of the unrecognized deferred tax liability for temporary differences related to investments in non-US subsidiaries is not practicable. The Company files income tax returns in the U.S. as well as in various states and non-U.S. jurisdictions. With few exceptions, the Company is no longer subject to income tax examination by tax authorities in these jurisdictions prior to 2011. The Company accounts for uncertain tax positions in accordance with guidance in FASB ASC 740, which prescribes the minimum recognition threshold a tax position taken or expected to be taken in a tax return is required to meet before being recognized in the financial statements. A reconciliation of the beginning and ending amount of uncertain tax positions is as follows (in thousands): Balance at January 1, 2017 $ 14,220 Additional based on tax positions related to current year 1,490 Lapse of statute of limitations (942 ) Balance at December 31, 2017 14,768 The total amount of unrecognized tax benefits at December 31, 2017 was $14.8 million , of which it is reasonably possible that $3.1 million could be settled during the next twelve-month period as a result of the conclusion of various tax audits or due to the expiration of the applicable statute of limitations. Substantially all of the unrecognized tax benefits at December 31, 2017 would impact the Company’s future effective income tax rate, if recognized. The Company recognizes interest and penalties related to uncertain tax positions within the provision for income taxes in the consolidated statement of income. As of December 31, 2017 and 2016 , we had accrued approximately $0.6 million and $0.5 million in interest and penalties, respectively. During the years ended December 31, 2017 and 2016 , we recognized no material change in the interest and penalties related to uncertain tax positions.</t>
  </si>
  <si>
    <t>Fair value measurements</t>
  </si>
  <si>
    <t>Fair Value Disclosures [Abstract]</t>
  </si>
  <si>
    <t>Fair Value Measurements At December 31, 2017 , the Company had $108.4 million of debt outstanding under the 2017 Credit Facility which incurs interest at a variable interest rate and therefore, the carrying amount approximates fair value. The fair value of the debt is classified as a Level 2 measurement because interest rates charged are similar to other financial instruments with similar terms and maturities. The fair value of the Company’s Senior Notes is estimated using Level 2 inputs in the fair value hierarchy and is based on quoted prices for those or similar instruments. At December 31, 2017 , the fair value and the carrying value of the Company’s unsecured Senior Notes approximated $402.0 million and $400.0 million , respectively. At December 31, 2016 , the fair value and the carrying value of the Company’s Senior Notes each approximated $402.0 million . There were no other outstanding financial instruments as of December 31, 2017 and 2016 that required measuring the amounts at fair value on a recurring basis. The Company did not change its valuation techniques associated with recurring fair value measurements from prior periods and there were no transfers between levels of the fair value hierarchy during the year ended December 31, 2017 .</t>
  </si>
  <si>
    <t>Commitments and Contingencies Disclosure [Abstract]</t>
  </si>
  <si>
    <t>Commitments and Contingencies Litigation In the ordinary course of business, the Company is, and in the future, could be involved in various pending or threatened legal actions, some of which may or may not be covered by insurance. Management has reviewed such pending judicial and legal proceedings, the reasonably anticipated costs and expenses in connection with such proceedings, and the availability and limits of insurance coverage, and has established reserves that are believed to be appropriate in light of those outcomes that are believed to be probable and can be estimated. The reserves accrued at December 31, 2017 and 2016 are immaterial. In the opinion of management, the Company’s ultimate liability, if any, with respect to these actions is not expected to have a material adverse effect on the Company’s financial position, results of operations or cash flows. Asbestos litigation One of our subsidiaries has been named as one of many defendants in a number of product liability claims for alleged exposure to asbestos. These lawsuits are typically filed on behalf of plaintiffs who allege exposure to asbestos, against numerous defendants, often 40 or more, who may have manufactured or distributed products containing asbestos. The injuries alleged by plaintiffs in these cases range from mesothelioma and other cancers to asbestosis. The earliest claims against our subsidiary were filed in New Jersey in 1998, and our subsidiary currently has active cases in Missouri, New Jersey, New York, and Illinois. These complaints do not typically include requests for a specific amount of damages. The trademark for the product line with asbestos exposure was acquired in 1985. Our subsidiary has been successful in obtaining dismissals in many lawsuits where the exposure is alleged to have occurred prior to our acquisition of the trademark. The law in some states does not find purchasers of product lines to have tort liability for incidents occurring prior to the acquisition date unless they assumed the responsibility or in certain other circumstances. The law in certain other states on so called “successor liability” may be different or ambiguous in this regard. Most claimants alleging illnesses due to asbestos sue on the basis of exposure prior to 1985, as by that date the hazards of asbestos exposure were well known and asbestos had begun to fall into disuse in industrial settings. To date, asbestos claims have not had a material adverse effect on our business, financial condition, results of operations, or cash flow, as our annual out-of-pocket costs over the last five years has been less than $200,000 . There were fewer than 50 new cases filed against our subsidiary in each of last two years, and a significant number of existing cases were dismissed, settled or otherwise disposed over the last year. We currently have fewer than 150 lawsuits pending against this subsidiary. Our subsidiary has over $17 million in face amount of insurance per occurrence and over $23 million of aggregate primary insurance coverage; a portion of the coverage has been eroded by payments made by insurers. In addition, our subsidiary has over $950 million in face amount of excess coverage applicable to the claims. There can be no guarantee that all of this can be collected due to policy terms and conditions and insurer insolvencies in the past or in the future. In January 2011, we entered into an agreement with seven of our primary insurers under which they have agreed to pay 80% of the costs of handling and settling each asbestos claim against the affected subsidiary. After an initial period, and under certain circumstances, our subsidiary and the subscribing insurers may withdraw from this agreement. Portland Harbor Superfund litigation In May 2009, one of the Company’s subsidiaries (which is presently a dormant company with nominal assets except for rights under insurance policies) was named along with many defendants in a suit filed by the Port of Portland, Oregon seeking reimbursement of costs related to a five-year study of contaminated sediments at the port. In March 2010, the subsidiary also received a notice letter from the Environmental Protection Agency indicating that it had been identified as a potentially responsible party with respect to environmental contamination in the “study area” for the Portland Harbor Superfund Site. Under a 1997 indemnity agreement, the subsidiary is indemnified by a third party with respect to losses relating to environmental contamination. As required under the indemnity agreement, the subsidiary provided notice of these claims, and the indemnitor has assumed responsibility and is providing a defense of the claims. Although the Company believes that it is unlikely that the subsidiary contributed to the contamination at the Portland Harbor Superfund Site, the potential liability of the subsidiary and the ability of the indemnitor to fulfill its indemnity obligations cannot be quantified at this time. Operating leases The Company has operating leases for warehouse, office space, manufacturing facilities and equipment. The leases generally require the Company to pay certain expenses including taxes, insurance, maintenance, and utilities. The minimum future lease commitments under noncancelable leases in effect at December 31, 2017 are as follows: 2018 $ 17,421 2019 15,060 2020 12,512 2021 10,369 2022 9,552 Thereafter 6,517 $ 71,431 Total rent expense was $19.3 million , $18.6 million and $20.9 million under operating leases for the years ended December 31, 2017 , 2016 and 2015 , respectively. Letters of credit and guarantees The Company executes letters of credit in the normal course of business to secure the delivery of product from specific vendors and also to guarantee the Company fulfilling certain performance obligations relating to certain large contracts. At December 31, 2017 , the Company had $7.9 million in letters of credit outstanding.</t>
  </si>
  <si>
    <t>Stockholders' equity and employee benefit plans</t>
  </si>
  <si>
    <t>Stockholders' Equity and Employee Benefit Plans Disclosure [Abstract]</t>
  </si>
  <si>
    <t>Stockholders’ Equity and Employee Benefit Plans Shares issued for Acquisition On January 9, 2017, the Company issued 196,249 shares of common stock to acquire 100% of the general partnership interests of Innovative Valve Components. On October 2, 2017, the Company issued 11.5 million shares of common stock to acquire the remaining membership interests in Global Tubing. Refer to Note 4 Acquisitions for further details on these acquisitions. Equity offering In December 2016, the Company offered and sold 4.0 million shares of the Company’s common stock and raised $85.1 million in cash (net of expenses) pursuant to a public equity offering. Employee benefit plans The Company sponsors a 401(k) savings plan for U.S. employees and related savings plans for certain non-U.S. employees. These plans benefit eligible employees by allowing them the opportunity to make contributions up to certain limits. The Company contributes by matching a percentage of each employee’s contributions. In 2015 and 2016, for certain plans, the Company temporarily suspended the matching of contributions. Subsequent to the closing of all acquisitions, employees of those acquired entities will generally be eligible to participate in the Company’s 401(k) savings plan. The Company also has the discretion to provide a profit sharing contribution to each participant depending on the Company’s performance for the applicable year. The expense under the Company’s plan was $5.4 million , $1.4 million , and $2.2 million for the years ended December 31, 2017 , 2016 and 2015 , respectively. The Company has an Employee Stock Purchase Plan, which allows eligible employees to purchase shares of the Company’s common stock at six -month intervals through periodic payroll deductions at a price per share equal to 85% of the lower of the fair market value at the beginning and ending of the six-month intervals. Stock repurchases In October 2014, the board of directors approved a program for the repurchase of outstanding shares of the Company’s common stock with an aggregate purchase price of up to $150.0 million . The Company has purchased approximately 4.5 million shares (primarily in 2014) under this program for aggregate consideration of approximately $100.2 million .</t>
  </si>
  <si>
    <t>Stock based compensation</t>
  </si>
  <si>
    <t>Disclosure of Compensation Related Costs, Share-based Payments [Abstract]</t>
  </si>
  <si>
    <t>Stock Based Compensation FET share-based compensation plan In August 2010, the Company created the 2010 Stock Incentive Plan (the “2010 Plan”) to allow for employees, directors and consultants of the Company and its subsidiaries to maintain stock ownership in the Company through the award of stock options, restricted stock, restricted stock units or any combination thereof. Under the terms of the 2010 Plan, a total of 18.5 million shares were authorized for awards. In May 2016, the Company created a new 2016 Stock Incentive Plan (the “ 2016 Plan”). Under the terms of the 2016 Plan, the aggregate number of shares that may be issued may not exceed the number of shares reserved but not issued under the 2010 Plan as of May 17, 2016, the effective date of the 2016 plan, a total of 5.7 million shares. No further awards shall be made under the 2010 Plan after such date, and outstanding awards granted under the 2010 Plan shall continue to be outstanding. Approximately 4.0 million shares remained available under the 2016 Plan for future grants as of December 31, 2017 . The total amount of share-based compensation expense recorded was approximately $20.3 million , $20.5 million and $21.7 million for the years ended December 31, 2017 , 2016 and 2015 , respectively. As of December 31, 2017 , the Company expects to record share-based compensation expense of approximately $37.0 million over the remaining term of the restricted stock and options of approximately two years. Future grants will result in additional compensation expense. Stock options The exercise price of each option is based on the fair market value of the Company’s stock at the date of grant. Options generally have a ten -year life and vest annually in equal increments over three or four years . The Company’s policy for issuing stock upon a stock option exercise is to issue new shares. Compensation expense is recognized on a straight line basis over the vesting period. The following tables provide additional information related to the options: 2017 Activity Number of shares (in thousands) Weighted average exercise price Remaining weighted average contractual life in years Intrinsic value (in millions) Beginning balance 5,871 $ 12.42 5.3 $ 59.1 Granted 279 $ 20.10 Exercised (161 ) $ 9.24 Forfeited/expired (172 ) $ 18.50 Total outstanding 5,817 $ 12.66 4.6 $ 28.3 Options exercisable 4,607 $ 12.10 3.7 $ 24.6 The assumptions used in the Black-Scholes pricing model to estimate the fair value of the options granted in 2017 , 2016 and 2015 are as follows: 2017 2016 2015 Weighted average fair value $8.95 $3.85 $6.36 Assumptions Expected life (in years) 6.25 6.25 6.30 Volatility 43% 40% 33% Dividend yield —% —% —% Risk free interest rate 2.11% 1.40% 1.81% The intrinsic value of the options exercised was $1.6 million in 2017 , $1.3 million in 2016 and $3.9 million 2015 . The intrinsic value is the amount by which the fair value of the underlying share exceeds the exercise price of an option. Restricted stock Restricted stock generally vests over a three or four year period from the date of grant. Further information about the restricted stock follows: Restricted Stock (Shares in thousands) 2017 Activity Nonvested at beginning of year 418 Granted 53 Vested (177 ) Forfeited (2 ) Nonvested at the end of year 292 The weighted average grant date fair value of the restricted stock was $19.00 , $10.28 and $18.87 per share during the years ended December 31, 2017 , 2016 , and 2015 , respectively. The total fair value of shares vested was $2.3 million during 2017 , $3.9 million during 2016 and $5.1 million during 2015 . Restricted stock units Restricted stock units generally vest over a three or four year period from the date of grant. Further information about the restricted stock units follows: Restricted stock units (Shares in thousands) 2017 Activity Nonvested at beginning of year 1,765 Granted 1,274 Vested (599 ) Forfeited (214 ) Nonvested at the end of year 2,226 The weighted average grant date fair value of the restricted stock units was $17.97 , $9.74 and $18.06 per share during the years ended December 31, 2017 , 2016 , and 2015 , respectively. The total fair value of units vested was $10.0 million , $8.4 million , and $6.7 million during 2017 , 2016 , and 2015 . Performance share awards During 2017 , the Company granted 124,213 performance share awards with service-vesting and market-vesting conditions. These awards may settle between zero and two shares of the Company’s common stock for each performance share unit awarded. The number of shares issued pursuant to the performance share awards will be determined based on the total shareholder return of the Company’s common stock as compared to a group of peer companies, measured annually over a one -year, two -year, and three -year performance period.</t>
  </si>
  <si>
    <t>Related party transactions</t>
  </si>
  <si>
    <t>Related Party Transactions [Abstract]</t>
  </si>
  <si>
    <t>Related Party Transactions The Company has sold and purchased inventory, services and fixed assets to and from various affiliates of certain directors. The dollar amounts related to these related party activities are not significant to the Company’s consolidated financial statements.</t>
  </si>
  <si>
    <t>Business segments</t>
  </si>
  <si>
    <t>Segment Reporting [Abstract]</t>
  </si>
  <si>
    <t>Business Segments The Company reports its results of operations in the following three reportable segments: Drilling &amp; Subsea, Completions and Production &amp; Infrastructure. The Drilling &amp; Subsea segment designs, manufactures and supplies products and provides related services to the drilling, energy and subsea construction and services markets, and other markets such as alternative energy, defense and communications. The Completions segment designs, manufactures and supplies products and provides related services to the well construction, completion, stimulation and intervention markets. The Production &amp; Infrastructure segment designs, manufactures and supplies products, and provides related equipment and services for production and infrastructure markets. In order to better align with the predominant customer base of the segment, the Company has moved management and financial reporting of our AMC branded fully rotational torque machine operations from the Drilling &amp; Subsea segment to the Completions segment. Prior period financial information has been revised to conform with current period presentation with no impact to total segment operating results. The Company’s reportable segments are strategic units that offer distinct products and services. They are managed separately since each business segment requires different marketing strategies. Operating segments have not been aggregated as part of a reportable segment. The Company evaluates the performance of its reportable segments based on operating income. This segmentation is representative of the manner in which our Chief Operating Decision Maker and our board of directors view the business. We consider the Chief Operating Decision Maker to be the Chief Executive Officer. The amounts indicated below as “Corporate” relate to costs and assets not allocated to the reportable segments. Summary financial data by segment follows (in thousands): Year ended December 31, 2017 2016 2015 Net sales: Drilling &amp; Subsea $ 234,742 $ 224,447 $ 469,778 Completions 260,191 131,786 285,177 Production &amp; Infrastructure 327,287 233,754 320,442 Intersegment eliminations (3,600 ) (2,352 ) (1,745 ) Total net sales $ 818,620 $ 587,635 $ 1,073,652 Operating income (loss): Drilling &amp; Subsea $ (31,563 ) $ (53,055 ) $ 2,721 Completions (6,746 ) (45,609 ) 15,293 Production &amp; Infrastructure 7,811 655 22,658 Corporate (33,427 ) (27,440 ) (28,077 ) Total segment operating income (loss) (63,925 ) (125,449 ) 12,595 Goodwill and intangible asset impairment 69,062 — 125,092 Transaction expenses 6,511 865 480 Loss on disposal of assets 2,097 2,638 746 Operating Loss $ (141,595 ) $ (128,952 ) $ (113,723 ) Depreciation and amortization Drilling &amp; Subsea $ 25,582 $ 28,827 $ 32,248 Completions 30,512 25,549 25,417 Production &amp; Infrastructure 8,608 6,738 7,377 Corporate 427 646 641 Total depreciation and amortization $ 65,129 $ 61,760 $ 65,683 Capital expenditures Drilling &amp; Subsea $ 5,424 $ 7,774 $ 13,788 Completions 6,458 2,557 8,416 Production &amp; Infrastructure 6,855 1,953 3,102 Corporate 7,972 4,544 6,985 Total capital expenditures $ 26,709 $ 16,828 $ 32,291 A summary of consolidated assets by reportable segment is as follows (in thousands): As of December 31, Assets 2017 2016 2015 Drilling &amp; Subsea $ 645,254 $ 766,234 $ 867,801 Completions 1,202,379 696,208 773,268 Production &amp; Infrastructure 251,685 175,940 187,741 Corporate 95,910 196,810 57,232 Total assets $ 2,195,228 $ 1,835,192 $ 1,886,042 Corporate assets primarily include deferred tax assets and deferred loan costs. Net sales by shipping destination and long-lived assets by country were as follows (in thousands): Year ended December 31, 2017 2016 2015 Net sales: $ % $ % $ % United States $ 621,445 76.0 % $ 361,941 61.7 % $ 646,928 60.3 % Europe &amp; Africa 61,134 7.5 % 77,847 13.2 % 188,414 17.5 % Asia-Pacific 28,694 3.5 % 51,880 8.8 % 69,923 6.5 % Middle East 25,634 3.1 % 25,975 4.4 % 59,680 5.6 % Canada 60,898 7.4 % 42,520 7.2 % 57,837 5.4 % Latin America 20,815 2.5 % 27,472 4.7 % 50,870 4.7 % Total net sales $ 818,620 100.0 % $ 587,635 100.0 % $ 1,073,652 100.0 % As of December 31, Long-lived assets: 2017 2016 2015 United States $ 1,087,381 $ 809,545 $ 869,388 Europe &amp; Africa 213,008 184,768 202,852 Canada 88,280 79,403 83,688 Asia-Pacific 7,984 7,855 8,192 Middle East 7,362 3,175 3,189 Latin America 832 730 921 Total long-lived assets $ 1,404,847 $ 1,085,476 $ 1,168,230 Net sales by product lines were as follows (in thousands): Year ended December 31, 2017 2016 2015 Net sales: $ % $ % $ % Drilling Technologies $ 169,045 20.6 % $ 136,033 23.1 % $ 280,688 26.1 % Subsea Technologies 65,697 8.0 % 88,414 15.0 % 189,090 17.6 % Downhole Technologies 76,010 9.3 % 59,545 10.1 % 124,473 11.6 % Stimulation and Intervention 148,665 18.2 % 72,241 12.3 % 160,704 15.0 % Coiled Tubing 35,516 4.3 % — — % — — % Production Equipment 124,323 15.2 % 77,166 13.1 % 145,927 13.6 % Valve Solutions 202,964 24.8 % 156,588 26.6 % 174,515 16.3 % Eliminations (3,600 ) (0.4 )% (2,352 ) (0.2 )% (1,745 ) (0.2 )% Total net sales $ 818,620 100.0 % $ 587,635 100.0 % $ 1,073,652 100.0 %</t>
  </si>
  <si>
    <t>Condensed consolidating financial statements</t>
  </si>
  <si>
    <t>Condensed Consolidating Financial Statements The Senior Notes are guaranteed by our domestic subsidiaries which are 100% owned, directly or indirectly, by the Company. The guarantees are full and unconditional, joint and several and on an unsecured basis. Condensed consolidating statements of operations and comprehensive income (loss) December 31, 2017 FET (Parent) Guarantor Subsidiaries Non-Guarantor Subsidiaries Eliminations Consolidated (in thousands) Net sales $ — $ 703,409 $ 182,417 $ (67,206 ) $ 818,620 Cost of sales — 550,931 145,743 (66,842 ) 629,832 Gross profit — 152,478 36,674 (364 ) 188,788 Operating expenses Selling, general and administrative expenses — 205,672 48,041 — 253,713 Goodwill and intangible assets impairment — 33,301 35,761 — 69,062 Transaction expenses — 6,521 (10 ) — 6,511 Loss on sale of assets — 1,981 116 — 2,097 Total operating expenses — 247,475 83,908 — 331,383 Earnings (loss) from equity investment — 1,000 — — 1,000 Equity earnings from affiliate, net of tax (41,253 ) (53,682 ) — 94,935 — Operating income (loss) (41,253 ) (147,679 ) (47,234 ) 94,571 (141,595 ) Other expense (income) Interest expense 27,919 (569 ) (542 ) — 26,808 Foreign exchange (gains) losses and other, net — (118 ) 7,386 — 7,268 Gain realized on previously held equity investment — (120,392 ) — — (120,392 ) Deferred loan costs written off — — — — — Total other expense (income) 27,919 (121,079 ) 6,844 — (86,316 ) Income (loss) before income taxes (69,172 ) (26,600 ) (54,078 ) 94,571 (55,279 ) Provision for income tax expense (benefit) (9,772 ) 14,653 (760 ) — 4,121 Net income (loss) (59,400 ) (41,253 ) (53,318 ) 94,571 (59,400 ) Less: Loss attributable to noncontrolling interest — — — — — Net income (loss) attributable to common stockholders (59,400 ) (41,253 ) (53,318 ) 94,571 (59,400 ) Other comprehensive income (loss), net of tax: Net income (loss) (59,400 ) (41,253 ) (53,318 ) 94,571 (59,400 ) Change in foreign currency translation, net of tax of $0 36,163 36,163 36,163 (72,326 ) 36,163 Change in pension liability 107 107 107 (214 ) 107 Comprehensive income (loss) (23,130 ) (4,983 ) (17,048 ) 22,031 (23,130 ) Less: comprehensive (income) loss attributable to noncontrolling interests — — — — — Comprehensive income (loss) attributable to common stockholders $ (23,130 ) $ (4,983 ) $ (17,048 ) $ 22,031 $ (23,130 ) Condensed consolidating statements of operations and comprehensive income (loss) December 31, 2016 FET (Parent) Guarantor Subsidiaries Non-Guarantor Subsidiaries Eliminations Consolidated (in thousands) Net sales $ — $ 436,785 $ 198,684 $ (47,834 ) $ 587,635 Cost of sales — 375,509 161,190 (48,799 ) 487,900 Gross profit — 61,276 37,494 965 99,735 Operating expenses Selling, general and administrative expenses — 187,974 39,034 — 227,008 Transaction expenses — 825 40 — 865 Loss on sale of assets — 2,616 22 — 2,638 Total operating expenses — 191,415 39,096 — 230,511 Earnings from equity investment — 1,824 — — 1,824 Equity earnings from affiliate, net of tax (62,180 ) 14,663 — 47,517 — Operating income (loss) (62,180 ) (113,652 ) (1,602 ) 48,482 (128,952 ) Other expense (income) Interest expense 27,480 (110 ) 40 — 27,410 Foreign exchange gains and other, net — (5,264 ) (16,077 ) — (21,341 ) Deferred loan costs written off 2,978 — — — 2,978 Total other expense (income) 30,458 (5,374 ) (16,037 ) — 9,047 Income (loss) before income taxes (92,638 ) (108,278 ) 14,435 48,482 (137,999 ) Provision (benefit) for income tax expense (10,660 ) (46,098 ) 707 — (56,051 ) Net income (loss) (81,978 ) (62,180 ) 13,728 48,482 (81,948 ) Less: Loss attributable to noncontrolling interest — — 30 — 30 Net income (loss) attributable to common stockholders (81,978 ) (62,180 ) 13,698 48,482 (81,978 ) Other comprehensive income (loss), net of tax: Net income (loss) (81,978 ) (62,180 ) 13,728 48,482 (81,948 ) Change in foreign currency translation, net of tax of $0 (45,722 ) (45,722 ) (45,722 ) 91,444 (45,722 ) Change in pension liability (335 ) (335 ) (335 ) 670 (335 ) Comprehensive loss (128,035 ) (108,237 ) (32,329 ) 140,596 (128,005 ) Less: comprehensive income attributable to noncontrolling interests — — (162 ) — (162 ) Comprehensive loss attributable to common stockholders $ (128,035 ) $ (108,237 ) $ (32,491 ) $ 140,596 $ (128,167 ) Condensed consolidating statements of operations and comprehensive income December 31, 2015 FET (Parent) Guarantor Subsidiaries Non-Guarantor Subsidiaries Eliminations Consolidated (in thousands) Net sales $ — $ 810,890 $ 369,186 $ (106,424 ) $ 1,073,652 Cost of sales — 646,076 269,900 (105,001 ) 810,975 Gross profit — 164,814 99,286 (1,423 ) 262,677 Operating expenses Selling, general and administrative expenses — 201,904 63,002 — 264,906 Goodwill and intangible assets impairment — 57,392 67,700 — 125,092 Transaction expenses — 480 — — 480 (Gain) loss on sale of assets — 943 (197 ) — 746 Total operating expenses — 260,719 130,505 — 391,224 Earnings from equity investment — 14,824 — — 14,824 Equity earnings from affiliate, net of tax (99,908 ) (28,419 ) — 128,327 — Operating loss (99,908 ) (109,500 ) (31,219 ) 126,904 (113,723 ) Other expense (income) Interest expense 29,914 10 21 — 29,945 Foreign exchange gains and other, net — (479 ) (8,866 ) — (9,345 ) Total other expense (income) 29,914 (469 ) (8,845 ) — 20,600 Loss before income taxes (129,822 ) (109,031 ) (22,374 ) 126,904 (134,323 ) Provision (benefit) for income taxes (10,469 ) (9,123 ) 4,653 — (14,939 ) Net loss (119,353 ) (99,908 ) (27,027 ) 126,904 (119,384 ) Less: Income attributable to noncontrolling interest — — (31 ) — (31 ) Net loss attributable to common stockholders (119,353 ) (99,908 ) (26,996 ) 126,904 (119,353 ) Other comprehensive income, net of tax: Net loss (119,353 ) (99,908 ) (27,027 ) 126,904 (119,384 ) Change in foreign currency translation, net of tax of $0 (45,270 ) (45,270 ) (45,270 ) 90,540 (45,270 ) Change in pension liability 46 46 46 (92 ) 46 Comprehensive loss (164,577 ) (145,132 ) (72,251 ) 217,352 (164,608 ) Less: comprehensive loss attributable to noncontrolling interests — — 168 — 168 Comprehensive loss attributable to common stockholders $ (164,577 ) $ (145,132 ) $ (72,083 ) $ 217,352 $ (164,440 ) Condensed consolidating balance sheets December 31, 2017 FET (Parent) Guarantor Subsidiaries Non-Guarantor Subsidiaries Eliminations Consolidated (in thousands) Assets Current assets Cash and cash equivalents $ — $ 73,981 $ 41,235 $ — $ 115,216 Accounts receivable—trade, net — 168,162 34,752 — 202,914 Inventories, net — 374,527 77,454 (8,804 ) 443,177 Income tax receivable — 1,872 — — 1,872 Cost and profits in excess of billings — 9,584 — — 9,584 Prepaid expenses and other current assets — 10,807 6,811 — 17,618 Total current assets — 638,933 160,252 (8,804 ) 790,381 Property and equipment, net of accumulated depreciation — 167,407 29,874 — 197,281 Deferred financing costs, net 2,900 — — — 2,900 Deferred income taxes, net — — 3,344 — 3,344 Intangibles, net — 390,752 52,312 — 443,064 Goodwill — 599,677 155,568 — 755,245 Investment in unconsolidated subsidiary — — — — — Investment in affiliates 1,250,593 418,799 — (1,669,392 ) — Long-term loan and advances to affiliates 667,968 — 90,524 (758,492 ) — Other long-term assets — 2,086 927 — 3,013 Total assets $ 1,921,461 $ 2,217,654 $ 492,801 $ (2,436,688 ) $ 2,195,228 Liabilities and equity Current liabilities Current portion of long-term debt $ — $ 1,048 $ 108 $ — $ 1,156 Accounts payable—trade — 117,158 20,526 — 137,684 Accrued liabilities 6,638 46,962 13,165 — 66,765 Deferred revenue — 4,455 4,364 — 8,819 Billings in excess of costs and profits recognized — 1,394 487 — 1,881 Total current liabilities 6,638 171,017 38,650 — 216,305 Long-term debt, net of current portion 505,807 908 35 — 506,750 Long-term loans and payables to affiliates — 758,492 — (758,492 ) — Deferred income taxes, net — 22,737 8,495 — 31,232 Other long-term liabilities — 13,907 18,018 — 31,925 Total liabilities 512,445 967,061 65,198 (758,492 ) 786,212 Total stockholders’ equity 1,409,016 1,250,593 427,603 (1,678,196 ) 1,409,016 Noncontrolling interest in subsidiary — — — — — Total equity 1,409,016 1,250,593 427,603 (1,678,196 ) 1,409,016 Total liabilities and equity $ 1,921,461 $ 2,217,654 $ 492,801 $ (2,436,688 ) $ 2,195,228 Condensed consolidating balance sheets December 31, 2016 FET (Parent) Guarantor Subsidiaries Non-Guarantor Subsidiaries Eliminations Consolidated (in thousands) Assets Current assets Cash and cash equivalents $ 65 $ 143,275 $ 91,082 $ — $ 234,422 Accounts receivable—trade, net — 77,229 28,039 — 105,268 Inventories, net — 269,036 77,987 (8,440 ) 338,583 Income tax receivable — 32,801 — — 32,801 Cost and profits in excess of billings — 4,477 4,722 — 9,199 Prepaid expenses and other current assets — 21,013 8,430 — 29,443 Total current assets 65 547,831 210,260 (8,440 ) 749,716 Property and equipment, net of accumulated depreciation — 127,094 25,118 — 152,212 Deferred financing costs, net 1,112 — — — 1,112 Deferred income taxes, net — — 851 — 851 Intangibles, net — 166,437 49,981 — 216,418 Goodwill — 481,374 171,369 — 652,743 Investment in unconsolidated subsidiary — 59,140 — — 59,140 Investment in affiliates 1,080,337 460,166 — (1,540,503 ) — Long-term advances to affiliates 557,061 — 71,057 (628,118 ) — Other long-term assets — 2,322 678 — 3,000 Total assets $ 1,638,575 $ 1,844,364 $ 529,314 $ (2,177,061 ) $ 1,835,192 Liabilities and equity Current liabilities Current portion of long-term debt $ — $ 23 $ 101 $ — $ 124 Accounts payable—trade — 59,261 14,514 — 73,775 Accrued liabilities 6,708 40,630 8,266 — 55,604 Deferred revenue — 1,206 7,132 — 8,338 Billings in excess of cost and profit recognized — 1,799 2,205 — $ 4,004 Total current liabilities 6,708 102,919 32,218 — 141,845 Long-term debt, net of current portion 396,665 — 82 — 396,747 Long-term payables to affiliates — 628,118 — (628,118 ) — Deferred income taxes, net $ — $ 17,650 $ 8,535 $ — 26,185 Other long-term liabilities — 15,340 19,314 — 34,654 Total liabilities 403,373 764,027 60,149 (628,118 ) 599,431 Total stockholders’ equity 1,235,202 1,080,337 468,606 (1,548,943 ) 1,235,202 Noncontrolling interest in subsidiary — — 559 — 559 Total equity 1,235,202 1,080,337 469,165 (1,548,943 ) 1,235,761 Total liabilities and equity $ 1,638,575 $ 1,844,364 $ 529,314 $ (2,177,061 ) $ 1,835,192 Condensed consolidating statements of cash flows Year ended December 31, 2017 FET (Parent) Guarantor Subsidiaries Non-Guarantor Subsidiaries Eliminations Consolidated (in thousands) Cash flows from operating activities $ (15,718 ) $ 483 $ 3,702 $ (28,500 ) $ (40,033 ) Cash flows from investing activities Acquisition of businesses, net of cash acquired — (157,297 ) (4,892 ) — (162,189 ) Capital expenditures for property and equipment — (20,499 ) (6,210 ) — (26,709 ) Long-term loans and advances to affiliates (86,097 ) 22,072 — 64,025 — Other — 997 (67 ) — 930 Net cash used in investing activities (86,097 ) (154,727 ) (11,169 ) 64,025 (187,968 ) Cash flows from financing activities Borrowings under credit facility 107,431 — — — 107,431 Repayment of long-term debt — — — — — Long-term loans and advances to affiliates — 86,097 (22,072 ) (64,025 ) — Dividend paid to affiliates — — (28,500 ) 28,500 — Repurchases of stock (4,742 ) — — — (4,742 ) Proceeds from stock issuance 1,491 — — — 1,491 Other (2,430 ) (1,147 ) (40 ) — (3,617 ) Net cash provided by (used in) financing activities 101,750 84,950 (50,612 ) (35,525 ) 100,563 Effect of exchange rate changes on cash — — 8,232 — 8,232 Net decrease in cash and cash equivalents (65 ) (69,294 ) (49,847 ) — (119,206 ) Cash and cash equivalents Beginning of period 65 143,275 91,082 — 234,422 End of period $ — $ 73,981 $ 41,235 $ — $ 115,216 Condensed consolidating statements of cash flows Year ended December 31, 2016 FET (Parent) Guarantor Subsidiaries Non-Guarantor Subsidiaries Eliminations Consolidated (in thousands) Cash flows from operating activities $ (16,882 ) $ 31,055 $ 73,772 $ (23,203 ) $ 64,742 Cash flows from investing activities Acquisition of businesses, net of cash acquired — (4,072 ) — — (4,072 ) Capital expenditures for property and equipment — (12,033 ) (4,795 ) — (16,828 ) Long-term loans and advances to affiliates (69,340 ) 12,912 — 56,428 — Other — 9,442 321 — 9,763 Net cash provided by (used in) investing activities (69,340 ) 6,249 (4,474 ) 56,428 (11,137 ) Cash flows from financing activities Long-term loans and advances to affiliates — 69,340 (12,912 ) (56,428 ) — Dividend paid to affiliates — — (23,203 ) 23,203 — Repurchases of stock (623 ) — — — (623 ) Proceeds from stock issuance 87,676 — — — 87,676 Other (766 ) (253 ) 161 — (858 ) Net cash provided by (used in) financing activities 86,287 69,087 (35,954 ) (33,225 ) 86,195 Effect of exchange rate changes on cash — — (14,627 ) — (14,627 ) Net increase in cash and cash equivalents 65 106,391 18,717 — 125,173 Cash and cash equivalents Beginning of period — 36,884 72,365 — 109,249 End of period $ 65 $ 143,275 $ 91,082 $ — $ 234,422 Condensed consolidating statements of cash flows Year ended December 31, 2015 FET (Parent) Guarantor Subsidiaries Non-Guarantor Subsidiaries Eliminations Consolidated (in thousands) Cash flows from operating activities $ (17,306 ) $ 112,629 $ 60,590 $ — $ 155,913 Cash flows from investing activities Acquisition of businesses, net of cash acquired — (60,836 ) — — (60,836 ) Capital expenditures for property and equipment — (23,035 ) (9,256 ) — (32,291 ) Long-term loans and advances to affiliates 38,019 41,755 — (79,774 ) — Other — 1,057 764 — 1,821 Net cash provided by (used in) investing activities 38,019 (41,059 ) (8,492 ) (79,774 ) (91,306 ) Cash flows from financing activities Borrowings under credit facility 94,984 — — — 94,984 Repayment of long-term debt (120,077 ) — — — (120,077 ) Long-term loans and advances to affiliates — (38,019 ) (41,755 ) 79,774 — Repurchase of stock (6,438 ) — — — (6,438 ) Proceeds from stock issuance 5,275 — — — 5,275 Other (8 ) (673 ) — — (681 ) Net cash provided by (used in) financing activities (26,264 ) (38,692 ) (41,755 ) 79,774 (26,937 ) Effect of exchange rate changes on cash — — (5,000 ) — (5,000 ) Net increase (decrease) in cash and cash equivalents (5,551 ) 32,878 5,343 — 32,670 Cash and cash equivalents Beginning of period 5,551 4,006 67,022 — 76,579 End of period $ — $ 36,884 $ 72,365 $ — $ 109,249</t>
  </si>
  <si>
    <t>Quarterly results of operations (unaudited)</t>
  </si>
  <si>
    <t>Quarterly Financial Information Disclosure [Abstract]</t>
  </si>
  <si>
    <t>Quarterly results of operations</t>
  </si>
  <si>
    <t>Quarterly Results of Operations (Unaudited) The following tables summarize the Company’s results by quarter for the years ended December 31, 2017 and 2016 . The quarterly results may not be comparable primarily due to acquisitions in 2017 , 2016 and 2015 . Refer to Note 4 Acquisitions for further information. 2017 (in thousands, except per share information) Q1 Q2 Q3 Q4 Net sales $ 171,096 $ 201,115 $ 198,709 $ 247,700 Cost of sales 132,117 151,860 151,150 194,705 Gross profit 38,979 49,255 47,559 52,995 Total operating expenses (1) 61,056 131,779 64,839 73,709 Earnings from equity investment 1,462 2,568 3,361 (6,391 ) Operating loss (20,615 ) (79,956 ) (13,919 ) (27,105 ) Total other expense (2) 8,126 8,987 8,726 (112,155 ) Income (loss) before income taxes (28,741 ) (88,943 ) (22,645 ) 85,050 Provision for income tax expense (benefit) (12,973 ) (11,070 ) (7,817 ) 35,981 Net income (loss) (15,768 ) (77,873 ) (14,828 ) 49,069 Less: loss attributable to noncontrolling interest — — — — Net income (loss) attributable to common stockholders $ (15,768 ) $ (77,873 ) $ (14,828 ) $ 49,069 Weighted average shares outstanding Basic 95,860 96,170 96,275 105,947 Diluted 95,860 96,170 96,275 108,581 Earnings (loss) per share Basic $ (0.16 ) $ (0.81 ) $ (0.15 ) $ 0.46 Diluted $ (0.16 ) $ (0.81 ) $ (0.15 ) $ 0.45 (1) Total Operating expenses in Q2 included $68.0 million goodwill impairment for Subsea reporting unit. (2) Total Other expenses in Q4 included $120.4 million gain realized on previously held equity investment 2016 (in thousands, except per share information) Q1 Q2 Q3 Q4 Net sales $ 159,441 $ 142,723 $ 138,268 $ 147,203 Cost of sales 124,884 137,442 108,984 116,590 Gross profit 34,557 5,281 29,284 30,613 Total operating expenses 60,147 58,375 55,920 56,069 Earnings from equity investment 577 216 414 617 Operating loss (25,013 ) (52,878 ) (26,222 ) (24,839 ) Total other expense 8,341 (3,229 ) 3,594 341 Loss before income taxes (33,354 ) (49,649 ) (29,816 ) (25,180 ) Income tax benefit (10,406 ) (21,147 ) (11,821 ) (12,677 ) Net loss (22,948 ) (28,502 ) (17,995 ) (12,503 ) Less: Income (loss) attributable to noncontrolling interest (5 ) 35 (6 ) 6 Net loss attributable to common stockholders $ (22,943 ) $ (28,537 ) $ (17,989 ) $ (12,509 ) Weighted average shares outstanding Basic 90,477 90,707 90,860 91,923 Diluted 90,477 90,707 90,860 91,923 Loss per share Basic $ (0.25 ) $ (0.31 ) $ (0.20 ) $ (0.14 ) Diluted $ (0.25 ) $ (0.31 ) $ (0.20 ) $ (0.14 )</t>
  </si>
  <si>
    <t>Subsequent Event (Notes)</t>
  </si>
  <si>
    <t>Subsequent Events [Abstract]</t>
  </si>
  <si>
    <t>Subsequent Events</t>
  </si>
  <si>
    <t>Subsequent Event On January 3, 2018, we contributed our Forum Subsea Rentals business into Ashtead Technology, a competing business, in exchange for a 40% interest in the combined business. The transaction creates a market leading independent provider of subsea survey and remotely operated vehicle equipment rental services. After the merger, our interest in the combined business will be presented as an equity method investment. Pro forma results of operations for this merger have not been presented because the effects were not material to the consolidated financial statements.</t>
  </si>
  <si>
    <t>Summary of significant accounting policies (Policies)</t>
  </si>
  <si>
    <t>Basis of presentation</t>
  </si>
  <si>
    <t xml:space="preserve">Basis of presentation The accompanying consolidated financial statements are prepared in accordance with accounting principles generally accepted in the United States of America (“GAAP”). </t>
  </si>
  <si>
    <t>Principles of consolidation</t>
  </si>
  <si>
    <t>Principles of consolidation The consolidated financial statements include the accounts of the Company and its wholly and majority owned subsidiaries after elimination of intercompany balances and transactions. Noncontrolling interest principally represents ownership by others of the equity in our consolidated majority owned South African subsidiary. In the first quarter of 2017, we sold our South African subsidiary. The Company’s investments in operating entities where the Company has the ability to exert significant influence, but does not control operating and financial policies, are accounted for using the equity method of accounting with the Company’s share of the net income reported in “Earnings from equity investment” in the consolidated statements of comprehensive income (loss) and the investments reported in “Investment in unconsolidated subsidiary” in the consolidated balance sheets. The Company reports its share of equity earnings within operating income as the operations of investees are similar in nature to the operations of the Company. Prior to acquiring the remaining membership interest of Global Tubing, LLC (“Global Tubing”) on October 2, 2017, the Company’s investment was accounted for using the equity method of accounting. Refer to Note 4 Acquisitions for further discussion on the acquisition of the remaining shares of Global Tubing, LLC. On January 3, 2018, the Company contributed Forum Subsea Rentals (“FSR”) into Ashtead Technology, a competing business, in exchange for a 40% interest in the combined business. After the merger, our interest in the combined business will be accounted for using the equity method of accounting. Refer to Note 19 Subsequent Event for further discussion.</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In the preparation of these consolidated financial statements, estimates and assumptions have been made by management including, among others, costs to complete contracts, an assessment of percentage of completion of projects, the selection of useful lives of tangible and intangible assets, fair value of reporting units used for goodwill impairment testing, expected future cash flows from long lived assets to support impairment tests, provisions necessary for trade receivables, amounts of deferred taxes and income tax contingencies. Actual results could differ from these estimates. The financial reporting of contracts depends on estimates, which are assessed continually during the term of those contracts. Recognized revenues and income are subject to revisions as the contract progresses to completion and changes in estimates are reflected in the period in which the facts that give rise to the revisions become known. Additional information that enhances and refines the estimating process that is obtained after the balance sheet date, but before issuance of the consolidated financial statements is reflected in the consolidated financial statements. </t>
  </si>
  <si>
    <t xml:space="preserve">Cash and cash equivalents Cash and cash equivalents consist of cash on deposit and high quality, short term money market instruments with an original maturity of three months or less. Cash equivalents are stated at cost plus accrued interest, which approximates fair value. </t>
  </si>
  <si>
    <t>Accounts receivable-trade</t>
  </si>
  <si>
    <t xml:space="preserve">Accounts receivable-trade Trade accounts receivables are carried at their estimated collectible amounts. Trade credit is generally extended on a short-term basis; thus receivables do not bear interest, although a finance charge may be applied to amounts past due. The Company maintains an allowance for doubtful accounts for estimated losses that may result from the inability of its customers to make required payments. Such allowances are based upon several factors including, but not limited to, credit approval practices, industry and customer historical experience as well as the current and projected financial condition of the specific customer. Accounts receivable outstanding longer than contractual terms are considered past due. The Company writes off accounts receivable to the allowance for doubtful accounts when they become uncollectible. Any payments subsequently received on receivables previously written off are credited to bad debt expense. </t>
  </si>
  <si>
    <t xml:space="preserve">Inventories Inventory consisting of finished goods and materials and supplies held for resale is carried at the lower of cost or net realizable value. For certain operations, cost, which includes the cost of raw materials and labor for finished goods, is determined using standard cost which approximates a first-in first-out basis. For other operations, this cost is determined on an average cost, first-in first-out or specific identification basis. Net realizable value means estimated selling price in the ordinary business, less reasonably predictable cost of completion, disposal, and transportation. The Company continuously evaluates inventories based on an analysis of inventory levels, historical sales experience and future sales forecasts, to determine obsolete, slow-moving and excess inventory. Adjustments to reduce such inventory to its net realizable value have been recorded by management. </t>
  </si>
  <si>
    <t xml:space="preserve">Property and equipment Property and equipment are stated at cost less accumulated depreciation. Capital leases of property and equipment are stated at the present value of minimum lease payments. Expenditures for property and equipment and for items which substantially increase the useful lives of existing assets are capitalized at cost and depreciated over their estimated useful life utilizing the straight-line method. Routine expenditures for repairs and maintenance are expensed as incurred. Depreciation is computed using the straight-line method based on the estimated useful lives of assets, generally three to thirty years. Property and equipment held under capital leases are amortized straight-line over the shorter of the lease term or estimated useful life of the asset. Gains or losses resulting from the disposition of assets are recognized in income with the related asset cost and accumulated depreciation removed from the balance sheet. Assets acquired in connection with business combinations are recorded at fair value. Rental equipment consists of equipment leased to customers under operating leases. Rental equipment is recorded at cost and depreciated using the straight-line method over the estimated useful life of three to ten years. The Company reviews long-lived assets for potential impairment whenever events or changes in circumstances indicate that the carrying amount of a long-lived asset may not be recoverable. In performing the review for impairment, future cash flows expected to result from the use of the asset and its eventual disposal are estimated. If the undiscounted future cash flows are less than the carrying amount of the assets, there is an indication that the asset may be impaired. The amount of the impairment is measured as the difference between the carrying value and the estimated fair value of the asset. The fair value is determined either through the use of an external valuation, or by means of an analysis of discounted future cash flows based on expected utilization. For the year ended December 31, 2016, the Company recorded an impairment loss of $4.3 million related to an operation in South Africa and one of the Company’s Texas facilities. For the years ended December 31, 2017 and 2015 , no significant impairments were recorded. The Company records the fair value of asset retirement obligations as a liability in the period in which the associated legal obligation is incurred. The fair value of the obligation is recorded as a liability and capitalized as part of the related asset. Over time, the liability is accreted to its future value and the capitalized cost is depreciated over the estimated useful life of the related asset. The current portion of the liability is included in other accrued liabilities and non-current portion is included in other long-term liabilities on the consolidated balance sheets. </t>
  </si>
  <si>
    <t xml:space="preserve">Goodwill and intangible assets For goodwill and intangible assets with indefinite lives, an assessment for impairment is performed annually or when there is an indication an impairment may have occurred. The Company completes its annual impairment test for goodwill and other indefinite-lived intangibles using an assessment date of October 1. Goodwill is reviewed for impairment by comparing the carrying value of each of our reporting unit’s net assets (including allocated goodwill) to the fair value of the reporting unit. The fair value of the reporting units is determined using a discounted cash flow approach. Determining the fair value of a reporting unit requires the use of estimates and assumptions. Such estimates and assumptions include revenue growth rates, operating margins, weighted average costs of capital, a terminal growth rate, and future market conditions, among others. The Company believes that the estimates and assumptions used in impairment assessments are reasonable. The Company recognizes a goodwill impairment charge for the amount by which the carrying value of goodwill exceeds the reporting units’ fair value. Any impairment losses are reflected in operating income. In the second quarter of 2017, there was a decline in oil prices and a developing consensus view that production from lower cost oil basins would be sufficient to meet anticipated demand for a longer period, delaying the need for production from higher cost basins. With this indication of further delays in the recovery of the offshore market, the Company performed an impairment test and determined that the carrying value of the goodwill in our Subsea reporting unit was impaired. The Company recorded an impairment charge of $68.0 million in the quarter ended June 30, 2017. Following the impairment charge, the Subsea reporting unit has no remaining goodwill balance. At October 1, 2017 , the Company performed the annual impairment test on each of its reporting units and concluded that there had been no impairment because the estimated fair value of each reporting unit exceeded its carrying value. As such, no further goodwill impairment losses were recorded in 2017. There was no indication an impairment may have occurred in the other reporting units. No goodwill impairment losses were recorded for the year ended December 31, 2016. For the year ended December 31, 2015, due to deterioration of market conditions for our products, the Company performed an impairment test on all reporting units. The Company identified and recorded an impairment charge of $123.2 million for its Subsea reporting unit for the year ended December 31, 2015. Intangible assets with definite lives comprised of customer and distributor relationships, trade names, non-compete agreements, and patents and technology are amortized on a straight-line basis over the life of the intangible asset, generally three to seventeen years. These assets are tested for impairment whenever events or changes in circumstances indicate that their carrying amount may not be recoverable. In 2017, impairment losses totaling $1.1 million were recorded on certain intangible assets within the Subsea and Downhole reporting units related to management’s decision to abandon specific product lines. No impairments to intangible assets were recorded in 2016. In 2015, $1.9 million of intangible assets were written off related to trade names no longer in use. Refer to Note 8 Goodwill and Intangible Assets for further discussion. </t>
  </si>
  <si>
    <t>Recognition of provisions for contingencies</t>
  </si>
  <si>
    <t xml:space="preserve">Recognition of provisions for contingencies In the ordinary course of business, the Company is subject to various claims, suits and complaints. The Company, in consultation with internal and external advisors, will provide for a contingent loss in the consolidated financial statements if it is probable that a liability has been incurred as of the date of the consolidated financial statements and the amount can be reasonably estimated. If it is determined that the reasonable estimate of the loss is a range and that there is no best estimate within that range, a provision will be made for the lowest amount of the range. Legal costs are expensed as incurred. An assessment is made of the areas where potential claims may arise under contract warranty clauses. Where a specific risk is identified, and the potential for a claim is assessed as probable and can be reasonably estimated, an appropriate warranty provision is recorded. Warranty provisions are eliminated at the end of the warranty period except where warranty claims are still outstanding. The liability for product warranty is included in other accrued liabilities on the consolidated balance sheets. </t>
  </si>
  <si>
    <t>Revenue recognition and deferred revenue</t>
  </si>
  <si>
    <t xml:space="preserve">Revenue recognition and deferred revenue Revenue is recognized when all of the following criteria have been met: (a) persuasive evidence of an arrangement exists, (b) delivery of the equipment has occurred or services have been rendered, (c) the price of the product or service is fixed and determinable and (d) collectability is reasonably assured. Revenue from product sales, including shipping costs, is recognized as title passes to the customer, which generally occurs when items are shipped from the Company’s facilities. Revenue from services is recognized when the service is completed to the customer’s specifications. Customers are sometimes billed in advance of services performed or products manufactured, and the Company recognizes the associated liability as deferred revenue. Revenue generated from long-term contracts, typically longer than six months in duration, is recognized using the percentage-of-completion method of accounting. The Company recognizes revenue and cost of goods sold each period based upon the advancement of the work-in-progress unless the stage of completion is insufficient to enable a reasonably certain forecast of profit to be established. In such cases, no profit is recognized during the period. The percentage-of-completion is calculated based on the ratio of costs incurred to-date to total estimated costs, taking into account the level of completion. The percentage-of-completion method requires management to calculate reasonably dependable estimates of progress toward completion of contract revenues and contract costs. Whenever revisions of estimated contract costs and contract values indicate that the contract costs will exceed estimated revenues, thus creating a loss, a provision for the total estimated loss is recorded in that period. Accounting estimates during the course of the project may change, primarily related to our remotely operated vehicles (“ROVs”), which may take longer to manufacture. The effect of such a change, which can be upward as well as downward, is accounted for in the period of change, and the cumulative income recognized to date is adjusted to reflect the latest estimates. These revisions to estimates are accounted for on a prospective basis. On a contract by contract basis, cost and profit in excess of billings represents the cumulative revenue recognized less the cumulative billings to the customer. Similarly, billings in excess of costs and profits represent the cumulative billings to the customer less the cumulative revenue recognized. Revenue from the rental of equipment or providing of services is recognized over the period when the asset is rented or services are rendered and collectability is reasonably assured. Rates for asset rental and service provision are priced on a per day, per man hour, or similar basis. </t>
  </si>
  <si>
    <t>Concentration of credit risk</t>
  </si>
  <si>
    <t xml:space="preserve">Concentration of credit risk Financial instruments which potentially subject the Company to credit risk include trade accounts receivable. Trade accounts receivable consist of uncollateralized receivables from domestic and international customers. For the years ended December 31, 2017 , 2016 and 2015 , no one customer accounted for 10% or more of the total revenue or 10% or more of the total accounts receivable balance at the end of the respective period. </t>
  </si>
  <si>
    <t>Share-based compensation</t>
  </si>
  <si>
    <t>Share-based compensation The Company measures all share-based compensation awards at fair value on the date they are granted to employees and directors, and recognizes compensation cost, net of forfeitures, over the requisite service period for awards with only a service condition, and over a graded vesting period for awards with service and performance or market conditions. The fair value of share-based compensation awards with market conditions is measured using a Monte Carlo Simulation model and in accordance with Accounting Standards Codification (“ASC”) 718, is not adjusted based on actual achievement of the performance goals. The Black-Scholes option pricing model is used to measure the fair value of options. The following sections address the assumptions used related to the Black-Scholes option pricing model: Expected life The expected term of stock options represents the period the stock options are expected to remain outstanding and is based on the simplified method, which is the weighted average vesting term plus the original contractual term divided by two. The Company uses the simplified method due to a lack of sufficient historical share option exercise experience upon which to estimate an expected term. Expected volatility Expected volatility measures the amount that a stock price has fluctuated or is expected to fluctuate during a period and is estimated based on a weighted average of the Company’s historical stock price. Dividend yield The Company has never declared or paid any cash dividends and does not plan to pay cash dividends in the foreseeable future. Therefore, a zero expected dividend yield was used in the valuation model. Risk-free interest rate The risk-free interest rate is based on U.S. Treasury zero-coupon issues with remaining terms similar to the expected life of the options. Forfeitures The Company estimates forfeitures at the time of grant and revises those estimates in subsequent periods if actual forfeitures differ from those estimates. The Company uses historical data to estimate pre-vesting option forfeitures and record stock-based compensation expense only for those awards that are expected to vest. If the Company’s actual forfeiture rate is materially different from its estimate, the stock-based compensation expense could be different from what the Company has recorded in the current period. Historically, estimated forfeitures have been in line with actual forfeitures.</t>
  </si>
  <si>
    <t xml:space="preserve">Income taxes The Company follows the liability method of accounting for income taxes. Under this method, deferred income tax assets and liabilities are determined based upon temporary differences between the carrying amounts and tax bases of the Company’s assets and liabilities at the balance sheet date, and are measured using enacted tax rates and laws that will be in effect when the differences are expected to reverse. The effect on deferred tax assets and liabilities of a change in the tax rates is recognized in income in the period in which the change occurs. The Company records a valuation allowance in each reporting period when management believes that it is more likely than not that any deferred tax asset created will not be realized. On December 22, 2017, the U.S. enacted the Tax Cuts and Jobs Act (“U.S. tax reform”) which significantly changes U.S. corporate income tax laws by, among other things, reducing the U.S. corporate income tax rate to 21% starting in 2018 and creating a territorial tax system with a one-time mandatory tax on previously deferred foreign earnings of U.S. subsidiaries. As a result of the enactment of U.S. tax reform, we recognized $10.1 million of discrete tax expense in the fourth quarter of 2017. Refer to Note 10 Income Taxes for further discussion. Accounting guidance for income taxes requires that the Company recognize the financial statement benefit of a tax position only after determining that the relevant tax authority would more likely than not sustain the position following an audit. If a tax position meets the “more likely than not” recognition criteria, accounting guidance requires the tax position be measured at the largest amount of benefit greater than 50% likely of being realized upon ultimate settlement. </t>
  </si>
  <si>
    <t>Earnings per share</t>
  </si>
  <si>
    <t xml:space="preserve">Earnings per share Basic earnings per share for all periods presented equals net income (loss) divided by the weighted average number of shares of the Company’s common stock outstanding during the period. Diluted earnings per share is computed by dividing net income (loss) by the weighted average number of shares of the Company’s common stock outstanding during the period as adjusted for the dilutive effect of the Company’s stock options and restricted share plans. The exercise price of each option is based on the Company’s stock price at the date of grant. </t>
  </si>
  <si>
    <t>Non-U.S. local currency translation</t>
  </si>
  <si>
    <t>Non-U.S. local currency translation The Company operates globally and its primary functional currency is the U.S. dollar. The majority of the Company’s non-U.S. operations have designated the local currency as the functional currency. Financial statements of these non-U.S. operations where the functional currency is not the U.S. dollar are translated into U.S. dollars using the current rate method whereby assets and liabilities are translated at the balance sheet rate and income and expenses are translated into U.S. dollars at the average exchange rates in effect during the period. The resultant translation adjustments are reported as a component of accumulated other comprehensive income (loss) within stockholders’ equity. Gains and losses resulting from balance sheet remeasurements of monetary assets and liabilities denominated in a currency other than the local entity’s functional currency are included in the consolidated statements of operations as incurred.</t>
  </si>
  <si>
    <t>Noncontrolling interest</t>
  </si>
  <si>
    <t xml:space="preserve">Noncontrolling interest Noncontrolling interests are classified as equity in the consolidated balance sheets. Net earnings include the net earnings for both controlling and noncontrolling interests, with disclosure of both amounts in the consolidated statements of comprehensive income (loss). </t>
  </si>
  <si>
    <t>Fair value</t>
  </si>
  <si>
    <t xml:space="preserve">Fair value The carrying amounts for financial instruments classified as current assets and current liabilities approximate fair value, due to the short maturity of such instruments. The book values of other financial instruments, such as the Company’s debt related to the credit facility, approximates fair value because interest rates charged are similar to other financial instruments with similar terms and maturities and the rates vary in accordance with a market index. For the financial assets and liabilities disclosed at fair value, fair value is determined as the exit price, or the price that would be received to sell an asset or paid to transfer a liability in an orderly transaction between market participants at the measurement date. The established fair value hierarchy divides fair value measurement into three broad levels: • Level 1 - inputs are quoted prices (unadjusted) in active markets for identical assets or liabilities that the reporting entity has the ability to access at the measurement date; • Level 2 - inputs other than quoted prices included within Level 1 that are observable for the assets or liability, either directly or indirectly; and • Level 3 - inputs are unobservable for the asset or liability, which reflect the best judgment of management. The financial assets and liabilities that are disclosed at fair value for disclosure purposes are categorized in one of the above three levels based on the lowest level input that is significant to the fair value measurement in its entirety. Level 1 provides the most reliable measure of fair value, whereas Level 3 generally requires significant management judgment. </t>
  </si>
  <si>
    <t>Recent accounting pronouncements</t>
  </si>
  <si>
    <t>Recent accounting pronouncements From time to time, new accounting pronouncements are issued by the Financial Accounting Standards Board (“FASB”), which are adopted by the Company as of the specified effective date. In September 2017, the FASB issued Accounting Standard Updates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is ASU codifies the text of the SEC announcement, as it relates to revenue recognition and leases. The ASU also rescinds certain codified SEC announcements and comments that are no longer applicable upon adoption of ASU No. 2014-09 and ASU No. 2016-02. The recent accounting pronouncements related to revenue and leases are discussed later in this footnote. In May 2017, the FASB issued ASU No. 2017-09 Compensation - Stock Compensation (Topic 718) - Scope of Modification Accounting, which clarifies when to account for a change to the terms or conditions of a share based payment award as a modification. Under the new ASU, an entity should apply modification accounting unless the fair value, the vesting conditions, and the classification of the award as equity or liability of the modified award all remain the same as the original award. The ASU should be adopted prospectively for all entities for annual periods, and interim periods within those annual periods, beginning after December 15, 2017. This guidance is not expected to have a material impact on the Company’s Consolidated Financial Statements. In January 2017, the FASB issued ASU No. 2017-04 Intangibles- Goodwill and Other (Topic 350) - Simplifying the Test for Goodwill Impairment, which simplifies the subsequent measurement of goodwill by eliminating Step 2 from the goodwill impairment test where the implied fair value of goodwill needs to be determined and compared to the carrying amount of that goodwill to measure the impairment loss. The Company is required to adopt the amendments in this Update for its annual or any interim goodwill impairment tests in fiscal years beginning after December 15, 2019. The Company adopted this standard in the first quarter of 2017. During the second quarter of 2017, the Company applied this new ASU to perform the goodwill impairment analysis. Refer to Note 8 Goodwill and Intangible Assets for further discussion. In January 2017, the FASB issued ASU No. 2017-01 Business Combination (Topic 805) - Clarifying the Definition of a Business, in an effort to clarify the definition of a business with the objective of adding guidance to assist entities with evaluating whether transactions should be accounted for as acquisitions (or disposals) of assets or businesses. This guidance will be effective for annual periods beginning after December 15, 2017, including interim periods within those periods, and is not expected to have a material impact on the Company’s consolidated financial statements. In November 2016, the FASB issued ASU No. 2016-18 Statement of Cash Flows (Topic 230) - Restricted Cash a consensus of the FASB Emerging Issues Task Force. This new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annual reporting periods, and should be applied using a retrospective transition method to each period presented. This guidance is not expected to have a material impact on the Company’s consolidated financial statements. In October 2016, the FASB issued ASU No. 2016-16 Income Tax (Topic 740) - Intra-Entity Transfers of Assets Other Than Inventory. Current GAAP prohibits the recognition of current and deferred income taxes for an intra-entity asset transfer until the asset has been sold to an outside party. This new guidance eliminates this exception and requires the income tax consequences of an intra-entity transfer of an asset other than inventory be recognized when the transfer occurs. ASU 2016-16 is effective for annual reporting periods beginning after December 15, 2017, including interim periods within those annual reporting periods, and should be applied on a modified retrospective basis through a cumulative-effect adjustment directly to retained earnings on January 1, 2018. The ASU is not expected to have a material impact on the Company’s consolidated financial statements. In August 2016, the FASB issued ASU No. 2016-15 Cash Flow Statement (Topic 230) - Classification of Certain Cash Receipts and Cash Payments. This new guidance addresses eight specific cash flow issues with the objective of reducing the existing diversity in practice, including: debt prepayment or debt extinguishment costs, settlement of zero-coupon debt instruments or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only issue currently relevant to the Company is distributions received from equity method investees, where the new guidance allows an accounting policy election between the cumulative earnings approach and the nature of the distribution approach. The Company will continue to use the cumulative earnings approach, therefore the guidance is not expected to have a material impact on the Company’s consolidated financial statements. ASU 2016-15 is required to be applied retrospectively and is effective for public business entities for fiscal years beginning after December 15, 2017, and interim periods within those fiscal years. In March 2016, the FASB issued ASU No. 2016-09, Improvements to Employee Share-Based Payment Accounting. This new guidance includes provisions intended to simplify how share-based payments are accounted for and presented in the financial statements. The Company applied the update prospectively beginning January 1, 2017. This guidance did not have a material impact on the Company’s Consolidated Financial Statements. In February 2016, the FASB issued ASU No. 2016-02, Leases. Under this new guidance, lessees will be required to recognize assets and liabilities on the balance sheet for the rights and obligations created by all leases with terms of greater than twelve months. The standard will take effect for public companies with fiscal years, and interim periods within those fiscal years, beginning after December 15, 2018. The Company is currently evaluating the impact of the adoption of this guidance. In May 2014, the FASB issued ASU No. 2014-09, Revenue from Contracts with Customers (Topic 606).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Entities must apply a five-step process to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lso mandates disclosure of sufficient information to enable users of financial statements to understand the nature, amount, timing and uncertainty of revenue and cash flows arising from contracts with customers. The disclosure requirements include qualitative and quantitative information about contracts with customers, significant judgments, and assets recognized from the costs to obtain or fulfill a contract. The guidance permits the entity to use either a full retrospective or modified retrospective transition method. The FASB issued several subsequent updates in 2015 through 2017 containing implementation guidance related to the new standard. These standards provide additional guidance related to principal versus agent considerations, licensing, and identifying performance obligations. Additionally, these standards provide narrow-scope improvements and practical expedients as well as technical corrections and improvements. The Company has evaluated the impact of the adoption of the revised guidance. The status of implementation is as follows: • The Company established an implementation team, which provided internal training and reviewed contracts subject to the new revenue standard. • The implementation team reviewed contracts for the areas identified during the impact assessment and identified the impacts on the Company’s financial statements and related disclosures. • The implementation team has established new processes and controls in anticipation of adopting the new guidance. Overall, the new guidance is effective for the fiscal year beginning after December 15, 2017. The Company adopted this new standard on January 1, 2018 using the modified retrospective method which applies the new revenue standard only to contracts that were not completed as of the adoption date. The Company has concluded that the adoption of this ASU does not have a material impact on its consolidated financial statements.</t>
  </si>
  <si>
    <t>Summary of significant accounting policies (Tables)</t>
  </si>
  <si>
    <t>Schedule of Allowance for Doubtful Accounts</t>
  </si>
  <si>
    <t>The change in amounts of the allowance for doubtful accounts during the three year period ended December 31, 2017 is as follows (in thousands): Period ended Balance at beginning of period Charged to expense Deductions or other Balance at end of period December 31, 2015 $ 5,646 $ 4,358 $ (1,885 ) $ 8,119 December 31, 2016 8,119 485 (5,273 ) 3,331 December 31, 2017 3,331 2,903 (439 ) 5,795</t>
  </si>
  <si>
    <t>Schedule of Product Warranty Liability</t>
  </si>
  <si>
    <t>Changes in the Company’s warranty liability were as follows (in thousands): Period ended Balance at beginning of period Charged to expense Deductions or other Balance at end of period December 31, 2015 $ 5,314 $ 5,539 $ (5,156 ) $ 5,697 December 31, 2016 5,697 4,031 (6,504 ) 3,224 December 31, 2017 3,224 3,172 (2,776 ) 3,620</t>
  </si>
  <si>
    <t>Schedule of Earnings Per Share Reconciliation</t>
  </si>
  <si>
    <t>The following is a reconciliation of the number of shares used for the basic and diluted earnings per share computations (shares in thousands): December 31, 2017 2016 2015 Basic weighted average shares outstanding 98,689 91,226 89,908 Dilutive effect of stock options and restricted share plans — — — Diluted weighted average shares outstanding 98,689 91,226 89,908</t>
  </si>
  <si>
    <t>Acquisitions (Tables)</t>
  </si>
  <si>
    <t>Schedule of Business Acquisitions, by Acquisition</t>
  </si>
  <si>
    <t>The following table summarizes the fair values of the assets acquired and liabilities assumed at the date of the acquisition (in thousands): Current assets, net of cash acquired $ 3,763 Property and equipment 96 Intangible assets (primarily developed technologies and customer relationships) 17,090 Tax-deductible goodwill 16,472 Non-tax deductible goodwill 3,099 Current liabilities (1,329 ) Net assets acquired $ 39,191 The following table summarizes the fair values of the assets acquired and liabilities assumed at the date of the acquisition (in thousands): Current assets, net of cash acquired $ 36,174 Property and equipment 11,506 Intangible assets (primarily customer relationships) 10,400 Tax-deductible goodwill 13,977 Current liabilities (10,129 ) Long term liabilities (22 ) Net assets acquired $ 61,906 The following table summarizes the current fair values of the assets acquired and liabilities assumed at the date of the acquisition (in thousands): Accounts Receivable $ 28,044 Inventory 40,005 Other current assets 3,141 Property and equipment 51,585 Intangible assets (primarily developed technologies and customer relationships) 228,190 Tax-deductible goodwill 69,423 Non-tax deductible goodwill 64,491 Current liabilities (16,005 ) Long term liabilities $ (54 ) Total net assets $ 468,820 Fair value of equity method investment previously held (178,500 ) Net assets acquired $ 290,320 The following table summarizes the consideration transferred to acquire the remaining ownership interests of Global Tubing (in thousands other than stock price and shares issued): Purchase Consideration Forum Energy Technologies' closing stock price on October 2, 2017 $ 15.10 Multiplied by number of shares issued for acquisition 11,488,208 Common shares $ 173,472 Cash 31,764 Repayment of Global Tubing debt at acquisition 85,084 Total Consideration paid for the acquisition $ 290,320</t>
  </si>
  <si>
    <t>Business Acquisition, Pro Forma Information</t>
  </si>
  <si>
    <t>he following unaudited pro forma summary presents consolidated information as if the Global Tubing acquisition had occurred on January 1, 2016: Pro Forma Year Ended December 31, 2017 2016 Net sales $ 901,856 $ 659,108 Net loss attributable to common stockholders (125,204 ) (101,173 )</t>
  </si>
  <si>
    <t>Investment in unconsolidated subsidiary (Tables)</t>
  </si>
  <si>
    <t>Equity Method Investments</t>
  </si>
  <si>
    <t>Condensed financial data for the equity investment in the unconsolidated subsidiary is summarized as follows: December 31, December 31, Current assets $ — $ 48,194 Long-term assets — 142,682 Current liabilities — 11,918 Long-term liabilities — 80,500 Year ended December 31, 2017 2016 2015 Net revenues $ 83,236 $ 71,473 $ 103,532 Gross profit 54,019 16,899 45,333 Net income 2,130 3,795 30,888 The Company’s earnings from equity investment 1,000 1,824 14,824</t>
  </si>
  <si>
    <t>Inventories (Tables)</t>
  </si>
  <si>
    <t>Schedule of Inventory</t>
  </si>
  <si>
    <t>The Company’s significant components of inventory at December 31, 2017 and 2016 were as follows (in thousands): December 31, December 31, Raw materials and parts $ 160,093 $ 106,329 Work in process 51,941 23,303 Finished goods 305,461 277,303 Gross inventories 517,495 406,935 Inventory reserve (74,318 ) (68,352 ) Inventories $ 443,177 $ 338,583</t>
  </si>
  <si>
    <t>Schedule of Inventory Reserve</t>
  </si>
  <si>
    <t>The change in the amounts of the inventory reserve during the three year period ended December 31, 2017 is as follows (in thousands): Period ended Balance at beginning of period Charged to expense Deductions or other Balance at end of period December 31, 2015 $ 29,456 $ 51,917 $ (3,485 ) $ 77,888 December 31, 2016 77,888 25,537 (35,073 ) $ 68,352 December 31, 2017 68,352 14,620 (8,654 ) $ 74,318</t>
  </si>
  <si>
    <t>Property and equipment (Tables)</t>
  </si>
  <si>
    <t>Property, Plant and Equipment</t>
  </si>
  <si>
    <t>Property and equipment consists of the following (in thousands): Estimated useful lives December 31, 2017 2016 Land $ 12,408 $ 10,157 Buildings and leasehold improvements 5-30 90,909 75,947 Computer equipment 3-5 42,074 42,248 Machinery &amp; equipment 5-10 169,203 131,860 Furniture &amp; fixtures 3-10 6,338 5,626 Vehicles 3-5 8,048 8,660 Construction in progress 14,589 4,545 343,569 279,043 Less: accumulated depreciation (160,787 ) (143,677 ) Property &amp; equipment, net 182,782 135,366 Rental equipment 3-10 70,679 69,475 Less: accumulated depreciation (56,180 ) (52,629 ) Rental equipment, net 14,499 16,846 Total property &amp; equipment, net $ 197,281 $ 152,212</t>
  </si>
  <si>
    <t>Goodwill and intangible assets (Tables)</t>
  </si>
  <si>
    <t>Schedule of Goodwill</t>
  </si>
  <si>
    <t>The changes in the carrying amount of goodwill were as follows (in thousands): Drilling &amp; Subsea Completions Production &amp; Infrastructure Total 2017 2016 2017 2016 2017 2016 2017 2016 Goodwill Balance at January 1, net $ 307,806 $ 324,995 $ 327,293 $ 326,514 $ 17,644 $ 17,527 $ 652,743 $ 669,036 Acquisitions, net of dispositions — — 153,485 — 1,595 — 155,080 — Impairment (68,004 ) — — — — — (68,004 ) — Impact of non-U.S. local currency translation 11,652 (17,189 ) 3,567 779 207 117 15,426 (16,293 ) Goodwill Balance at December 31, net $ 251,454 $ 307,806 $ 484,345 $ 327,293 $ 19,446 $ 17,644 $ 755,245 $ 652,743</t>
  </si>
  <si>
    <t>Summary of Intangible Assets</t>
  </si>
  <si>
    <t xml:space="preserve">At December 31, 2017 and 2016 , intangible assets consisted of the following, respectively (in thousands): December 31, 2017 Gross carrying amount Accumulated amortization Net intangibles Amortization period (in years) Customer relationships $ 428,544 $ (138,566 ) $ 289,978 4-15 Patents and technology 110,910 (16,733 ) 94,177 5-17 Non-compete agreements 6,625 (6,041 ) 584 3-6 Trade names 64,359 (22,090 ) 42,269 10-15 Distributor relationships 22,160 (16,338 ) 5,822 8-15 Trademark 10,319 (85 ) 10,234 15 - Indefinite Intangible Assets Total $ 642,917 $ (199,853 ) $ 443,064 December 31, 2016 Gross carrying amount Accumulated amortization Net intangibles Amortization period (in years) Customer relationships $ 270,586 $ (115,381 ) $ 155,205 4-15 Patents and technology 33,936 (12,225 ) 21,711 5-17 Non-compete agreements 6,230 (5,594 ) 636 3-6 Trade names 44,494 (17,944 ) 26,550 10-15 Distributor relationships 22,160 (15,074 ) 7,086 8-15 Trademark 5,230 — 5,230 Indefinite Intangible Assets Total $ 382,636 $ (166,218 ) $ 216,418 </t>
  </si>
  <si>
    <t>Schedule of Future Amortization Expense</t>
  </si>
  <si>
    <t>The total weighted average amortization period is 14 years and the estimated future amortization expense for the next five years is as follows (in thousands): Year ending December 31, 2018 $ 44,163 2019 43,976 2020 41,809 2021 41,244 2022 37,127</t>
  </si>
  <si>
    <t>Debt (Tables)</t>
  </si>
  <si>
    <t>Schedule of Debt</t>
  </si>
  <si>
    <t>Notes payable and lines of credit as of December 31, 2017 and 2016 consisted of the following (in thousands): December 31, December 31, 6.25% Senior notes due October 2021 $ 400,000 $ 400,000 Unamortized debt premium 1,583 1,989 Debt issuance cost (4,222 ) (5,324 ) Senior secured revolving credit facility 108,446 — Other debt 2,099 206 Total debt 507,906 396,871 Less: current maturities (1,156 ) (124 ) Long-term debt $ 506,750 $ 396,747</t>
  </si>
  <si>
    <t>Schedule of Maturities of Long-term Debt</t>
  </si>
  <si>
    <t>Future principal payments under long-term debt for each of the years ending December 31 are as follows (in thousands): 2018 $ 1,156 2019 943 2020 — 2021 508,446 2022 — Thereafter — Total future payment $ 510,545 Add: Unamortized debt premium 1,583 Less: Debt issuance cost (4,222 ) Total debt $ 507,906</t>
  </si>
  <si>
    <t>Income taxes (Tables)</t>
  </si>
  <si>
    <t>Schedule of Income before Income Tax, Domestic and Foreign</t>
  </si>
  <si>
    <t>The components of the Company’s income before income taxes for the years ended December 31, 2017 , 2016 and 2015 are as follows (in thousands): 2017 2016 2015 U.S. $ (3,015 ) $ (155,058 ) $ (114,862 ) Non-U.S. (52,264 ) 17,059 (19,461 ) Loss before income taxes $ (55,279 ) $ (137,999 ) $ (134,323 )</t>
  </si>
  <si>
    <t>Schedule of Components of Income Tax Expense (Benefit)</t>
  </si>
  <si>
    <t>The Company’s provision (benefit) for income taxes from continuing operations for the years ended December 31, 2017 , 2016 and 2015 are as follows (in thousands): 2017 2016 2015 Current U.S. Federal and state $ (1,426 ) $ (38,589 ) $ 43 Non-U.S. 5,398 6,956 8,264 Total current 3,972 (31,633 ) 8,307 Deferred U.S. Federal and state 6,415 (18,290 ) (19,071 ) Non-U.S. (6,266 ) (6,128 ) (4,175 ) Total deferred 149 (24,418 ) (23,246 ) Provision for income tax expense (benefit) $ 4,121 $ (56,051 ) $ (14,939 )</t>
  </si>
  <si>
    <t>Schedule of Effective Income Tax Rate Reconciliation</t>
  </si>
  <si>
    <t>The reconciliation between the actual provision for income taxes from continuing operations and that computed by applying the U.S. statutory rate to income before income taxes and noncontrolling interests are outlined below (in thousands): 2017 2016 2015 Income tax expense at the statutory rate $ (19,348 ) (35.0 )% $ (48,300 ) (35.0 )% $ (47,013 ) (35.0 )% State taxes, net of federal tax benefit (294 ) (0.5 )% (1,425 ) (1.0 )% (1,157 ) (0.9 )% Non-U.S. operations 6,337 11.5 % (5,791 ) (4.2 )% 6,300 4.7 % Domestic incentives (254 ) (0.5 )% (170 ) (0.1 )% (250 ) (0.2 )% Prior year federal, non-U.S. and state tax (1,283 ) (2.3 )% (777 ) (0.6 )% (518 ) (0.4 )% Nondeductible expenses 644 1.2 % 345 0.3 % 279 0.2 % Goodwill impairment 14,731 26.6 % — — % 27,210 20.3 % Global Tubing acquisition (9,160 ) (16.6 )% — — % — — % U.S. tax reform 10,138 18.3 % — — % — — % U.K. valuation allowance 4,523 8.2 % — — % — — % Other (1,913 ) (3.4 )% 67 — % 210 0.2 % Provision for income tax expense (benefit) $ 4,121 7.5 % $ (56,051 ) (40.6 )% $ (14,939 ) (11.1 )%</t>
  </si>
  <si>
    <t>Schedule of Deferred Tax Assets and Liabilities</t>
  </si>
  <si>
    <t>The primary components of deferred taxes include (in thousands): 2017 2016 Deferred tax assets Reserves and accruals $ 5,932 $ 6,603 Inventory 20,836 24,677 Stock awards 6,235 10,984 Net operating loss and other tax credit carryforwards 31,164 30,317 Other 1,419 982 Gross deferred tax assets 65,586 73,563 Valuation allowance (4,523 ) — Total deferred tax assets 61,063 73,563 Deferred tax liabilities Property and equipment (12,172 ) (13,593 ) Goodwill and intangible assets (76,454 ) (73,074 ) Investment in unconsolidated subsidiary — (10,000 ) Unremitted non-U.S. earnings — (740 ) Prepaid expenses and other (325 ) (1,490 ) Total deferred tax liabilities (88,951 ) (98,897 ) Net deferred tax liabilities $ (27,888 ) $ (25,334 )</t>
  </si>
  <si>
    <t>Schedule of Unrecognized Tax Benefits Roll Forward</t>
  </si>
  <si>
    <t>A reconciliation of the beginning and ending amount of uncertain tax positions is as follows (in thousands): Balance at January 1, 2017 $ 14,220 Additional based on tax positions related to current year 1,490 Lapse of statute of limitations (942 ) Balance at December 31, 2017 14,768</t>
  </si>
  <si>
    <t>Commitments and contingencies (Tables)</t>
  </si>
  <si>
    <t>Schedule of Future Minimum Rental Payments for Operating Leases</t>
  </si>
  <si>
    <t>The minimum future lease commitments under noncancelable leases in effect at December 31, 2017 are as follows: 2018 $ 17,421 2019 15,060 2020 12,512 2021 10,369 2022 9,552 Thereafter 6,517 $ 71,431</t>
  </si>
  <si>
    <t>Stock based compensation (Tables)</t>
  </si>
  <si>
    <t>Schedule of Share-based Compensation, Stock Options, Activity</t>
  </si>
  <si>
    <t>The following tables provide additional information related to the options: 2017 Activity Number of shares (in thousands) Weighted average exercise price Remaining weighted average contractual life in years Intrinsic value (in millions) Beginning balance 5,871 $ 12.42 5.3 $ 59.1 Granted 279 $ 20.10 Exercised (161 ) $ 9.24 Forfeited/expired (172 ) $ 18.50 Total outstanding 5,817 $ 12.66 4.6 $ 28.3 Options exercisable 4,607 $ 12.10 3.7 $ 24.6</t>
  </si>
  <si>
    <t>Schedule of Share-based Payment Award, Stock Options, Valuation Assumptions</t>
  </si>
  <si>
    <t>The assumptions used in the Black-Scholes pricing model to estimate the fair value of the options granted in 2017 , 2016 and 2015 are as follows: 2017 2016 2015 Weighted average fair value $8.95 $3.85 $6.36 Assumptions Expected life (in years) 6.25 6.25 6.30 Volatility 43% 40% 33% Dividend yield —% —% —% Risk free interest rate 2.11% 1.40% 1.81%</t>
  </si>
  <si>
    <t>Nonvested Restricted Stock Shares Activity</t>
  </si>
  <si>
    <t xml:space="preserve"> Further information about the restricted stock units follows: Restricted stock units (Shares in thousands) 2017 Activity Nonvested at beginning of year 1,765 Granted 1,274 Vested (599 ) Forfeited (214 ) Nonvested at the end of year 2,226 Restricted stock generally vests over a three or four year period from the date of grant. Further information about the restricted stock follows: Restricted Stock (Shares in thousands) 2017 Activity Nonvested at beginning of year 418 Granted 53 Vested (177 ) Forfeited (2 ) Nonvested at the end of year 292</t>
  </si>
  <si>
    <t>Business segments (Tables)</t>
  </si>
  <si>
    <t>Schedule of Segment Reporting Information, by Segment</t>
  </si>
  <si>
    <t>Summary financial data by segment follows (in thousands): Year ended December 31, 2017 2016 2015 Net sales: Drilling &amp; Subsea $ 234,742 $ 224,447 $ 469,778 Completions 260,191 131,786 285,177 Production &amp; Infrastructure 327,287 233,754 320,442 Intersegment eliminations (3,600 ) (2,352 ) (1,745 ) Total net sales $ 818,620 $ 587,635 $ 1,073,652 Operating income (loss): Drilling &amp; Subsea $ (31,563 ) $ (53,055 ) $ 2,721 Completions (6,746 ) (45,609 ) 15,293 Production &amp; Infrastructure 7,811 655 22,658 Corporate (33,427 ) (27,440 ) (28,077 ) Total segment operating income (loss) (63,925 ) (125,449 ) 12,595 Goodwill and intangible asset impairment 69,062 — 125,092 Transaction expenses 6,511 865 480 Loss on disposal of assets 2,097 2,638 746 Operating Loss $ (141,595 ) $ (128,952 ) $ (113,723 ) Depreciation and amortization Drilling &amp; Subsea $ 25,582 $ 28,827 $ 32,248 Completions 30,512 25,549 25,417 Production &amp; Infrastructure 8,608 6,738 7,377 Corporate 427 646 641 Total depreciation and amortization $ 65,129 $ 61,760 $ 65,683 Capital expenditures Drilling &amp; Subsea $ 5,424 $ 7,774 $ 13,788 Completions 6,458 2,557 8,416 Production &amp; Infrastructure 6,855 1,953 3,102 Corporate 7,972 4,544 6,985 Total capital expenditures $ 26,709 $ 16,828 $ 32,291 A summary of consolidated assets by reportable segment is as follows (in thousands): As of December 31, Assets 2017 2016 2015 Drilling &amp; Subsea $ 645,254 $ 766,234 $ 867,801 Completions 1,202,379 696,208 773,268 Production &amp; Infrastructure 251,685 175,940 187,741 Corporate 95,910 196,810 57,232 Total assets $ 2,195,228 $ 1,835,192 $ 1,886,042</t>
  </si>
  <si>
    <t>Schedule of Revenue from External Customers and Long-Lived Assets, by Geographical Areas</t>
  </si>
  <si>
    <t>Net sales by shipping destination and long-lived assets by country were as follows (in thousands): Year ended December 31, 2017 2016 2015 Net sales: $ % $ % $ % United States $ 621,445 76.0 % $ 361,941 61.7 % $ 646,928 60.3 % Europe &amp; Africa 61,134 7.5 % 77,847 13.2 % 188,414 17.5 % Asia-Pacific 28,694 3.5 % 51,880 8.8 % 69,923 6.5 % Middle East 25,634 3.1 % 25,975 4.4 % 59,680 5.6 % Canada 60,898 7.4 % 42,520 7.2 % 57,837 5.4 % Latin America 20,815 2.5 % 27,472 4.7 % 50,870 4.7 % Total net sales $ 818,620 100.0 % $ 587,635 100.0 % $ 1,073,652 100.0 % As of December 31, Long-lived assets: 2017 2016 2015 United States $ 1,087,381 $ 809,545 $ 869,388 Europe &amp; Africa 213,008 184,768 202,852 Canada 88,280 79,403 83,688 Asia-Pacific 7,984 7,855 8,192 Middle East 7,362 3,175 3,189 Latin America 832 730 921 Total long-lived assets $ 1,404,847 $ 1,085,476 $ 1,168,230</t>
  </si>
  <si>
    <t>Revenue from External Customers by Products and Services</t>
  </si>
  <si>
    <t>Net sales by product lines were as follows (in thousands): Year ended December 31, 2017 2016 2015 Net sales: $ % $ % $ % Drilling Technologies $ 169,045 20.6 % $ 136,033 23.1 % $ 280,688 26.1 % Subsea Technologies 65,697 8.0 % 88,414 15.0 % 189,090 17.6 % Downhole Technologies 76,010 9.3 % 59,545 10.1 % 124,473 11.6 % Stimulation and Intervention 148,665 18.2 % 72,241 12.3 % 160,704 15.0 % Coiled Tubing 35,516 4.3 % — — % — — % Production Equipment 124,323 15.2 % 77,166 13.1 % 145,927 13.6 % Valve Solutions 202,964 24.8 % 156,588 26.6 % 174,515 16.3 % Eliminations (3,600 ) (0.4 )% (2,352 ) (0.2 )% (1,745 ) (0.2 )% Total net sales $ 818,620 100.0 % $ 587,635 100.0 % $ 1,073,652 100.0 %</t>
  </si>
  <si>
    <t>Condensed consolidating financial statements (Tables)</t>
  </si>
  <si>
    <t>Condensed consolidating statements of income and comprehensive income</t>
  </si>
  <si>
    <t>Condensed consolidating statements of operations and comprehensive income (loss) December 31, 2017 FET (Parent) Guarantor Subsidiaries Non-Guarantor Subsidiaries Eliminations Consolidated (in thousands) Net sales $ — $ 703,409 $ 182,417 $ (67,206 ) $ 818,620 Cost of sales — 550,931 145,743 (66,842 ) 629,832 Gross profit — 152,478 36,674 (364 ) 188,788 Operating expenses Selling, general and administrative expenses — 205,672 48,041 — 253,713 Goodwill and intangible assets impairment — 33,301 35,761 — 69,062 Transaction expenses — 6,521 (10 ) — 6,511 Loss on sale of assets — 1,981 116 — 2,097 Total operating expenses — 247,475 83,908 — 331,383 Earnings (loss) from equity investment — 1,000 — — 1,000 Equity earnings from affiliate, net of tax (41,253 ) (53,682 ) — 94,935 — Operating income (loss) (41,253 ) (147,679 ) (47,234 ) 94,571 (141,595 ) Other expense (income) Interest expense 27,919 (569 ) (542 ) — 26,808 Foreign exchange (gains) losses and other, net — (118 ) 7,386 — 7,268 Gain realized on previously held equity investment — (120,392 ) — — (120,392 ) Deferred loan costs written off — — — — — Total other expense (income) 27,919 (121,079 ) 6,844 — (86,316 ) Income (loss) before income taxes (69,172 ) (26,600 ) (54,078 ) 94,571 (55,279 ) Provision for income tax expense (benefit) (9,772 ) 14,653 (760 ) — 4,121 Net income (loss) (59,400 ) (41,253 ) (53,318 ) 94,571 (59,400 ) Less: Loss attributable to noncontrolling interest — — — — — Net income (loss) attributable to common stockholders (59,400 ) (41,253 ) (53,318 ) 94,571 (59,400 ) Other comprehensive income (loss), net of tax: Net income (loss) (59,400 ) (41,253 ) (53,318 ) 94,571 (59,400 ) Change in foreign currency translation, net of tax of $0 36,163 36,163 36,163 (72,326 ) 36,163 Change in pension liability 107 107 107 (214 ) 107 Comprehensive income (loss) (23,130 ) (4,983 ) (17,048 ) 22,031 (23,130 ) Less: comprehensive (income) loss attributable to noncontrolling interests — — — — — Comprehensive income (loss) attributable to common stockholders $ (23,130 ) $ (4,983 ) $ (17,048 ) $ 22,031 $ (23,130 ) Condensed consolidating statements of operations and comprehensive income (loss) December 31, 2016 FET (Parent) Guarantor Subsidiaries Non-Guarantor Subsidiaries Eliminations Consolidated (in thousands) Net sales $ — $ 436,785 $ 198,684 $ (47,834 ) $ 587,635 Cost of sales — 375,509 161,190 (48,799 ) 487,900 Gross profit — 61,276 37,494 965 99,735 Operating expenses Selling, general and administrative expenses — 187,974 39,034 — 227,008 Transaction expenses — 825 40 — 865 Loss on sale of assets — 2,616 22 — 2,638 Total operating expenses — 191,415 39,096 — 230,511 Earnings from equity investment — 1,824 — — 1,824 Equity earnings from affiliate, net of tax (62,180 ) 14,663 — 47,517 — Operating income (loss) (62,180 ) (113,652 ) (1,602 ) 48,482 (128,952 ) Other expense (income) Interest expense 27,480 (110 ) 40 — 27,410 Foreign exchange gains and other, net — (5,264 ) (16,077 ) — (21,341 ) Deferred loan costs written off 2,978 — — — 2,978 Total other expense (income) 30,458 (5,374 ) (16,037 ) — 9,047 Income (loss) before income taxes (92,638 ) (108,278 ) 14,435 48,482 (137,999 ) Provision (benefit) for income tax expense (10,660 ) (46,098 ) 707 — (56,051 ) Net income (loss) (81,978 ) (62,180 ) 13,728 48,482 (81,948 ) Less: Loss attributable to noncontrolling interest — — 30 — 30 Net income (loss) attributable to common stockholders (81,978 ) (62,180 ) 13,698 48,482 (81,978 ) Other comprehensive income (loss), net of tax: Net income (loss) (81,978 ) (62,180 ) 13,728 48,482 (81,948 ) Change in foreign currency translation, net of tax of $0 (45,722 ) (45,722 ) (45,722 ) 91,444 (45,722 ) Change in pension liability (335 ) (335 ) (335 ) 670 (335 ) Comprehensive loss (128,035 ) (108,237 ) (32,329 ) 140,596 (128,005 ) Less: comprehensive income attributable to noncontrolling interests — — (162 ) — (162 ) Comprehensive loss attributable to common stockholders $ (128,035 ) $ (108,237 ) $ (32,491 ) $ 140,596 $ (128,167 ) Condensed consolidating statements of operations and comprehensive income December 31, 2015 FET (Parent) Guarantor Subsidiaries Non-Guarantor Subsidiaries Eliminations Consolidated (in thousands) Net sales $ — $ 810,890 $ 369,186 $ (106,424 ) $ 1,073,652 Cost of sales — 646,076 269,900 (105,001 ) 810,975 Gross profit — 164,814 99,286 (1,423 ) 262,677 Operating expenses Selling, general and administrative expenses — 201,904 63,002 — 264,906 Goodwill and intangible assets impairment — 57,392 67,700 — 125,092 Transaction expenses — 480 — — 480 (Gain) loss on sale of assets — 943 (197 ) — 746 Total operating expenses — 260,719 130,505 — 391,224 Earnings from equity investment — 14,824 — — 14,824 Equity earnings from affiliate, net of tax (99,908 ) (28,419 ) — 128,327 — Operating loss (99,908 ) (109,500 ) (31,219 ) 126,904 (113,723 ) Other expense (income) Interest expense 29,914 10 21 — 29,945 Foreign exchange gains and other, net — (479 ) (8,866 ) — (9,345 ) Total other expense (income) 29,914 (469 ) (8,845 ) — 20,600 Loss before income taxes (129,822 ) (109,031 ) (22,374 ) 126,904 (134,323 ) Provision (benefit) for income taxes (10,469 ) (9,123 ) 4,653 — (14,939 ) Net loss (119,353 ) (99,908 ) (27,027 ) 126,904 (119,384 ) Less: Income attributable to noncontrolling interest — — (31 ) — (31 ) Net loss attributable to common stockholders (119,353 ) (99,908 ) (26,996 ) 126,904 (119,353 ) Other comprehensive income, net of tax: Net loss (119,353 ) (99,908 ) (27,027 ) 126,904 (119,384 ) Change in foreign currency translation, net of tax of $0 (45,270 ) (45,270 ) (45,270 ) 90,540 (45,270 ) Change in pension liability 46 46 46 (92 ) 46 Comprehensive loss (164,577 ) (145,132 ) (72,251 ) 217,352 (164,608 ) Less: comprehensive loss attributable to noncontrolling interests — — 168 — 168 Comprehensive loss attributable to common stockholders $ (164,577 ) $ (145,132 ) $ (72,083 ) $ 217,352 $ (164,440 )</t>
  </si>
  <si>
    <t>Condensed consolidating balance sheets</t>
  </si>
  <si>
    <t>Condensed consolidating balance sheets December 31, 2017 FET (Parent) Guarantor Subsidiaries Non-Guarantor Subsidiaries Eliminations Consolidated (in thousands) Assets Current assets Cash and cash equivalents $ — $ 73,981 $ 41,235 $ — $ 115,216 Accounts receivable—trade, net — 168,162 34,752 — 202,914 Inventories, net — 374,527 77,454 (8,804 ) 443,177 Income tax receivable — 1,872 — — 1,872 Cost and profits in excess of billings — 9,584 — — 9,584 Prepaid expenses and other current assets — 10,807 6,811 — 17,618 Total current assets — 638,933 160,252 (8,804 ) 790,381 Property and equipment, net of accumulated depreciation — 167,407 29,874 — 197,281 Deferred financing costs, net 2,900 — — — 2,900 Deferred income taxes, net — — 3,344 — 3,344 Intangibles, net — 390,752 52,312 — 443,064 Goodwill — 599,677 155,568 — 755,245 Investment in unconsolidated subsidiary — — — — — Investment in affiliates 1,250,593 418,799 — (1,669,392 ) — Long-term loan and advances to affiliates 667,968 — 90,524 (758,492 ) — Other long-term assets — 2,086 927 — 3,013 Total assets $ 1,921,461 $ 2,217,654 $ 492,801 $ (2,436,688 ) $ 2,195,228 Liabilities and equity Current liabilities Current portion of long-term debt $ — $ 1,048 $ 108 $ — $ 1,156 Accounts payable—trade — 117,158 20,526 — 137,684 Accrued liabilities 6,638 46,962 13,165 — 66,765 Deferred revenue — 4,455 4,364 — 8,819 Billings in excess of costs and profits recognized — 1,394 487 — 1,881 Total current liabilities 6,638 171,017 38,650 — 216,305 Long-term debt, net of current portion 505,807 908 35 — 506,750 Long-term loans and payables to affiliates — 758,492 — (758,492 ) — Deferred income taxes, net — 22,737 8,495 — 31,232 Other long-term liabilities — 13,907 18,018 — 31,925 Total liabilities 512,445 967,061 65,198 (758,492 ) 786,212 Total stockholders’ equity 1,409,016 1,250,593 427,603 (1,678,196 ) 1,409,016 Noncontrolling interest in subsidiary — — — — — Total equity 1,409,016 1,250,593 427,603 (1,678,196 ) 1,409,016 Total liabilities and equity $ 1,921,461 $ 2,217,654 $ 492,801 $ (2,436,688 ) $ 2,195,228 Condensed consolidating balance sheets December 31, 2016 FET (Parent) Guarantor Subsidiaries Non-Guarantor Subsidiaries Eliminations Consolidated (in thousands) Assets Current assets Cash and cash equivalents $ 65 $ 143,275 $ 91,082 $ — $ 234,422 Accounts receivable—trade, net — 77,229 28,039 — 105,268 Inventories, net — 269,036 77,987 (8,440 ) 338,583 Income tax receivable — 32,801 — — 32,801 Cost and profits in excess of billings — 4,477 4,722 — 9,199 Prepaid expenses and other current assets — 21,013 8,430 — 29,443 Total current assets 65 547,831 210,260 (8,440 ) 749,716 Property and equipment, net of accumulated depreciation — 127,094 25,118 — 152,212 Deferred financing costs, net 1,112 — — — 1,112 Deferred income taxes, net — — 851 — 851 Intangibles, net — 166,437 49,981 — 216,418 Goodwill — 481,374 171,369 — 652,743 Investment in unconsolidated subsidiary — 59,140 — — 59,140 Investment in affiliates 1,080,337 460,166 — (1,540,503 ) — Long-term advances to affiliates 557,061 — 71,057 (628,118 ) — Other long-term assets — 2,322 678 — 3,000 Total assets $ 1,638,575 $ 1,844,364 $ 529,314 $ (2,177,061 ) $ 1,835,192 Liabilities and equity Current liabilities Current portion of long-term debt $ — $ 23 $ 101 $ — $ 124 Accounts payable—trade — 59,261 14,514 — 73,775 Accrued liabilities 6,708 40,630 8,266 — 55,604 Deferred revenue — 1,206 7,132 — 8,338 Billings in excess of cost and profit recognized — 1,799 2,205 — $ 4,004 Total current liabilities 6,708 102,919 32,218 — 141,845 Long-term debt, net of current portion 396,665 — 82 — 396,747 Long-term payables to affiliates — 628,118 — (628,118 ) — Deferred income taxes, net $ — $ 17,650 $ 8,535 $ — 26,185 Other long-term liabilities — 15,340 19,314 — 34,654 Total liabilities 403,373 764,027 60,149 (628,118 ) 599,431 Total stockholders’ equity 1,235,202 1,080,337 468,606 (1,548,943 ) 1,235,202 Noncontrolling interest in subsidiary — — 559 — 559 Total equity 1,235,202 1,080,337 469,165 (1,548,943 ) 1,235,761 Total liabilities and equity $ 1,638,575 $ 1,844,364 $ 529,314 $ (2,177,061 ) $ 1,835,192</t>
  </si>
  <si>
    <t>Condensed consolidating statements of cash flows</t>
  </si>
  <si>
    <t>Condensed consolidating statements of cash flows Year ended December 31, 2017 FET (Parent) Guarantor Subsidiaries Non-Guarantor Subsidiaries Eliminations Consolidated (in thousands) Cash flows from operating activities $ (15,718 ) $ 483 $ 3,702 $ (28,500 ) $ (40,033 ) Cash flows from investing activities Acquisition of businesses, net of cash acquired — (157,297 ) (4,892 ) — (162,189 ) Capital expenditures for property and equipment — (20,499 ) (6,210 ) — (26,709 ) Long-term loans and advances to affiliates (86,097 ) 22,072 — 64,025 — Other — 997 (67 ) — 930 Net cash used in investing activities (86,097 ) (154,727 ) (11,169 ) 64,025 (187,968 ) Cash flows from financing activities Borrowings under credit facility 107,431 — — — 107,431 Repayment of long-term debt — — — — — Long-term loans and advances to affiliates — 86,097 (22,072 ) (64,025 ) — Dividend paid to affiliates — — (28,500 ) 28,500 — Repurchases of stock (4,742 ) — — — (4,742 ) Proceeds from stock issuance 1,491 — — — 1,491 Other (2,430 ) (1,147 ) (40 ) — (3,617 ) Net cash provided by (used in) financing activities 101,750 84,950 (50,612 ) (35,525 ) 100,563 Effect of exchange rate changes on cash — — 8,232 — 8,232 Net decrease in cash and cash equivalents (65 ) (69,294 ) (49,847 ) — (119,206 ) Cash and cash equivalents Beginning of period 65 143,275 91,082 — 234,422 End of period $ — $ 73,981 $ 41,235 $ — $ 115,216 Condensed consolidating statements of cash flows Year ended December 31, 2016 FET (Parent) Guarantor Subsidiaries Non-Guarantor Subsidiaries Eliminations Consolidated (in thousands) Cash flows from operating activities $ (16,882 ) $ 31,055 $ 73,772 $ (23,203 ) $ 64,742 Cash flows from investing activities Acquisition of businesses, net of cash acquired — (4,072 ) — — (4,072 ) Capital expenditures for property and equipment — (12,033 ) (4,795 ) — (16,828 ) Long-term loans and advances to affiliates (69,340 ) 12,912 — 56,428 — Other — 9,442 321 — 9,763 Net cash provided by (used in) investing activities (69,340 ) 6,249 (4,474 ) 56,428 (11,137 ) Cash flows from financing activities Long-term loans and advances to affiliates — 69,340 (12,912 ) (56,428 ) — Dividend paid to affiliates — — (23,203 ) 23,203 — Repurchases of stock (623 ) — — — (623 ) Proceeds from stock issuance 87,676 — — — 87,676 Other (766 ) (253 ) 161 — (858 ) Net cash provided by (used in) financing activities 86,287 69,087 (35,954 ) (33,225 ) 86,195 Effect of exchange rate changes on cash — — (14,627 ) — (14,627 ) Net increase in cash and cash equivalents 65 106,391 18,717 — 125,173 Cash and cash equivalents Beginning of period — 36,884 72,365 — 109,249 End of period $ 65 $ 143,275 $ 91,082 $ — $ 234,422 Condensed consolidating statements of cash flows Year ended December 31, 2015 FET (Parent) Guarantor Subsidiaries Non-Guarantor Subsidiaries Eliminations Consolidated (in thousands) Cash flows from operating activities $ (17,306 ) $ 112,629 $ 60,590 $ — $ 155,913 Cash flows from investing activities Acquisition of businesses, net of cash acquired — (60,836 ) — — (60,836 ) Capital expenditures for property and equipment — (23,035 ) (9,256 ) — (32,291 ) Long-term loans and advances to affiliates 38,019 41,755 — (79,774 ) — Other — 1,057 764 — 1,821 Net cash provided by (used in) investing activities 38,019 (41,059 ) (8,492 ) (79,774 ) (91,306 ) Cash flows from financing activities Borrowings under credit facility 94,984 — — — 94,984 Repayment of long-term debt (120,077 ) — — — (120,077 ) Long-term loans and advances to affiliates — (38,019 ) (41,755 ) 79,774 — Repurchase of stock (6,438 ) — — — (6,438 ) Proceeds from stock issuance 5,275 — — — 5,275 Other (8 ) (673 ) — — (681 ) Net cash provided by (used in) financing activities (26,264 ) (38,692 ) (41,755 ) 79,774 (26,937 ) Effect of exchange rate changes on cash — — (5,000 ) — (5,000 ) Net increase (decrease) in cash and cash equivalents (5,551 ) 32,878 5,343 — 32,670 Cash and cash equivalents Beginning of period 5,551 4,006 67,022 — 76,579 End of period $ — $ 36,884 $ 72,365 $ — $ 109,249</t>
  </si>
  <si>
    <t>Quarterly results of operations (unaudited) (Tables)</t>
  </si>
  <si>
    <t>Schedule of Quarterly Financial Information</t>
  </si>
  <si>
    <t>The following tables summarize the Company’s results by quarter for the years ended December 31, 2017 and 2016 . The quarterly results may not be comparable primarily due to acquisitions in 2017 , 2016 and 2015 . Refer to Note 4 Acquisitions for further information. 2017 (in thousands, except per share information) Q1 Q2 Q3 Q4 Net sales $ 171,096 $ 201,115 $ 198,709 $ 247,700 Cost of sales 132,117 151,860 151,150 194,705 Gross profit 38,979 49,255 47,559 52,995 Total operating expenses (1) 61,056 131,779 64,839 73,709 Earnings from equity investment 1,462 2,568 3,361 (6,391 ) Operating loss (20,615 ) (79,956 ) (13,919 ) (27,105 ) Total other expense (2) 8,126 8,987 8,726 (112,155 ) Income (loss) before income taxes (28,741 ) (88,943 ) (22,645 ) 85,050 Provision for income tax expense (benefit) (12,973 ) (11,070 ) (7,817 ) 35,981 Net income (loss) (15,768 ) (77,873 ) (14,828 ) 49,069 Less: loss attributable to noncontrolling interest — — — — Net income (loss) attributable to common stockholders $ (15,768 ) $ (77,873 ) $ (14,828 ) $ 49,069 Weighted average shares outstanding Basic 95,860 96,170 96,275 105,947 Diluted 95,860 96,170 96,275 108,581 Earnings (loss) per share Basic $ (0.16 ) $ (0.81 ) $ (0.15 ) $ 0.46 Diluted $ (0.16 ) $ (0.81 ) $ (0.15 ) $ 0.45 (1) Total Operating expenses in Q2 included $68.0 million goodwill impairment for Subsea reporting unit. (2) Total Other expenses in Q4 included $120.4 million gain realized on previously held equity investment 2016 (in thousands, except per share information) Q1 Q2 Q3 Q4 Net sales $ 159,441 $ 142,723 $ 138,268 $ 147,203 Cost of sales 124,884 137,442 108,984 116,590 Gross profit 34,557 5,281 29,284 30,613 Total operating expenses 60,147 58,375 55,920 56,069 Earnings from equity investment 577 216 414 617 Operating loss (25,013 ) (52,878 ) (26,222 ) (24,839 ) Total other expense 8,341 (3,229 ) 3,594 341 Loss before income taxes (33,354 ) (49,649 ) (29,816 ) (25,180 ) Income tax benefit (10,406 ) (21,147 ) (11,821 ) (12,677 ) Net loss (22,948 ) (28,502 ) (17,995 ) (12,503 ) Less: Income (loss) attributable to noncontrolling interest (5 ) 35 (6 ) 6 Net loss attributable to common stockholders $ (22,943 ) $ (28,537 ) $ (17,989 ) $ (12,509 ) Weighted average shares outstanding Basic 90,477 90,707 90,860 91,923 Diluted 90,477 90,707 90,860 91,923 Loss per share Basic $ (0.25 ) $ (0.31 ) $ (0.20 ) $ (0.14 ) Diluted $ (0.25 ) $ (0.31 ) $ (0.20 ) $ (0.14 )</t>
  </si>
  <si>
    <t>Summary of significant accounting policies (Narrative) (Details) - USD ($)</t>
  </si>
  <si>
    <t>Jan. 03, 2018</t>
  </si>
  <si>
    <t>Property, Plant and Equipment [Line Items]</t>
  </si>
  <si>
    <t>Impairment of long-lived assets</t>
  </si>
  <si>
    <t>Goodwill and Intangible Asset Impairment [Abstract]</t>
  </si>
  <si>
    <t>Impairment</t>
  </si>
  <si>
    <t>Estimated useful life, intangible assets</t>
  </si>
  <si>
    <t>14 years</t>
  </si>
  <si>
    <t>U.S. tax reform</t>
  </si>
  <si>
    <t>Subsea Technologies</t>
  </si>
  <si>
    <t>Impairment of intangible assets</t>
  </si>
  <si>
    <t>Subsea Technologies | Trade names</t>
  </si>
  <si>
    <t>Minimum</t>
  </si>
  <si>
    <t>Estimated useful life, property and equipment</t>
  </si>
  <si>
    <t>3 years</t>
  </si>
  <si>
    <t>Minimum | Trade names</t>
  </si>
  <si>
    <t>10 years</t>
  </si>
  <si>
    <t>Minimum | Rental Equipment</t>
  </si>
  <si>
    <t>Maximum</t>
  </si>
  <si>
    <t>30 years</t>
  </si>
  <si>
    <t>17 years</t>
  </si>
  <si>
    <t>Maximum | Trade names</t>
  </si>
  <si>
    <t>15 years</t>
  </si>
  <si>
    <t>Maximum | Rental Equipment</t>
  </si>
  <si>
    <t>Ashtead Technology | Subsequent Event</t>
  </si>
  <si>
    <t>Ownership percentage in combined business</t>
  </si>
  <si>
    <t>40.00%</t>
  </si>
  <si>
    <t>Summary of significant accounting policies (Allowance for doubtful accounts) (Details) - USD ($) $ in Thousands</t>
  </si>
  <si>
    <t>Allowance for Doubtful Accounts Receivable [Roll Forward]</t>
  </si>
  <si>
    <t>Balance at beginning of period</t>
  </si>
  <si>
    <t>Charged to expense</t>
  </si>
  <si>
    <t>Deductions or other</t>
  </si>
  <si>
    <t>Balance at end of period</t>
  </si>
  <si>
    <t>Summary of significant accounting policies (Change in warranty liability) (Details) - USD ($) $ in Thousands</t>
  </si>
  <si>
    <t>Movement in Standard and Extended Product Warranty, Increase (Decrease) [Roll Forward]</t>
  </si>
  <si>
    <t>Summary of significant accounting policies (Earnings per share reconciliation) (Details) - shares shares in Thousands</t>
  </si>
  <si>
    <t>Weighted Average Number of Shares Outstanding Reconciliation [Abstract]</t>
  </si>
  <si>
    <t>Basic weighted average shares outstanding (in shares)</t>
  </si>
  <si>
    <t>Dilutive effect of stock options and restricted share plans (in shares)</t>
  </si>
  <si>
    <t>Diluted weighted average shares outstanding (in shares)</t>
  </si>
  <si>
    <t>Acquisitions (Narrative) (Details) - USD ($) $ in Thousands</t>
  </si>
  <si>
    <t>Oct. 02, 2017</t>
  </si>
  <si>
    <t>Jul. 03, 2017</t>
  </si>
  <si>
    <t>Jan. 09, 2017</t>
  </si>
  <si>
    <t>Feb. 28, 2015</t>
  </si>
  <si>
    <t>Business Acquisition [Line Items]</t>
  </si>
  <si>
    <t>Net revenues</t>
  </si>
  <si>
    <t>Net income</t>
  </si>
  <si>
    <t>Estimated income tax benefit</t>
  </si>
  <si>
    <t>Pro Forma</t>
  </si>
  <si>
    <t>Innovative Valve Components and Cooper Valves, LLC</t>
  </si>
  <si>
    <t>Percentage of voting interests acquired</t>
  </si>
  <si>
    <t>100.00%</t>
  </si>
  <si>
    <t>Total aggregate consideration</t>
  </si>
  <si>
    <t>Equity interests issued and issuable</t>
  </si>
  <si>
    <t>Multilift</t>
  </si>
  <si>
    <t>Global Tubing LLC</t>
  </si>
  <si>
    <t>J-Mac Tool, Inc.</t>
  </si>
  <si>
    <t>Acquisitions (Purchase Price Allocation) (Details) - USD ($) $ in Thousands</t>
  </si>
  <si>
    <t>Non-tax-deductible goodwill</t>
  </si>
  <si>
    <t>Long term liabilities</t>
  </si>
  <si>
    <t>Current assets, net of cash acquired</t>
  </si>
  <si>
    <t>Intangible assets (primarily customer relationships)</t>
  </si>
  <si>
    <t>Tax-deductible goodwill</t>
  </si>
  <si>
    <t>Net assets acquired</t>
  </si>
  <si>
    <t>Accounts Receivable</t>
  </si>
  <si>
    <t>Inventory</t>
  </si>
  <si>
    <t>Total net assets</t>
  </si>
  <si>
    <t>Fair value of equity method investment previously held</t>
  </si>
  <si>
    <t>Acquisitions (Pro Forma) (Details) - Global Tubing LLC - USD ($) $ in Thousands</t>
  </si>
  <si>
    <t>Business Acquisition, Pro Forma Information, Nonrecurring Adjustment [Line Items]</t>
  </si>
  <si>
    <t>Acquisitions (Stock Consideration in Acquisitions) (Details) - USD ($) $ / shares in Units, $ in Thousands</t>
  </si>
  <si>
    <t>Global Tubing debt repaid at acquisition</t>
  </si>
  <si>
    <t>Offer per share</t>
  </si>
  <si>
    <t>Multiplied by number of shares issued for acquisition</t>
  </si>
  <si>
    <t>Common shares</t>
  </si>
  <si>
    <t>Consideration paid via cash</t>
  </si>
  <si>
    <t>Total Consideration paid for the acquisition</t>
  </si>
  <si>
    <t>Investment in unconsolidated subsidiary (Balance Sheet) (Details) - USD ($) $ in Thousands</t>
  </si>
  <si>
    <t>Schedule of Equity Method Investments [Line Items]</t>
  </si>
  <si>
    <t>Long-term assets</t>
  </si>
  <si>
    <t>Long-term liabilities</t>
  </si>
  <si>
    <t>Investment in unconsolidated subsidiary (Income Statement) (Details) - USD ($) $ in Thousands</t>
  </si>
  <si>
    <t>1 Months Ended</t>
  </si>
  <si>
    <t>Jan. 31, 2017</t>
  </si>
  <si>
    <t>The Company’s earnings from equity investment</t>
  </si>
  <si>
    <t>Additional contribution to investment in subsidiary</t>
  </si>
  <si>
    <t>Inventories (Details) - USD ($) $ in Thousands</t>
  </si>
  <si>
    <t>Dec. 31, 2014</t>
  </si>
  <si>
    <t>Raw materials and parts</t>
  </si>
  <si>
    <t>Work in process</t>
  </si>
  <si>
    <t>Finished goods</t>
  </si>
  <si>
    <t>Gross inventories</t>
  </si>
  <si>
    <t>Inventory reserve</t>
  </si>
  <si>
    <t>Inventories (Inventory reserve) (Details) - USD ($) $ in Thousands</t>
  </si>
  <si>
    <t>Inventory Valuation Reserves Increase (Decrease) [Roll Forward]</t>
  </si>
  <si>
    <t>Property and equipment (Details) - USD ($) $ in Thousands</t>
  </si>
  <si>
    <t>Property, Plant and Equipment, Net [Abstract]</t>
  </si>
  <si>
    <t>Property &amp; equipment, excluding rental equipment, gross</t>
  </si>
  <si>
    <t>Less: accumulated depreciation</t>
  </si>
  <si>
    <t>Property &amp; equipment, net</t>
  </si>
  <si>
    <t>Land</t>
  </si>
  <si>
    <t>Buildings and leasehold improvements</t>
  </si>
  <si>
    <t>Buildings and leasehold improvements | Minimum</t>
  </si>
  <si>
    <t>5 years</t>
  </si>
  <si>
    <t>Buildings and leasehold improvements | Maximum</t>
  </si>
  <si>
    <t>Computer equipment</t>
  </si>
  <si>
    <t>Computer equipment | Minimum</t>
  </si>
  <si>
    <t>Computer equipment | Maximum</t>
  </si>
  <si>
    <t>Machinery &amp; equipment</t>
  </si>
  <si>
    <t>Machinery &amp; equipment | Minimum</t>
  </si>
  <si>
    <t>Machinery &amp; equipment | Maximum</t>
  </si>
  <si>
    <t>Furniture &amp; fixtures</t>
  </si>
  <si>
    <t>Furniture &amp; fixtures | Minimum</t>
  </si>
  <si>
    <t>Furniture &amp; fixtures | Maximum</t>
  </si>
  <si>
    <t>Vehicles</t>
  </si>
  <si>
    <t>Vehicles | Minimum</t>
  </si>
  <si>
    <t>Vehicles | Maximum</t>
  </si>
  <si>
    <t>Construction in progress</t>
  </si>
  <si>
    <t>Rental equipment</t>
  </si>
  <si>
    <t>Rental equipment | Minimum</t>
  </si>
  <si>
    <t>Rental equipment | Maximum</t>
  </si>
  <si>
    <t>Goodwill and intangible assets (Schedule of Goodwill) (Details) - USD ($)</t>
  </si>
  <si>
    <t>Goodwill [Roll Forward]</t>
  </si>
  <si>
    <t>Goodwill Balance at January 1, net</t>
  </si>
  <si>
    <t>Acquisitions, net of dispositions</t>
  </si>
  <si>
    <t>Impact of non-U.S. local currency translation</t>
  </si>
  <si>
    <t>Goodwill Balance at December 31, net</t>
  </si>
  <si>
    <t>Operating Segments | Drilling &amp; Subsea</t>
  </si>
  <si>
    <t>Operating Segments | Completions</t>
  </si>
  <si>
    <t>Operating Segments | Production &amp; Infrastructure</t>
  </si>
  <si>
    <t>Goodwill and intangible assets (Finite-Lived and Indefinite-Lived Intangible Assets) (Details) - USD ($) $ in Thousands</t>
  </si>
  <si>
    <t>Finite-Lived and Indefinite-Lived Intangible Assets [Line Items]</t>
  </si>
  <si>
    <t>Accumulated amortization</t>
  </si>
  <si>
    <t>Intangible Assets Total, Gross carrying amount</t>
  </si>
  <si>
    <t>Intangible Assets Total, Net amortizable intangibles</t>
  </si>
  <si>
    <t>Trademarks</t>
  </si>
  <si>
    <t>Indefinite-lived intangible assets</t>
  </si>
  <si>
    <t>Customer relationships</t>
  </si>
  <si>
    <t>Gross carrying amount</t>
  </si>
  <si>
    <t>Net amortizable intangibles</t>
  </si>
  <si>
    <t>Patents and technology</t>
  </si>
  <si>
    <t>Non-compete agreements</t>
  </si>
  <si>
    <t>Trade names</t>
  </si>
  <si>
    <t>Distributor relationships</t>
  </si>
  <si>
    <t>Maximum | Customer relationships</t>
  </si>
  <si>
    <t>Maximum | Patents and technology</t>
  </si>
  <si>
    <t>Maximum | Non-compete agreements</t>
  </si>
  <si>
    <t>6 years</t>
  </si>
  <si>
    <t>Maximum | Distributor relationships</t>
  </si>
  <si>
    <t>Minimum | Customer relationships</t>
  </si>
  <si>
    <t>4 years</t>
  </si>
  <si>
    <t>Minimum | Patents and technology</t>
  </si>
  <si>
    <t>Minimum | Non-compete agreements</t>
  </si>
  <si>
    <t>Minimum | Distributor relationships</t>
  </si>
  <si>
    <t>8 years</t>
  </si>
  <si>
    <t>Minimum | Trademarks</t>
  </si>
  <si>
    <t>Goodwill and intangible assets (Schedule of Amortization Expense) (Details) $ in Thousands</t>
  </si>
  <si>
    <t>Dec. 31, 2017USD ($)</t>
  </si>
  <si>
    <t>Estimated future amortization expense</t>
  </si>
  <si>
    <t>Goodwill and intangible assets (Narrative) (Details) - USD ($)</t>
  </si>
  <si>
    <t>Finite-Lived Intangible Assets [Line Items]</t>
  </si>
  <si>
    <t>Accumulated impairment loss on goodwill</t>
  </si>
  <si>
    <t>Amortization period</t>
  </si>
  <si>
    <t>Trade names | Subsea Technologies</t>
  </si>
  <si>
    <t>Trade names | Drilling &amp; Subsea</t>
  </si>
  <si>
    <t>Debt (Schedule of Long-Term Debt) (Details) - USD ($) $ in Thousands</t>
  </si>
  <si>
    <t>Debt Instrument [Line Items]</t>
  </si>
  <si>
    <t>Total debt</t>
  </si>
  <si>
    <t>Unamortized debt premium</t>
  </si>
  <si>
    <t>Debt issuance cost</t>
  </si>
  <si>
    <t>Less: current maturities</t>
  </si>
  <si>
    <t>Long-term debt</t>
  </si>
  <si>
    <t>Senior unsecured notes due October 2021</t>
  </si>
  <si>
    <t>Senior secured revolving credit facility</t>
  </si>
  <si>
    <t>Other debt</t>
  </si>
  <si>
    <t>Debt (Schedule of Future Payments) (Details) - USD ($) $ in Thousands</t>
  </si>
  <si>
    <t>Thereafter</t>
  </si>
  <si>
    <t>Total future payment</t>
  </si>
  <si>
    <t>Add: Unamortized debt premium</t>
  </si>
  <si>
    <t>Less: Debt issuance cost</t>
  </si>
  <si>
    <t>Debt (Narrative) (Details)</t>
  </si>
  <si>
    <t>Nov. 30, 2013USD ($)</t>
  </si>
  <si>
    <t>Dec. 31, 2016USD ($)</t>
  </si>
  <si>
    <t>Dec. 31, 2015USD ($)</t>
  </si>
  <si>
    <t>Oct. 31, 2017USD ($)</t>
  </si>
  <si>
    <t>Oct. 30, 2017USD ($)</t>
  </si>
  <si>
    <t>Dec. 12, 2016USD ($)</t>
  </si>
  <si>
    <t>Dec. 11, 2016USD ($)</t>
  </si>
  <si>
    <t>Oct. 31, 2013USD ($)</t>
  </si>
  <si>
    <t>Debt instrument, carrying value</t>
  </si>
  <si>
    <t>Amortization of deferred loan costs</t>
  </si>
  <si>
    <t>2017 Credit Facility</t>
  </si>
  <si>
    <t>Debt, weighted average interest rate (percentage)</t>
  </si>
  <si>
    <t>3.56%</t>
  </si>
  <si>
    <t>Revolving Credit Facility | 2017 Credit Facility</t>
  </si>
  <si>
    <t>Line of credit facility, accordion feature, increase limit</t>
  </si>
  <si>
    <t>Revolving Credit Facility | 2017 Credit Facility | Federal Funds Rate</t>
  </si>
  <si>
    <t>Basis spread on variable rate</t>
  </si>
  <si>
    <t>0.50%</t>
  </si>
  <si>
    <t>Revolving Credit Facility | 2017 Credit Facility | LIBOR</t>
  </si>
  <si>
    <t>1.00%</t>
  </si>
  <si>
    <t>Revolving Credit Facility | 2017 Credit Facility | CDOR Rate</t>
  </si>
  <si>
    <t>Debt Instrument, Redemption, Period Three | Revolving Credit Facility | 2017 Credit Facility</t>
  </si>
  <si>
    <t>Commitment fee percentage</t>
  </si>
  <si>
    <t>0.375%</t>
  </si>
  <si>
    <t>Debt Instrument, Redemption, Period Four | Revolving Credit Facility | 2017 Credit Facility</t>
  </si>
  <si>
    <t>Debt Instrument, Redemption, Period Five | Revolving Credit Facility | 2017 Credit Facility | Maximum</t>
  </si>
  <si>
    <t>Debt Instrument, Redemption, Period Five | Revolving Credit Facility | 2017 Credit Facility | Minimum</t>
  </si>
  <si>
    <t>0.25%</t>
  </si>
  <si>
    <t>Debt, face amount</t>
  </si>
  <si>
    <t>Debt instrument, stated interest rate</t>
  </si>
  <si>
    <t>6.25%</t>
  </si>
  <si>
    <t>Debt instrument, issuance price of par, percentage</t>
  </si>
  <si>
    <t>103.25%</t>
  </si>
  <si>
    <t>Proceeds from issuance of senior debt</t>
  </si>
  <si>
    <t>Senior unsecured notes due October 2021 | Debt Instrument, Redemption, Period One</t>
  </si>
  <si>
    <t>Redemption price percentage</t>
  </si>
  <si>
    <t>103.125%</t>
  </si>
  <si>
    <t>Senior unsecured notes due October 2021 | Debt Instrument, Redemption, Period Two</t>
  </si>
  <si>
    <t>101.563%</t>
  </si>
  <si>
    <t>Senior unsecured notes due October 2021 | Debt Instrument, Redemption, Period Three</t>
  </si>
  <si>
    <t>Maximum borrowing capacity</t>
  </si>
  <si>
    <t>Remaining borrowing capacity</t>
  </si>
  <si>
    <t>Percentage of borrowing base</t>
  </si>
  <si>
    <t>10.00%</t>
  </si>
  <si>
    <t>Senior secured revolving credit facility | Maximum</t>
  </si>
  <si>
    <t>Springing fixed charge coverage ratio</t>
  </si>
  <si>
    <t>Senior secured revolving credit facility | Minimum</t>
  </si>
  <si>
    <t>Senior secured revolving credit facility | 2017 Credit Facility</t>
  </si>
  <si>
    <t>Current borrowing capacity</t>
  </si>
  <si>
    <t>Senior secured revolving credit facility | Revolving Credit Facility</t>
  </si>
  <si>
    <t>Senior secured revolving credit facility | Foreign Line of Credit</t>
  </si>
  <si>
    <t>Senior secured revolving credit facility | Letter of Credit</t>
  </si>
  <si>
    <t>Senior secured revolving credit facility | Letter of Credit | 2017 Credit Facility</t>
  </si>
  <si>
    <t>Outstanding letters of credit</t>
  </si>
  <si>
    <t>Senior secured revolving credit facility | Letter of Credit | Canadian Subsidiaries</t>
  </si>
  <si>
    <t>Senior secured revolving credit facility | Debt Instrument, Redemption, Period One</t>
  </si>
  <si>
    <t>Minimum leverage ratio</t>
  </si>
  <si>
    <t>Senior secured debt to adjusted EBITDA ratio</t>
  </si>
  <si>
    <t>Senior secured revolving credit facility | Debt Instrument, Redemption, Period Two</t>
  </si>
  <si>
    <t>Senior secured revolving credit facility | Debt Instrument, Redemption, Period Three</t>
  </si>
  <si>
    <t>50.00%</t>
  </si>
  <si>
    <t>Senior secured revolving credit facility | Debt Instrument, Redemption, Period Four</t>
  </si>
  <si>
    <t>Senior secured revolving credit facility | Debt Instrument, Redemption, Period Five</t>
  </si>
  <si>
    <t>Income taxes (Schedule of Income before Income Tax, Domestic and Foreign) (Details) - USD ($) $ in Thousands</t>
  </si>
  <si>
    <t>U.S.</t>
  </si>
  <si>
    <t>Non-U.S.</t>
  </si>
  <si>
    <t>Income taxes (Schedule of Components of Income Tax Expense (Benefit)) (Details) - USD ($) $ in Thousands</t>
  </si>
  <si>
    <t>Current</t>
  </si>
  <si>
    <t>U.S. Federal and state</t>
  </si>
  <si>
    <t>Total current</t>
  </si>
  <si>
    <t>Deferred</t>
  </si>
  <si>
    <t>Total deferred</t>
  </si>
  <si>
    <t>Provision for income tax expense (benefit)</t>
  </si>
  <si>
    <t>Income taxes (Income Tax Rate Reconciliation) (Details) - USD ($) $ in Thousands</t>
  </si>
  <si>
    <t>Income Tax Expense (Benefit), Continuing Operations, Income Tax Reconciliation [Abstract]</t>
  </si>
  <si>
    <t>Income tax expense at the statutory rate</t>
  </si>
  <si>
    <t>State taxes, net of federal tax benefit</t>
  </si>
  <si>
    <t>Non-U.S. operations</t>
  </si>
  <si>
    <t>Domestic incentives</t>
  </si>
  <si>
    <t>Prior year federal, non-U.S. and state tax</t>
  </si>
  <si>
    <t>Nondeductible expenses</t>
  </si>
  <si>
    <t>Goodwill impairment</t>
  </si>
  <si>
    <t>Global Tubing acquisition</t>
  </si>
  <si>
    <t>U.K. valuation allowance</t>
  </si>
  <si>
    <t>Effective Income Tax Rate Reconciliation, Percent [Abstract]</t>
  </si>
  <si>
    <t>(35.00%)</t>
  </si>
  <si>
    <t>(0.50%)</t>
  </si>
  <si>
    <t>(1.00%)</t>
  </si>
  <si>
    <t>(0.90%)</t>
  </si>
  <si>
    <t>11.50%</t>
  </si>
  <si>
    <t>(4.20%)</t>
  </si>
  <si>
    <t>4.70%</t>
  </si>
  <si>
    <t>(0.10%)</t>
  </si>
  <si>
    <t>(0.20%)</t>
  </si>
  <si>
    <t>(2.30%)</t>
  </si>
  <si>
    <t>(0.60%)</t>
  </si>
  <si>
    <t>(0.40%)</t>
  </si>
  <si>
    <t>1.20%</t>
  </si>
  <si>
    <t>0.30%</t>
  </si>
  <si>
    <t>0.20%</t>
  </si>
  <si>
    <t>26.60%</t>
  </si>
  <si>
    <t>(0.00%)</t>
  </si>
  <si>
    <t>20.30%</t>
  </si>
  <si>
    <t>(16.60%)</t>
  </si>
  <si>
    <t>18.30%</t>
  </si>
  <si>
    <t>8.20%</t>
  </si>
  <si>
    <t>(3.40%)</t>
  </si>
  <si>
    <t>7.50%</t>
  </si>
  <si>
    <t>(40.60%)</t>
  </si>
  <si>
    <t>(11.10%)</t>
  </si>
  <si>
    <t>Income taxes (Deferred Taxes) (Details) - USD ($) $ in Thousands</t>
  </si>
  <si>
    <t>Deferred tax assets</t>
  </si>
  <si>
    <t>Reserves and accruals</t>
  </si>
  <si>
    <t>Stock awards</t>
  </si>
  <si>
    <t>Net operating loss and other tax credit carryforwards</t>
  </si>
  <si>
    <t>Total deferred tax assets</t>
  </si>
  <si>
    <t>Valuation allowance</t>
  </si>
  <si>
    <t>Deferred tax liabilities</t>
  </si>
  <si>
    <t>Unremitted non-U.S. earnings</t>
  </si>
  <si>
    <t>Prepaid expenses and other</t>
  </si>
  <si>
    <t>Total deferred tax liabilities</t>
  </si>
  <si>
    <t>Net deferred tax liabilities</t>
  </si>
  <si>
    <t>Income taxes (Uncertain Tax Positions) (Details) $ in Thousands</t>
  </si>
  <si>
    <t>Reconciliation of Unrecognized Tax Benefits, Excluding Amounts Pertaining to Examined Tax Returns [Roll Forward]</t>
  </si>
  <si>
    <t>Beginning Balance</t>
  </si>
  <si>
    <t>Additional based on tax positions related to current year</t>
  </si>
  <si>
    <t>Lapse of statute of limitations</t>
  </si>
  <si>
    <t>Ending Balance</t>
  </si>
  <si>
    <t>Income taxes (Narrative) (Details) - USD ($) $ in Thousands</t>
  </si>
  <si>
    <t>Operating Loss and Tax Credit Carryforwards [Line Items]</t>
  </si>
  <si>
    <t>Effective income tax rate</t>
  </si>
  <si>
    <t>(7.50%)</t>
  </si>
  <si>
    <t>40.60%</t>
  </si>
  <si>
    <t>11.10%</t>
  </si>
  <si>
    <t>Provisional estimate related to deemed repatriation</t>
  </si>
  <si>
    <t>Domestic operating loss carryforwards</t>
  </si>
  <si>
    <t>State operating loss carryforwards</t>
  </si>
  <si>
    <t>Foreign operating loss carryforwards</t>
  </si>
  <si>
    <t>Foreign tax credit carryforward</t>
  </si>
  <si>
    <t>Unrecognized tax benefits</t>
  </si>
  <si>
    <t>Decrease in unrecognized tax benefits is reasonably possible</t>
  </si>
  <si>
    <t>Accrued interest and penalties</t>
  </si>
  <si>
    <t>Tax benefit from measurement of deferred tax liabilities</t>
  </si>
  <si>
    <t>52.00%</t>
  </si>
  <si>
    <t>Fair value measurements (Details) - USD ($) $ in Thousands</t>
  </si>
  <si>
    <t>Fair Value, Assets Measured on Recurring Basis, Unobservable Input Reconciliation [Line Items]</t>
  </si>
  <si>
    <t>Senior unsecured notes due October 2021 | Significant other observable inputs (Level 2)</t>
  </si>
  <si>
    <t>Debt instrument, fair value</t>
  </si>
  <si>
    <t>Commitments and contingencies (Details)</t>
  </si>
  <si>
    <t>Jan. 31, 2011insurer</t>
  </si>
  <si>
    <t>Dec. 31, 2017USD ($)defendantcase</t>
  </si>
  <si>
    <t>Dec. 31, 2013USD ($)</t>
  </si>
  <si>
    <t>Dec. 31, 2012USD ($)</t>
  </si>
  <si>
    <t>Loss Contingencies [Line Items]</t>
  </si>
  <si>
    <t>Rent expense</t>
  </si>
  <si>
    <t>Amount of letters of credit</t>
  </si>
  <si>
    <t>Asbestos Litigation</t>
  </si>
  <si>
    <t>Number of defendants | defendant</t>
  </si>
  <si>
    <t>Annual out-of-pocket costs (less than)</t>
  </si>
  <si>
    <t>New claims filed each year (fewer than) | case</t>
  </si>
  <si>
    <t>Pending lawsuits (fewer than) | case</t>
  </si>
  <si>
    <t>Face amount of insurance coverage per occurrence (over)</t>
  </si>
  <si>
    <t>Aggregate primary insurance coverage (over)</t>
  </si>
  <si>
    <t>Face amount of excess coverage (over)</t>
  </si>
  <si>
    <t>Number of primary insurers under settlement agreement | insurer</t>
  </si>
  <si>
    <t>Percentage of costs of handling and settling each claim covered by insurance</t>
  </si>
  <si>
    <t>80.00%</t>
  </si>
  <si>
    <t>Commitments and contingencies (Operating Leases) (Details) $ in Thousands</t>
  </si>
  <si>
    <t>Operating Leases, Future Minimum Payments Due, Fiscal Year Maturity [Abstract]</t>
  </si>
  <si>
    <t>Total future operating lease payments</t>
  </si>
  <si>
    <t>Stockholders' equity and employee benefit plans (Equity Offering) (Details) - USD ($) $ in Millions</t>
  </si>
  <si>
    <t>Stock issued during the period (in shares)</t>
  </si>
  <si>
    <t>Cash raised from equity offering</t>
  </si>
  <si>
    <t>Stockholders' equity and employee benefit plans (Employee Benefit Plans) (Details) - USD ($) $ in Millions</t>
  </si>
  <si>
    <t>Employee contribution benefit plan expense</t>
  </si>
  <si>
    <t>Allowable purchase interval duration</t>
  </si>
  <si>
    <t>6 months</t>
  </si>
  <si>
    <t>Price per share to fair market value</t>
  </si>
  <si>
    <t>85.00%</t>
  </si>
  <si>
    <t>Stockholders' equity and employee benefit plans (Stock Repurchases) (Details) - USD ($) shares in Millions</t>
  </si>
  <si>
    <t>Oct. 31, 2014</t>
  </si>
  <si>
    <t>Shares authorized for repurchase</t>
  </si>
  <si>
    <t>Restricted stock issuance</t>
  </si>
  <si>
    <t>Stock based compensation (Narrative) (Details) - USD ($) $ / shares in Units, $ in Millions</t>
  </si>
  <si>
    <t>May 17, 2016</t>
  </si>
  <si>
    <t>Aug. 31, 2010</t>
  </si>
  <si>
    <t>Share-based Compensation Arrangement by Share-based Payment Award [Line Items]</t>
  </si>
  <si>
    <t>Number of shares authorized</t>
  </si>
  <si>
    <t>Total compensation cost not yet recognized</t>
  </si>
  <si>
    <t>Total compensation cost not yet recognized, period for recognition</t>
  </si>
  <si>
    <t>2 years</t>
  </si>
  <si>
    <t>Intrinsic value of options exercised</t>
  </si>
  <si>
    <t>Employee Stock Option</t>
  </si>
  <si>
    <t>Option term</t>
  </si>
  <si>
    <t>Restricted Stock</t>
  </si>
  <si>
    <t>Weighted average grant date fair value (in dollars per share)</t>
  </si>
  <si>
    <t>Fair value of shares vested</t>
  </si>
  <si>
    <t>Granted</t>
  </si>
  <si>
    <t>Restricted Stock Units (RSUs)</t>
  </si>
  <si>
    <t>Performance Shares</t>
  </si>
  <si>
    <t>Performance Shares | Period 1</t>
  </si>
  <si>
    <t>Employee performance period</t>
  </si>
  <si>
    <t>1 year</t>
  </si>
  <si>
    <t>Performance Shares | Period 2</t>
  </si>
  <si>
    <t>Performance Shares | Period 3</t>
  </si>
  <si>
    <t>Minimum | Employee Stock Option</t>
  </si>
  <si>
    <t>Award vesting period</t>
  </si>
  <si>
    <t>Minimum | Restricted Stock</t>
  </si>
  <si>
    <t>Minimum | Restricted Stock Units (RSUs)</t>
  </si>
  <si>
    <t>Minimum | Performance Shares</t>
  </si>
  <si>
    <t>Number of shares for award settlement</t>
  </si>
  <si>
    <t>Maximum | Employee Stock Option</t>
  </si>
  <si>
    <t>Maximum | Restricted Stock</t>
  </si>
  <si>
    <t>Maximum | Restricted Stock Units (RSUs)</t>
  </si>
  <si>
    <t>Maximum | Performance Shares</t>
  </si>
  <si>
    <t>2016 Stock Incentive Plan</t>
  </si>
  <si>
    <t>Number of shares available for grant</t>
  </si>
  <si>
    <t>Stock based compensation (Stock Option Activity) (Details) - USD ($) $ / shares in Units, shares in Thousands, $ in Millions</t>
  </si>
  <si>
    <t>Number of shares [Roll Forward]</t>
  </si>
  <si>
    <t>Number of shares, beginning balance</t>
  </si>
  <si>
    <t>Number of shares, granted</t>
  </si>
  <si>
    <t>Number of shares, exercised</t>
  </si>
  <si>
    <t>Number of shares, forfeited/expired</t>
  </si>
  <si>
    <t>Number of shares, ending balance</t>
  </si>
  <si>
    <t>Number of shares, options exercisable</t>
  </si>
  <si>
    <t>Weighted average exercise price [Roll Forward]</t>
  </si>
  <si>
    <t>Weighted average exercise price, beginning balance (in dollars per share)</t>
  </si>
  <si>
    <t>Weighted average exercise price, granted (in dollars per share)</t>
  </si>
  <si>
    <t>Weighted average exercise price, exercised (in dollars per share)</t>
  </si>
  <si>
    <t>Weighted average exercise price, forfeited/expired (in dollars per share)</t>
  </si>
  <si>
    <t>Weighted average exercise price, ending balance (in dollars per share)</t>
  </si>
  <si>
    <t>Weighted average exercise price, options exercisable (in dollars per share)</t>
  </si>
  <si>
    <t>Remaining weighted average contractual life, outstanding</t>
  </si>
  <si>
    <t>4 years 6 months 24 days</t>
  </si>
  <si>
    <t>5 years 3 months 10 days</t>
  </si>
  <si>
    <t>Remaining weighted average contractual life, exercisable</t>
  </si>
  <si>
    <t>3 years 7 months 25 days</t>
  </si>
  <si>
    <t>Intrinsic value, options outstanding</t>
  </si>
  <si>
    <t>Intrinsic value, options exercisable</t>
  </si>
  <si>
    <t>Stock based compensation (Fair Value Assumptions) (Details) - Employee Stock Option - $ / shares</t>
  </si>
  <si>
    <t>Weighted average fair value (in dollars per share)</t>
  </si>
  <si>
    <t>Expected life (in years)</t>
  </si>
  <si>
    <t>6 years 3 months</t>
  </si>
  <si>
    <t>6 years 3 months 18 days</t>
  </si>
  <si>
    <t>Volatility</t>
  </si>
  <si>
    <t>43.00%</t>
  </si>
  <si>
    <t>33.00%</t>
  </si>
  <si>
    <t>Dividend yield</t>
  </si>
  <si>
    <t>0.00%</t>
  </si>
  <si>
    <t>Risk free interest rate</t>
  </si>
  <si>
    <t>2.11%</t>
  </si>
  <si>
    <t>1.40%</t>
  </si>
  <si>
    <t>1.81%</t>
  </si>
  <si>
    <t>Stock based compensation (Restricted Stock) (Details)</t>
  </si>
  <si>
    <t>Dec. 31, 2017shares</t>
  </si>
  <si>
    <t>Share-based Compensation Arrangement by Share-based Payment Award, Equity Instruments Other than Options, Nonvested, Number of Shares [Roll Forward]</t>
  </si>
  <si>
    <t>Nonvested at beginning of year</t>
  </si>
  <si>
    <t>Vested</t>
  </si>
  <si>
    <t>Forfeited</t>
  </si>
  <si>
    <t>Nonvested at the end of year</t>
  </si>
  <si>
    <t>Business segments (Narrative) (Details)</t>
  </si>
  <si>
    <t>Dec. 31, 2017segment</t>
  </si>
  <si>
    <t>Number of reportable segments (in segments)</t>
  </si>
  <si>
    <t>Business segments (Income Statement by Segment) (Details) - USD ($) $ in Thousands</t>
  </si>
  <si>
    <t>Segment Reporting Information [Line Items]</t>
  </si>
  <si>
    <t>Operating income (loss)</t>
  </si>
  <si>
    <t>Operating Segments</t>
  </si>
  <si>
    <t>Depreciation and amortization</t>
  </si>
  <si>
    <t>Capital expenditures</t>
  </si>
  <si>
    <t>Intersegment Eliminations</t>
  </si>
  <si>
    <t>Corporate</t>
  </si>
  <si>
    <t>Business segments (Assets by Segment) (Details) - USD ($) $ in Thousands</t>
  </si>
  <si>
    <t>Assets</t>
  </si>
  <si>
    <t>Business segments (Revenue by Shipping Location) (Details) - USD ($) $ in Thousands</t>
  </si>
  <si>
    <t>Revenues from External Customers and Long-Lived Assets [Line Items]</t>
  </si>
  <si>
    <t>Sales</t>
  </si>
  <si>
    <t>Percentage of net sales</t>
  </si>
  <si>
    <t>Sales | United States</t>
  </si>
  <si>
    <t>76.00%</t>
  </si>
  <si>
    <t>61.70%</t>
  </si>
  <si>
    <t>60.30%</t>
  </si>
  <si>
    <t>Sales | Europe &amp; Africa</t>
  </si>
  <si>
    <t>13.20%</t>
  </si>
  <si>
    <t>17.50%</t>
  </si>
  <si>
    <t>Sales | Asia-Pacific</t>
  </si>
  <si>
    <t>3.50%</t>
  </si>
  <si>
    <t>8.80%</t>
  </si>
  <si>
    <t>6.50%</t>
  </si>
  <si>
    <t>Sales | Middle East</t>
  </si>
  <si>
    <t>3.10%</t>
  </si>
  <si>
    <t>4.40%</t>
  </si>
  <si>
    <t>5.60%</t>
  </si>
  <si>
    <t>Sales | Canada</t>
  </si>
  <si>
    <t>7.40%</t>
  </si>
  <si>
    <t>7.20%</t>
  </si>
  <si>
    <t>5.40%</t>
  </si>
  <si>
    <t>Sales | Latin America</t>
  </si>
  <si>
    <t>2.50%</t>
  </si>
  <si>
    <t>Business segments (Long-lived Assets by Geographic Location) (Details) - USD ($) $ in Thousands</t>
  </si>
  <si>
    <t>Long-lived assets</t>
  </si>
  <si>
    <t>United States</t>
  </si>
  <si>
    <t>Europe &amp; Africa</t>
  </si>
  <si>
    <t>Asia-Pacific</t>
  </si>
  <si>
    <t>Middle East</t>
  </si>
  <si>
    <t>Canada</t>
  </si>
  <si>
    <t>Latin America</t>
  </si>
  <si>
    <t>Business segments (Revenue by Product Lines) (Details) - USD ($) $ in Thousands</t>
  </si>
  <si>
    <t>Revenue from External Customer [Line Items]</t>
  </si>
  <si>
    <t>Operating Segments | Sales | Drilling Technologies</t>
  </si>
  <si>
    <t>20.60%</t>
  </si>
  <si>
    <t>23.10%</t>
  </si>
  <si>
    <t>26.10%</t>
  </si>
  <si>
    <t>Operating Segments | Sales | Subsea Technologies</t>
  </si>
  <si>
    <t>8.00%</t>
  </si>
  <si>
    <t>15.00%</t>
  </si>
  <si>
    <t>17.60%</t>
  </si>
  <si>
    <t>Operating Segments | Sales | Downhole Technologies</t>
  </si>
  <si>
    <t>9.30%</t>
  </si>
  <si>
    <t>10.10%</t>
  </si>
  <si>
    <t>11.60%</t>
  </si>
  <si>
    <t>Operating Segments | Sales | Stimulation and Intervention</t>
  </si>
  <si>
    <t>18.20%</t>
  </si>
  <si>
    <t>12.30%</t>
  </si>
  <si>
    <t>Operating Segments | Sales | Coiled Tubing</t>
  </si>
  <si>
    <t>4.30%</t>
  </si>
  <si>
    <t>Operating Segments | Sales | Production Equipment</t>
  </si>
  <si>
    <t>15.20%</t>
  </si>
  <si>
    <t>13.10%</t>
  </si>
  <si>
    <t>13.60%</t>
  </si>
  <si>
    <t>Operating Segments | Sales | Valve Solutions</t>
  </si>
  <si>
    <t>24.80%</t>
  </si>
  <si>
    <t>16.30%</t>
  </si>
  <si>
    <t>Intersegment Eliminations | Sales</t>
  </si>
  <si>
    <t>Condensed consolidating financial statements (Condensed consolidating statements of income and comprehensive income (loss)) (Details) - USD ($) $ in Thousands</t>
  </si>
  <si>
    <t>Condensed Statements of Income and Comprehensive Income [Line Items]</t>
  </si>
  <si>
    <t>(Gain) loss on sale of assets</t>
  </si>
  <si>
    <t>Equity earnings from affiliate, net of tax</t>
  </si>
  <si>
    <t>Foreign exchange gains and other, net</t>
  </si>
  <si>
    <t>Provision (benefit) for income taxes</t>
  </si>
  <si>
    <t>Reportable Legal Entities | FET (Parent)</t>
  </si>
  <si>
    <t>Reportable Legal Entities | Guarantor Subsidiaries</t>
  </si>
  <si>
    <t>Reportable Legal Entities | Non-Guarantor Subsidiaries</t>
  </si>
  <si>
    <t>Eliminations</t>
  </si>
  <si>
    <t>Condensed consolidating financial statements (Condensed consolidating balance sheets) (Details) - USD ($) $ in Thousands</t>
  </si>
  <si>
    <t>Investment in affiliates</t>
  </si>
  <si>
    <t>Long-term loan and advances to affiliates</t>
  </si>
  <si>
    <t>Long-term loans and payables to affiliates</t>
  </si>
  <si>
    <t>Condensed consolidating financial statements (Condensed consolidating statements of cash flows) (Details) - USD ($) $ in Thousands</t>
  </si>
  <si>
    <t>Condensed Cash Flow Statements, Captions [Line Items]</t>
  </si>
  <si>
    <t>Long-term loans and advances to affiliates</t>
  </si>
  <si>
    <t>Repayment of long-term debt</t>
  </si>
  <si>
    <t>Reportable Legal Entities | FET Inc. (Parent)</t>
  </si>
  <si>
    <t>Dividend paid to affiliates</t>
  </si>
  <si>
    <t>Condensed consolidating financial statements (Details) - USD ($) $ in Thousands</t>
  </si>
  <si>
    <t>FET (Parent) | Reportable Legal Entities</t>
  </si>
  <si>
    <t>Guarantor Subsidiaries | Reportable Legal Entities</t>
  </si>
  <si>
    <t>Non-Guarantor Subsidiaries | Reportable Legal Entities</t>
  </si>
  <si>
    <t>Quarterly results of operations (unaudited) (Details) - USD ($) $ / shares in Units, shares in Thousands, $ in Thousands</t>
  </si>
  <si>
    <t>Total other expense</t>
  </si>
  <si>
    <t>Less: loss attributable to noncontrolling interest</t>
  </si>
  <si>
    <t>Subsequent Event (Details)</t>
  </si>
  <si>
    <t>Subsequent Event | Ashtead Technology</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12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08539940</v>
      </c>
    </row>
    <row r="14" spans="1:4">
      <c r="A14" s="4" t="s">
        <v>23</v>
      </c>
      <c r="B14" s="4" t="s">
        <v>24</v>
      </c>
    </row>
    <row r="15" spans="1:4">
      <c r="A15" s="4" t="s">
        <v>25</v>
      </c>
      <c r="B15" s="4" t="s">
        <v>26</v>
      </c>
    </row>
    <row r="16" spans="1:4">
      <c r="A16" s="4" t="s">
        <v>27</v>
      </c>
      <c r="B16" s="4" t="s">
        <v>24</v>
      </c>
    </row>
    <row r="17" spans="1:4">
      <c r="A17" s="4" t="s">
        <v>28</v>
      </c>
      <c r="D17" s="6" t="n">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7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88</v>
      </c>
      <c r="B1" s="2" t="s">
        <v>1</v>
      </c>
    </row>
    <row r="2" spans="1:2">
      <c r="B2" s="2" t="s">
        <v>2</v>
      </c>
    </row>
    <row r="3" spans="1:2">
      <c r="A3" s="3" t="s">
        <v>213</v>
      </c>
    </row>
    <row r="4" spans="1:2">
      <c r="A4" s="4" t="s">
        <v>88</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215</v>
      </c>
    </row>
    <row r="4" spans="1:2">
      <c r="A4" s="4" t="s">
        <v>133</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2</v>
      </c>
      <c r="B1" s="2" t="s">
        <v>1</v>
      </c>
    </row>
    <row r="2" spans="1:2">
      <c r="B2" s="2" t="s">
        <v>2</v>
      </c>
    </row>
    <row r="3" spans="1:2">
      <c r="A3" s="3" t="s">
        <v>232</v>
      </c>
    </row>
    <row r="4" spans="1:2">
      <c r="A4" s="4" t="s">
        <v>10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7" t="n">
        <v>247700</v>
      </c>
      <c r="C4" s="7" t="n">
        <v>198709</v>
      </c>
      <c r="D4" s="7" t="n">
        <v>201115</v>
      </c>
      <c r="E4" s="7" t="n">
        <v>171096</v>
      </c>
      <c r="F4" s="7" t="n">
        <v>147203</v>
      </c>
      <c r="G4" s="7" t="n">
        <v>138268</v>
      </c>
      <c r="H4" s="7" t="n">
        <v>142723</v>
      </c>
      <c r="I4" s="7" t="n">
        <v>159441</v>
      </c>
      <c r="J4" s="7" t="n">
        <v>818620</v>
      </c>
      <c r="K4" s="7" t="n">
        <v>587635</v>
      </c>
      <c r="L4" s="7" t="n">
        <v>1073652</v>
      </c>
    </row>
    <row r="5" spans="1:12">
      <c r="A5" s="4" t="s">
        <v>40</v>
      </c>
      <c r="B5" s="5" t="n">
        <v>194705</v>
      </c>
      <c r="C5" s="5" t="n">
        <v>151150</v>
      </c>
      <c r="D5" s="5" t="n">
        <v>151860</v>
      </c>
      <c r="E5" s="5" t="n">
        <v>132117</v>
      </c>
      <c r="F5" s="5" t="n">
        <v>116590</v>
      </c>
      <c r="G5" s="5" t="n">
        <v>108984</v>
      </c>
      <c r="H5" s="5" t="n">
        <v>137442</v>
      </c>
      <c r="I5" s="5" t="n">
        <v>124884</v>
      </c>
      <c r="J5" s="5" t="n">
        <v>629832</v>
      </c>
      <c r="K5" s="5" t="n">
        <v>487900</v>
      </c>
      <c r="L5" s="5" t="n">
        <v>810975</v>
      </c>
    </row>
    <row r="6" spans="1:12">
      <c r="A6" s="4" t="s">
        <v>41</v>
      </c>
      <c r="B6" s="5" t="n">
        <v>52995</v>
      </c>
      <c r="C6" s="5" t="n">
        <v>47559</v>
      </c>
      <c r="D6" s="5" t="n">
        <v>49255</v>
      </c>
      <c r="E6" s="5" t="n">
        <v>38979</v>
      </c>
      <c r="F6" s="5" t="n">
        <v>30613</v>
      </c>
      <c r="G6" s="5" t="n">
        <v>29284</v>
      </c>
      <c r="H6" s="5" t="n">
        <v>5281</v>
      </c>
      <c r="I6" s="5" t="n">
        <v>34557</v>
      </c>
      <c r="J6" s="5" t="n">
        <v>188788</v>
      </c>
      <c r="K6" s="5" t="n">
        <v>99735</v>
      </c>
      <c r="L6" s="5" t="n">
        <v>262677</v>
      </c>
    </row>
    <row r="7" spans="1:12">
      <c r="A7" s="3" t="s">
        <v>42</v>
      </c>
    </row>
    <row r="8" spans="1:12">
      <c r="A8" s="4" t="s">
        <v>43</v>
      </c>
      <c r="J8" s="5" t="n">
        <v>253713</v>
      </c>
      <c r="K8" s="5" t="n">
        <v>227008</v>
      </c>
      <c r="L8" s="5" t="n">
        <v>264906</v>
      </c>
    </row>
    <row r="9" spans="1:12">
      <c r="A9" s="4" t="s">
        <v>44</v>
      </c>
      <c r="J9" s="5" t="n">
        <v>69062</v>
      </c>
      <c r="K9" s="5" t="n">
        <v>0</v>
      </c>
      <c r="L9" s="5" t="n">
        <v>125092</v>
      </c>
    </row>
    <row r="10" spans="1:12">
      <c r="A10" s="4" t="s">
        <v>45</v>
      </c>
      <c r="J10" s="5" t="n">
        <v>6511</v>
      </c>
      <c r="K10" s="5" t="n">
        <v>865</v>
      </c>
      <c r="L10" s="5" t="n">
        <v>480</v>
      </c>
    </row>
    <row r="11" spans="1:12">
      <c r="A11" s="4" t="s">
        <v>46</v>
      </c>
      <c r="J11" s="5" t="n">
        <v>2097</v>
      </c>
      <c r="K11" s="5" t="n">
        <v>2638</v>
      </c>
      <c r="L11" s="5" t="n">
        <v>746</v>
      </c>
    </row>
    <row r="12" spans="1:12">
      <c r="A12" s="4" t="s">
        <v>47</v>
      </c>
      <c r="B12" s="5" t="n">
        <v>73709</v>
      </c>
      <c r="C12" s="5" t="n">
        <v>64839</v>
      </c>
      <c r="D12" s="5" t="n">
        <v>131779</v>
      </c>
      <c r="E12" s="5" t="n">
        <v>61056</v>
      </c>
      <c r="F12" s="5" t="n">
        <v>56069</v>
      </c>
      <c r="G12" s="5" t="n">
        <v>55920</v>
      </c>
      <c r="H12" s="5" t="n">
        <v>58375</v>
      </c>
      <c r="I12" s="5" t="n">
        <v>60147</v>
      </c>
      <c r="J12" s="5" t="n">
        <v>331383</v>
      </c>
      <c r="K12" s="5" t="n">
        <v>230511</v>
      </c>
      <c r="L12" s="5" t="n">
        <v>391224</v>
      </c>
    </row>
    <row r="13" spans="1:12">
      <c r="A13" s="4" t="s">
        <v>48</v>
      </c>
      <c r="B13" s="5" t="n">
        <v>-6391</v>
      </c>
      <c r="C13" s="5" t="n">
        <v>3361</v>
      </c>
      <c r="D13" s="5" t="n">
        <v>2568</v>
      </c>
      <c r="E13" s="5" t="n">
        <v>1462</v>
      </c>
      <c r="F13" s="5" t="n">
        <v>617</v>
      </c>
      <c r="G13" s="5" t="n">
        <v>414</v>
      </c>
      <c r="H13" s="5" t="n">
        <v>216</v>
      </c>
      <c r="I13" s="5" t="n">
        <v>577</v>
      </c>
      <c r="J13" s="5" t="n">
        <v>1000</v>
      </c>
      <c r="K13" s="5" t="n">
        <v>1824</v>
      </c>
      <c r="L13" s="5" t="n">
        <v>14824</v>
      </c>
    </row>
    <row r="14" spans="1:12">
      <c r="A14" s="4" t="s">
        <v>49</v>
      </c>
      <c r="B14" s="5" t="n">
        <v>-27105</v>
      </c>
      <c r="C14" s="5" t="n">
        <v>-13919</v>
      </c>
      <c r="D14" s="5" t="n">
        <v>-79956</v>
      </c>
      <c r="E14" s="5" t="n">
        <v>-20615</v>
      </c>
      <c r="F14" s="5" t="n">
        <v>-24839</v>
      </c>
      <c r="G14" s="5" t="n">
        <v>-26222</v>
      </c>
      <c r="H14" s="5" t="n">
        <v>-52878</v>
      </c>
      <c r="I14" s="5" t="n">
        <v>-25013</v>
      </c>
      <c r="J14" s="5" t="n">
        <v>-141595</v>
      </c>
      <c r="K14" s="5" t="n">
        <v>-128952</v>
      </c>
      <c r="L14" s="5" t="n">
        <v>-113723</v>
      </c>
    </row>
    <row r="15" spans="1:12">
      <c r="A15" s="3" t="s">
        <v>50</v>
      </c>
    </row>
    <row r="16" spans="1:12">
      <c r="A16" s="4" t="s">
        <v>51</v>
      </c>
      <c r="J16" s="5" t="n">
        <v>26808</v>
      </c>
      <c r="K16" s="5" t="n">
        <v>27410</v>
      </c>
      <c r="L16" s="5" t="n">
        <v>29945</v>
      </c>
    </row>
    <row r="17" spans="1:12">
      <c r="A17" s="4" t="s">
        <v>52</v>
      </c>
      <c r="J17" s="5" t="n">
        <v>7268</v>
      </c>
      <c r="K17" s="5" t="n">
        <v>-21341</v>
      </c>
      <c r="L17" s="5" t="n">
        <v>-9345</v>
      </c>
    </row>
    <row r="18" spans="1:12">
      <c r="A18" s="4" t="s">
        <v>53</v>
      </c>
      <c r="J18" s="5" t="n">
        <v>-120392</v>
      </c>
      <c r="K18" s="5" t="n">
        <v>0</v>
      </c>
      <c r="L18" s="5" t="n">
        <v>0</v>
      </c>
    </row>
    <row r="19" spans="1:12">
      <c r="A19" s="4" t="s">
        <v>54</v>
      </c>
      <c r="J19" s="5" t="n">
        <v>0</v>
      </c>
      <c r="K19" s="5" t="n">
        <v>2978</v>
      </c>
      <c r="L19" s="5" t="n">
        <v>0</v>
      </c>
    </row>
    <row r="20" spans="1:12">
      <c r="A20" s="4" t="s">
        <v>55</v>
      </c>
      <c r="B20" s="5" t="n">
        <v>-112155</v>
      </c>
      <c r="C20" s="5" t="n">
        <v>8726</v>
      </c>
      <c r="D20" s="5" t="n">
        <v>8987</v>
      </c>
      <c r="E20" s="5" t="n">
        <v>8126</v>
      </c>
      <c r="F20" s="5" t="n">
        <v>341</v>
      </c>
      <c r="G20" s="5" t="n">
        <v>3594</v>
      </c>
      <c r="H20" s="5" t="n">
        <v>-3229</v>
      </c>
      <c r="I20" s="5" t="n">
        <v>8341</v>
      </c>
      <c r="J20" s="5" t="n">
        <v>-86316</v>
      </c>
      <c r="K20" s="5" t="n">
        <v>9047</v>
      </c>
      <c r="L20" s="5" t="n">
        <v>20600</v>
      </c>
    </row>
    <row r="21" spans="1:12">
      <c r="A21" s="4" t="s">
        <v>56</v>
      </c>
      <c r="B21" s="5" t="n">
        <v>85050</v>
      </c>
      <c r="C21" s="5" t="n">
        <v>-22645</v>
      </c>
      <c r="D21" s="5" t="n">
        <v>-88943</v>
      </c>
      <c r="E21" s="5" t="n">
        <v>-28741</v>
      </c>
      <c r="F21" s="5" t="n">
        <v>-25180</v>
      </c>
      <c r="G21" s="5" t="n">
        <v>-29816</v>
      </c>
      <c r="H21" s="5" t="n">
        <v>-49649</v>
      </c>
      <c r="I21" s="5" t="n">
        <v>-33354</v>
      </c>
      <c r="J21" s="5" t="n">
        <v>-55279</v>
      </c>
      <c r="K21" s="5" t="n">
        <v>-137999</v>
      </c>
      <c r="L21" s="5" t="n">
        <v>-134323</v>
      </c>
    </row>
    <row r="22" spans="1:12">
      <c r="A22" s="4" t="s">
        <v>57</v>
      </c>
      <c r="B22" s="5" t="n">
        <v>35981</v>
      </c>
      <c r="C22" s="5" t="n">
        <v>-7817</v>
      </c>
      <c r="D22" s="5" t="n">
        <v>-11070</v>
      </c>
      <c r="E22" s="5" t="n">
        <v>-12973</v>
      </c>
      <c r="F22" s="5" t="n">
        <v>-12677</v>
      </c>
      <c r="G22" s="5" t="n">
        <v>-11821</v>
      </c>
      <c r="H22" s="5" t="n">
        <v>-21147</v>
      </c>
      <c r="I22" s="5" t="n">
        <v>-10406</v>
      </c>
      <c r="J22" s="5" t="n">
        <v>4121</v>
      </c>
      <c r="K22" s="5" t="n">
        <v>-56051</v>
      </c>
      <c r="L22" s="5" t="n">
        <v>-14939</v>
      </c>
    </row>
    <row r="23" spans="1:12">
      <c r="A23" s="4" t="s">
        <v>58</v>
      </c>
      <c r="B23" s="5" t="n">
        <v>49069</v>
      </c>
      <c r="C23" s="5" t="n">
        <v>-14828</v>
      </c>
      <c r="D23" s="5" t="n">
        <v>-77873</v>
      </c>
      <c r="E23" s="5" t="n">
        <v>-15768</v>
      </c>
      <c r="F23" s="5" t="n">
        <v>-12503</v>
      </c>
      <c r="G23" s="5" t="n">
        <v>-17995</v>
      </c>
      <c r="H23" s="5" t="n">
        <v>-28502</v>
      </c>
      <c r="I23" s="5" t="n">
        <v>-22948</v>
      </c>
      <c r="J23" s="5" t="n">
        <v>-59400</v>
      </c>
      <c r="K23" s="5" t="n">
        <v>-81948</v>
      </c>
      <c r="L23" s="5" t="n">
        <v>-119384</v>
      </c>
    </row>
    <row r="24" spans="1:12">
      <c r="A24" s="4" t="s">
        <v>59</v>
      </c>
      <c r="B24" s="5" t="n">
        <v>0</v>
      </c>
      <c r="C24" s="5" t="n">
        <v>0</v>
      </c>
      <c r="D24" s="5" t="n">
        <v>0</v>
      </c>
      <c r="E24" s="5" t="n">
        <v>0</v>
      </c>
      <c r="F24" s="5" t="n">
        <v>6</v>
      </c>
      <c r="G24" s="5" t="n">
        <v>-6</v>
      </c>
      <c r="H24" s="5" t="n">
        <v>35</v>
      </c>
      <c r="I24" s="5" t="n">
        <v>-5</v>
      </c>
      <c r="J24" s="5" t="n">
        <v>0</v>
      </c>
      <c r="K24" s="5" t="n">
        <v>30</v>
      </c>
      <c r="L24" s="5" t="n">
        <v>-31</v>
      </c>
    </row>
    <row r="25" spans="1:12">
      <c r="A25" s="4" t="s">
        <v>60</v>
      </c>
      <c r="B25" s="7" t="n">
        <v>49069</v>
      </c>
      <c r="C25" s="7" t="n">
        <v>-14828</v>
      </c>
      <c r="D25" s="7" t="n">
        <v>-77873</v>
      </c>
      <c r="E25" s="7" t="n">
        <v>-15768</v>
      </c>
      <c r="F25" s="7" t="n">
        <v>-12509</v>
      </c>
      <c r="G25" s="7" t="n">
        <v>-17989</v>
      </c>
      <c r="H25" s="7" t="n">
        <v>-28537</v>
      </c>
      <c r="I25" s="7" t="n">
        <v>-22943</v>
      </c>
      <c r="J25" s="7" t="n">
        <v>-59400</v>
      </c>
      <c r="K25" s="7" t="n">
        <v>-81978</v>
      </c>
      <c r="L25" s="7" t="n">
        <v>-119353</v>
      </c>
    </row>
    <row r="26" spans="1:12">
      <c r="A26" s="3" t="s">
        <v>61</v>
      </c>
    </row>
    <row r="27" spans="1:12">
      <c r="A27" s="4" t="s">
        <v>62</v>
      </c>
      <c r="B27" s="5" t="n">
        <v>105947</v>
      </c>
      <c r="C27" s="5" t="n">
        <v>96275</v>
      </c>
      <c r="D27" s="5" t="n">
        <v>96170</v>
      </c>
      <c r="E27" s="5" t="n">
        <v>95860</v>
      </c>
      <c r="F27" s="5" t="n">
        <v>91923</v>
      </c>
      <c r="G27" s="5" t="n">
        <v>90860</v>
      </c>
      <c r="H27" s="5" t="n">
        <v>90707</v>
      </c>
      <c r="I27" s="5" t="n">
        <v>90477</v>
      </c>
      <c r="J27" s="5" t="n">
        <v>98689</v>
      </c>
      <c r="K27" s="5" t="n">
        <v>91226</v>
      </c>
      <c r="L27" s="5" t="n">
        <v>89908</v>
      </c>
    </row>
    <row r="28" spans="1:12">
      <c r="A28" s="4" t="s">
        <v>63</v>
      </c>
      <c r="B28" s="5" t="n">
        <v>108581</v>
      </c>
      <c r="C28" s="5" t="n">
        <v>96275</v>
      </c>
      <c r="D28" s="5" t="n">
        <v>96170</v>
      </c>
      <c r="E28" s="5" t="n">
        <v>95860</v>
      </c>
      <c r="F28" s="5" t="n">
        <v>91923</v>
      </c>
      <c r="G28" s="5" t="n">
        <v>90860</v>
      </c>
      <c r="H28" s="5" t="n">
        <v>90707</v>
      </c>
      <c r="I28" s="5" t="n">
        <v>90477</v>
      </c>
      <c r="J28" s="5" t="n">
        <v>98689</v>
      </c>
      <c r="K28" s="5" t="n">
        <v>91226</v>
      </c>
      <c r="L28" s="5" t="n">
        <v>89908</v>
      </c>
    </row>
    <row r="29" spans="1:12">
      <c r="A29" s="3" t="s">
        <v>64</v>
      </c>
    </row>
    <row r="30" spans="1:12">
      <c r="A30" s="4" t="s">
        <v>65</v>
      </c>
      <c r="B30" s="8" t="n">
        <v>0.46</v>
      </c>
      <c r="C30" s="8" t="n">
        <v>-0.15</v>
      </c>
      <c r="D30" s="8" t="n">
        <v>-0.8100000000000001</v>
      </c>
      <c r="E30" s="8" t="n">
        <v>-0.16</v>
      </c>
      <c r="F30" s="8" t="n">
        <v>-0.14</v>
      </c>
      <c r="G30" s="8" t="n">
        <v>-0.2</v>
      </c>
      <c r="H30" s="8" t="n">
        <v>-0.31</v>
      </c>
      <c r="I30" s="8" t="n">
        <v>-0.25</v>
      </c>
      <c r="J30" s="8" t="n">
        <v>-0.6</v>
      </c>
      <c r="K30" s="8" t="n">
        <v>-0.9</v>
      </c>
      <c r="L30" s="8" t="n">
        <v>-1.33</v>
      </c>
    </row>
    <row r="31" spans="1:12">
      <c r="A31" s="4" t="s">
        <v>66</v>
      </c>
      <c r="B31" s="8" t="n">
        <v>0.45</v>
      </c>
      <c r="C31" s="8" t="n">
        <v>-0.15</v>
      </c>
      <c r="D31" s="8" t="n">
        <v>-0.8100000000000001</v>
      </c>
      <c r="E31" s="8" t="n">
        <v>-0.16</v>
      </c>
      <c r="F31" s="8" t="n">
        <v>-0.14</v>
      </c>
      <c r="G31" s="8" t="n">
        <v>-0.2</v>
      </c>
      <c r="H31" s="8" t="n">
        <v>-0.31</v>
      </c>
      <c r="I31" s="8" t="n">
        <v>-0.25</v>
      </c>
      <c r="J31" s="8" t="n">
        <v>-0.6</v>
      </c>
      <c r="K31" s="8" t="n">
        <v>-0.9</v>
      </c>
      <c r="L31" s="8" t="n">
        <v>-1.33</v>
      </c>
    </row>
    <row r="32" spans="1:12">
      <c r="A32" s="3" t="s">
        <v>67</v>
      </c>
    </row>
    <row r="33" spans="1:12">
      <c r="A33" s="4" t="s">
        <v>58</v>
      </c>
      <c r="B33" s="7" t="n">
        <v>49069</v>
      </c>
      <c r="C33" s="7" t="n">
        <v>-14828</v>
      </c>
      <c r="D33" s="7" t="n">
        <v>-77873</v>
      </c>
      <c r="E33" s="7" t="n">
        <v>-15768</v>
      </c>
      <c r="F33" s="7" t="n">
        <v>-12503</v>
      </c>
      <c r="G33" s="7" t="n">
        <v>-17995</v>
      </c>
      <c r="H33" s="7" t="n">
        <v>-28502</v>
      </c>
      <c r="I33" s="7" t="n">
        <v>-22948</v>
      </c>
      <c r="J33" s="7" t="n">
        <v>-59400</v>
      </c>
      <c r="K33" s="7" t="n">
        <v>-81948</v>
      </c>
      <c r="L33" s="7" t="n">
        <v>-119384</v>
      </c>
    </row>
    <row r="34" spans="1:12">
      <c r="A34" s="4" t="s">
        <v>68</v>
      </c>
      <c r="J34" s="5" t="n">
        <v>36163</v>
      </c>
      <c r="K34" s="5" t="n">
        <v>-45722</v>
      </c>
      <c r="L34" s="5" t="n">
        <v>-45270</v>
      </c>
    </row>
    <row r="35" spans="1:12">
      <c r="A35" s="4" t="s">
        <v>69</v>
      </c>
      <c r="J35" s="5" t="n">
        <v>107</v>
      </c>
      <c r="K35" s="5" t="n">
        <v>-335</v>
      </c>
      <c r="L35" s="5" t="n">
        <v>46</v>
      </c>
    </row>
    <row r="36" spans="1:12">
      <c r="A36" s="4" t="s">
        <v>70</v>
      </c>
      <c r="J36" s="5" t="n">
        <v>-23130</v>
      </c>
      <c r="K36" s="5" t="n">
        <v>-128005</v>
      </c>
      <c r="L36" s="5" t="n">
        <v>-164608</v>
      </c>
    </row>
    <row r="37" spans="1:12">
      <c r="A37" s="4" t="s">
        <v>71</v>
      </c>
      <c r="J37" s="5" t="n">
        <v>0</v>
      </c>
      <c r="K37" s="5" t="n">
        <v>-162</v>
      </c>
      <c r="L37" s="5" t="n">
        <v>168</v>
      </c>
    </row>
    <row r="38" spans="1:12">
      <c r="A38" s="4" t="s">
        <v>72</v>
      </c>
      <c r="J38" s="7" t="n">
        <v>-23130</v>
      </c>
      <c r="K38" s="7" t="n">
        <v>-128167</v>
      </c>
      <c r="L38" s="7" t="n">
        <v>-164440</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2</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05</v>
      </c>
    </row>
    <row r="4" spans="1:2">
      <c r="A4" s="4" t="s">
        <v>257</v>
      </c>
      <c r="B4" s="4" t="s">
        <v>258</v>
      </c>
    </row>
    <row r="5" spans="1:2">
      <c r="A5" s="4" t="s">
        <v>259</v>
      </c>
      <c r="B5" s="4" t="s">
        <v>260</v>
      </c>
    </row>
    <row r="6" spans="1:2">
      <c r="A6" s="4" t="s">
        <v>261</v>
      </c>
      <c r="B6" s="4" t="s">
        <v>262</v>
      </c>
    </row>
    <row r="7" spans="1:2">
      <c r="A7" s="4" t="s">
        <v>77</v>
      </c>
      <c r="B7" s="4" t="s">
        <v>263</v>
      </c>
    </row>
    <row r="8" spans="1:2">
      <c r="A8" s="4" t="s">
        <v>264</v>
      </c>
      <c r="B8" s="4" t="s">
        <v>265</v>
      </c>
    </row>
    <row r="9" spans="1:2">
      <c r="A9" s="4" t="s">
        <v>133</v>
      </c>
      <c r="B9" s="4" t="s">
        <v>266</v>
      </c>
    </row>
    <row r="10" spans="1:2">
      <c r="A10" s="4" t="s">
        <v>217</v>
      </c>
      <c r="B10" s="4" t="s">
        <v>267</v>
      </c>
    </row>
    <row r="11" spans="1:2">
      <c r="A11" s="4" t="s">
        <v>220</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2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05</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1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3</v>
      </c>
      <c r="D2" s="2" t="s">
        <v>37</v>
      </c>
    </row>
    <row r="3" spans="1:4">
      <c r="A3" s="3" t="s">
        <v>38</v>
      </c>
    </row>
    <row r="4" spans="1:4">
      <c r="A4" s="4" t="s">
        <v>74</v>
      </c>
      <c r="B4" s="7" t="n">
        <v>0</v>
      </c>
      <c r="C4" s="7" t="n">
        <v>0</v>
      </c>
      <c r="D4" s="7"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13</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21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18</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2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2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32</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37</v>
      </c>
      <c r="B1" s="2" t="s">
        <v>1</v>
      </c>
    </row>
    <row r="2" spans="1:2">
      <c r="B2" s="2" t="s">
        <v>2</v>
      </c>
    </row>
    <row r="3" spans="1:2">
      <c r="A3" s="3" t="s">
        <v>238</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02</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3</v>
      </c>
    </row>
    <row r="2" spans="1:3">
      <c r="A2" s="3" t="s">
        <v>76</v>
      </c>
    </row>
    <row r="3" spans="1:3">
      <c r="A3" s="4" t="s">
        <v>77</v>
      </c>
      <c r="B3" s="7" t="n">
        <v>115216</v>
      </c>
      <c r="C3" s="7" t="n">
        <v>234422</v>
      </c>
    </row>
    <row r="4" spans="1:3">
      <c r="A4" s="4" t="s">
        <v>78</v>
      </c>
      <c r="B4" s="5" t="n">
        <v>202914</v>
      </c>
      <c r="C4" s="5" t="n">
        <v>105268</v>
      </c>
    </row>
    <row r="5" spans="1:3">
      <c r="A5" s="4" t="s">
        <v>79</v>
      </c>
      <c r="B5" s="5" t="n">
        <v>443177</v>
      </c>
      <c r="C5" s="5" t="n">
        <v>338583</v>
      </c>
    </row>
    <row r="6" spans="1:3">
      <c r="A6" s="4" t="s">
        <v>80</v>
      </c>
      <c r="B6" s="5" t="n">
        <v>1872</v>
      </c>
      <c r="C6" s="5" t="n">
        <v>32801</v>
      </c>
    </row>
    <row r="7" spans="1:3">
      <c r="A7" s="4" t="s">
        <v>81</v>
      </c>
      <c r="B7" s="5" t="n">
        <v>17618</v>
      </c>
      <c r="C7" s="5" t="n">
        <v>29443</v>
      </c>
    </row>
    <row r="8" spans="1:3">
      <c r="A8" s="4" t="s">
        <v>82</v>
      </c>
      <c r="B8" s="5" t="n">
        <v>9584</v>
      </c>
      <c r="C8" s="5" t="n">
        <v>9199</v>
      </c>
    </row>
    <row r="9" spans="1:3">
      <c r="A9" s="4" t="s">
        <v>83</v>
      </c>
      <c r="B9" s="5" t="n">
        <v>790381</v>
      </c>
      <c r="C9" s="5" t="n">
        <v>749716</v>
      </c>
    </row>
    <row r="10" spans="1:3">
      <c r="A10" s="4" t="s">
        <v>84</v>
      </c>
      <c r="B10" s="5" t="n">
        <v>197281</v>
      </c>
      <c r="C10" s="5" t="n">
        <v>152212</v>
      </c>
    </row>
    <row r="11" spans="1:3">
      <c r="A11" s="4" t="s">
        <v>85</v>
      </c>
      <c r="B11" s="5" t="n">
        <v>2900</v>
      </c>
      <c r="C11" s="5" t="n">
        <v>1112</v>
      </c>
    </row>
    <row r="12" spans="1:3">
      <c r="A12" s="4" t="s">
        <v>86</v>
      </c>
      <c r="B12" s="5" t="n">
        <v>443064</v>
      </c>
      <c r="C12" s="5" t="n">
        <v>216418</v>
      </c>
    </row>
    <row r="13" spans="1:3">
      <c r="A13" s="4" t="s">
        <v>87</v>
      </c>
      <c r="B13" s="5" t="n">
        <v>755245</v>
      </c>
      <c r="C13" s="5" t="n">
        <v>652743</v>
      </c>
    </row>
    <row r="14" spans="1:3">
      <c r="A14" s="4" t="s">
        <v>88</v>
      </c>
      <c r="B14" s="5" t="n">
        <v>0</v>
      </c>
      <c r="C14" s="5" t="n">
        <v>59140</v>
      </c>
    </row>
    <row r="15" spans="1:3">
      <c r="A15" s="4" t="s">
        <v>89</v>
      </c>
      <c r="B15" s="5" t="n">
        <v>3344</v>
      </c>
      <c r="C15" s="5" t="n">
        <v>851</v>
      </c>
    </row>
    <row r="16" spans="1:3">
      <c r="A16" s="4" t="s">
        <v>90</v>
      </c>
      <c r="B16" s="5" t="n">
        <v>3013</v>
      </c>
      <c r="C16" s="5" t="n">
        <v>3000</v>
      </c>
    </row>
    <row r="17" spans="1:3">
      <c r="A17" s="4" t="s">
        <v>91</v>
      </c>
      <c r="B17" s="5" t="n">
        <v>2195228</v>
      </c>
      <c r="C17" s="5" t="n">
        <v>1835192</v>
      </c>
    </row>
    <row r="18" spans="1:3">
      <c r="A18" s="3" t="s">
        <v>92</v>
      </c>
    </row>
    <row r="19" spans="1:3">
      <c r="A19" s="4" t="s">
        <v>93</v>
      </c>
      <c r="B19" s="5" t="n">
        <v>1156</v>
      </c>
      <c r="C19" s="5" t="n">
        <v>124</v>
      </c>
    </row>
    <row r="20" spans="1:3">
      <c r="A20" s="4" t="s">
        <v>94</v>
      </c>
      <c r="B20" s="5" t="n">
        <v>137684</v>
      </c>
      <c r="C20" s="5" t="n">
        <v>73775</v>
      </c>
    </row>
    <row r="21" spans="1:3">
      <c r="A21" s="4" t="s">
        <v>95</v>
      </c>
      <c r="B21" s="5" t="n">
        <v>66765</v>
      </c>
      <c r="C21" s="5" t="n">
        <v>55604</v>
      </c>
    </row>
    <row r="22" spans="1:3">
      <c r="A22" s="4" t="s">
        <v>96</v>
      </c>
      <c r="B22" s="5" t="n">
        <v>8819</v>
      </c>
      <c r="C22" s="5" t="n">
        <v>8338</v>
      </c>
    </row>
    <row r="23" spans="1:3">
      <c r="A23" s="4" t="s">
        <v>97</v>
      </c>
      <c r="B23" s="5" t="n">
        <v>1881</v>
      </c>
      <c r="C23" s="5" t="n">
        <v>4004</v>
      </c>
    </row>
    <row r="24" spans="1:3">
      <c r="A24" s="4" t="s">
        <v>98</v>
      </c>
      <c r="B24" s="5" t="n">
        <v>216305</v>
      </c>
      <c r="C24" s="5" t="n">
        <v>141845</v>
      </c>
    </row>
    <row r="25" spans="1:3">
      <c r="A25" s="4" t="s">
        <v>99</v>
      </c>
      <c r="B25" s="5" t="n">
        <v>506750</v>
      </c>
      <c r="C25" s="5" t="n">
        <v>396747</v>
      </c>
    </row>
    <row r="26" spans="1:3">
      <c r="A26" s="4" t="s">
        <v>89</v>
      </c>
      <c r="B26" s="5" t="n">
        <v>31232</v>
      </c>
      <c r="C26" s="5" t="n">
        <v>26185</v>
      </c>
    </row>
    <row r="27" spans="1:3">
      <c r="A27" s="4" t="s">
        <v>100</v>
      </c>
      <c r="B27" s="5" t="n">
        <v>31925</v>
      </c>
      <c r="C27" s="5" t="n">
        <v>34654</v>
      </c>
    </row>
    <row r="28" spans="1:3">
      <c r="A28" s="4" t="s">
        <v>101</v>
      </c>
      <c r="B28" s="5" t="n">
        <v>786212</v>
      </c>
      <c r="C28" s="5" t="n">
        <v>599431</v>
      </c>
    </row>
    <row r="29" spans="1:3">
      <c r="A29" s="4" t="s">
        <v>102</v>
      </c>
      <c r="B29" s="4" t="s">
        <v>103</v>
      </c>
      <c r="C29" s="4" t="s">
        <v>103</v>
      </c>
    </row>
    <row r="30" spans="1:3">
      <c r="A30" s="3" t="s">
        <v>104</v>
      </c>
    </row>
    <row r="31" spans="1:3">
      <c r="A31" s="4" t="s">
        <v>105</v>
      </c>
      <c r="B31" s="5" t="n">
        <v>1163</v>
      </c>
      <c r="C31" s="5" t="n">
        <v>1037</v>
      </c>
    </row>
    <row r="32" spans="1:3">
      <c r="A32" s="4" t="s">
        <v>106</v>
      </c>
      <c r="B32" s="5" t="n">
        <v>1195339</v>
      </c>
      <c r="C32" s="5" t="n">
        <v>998169</v>
      </c>
    </row>
    <row r="33" spans="1:3">
      <c r="A33" s="4" t="s">
        <v>107</v>
      </c>
      <c r="B33" s="5" t="n">
        <v>-134293</v>
      </c>
      <c r="C33" s="5" t="n">
        <v>-133941</v>
      </c>
    </row>
    <row r="34" spans="1:3">
      <c r="A34" s="4" t="s">
        <v>108</v>
      </c>
      <c r="B34" s="5" t="n">
        <v>438774</v>
      </c>
      <c r="C34" s="5" t="n">
        <v>498174</v>
      </c>
    </row>
    <row r="35" spans="1:3">
      <c r="A35" s="4" t="s">
        <v>109</v>
      </c>
      <c r="B35" s="5" t="n">
        <v>-91967</v>
      </c>
      <c r="C35" s="5" t="n">
        <v>-128237</v>
      </c>
    </row>
    <row r="36" spans="1:3">
      <c r="A36" s="4" t="s">
        <v>110</v>
      </c>
      <c r="B36" s="5" t="n">
        <v>1409016</v>
      </c>
      <c r="C36" s="5" t="n">
        <v>1235202</v>
      </c>
    </row>
    <row r="37" spans="1:3">
      <c r="A37" s="4" t="s">
        <v>111</v>
      </c>
      <c r="B37" s="5" t="n">
        <v>0</v>
      </c>
      <c r="C37" s="5" t="n">
        <v>559</v>
      </c>
    </row>
    <row r="38" spans="1:3">
      <c r="A38" s="4" t="s">
        <v>112</v>
      </c>
      <c r="B38" s="5" t="n">
        <v>1409016</v>
      </c>
      <c r="C38" s="5" t="n">
        <v>1235761</v>
      </c>
    </row>
    <row r="39" spans="1:3">
      <c r="A39" s="4" t="s">
        <v>113</v>
      </c>
      <c r="B39" s="7" t="n">
        <v>2195228</v>
      </c>
      <c r="C39" s="7" t="n">
        <v>183519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49</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 customWidth="1" max="7" min="7" width="14"/>
  </cols>
  <sheetData>
    <row r="1" spans="1:7">
      <c r="A1" s="1" t="s">
        <v>361</v>
      </c>
      <c r="B1" s="2" t="s">
        <v>30</v>
      </c>
      <c r="D1" s="2" t="s">
        <v>1</v>
      </c>
    </row>
    <row r="2" spans="1:7">
      <c r="B2" s="2" t="s">
        <v>2</v>
      </c>
      <c r="C2" s="2" t="s">
        <v>4</v>
      </c>
      <c r="D2" s="2" t="s">
        <v>2</v>
      </c>
      <c r="E2" s="2" t="s">
        <v>33</v>
      </c>
      <c r="F2" s="2" t="s">
        <v>37</v>
      </c>
      <c r="G2" s="2" t="s">
        <v>362</v>
      </c>
    </row>
    <row r="3" spans="1:7">
      <c r="A3" s="3" t="s">
        <v>363</v>
      </c>
    </row>
    <row r="4" spans="1:7">
      <c r="A4" s="4" t="s">
        <v>364</v>
      </c>
      <c r="D4" s="7" t="n">
        <v>0</v>
      </c>
      <c r="E4" s="7" t="n">
        <v>4300000</v>
      </c>
      <c r="F4" s="7" t="n">
        <v>0</v>
      </c>
    </row>
    <row r="5" spans="1:7">
      <c r="A5" s="3" t="s">
        <v>365</v>
      </c>
    </row>
    <row r="6" spans="1:7">
      <c r="A6" s="4" t="s">
        <v>366</v>
      </c>
      <c r="C6" s="7" t="n">
        <v>68000000</v>
      </c>
      <c r="D6" s="7" t="n">
        <v>68004000</v>
      </c>
      <c r="E6" s="5" t="n">
        <v>0</v>
      </c>
    </row>
    <row r="7" spans="1:7">
      <c r="A7" s="4" t="s">
        <v>367</v>
      </c>
      <c r="D7" s="4" t="s">
        <v>368</v>
      </c>
    </row>
    <row r="8" spans="1:7">
      <c r="A8" s="4" t="s">
        <v>369</v>
      </c>
      <c r="B8" s="7" t="n">
        <v>10100000</v>
      </c>
      <c r="D8" s="7" t="n">
        <v>10138000</v>
      </c>
      <c r="E8" s="5" t="n">
        <v>0</v>
      </c>
      <c r="F8" s="5" t="n">
        <v>0</v>
      </c>
    </row>
    <row r="9" spans="1:7">
      <c r="A9" s="4" t="s">
        <v>370</v>
      </c>
    </row>
    <row r="10" spans="1:7">
      <c r="A10" s="3" t="s">
        <v>365</v>
      </c>
    </row>
    <row r="11" spans="1:7">
      <c r="A11" s="4" t="s">
        <v>366</v>
      </c>
      <c r="C11" s="7" t="n">
        <v>68000000</v>
      </c>
      <c r="E11" s="5" t="n">
        <v>0</v>
      </c>
      <c r="F11" s="5" t="n">
        <v>123200000</v>
      </c>
    </row>
    <row r="12" spans="1:7">
      <c r="A12" s="4" t="s">
        <v>371</v>
      </c>
      <c r="D12" s="7" t="n">
        <v>1100000</v>
      </c>
      <c r="E12" s="7" t="n">
        <v>0</v>
      </c>
    </row>
    <row r="13" spans="1:7">
      <c r="A13" s="4" t="s">
        <v>372</v>
      </c>
    </row>
    <row r="14" spans="1:7">
      <c r="A14" s="3" t="s">
        <v>365</v>
      </c>
    </row>
    <row r="15" spans="1:7">
      <c r="A15" s="4" t="s">
        <v>371</v>
      </c>
      <c r="F15" s="7" t="n">
        <v>1900000</v>
      </c>
    </row>
    <row r="16" spans="1:7">
      <c r="A16" s="4" t="s">
        <v>373</v>
      </c>
    </row>
    <row r="17" spans="1:7">
      <c r="A17" s="3" t="s">
        <v>363</v>
      </c>
    </row>
    <row r="18" spans="1:7">
      <c r="A18" s="4" t="s">
        <v>374</v>
      </c>
      <c r="D18" s="4" t="s">
        <v>375</v>
      </c>
    </row>
    <row r="19" spans="1:7">
      <c r="A19" s="3" t="s">
        <v>365</v>
      </c>
    </row>
    <row r="20" spans="1:7">
      <c r="A20" s="4" t="s">
        <v>367</v>
      </c>
      <c r="D20" s="4" t="s">
        <v>375</v>
      </c>
    </row>
    <row r="21" spans="1:7">
      <c r="A21" s="4" t="s">
        <v>376</v>
      </c>
    </row>
    <row r="22" spans="1:7">
      <c r="A22" s="3" t="s">
        <v>365</v>
      </c>
    </row>
    <row r="23" spans="1:7">
      <c r="A23" s="4" t="s">
        <v>367</v>
      </c>
      <c r="D23" s="4" t="s">
        <v>377</v>
      </c>
      <c r="E23" s="4" t="s">
        <v>377</v>
      </c>
    </row>
    <row r="24" spans="1:7">
      <c r="A24" s="4" t="s">
        <v>378</v>
      </c>
    </row>
    <row r="25" spans="1:7">
      <c r="A25" s="3" t="s">
        <v>363</v>
      </c>
    </row>
    <row r="26" spans="1:7">
      <c r="A26" s="4" t="s">
        <v>374</v>
      </c>
      <c r="D26" s="4" t="s">
        <v>375</v>
      </c>
    </row>
    <row r="27" spans="1:7">
      <c r="A27" s="4" t="s">
        <v>379</v>
      </c>
    </row>
    <row r="28" spans="1:7">
      <c r="A28" s="3" t="s">
        <v>363</v>
      </c>
    </row>
    <row r="29" spans="1:7">
      <c r="A29" s="4" t="s">
        <v>374</v>
      </c>
      <c r="D29" s="4" t="s">
        <v>380</v>
      </c>
    </row>
    <row r="30" spans="1:7">
      <c r="A30" s="3" t="s">
        <v>365</v>
      </c>
    </row>
    <row r="31" spans="1:7">
      <c r="A31" s="4" t="s">
        <v>367</v>
      </c>
      <c r="D31" s="4" t="s">
        <v>381</v>
      </c>
    </row>
    <row r="32" spans="1:7">
      <c r="A32" s="4" t="s">
        <v>382</v>
      </c>
    </row>
    <row r="33" spans="1:7">
      <c r="A33" s="3" t="s">
        <v>365</v>
      </c>
    </row>
    <row r="34" spans="1:7">
      <c r="A34" s="4" t="s">
        <v>367</v>
      </c>
      <c r="D34" s="4" t="s">
        <v>383</v>
      </c>
      <c r="E34" s="4" t="s">
        <v>383</v>
      </c>
    </row>
    <row r="35" spans="1:7">
      <c r="A35" s="4" t="s">
        <v>384</v>
      </c>
    </row>
    <row r="36" spans="1:7">
      <c r="A36" s="3" t="s">
        <v>363</v>
      </c>
    </row>
    <row r="37" spans="1:7">
      <c r="A37" s="4" t="s">
        <v>374</v>
      </c>
      <c r="D37" s="4" t="s">
        <v>377</v>
      </c>
    </row>
    <row r="38" spans="1:7">
      <c r="A38" s="4" t="s">
        <v>385</v>
      </c>
    </row>
    <row r="39" spans="1:7">
      <c r="A39" s="3" t="s">
        <v>363</v>
      </c>
    </row>
    <row r="40" spans="1:7">
      <c r="A40" s="4" t="s">
        <v>386</v>
      </c>
      <c r="G40" s="4" t="s">
        <v>387</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3</v>
      </c>
      <c r="D2" s="2" t="s">
        <v>37</v>
      </c>
    </row>
    <row r="3" spans="1:4">
      <c r="A3" s="3" t="s">
        <v>389</v>
      </c>
    </row>
    <row r="4" spans="1:4">
      <c r="A4" s="4" t="s">
        <v>390</v>
      </c>
      <c r="B4" s="7" t="n">
        <v>3331</v>
      </c>
      <c r="C4" s="7" t="n">
        <v>8119</v>
      </c>
      <c r="D4" s="7" t="n">
        <v>5646</v>
      </c>
    </row>
    <row r="5" spans="1:4">
      <c r="A5" s="4" t="s">
        <v>391</v>
      </c>
      <c r="B5" s="5" t="n">
        <v>2903</v>
      </c>
      <c r="C5" s="5" t="n">
        <v>485</v>
      </c>
      <c r="D5" s="5" t="n">
        <v>4358</v>
      </c>
    </row>
    <row r="6" spans="1:4">
      <c r="A6" s="4" t="s">
        <v>392</v>
      </c>
      <c r="B6" s="5" t="n">
        <v>-439</v>
      </c>
      <c r="C6" s="5" t="n">
        <v>-5273</v>
      </c>
      <c r="D6" s="5" t="n">
        <v>-1885</v>
      </c>
    </row>
    <row r="7" spans="1:4">
      <c r="A7" s="4" t="s">
        <v>393</v>
      </c>
      <c r="B7" s="7" t="n">
        <v>5795</v>
      </c>
      <c r="C7" s="7" t="n">
        <v>3331</v>
      </c>
      <c r="D7" s="7" t="n">
        <v>811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3</v>
      </c>
      <c r="D2" s="2" t="s">
        <v>37</v>
      </c>
    </row>
    <row r="3" spans="1:4">
      <c r="A3" s="3" t="s">
        <v>395</v>
      </c>
    </row>
    <row r="4" spans="1:4">
      <c r="A4" s="4" t="s">
        <v>390</v>
      </c>
      <c r="B4" s="7" t="n">
        <v>3224</v>
      </c>
      <c r="C4" s="7" t="n">
        <v>5697</v>
      </c>
      <c r="D4" s="7" t="n">
        <v>5314</v>
      </c>
    </row>
    <row r="5" spans="1:4">
      <c r="A5" s="4" t="s">
        <v>391</v>
      </c>
      <c r="B5" s="5" t="n">
        <v>3172</v>
      </c>
      <c r="C5" s="5" t="n">
        <v>4031</v>
      </c>
      <c r="D5" s="5" t="n">
        <v>5539</v>
      </c>
    </row>
    <row r="6" spans="1:4">
      <c r="A6" s="4" t="s">
        <v>392</v>
      </c>
      <c r="B6" s="5" t="n">
        <v>-2776</v>
      </c>
      <c r="C6" s="5" t="n">
        <v>-6504</v>
      </c>
      <c r="D6" s="5" t="n">
        <v>-5156</v>
      </c>
    </row>
    <row r="7" spans="1:4">
      <c r="A7" s="4" t="s">
        <v>393</v>
      </c>
      <c r="B7" s="7" t="n">
        <v>3620</v>
      </c>
      <c r="C7" s="7" t="n">
        <v>3224</v>
      </c>
      <c r="D7" s="7" t="n">
        <v>569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97</v>
      </c>
    </row>
    <row r="4" spans="1:12">
      <c r="A4" s="4" t="s">
        <v>398</v>
      </c>
      <c r="B4" s="5" t="n">
        <v>105947</v>
      </c>
      <c r="C4" s="5" t="n">
        <v>96275</v>
      </c>
      <c r="D4" s="5" t="n">
        <v>96170</v>
      </c>
      <c r="E4" s="5" t="n">
        <v>95860</v>
      </c>
      <c r="F4" s="5" t="n">
        <v>91923</v>
      </c>
      <c r="G4" s="5" t="n">
        <v>90860</v>
      </c>
      <c r="H4" s="5" t="n">
        <v>90707</v>
      </c>
      <c r="I4" s="5" t="n">
        <v>90477</v>
      </c>
      <c r="J4" s="5" t="n">
        <v>98689</v>
      </c>
      <c r="K4" s="5" t="n">
        <v>91226</v>
      </c>
      <c r="L4" s="5" t="n">
        <v>89908</v>
      </c>
    </row>
    <row r="5" spans="1:12">
      <c r="A5" s="4" t="s">
        <v>399</v>
      </c>
      <c r="J5" s="5" t="n">
        <v>0</v>
      </c>
      <c r="K5" s="5" t="n">
        <v>0</v>
      </c>
      <c r="L5" s="5" t="n">
        <v>0</v>
      </c>
    </row>
    <row r="6" spans="1:12">
      <c r="A6" s="4" t="s">
        <v>400</v>
      </c>
      <c r="B6" s="5" t="n">
        <v>108581</v>
      </c>
      <c r="C6" s="5" t="n">
        <v>96275</v>
      </c>
      <c r="D6" s="5" t="n">
        <v>96170</v>
      </c>
      <c r="E6" s="5" t="n">
        <v>95860</v>
      </c>
      <c r="F6" s="5" t="n">
        <v>91923</v>
      </c>
      <c r="G6" s="5" t="n">
        <v>90860</v>
      </c>
      <c r="H6" s="5" t="n">
        <v>90707</v>
      </c>
      <c r="I6" s="5" t="n">
        <v>90477</v>
      </c>
      <c r="J6" s="5" t="n">
        <v>98689</v>
      </c>
      <c r="K6" s="5" t="n">
        <v>91226</v>
      </c>
      <c r="L6" s="5" t="n">
        <v>8990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01</v>
      </c>
      <c r="B1" s="2" t="s">
        <v>402</v>
      </c>
      <c r="C1" s="2" t="s">
        <v>403</v>
      </c>
      <c r="D1" s="2" t="s">
        <v>404</v>
      </c>
      <c r="E1" s="2" t="s">
        <v>2</v>
      </c>
      <c r="F1" s="2" t="s">
        <v>31</v>
      </c>
      <c r="G1" s="2" t="s">
        <v>4</v>
      </c>
      <c r="H1" s="2" t="s">
        <v>32</v>
      </c>
      <c r="I1" s="2" t="s">
        <v>33</v>
      </c>
      <c r="J1" s="2" t="s">
        <v>34</v>
      </c>
      <c r="K1" s="2" t="s">
        <v>35</v>
      </c>
      <c r="L1" s="2" t="s">
        <v>36</v>
      </c>
      <c r="M1" s="2" t="s">
        <v>2</v>
      </c>
      <c r="N1" s="2" t="s">
        <v>33</v>
      </c>
      <c r="O1" s="2" t="s">
        <v>37</v>
      </c>
      <c r="P1" s="2" t="s">
        <v>405</v>
      </c>
    </row>
    <row r="2" spans="1:16">
      <c r="A2" s="3" t="s">
        <v>406</v>
      </c>
    </row>
    <row r="3" spans="1:16">
      <c r="A3" s="4" t="s">
        <v>407</v>
      </c>
      <c r="E3" s="7" t="n">
        <v>247700</v>
      </c>
      <c r="F3" s="7" t="n">
        <v>198709</v>
      </c>
      <c r="G3" s="7" t="n">
        <v>201115</v>
      </c>
      <c r="H3" s="7" t="n">
        <v>171096</v>
      </c>
      <c r="I3" s="7" t="n">
        <v>147203</v>
      </c>
      <c r="J3" s="7" t="n">
        <v>138268</v>
      </c>
      <c r="K3" s="7" t="n">
        <v>142723</v>
      </c>
      <c r="L3" s="7" t="n">
        <v>159441</v>
      </c>
      <c r="M3" s="7" t="n">
        <v>818620</v>
      </c>
      <c r="N3" s="7" t="n">
        <v>587635</v>
      </c>
      <c r="O3" s="7" t="n">
        <v>1073652</v>
      </c>
    </row>
    <row r="4" spans="1:16">
      <c r="A4" s="4" t="s">
        <v>408</v>
      </c>
      <c r="E4" s="7" t="n">
        <v>49069</v>
      </c>
      <c r="F4" s="7" t="n">
        <v>-14828</v>
      </c>
      <c r="G4" s="7" t="n">
        <v>-77873</v>
      </c>
      <c r="H4" s="7" t="n">
        <v>-15768</v>
      </c>
      <c r="I4" s="7" t="n">
        <v>-12509</v>
      </c>
      <c r="J4" s="7" t="n">
        <v>-17989</v>
      </c>
      <c r="K4" s="7" t="n">
        <v>-28537</v>
      </c>
      <c r="L4" s="7" t="n">
        <v>-22943</v>
      </c>
      <c r="M4" s="5" t="n">
        <v>-59400</v>
      </c>
      <c r="N4" s="5" t="n">
        <v>-81978</v>
      </c>
      <c r="O4" s="5" t="n">
        <v>-119353</v>
      </c>
    </row>
    <row r="5" spans="1:16">
      <c r="A5" s="4" t="s">
        <v>45</v>
      </c>
      <c r="M5" s="5" t="n">
        <v>6511</v>
      </c>
      <c r="N5" s="5" t="n">
        <v>865</v>
      </c>
      <c r="O5" s="5" t="n">
        <v>480</v>
      </c>
    </row>
    <row r="6" spans="1:16">
      <c r="A6" s="4" t="s">
        <v>53</v>
      </c>
      <c r="M6" s="5" t="n">
        <v>120400</v>
      </c>
    </row>
    <row r="7" spans="1:16">
      <c r="A7" s="4" t="s">
        <v>409</v>
      </c>
      <c r="M7" s="5" t="n">
        <v>-19348</v>
      </c>
      <c r="N7" s="5" t="n">
        <v>-48300</v>
      </c>
      <c r="O7" s="7" t="n">
        <v>-47013</v>
      </c>
    </row>
    <row r="8" spans="1:16">
      <c r="A8" s="4" t="s">
        <v>410</v>
      </c>
    </row>
    <row r="9" spans="1:16">
      <c r="A9" s="3" t="s">
        <v>406</v>
      </c>
    </row>
    <row r="10" spans="1:16">
      <c r="A10" s="4" t="s">
        <v>409</v>
      </c>
      <c r="M10" s="5" t="n">
        <v>45000</v>
      </c>
      <c r="N10" s="7" t="n">
        <v>12000</v>
      </c>
    </row>
    <row r="11" spans="1:16">
      <c r="A11" s="4" t="s">
        <v>411</v>
      </c>
    </row>
    <row r="12" spans="1:16">
      <c r="A12" s="3" t="s">
        <v>406</v>
      </c>
    </row>
    <row r="13" spans="1:16">
      <c r="A13" s="4" t="s">
        <v>412</v>
      </c>
      <c r="D13" s="4" t="s">
        <v>413</v>
      </c>
    </row>
    <row r="14" spans="1:16">
      <c r="A14" s="4" t="s">
        <v>414</v>
      </c>
      <c r="D14" s="7" t="n">
        <v>14000</v>
      </c>
    </row>
    <row r="15" spans="1:16">
      <c r="A15" s="4" t="s">
        <v>415</v>
      </c>
      <c r="D15" s="7" t="n">
        <v>4500</v>
      </c>
    </row>
    <row r="16" spans="1:16">
      <c r="A16" s="4" t="s">
        <v>416</v>
      </c>
    </row>
    <row r="17" spans="1:16">
      <c r="A17" s="3" t="s">
        <v>406</v>
      </c>
    </row>
    <row r="18" spans="1:16">
      <c r="A18" s="4" t="s">
        <v>414</v>
      </c>
      <c r="C18" s="7" t="n">
        <v>39200</v>
      </c>
    </row>
    <row r="19" spans="1:16">
      <c r="A19" s="4" t="s">
        <v>414</v>
      </c>
      <c r="C19" s="7" t="n">
        <v>39191</v>
      </c>
    </row>
    <row r="20" spans="1:16">
      <c r="A20" s="4" t="s">
        <v>417</v>
      </c>
    </row>
    <row r="21" spans="1:16">
      <c r="A21" s="3" t="s">
        <v>406</v>
      </c>
    </row>
    <row r="22" spans="1:16">
      <c r="A22" s="4" t="s">
        <v>414</v>
      </c>
      <c r="B22" s="7" t="n">
        <v>290320</v>
      </c>
    </row>
    <row r="23" spans="1:16">
      <c r="A23" s="4" t="s">
        <v>415</v>
      </c>
      <c r="B23" s="5" t="n">
        <v>173472</v>
      </c>
    </row>
    <row r="24" spans="1:16">
      <c r="A24" s="4" t="s">
        <v>407</v>
      </c>
      <c r="M24" s="5" t="n">
        <v>35500</v>
      </c>
    </row>
    <row r="25" spans="1:16">
      <c r="A25" s="4" t="s">
        <v>408</v>
      </c>
      <c r="M25" s="5" t="n">
        <v>3800</v>
      </c>
    </row>
    <row r="26" spans="1:16">
      <c r="A26" s="4" t="s">
        <v>45</v>
      </c>
      <c r="B26" s="7" t="n">
        <v>85084</v>
      </c>
      <c r="M26" s="7" t="n">
        <v>4500</v>
      </c>
    </row>
    <row r="27" spans="1:16">
      <c r="A27" s="4" t="s">
        <v>418</v>
      </c>
    </row>
    <row r="28" spans="1:16">
      <c r="A28" s="3" t="s">
        <v>406</v>
      </c>
    </row>
    <row r="29" spans="1:16">
      <c r="A29" s="4" t="s">
        <v>414</v>
      </c>
      <c r="P29" s="7" t="n">
        <v>61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419</v>
      </c>
      <c r="B1" s="2" t="s">
        <v>402</v>
      </c>
      <c r="C1" s="2" t="s">
        <v>403</v>
      </c>
      <c r="D1" s="2" t="s">
        <v>2</v>
      </c>
      <c r="E1" s="2" t="s">
        <v>33</v>
      </c>
      <c r="F1" s="2" t="s">
        <v>37</v>
      </c>
      <c r="G1" s="2" t="s">
        <v>405</v>
      </c>
    </row>
    <row r="2" spans="1:7">
      <c r="A2" s="3" t="s">
        <v>406</v>
      </c>
    </row>
    <row r="3" spans="1:7">
      <c r="A3" s="4" t="s">
        <v>420</v>
      </c>
      <c r="D3" s="7" t="n">
        <v>755245</v>
      </c>
      <c r="E3" s="7" t="n">
        <v>652743</v>
      </c>
      <c r="F3" s="7" t="n">
        <v>669036</v>
      </c>
    </row>
    <row r="4" spans="1:7">
      <c r="A4" s="4" t="s">
        <v>421</v>
      </c>
      <c r="B4" s="7" t="n">
        <v>-54</v>
      </c>
    </row>
    <row r="5" spans="1:7">
      <c r="A5" s="4" t="s">
        <v>416</v>
      </c>
    </row>
    <row r="6" spans="1:7">
      <c r="A6" s="3" t="s">
        <v>406</v>
      </c>
    </row>
    <row r="7" spans="1:7">
      <c r="A7" s="4" t="s">
        <v>422</v>
      </c>
      <c r="C7" s="7" t="n">
        <v>3763</v>
      </c>
    </row>
    <row r="8" spans="1:7">
      <c r="A8" s="4" t="s">
        <v>217</v>
      </c>
      <c r="C8" s="5" t="n">
        <v>96</v>
      </c>
    </row>
    <row r="9" spans="1:7">
      <c r="A9" s="4" t="s">
        <v>423</v>
      </c>
      <c r="C9" s="5" t="n">
        <v>17090</v>
      </c>
    </row>
    <row r="10" spans="1:7">
      <c r="A10" s="4" t="s">
        <v>424</v>
      </c>
      <c r="C10" s="5" t="n">
        <v>16472</v>
      </c>
    </row>
    <row r="11" spans="1:7">
      <c r="A11" s="4" t="s">
        <v>420</v>
      </c>
      <c r="C11" s="5" t="n">
        <v>3099</v>
      </c>
    </row>
    <row r="12" spans="1:7">
      <c r="A12" s="4" t="s">
        <v>92</v>
      </c>
      <c r="C12" s="5" t="n">
        <v>-1329</v>
      </c>
    </row>
    <row r="13" spans="1:7">
      <c r="A13" s="4" t="s">
        <v>425</v>
      </c>
      <c r="C13" s="5" t="n">
        <v>39191</v>
      </c>
    </row>
    <row r="14" spans="1:7">
      <c r="A14" s="4" t="s">
        <v>425</v>
      </c>
      <c r="C14" s="7" t="n">
        <v>39200</v>
      </c>
    </row>
    <row r="15" spans="1:7">
      <c r="A15" s="4" t="s">
        <v>417</v>
      </c>
    </row>
    <row r="16" spans="1:7">
      <c r="A16" s="3" t="s">
        <v>406</v>
      </c>
    </row>
    <row r="17" spans="1:7">
      <c r="A17" s="4" t="s">
        <v>426</v>
      </c>
      <c r="B17" s="5" t="n">
        <v>28044</v>
      </c>
    </row>
    <row r="18" spans="1:7">
      <c r="A18" s="4" t="s">
        <v>427</v>
      </c>
      <c r="B18" s="5" t="n">
        <v>40005</v>
      </c>
    </row>
    <row r="19" spans="1:7">
      <c r="A19" s="4" t="s">
        <v>422</v>
      </c>
      <c r="B19" s="5" t="n">
        <v>3141</v>
      </c>
    </row>
    <row r="20" spans="1:7">
      <c r="A20" s="4" t="s">
        <v>217</v>
      </c>
      <c r="B20" s="5" t="n">
        <v>51585</v>
      </c>
    </row>
    <row r="21" spans="1:7">
      <c r="A21" s="4" t="s">
        <v>423</v>
      </c>
      <c r="B21" s="5" t="n">
        <v>228190</v>
      </c>
    </row>
    <row r="22" spans="1:7">
      <c r="A22" s="4" t="s">
        <v>424</v>
      </c>
      <c r="B22" s="5" t="n">
        <v>69423</v>
      </c>
    </row>
    <row r="23" spans="1:7">
      <c r="A23" s="4" t="s">
        <v>420</v>
      </c>
      <c r="B23" s="5" t="n">
        <v>64491</v>
      </c>
    </row>
    <row r="24" spans="1:7">
      <c r="A24" s="4" t="s">
        <v>92</v>
      </c>
      <c r="B24" s="5" t="n">
        <v>-16005</v>
      </c>
    </row>
    <row r="25" spans="1:7">
      <c r="A25" s="4" t="s">
        <v>428</v>
      </c>
      <c r="B25" s="5" t="n">
        <v>468820</v>
      </c>
    </row>
    <row r="26" spans="1:7">
      <c r="A26" s="4" t="s">
        <v>429</v>
      </c>
      <c r="B26" s="5" t="n">
        <v>-178500</v>
      </c>
    </row>
    <row r="27" spans="1:7">
      <c r="A27" s="4" t="s">
        <v>425</v>
      </c>
      <c r="B27" s="7" t="n">
        <v>290320</v>
      </c>
    </row>
    <row r="28" spans="1:7">
      <c r="A28" s="4" t="s">
        <v>418</v>
      </c>
    </row>
    <row r="29" spans="1:7">
      <c r="A29" s="3" t="s">
        <v>406</v>
      </c>
    </row>
    <row r="30" spans="1:7">
      <c r="A30" s="4" t="s">
        <v>422</v>
      </c>
      <c r="G30" s="7" t="n">
        <v>36174</v>
      </c>
    </row>
    <row r="31" spans="1:7">
      <c r="A31" s="4" t="s">
        <v>217</v>
      </c>
      <c r="G31" s="5" t="n">
        <v>11506</v>
      </c>
    </row>
    <row r="32" spans="1:7">
      <c r="A32" s="4" t="s">
        <v>423</v>
      </c>
      <c r="G32" s="5" t="n">
        <v>10400</v>
      </c>
    </row>
    <row r="33" spans="1:7">
      <c r="A33" s="4" t="s">
        <v>424</v>
      </c>
      <c r="G33" s="5" t="n">
        <v>13977</v>
      </c>
    </row>
    <row r="34" spans="1:7">
      <c r="A34" s="4" t="s">
        <v>92</v>
      </c>
      <c r="G34" s="5" t="n">
        <v>-10129</v>
      </c>
    </row>
    <row r="35" spans="1:7">
      <c r="A35" s="4" t="s">
        <v>421</v>
      </c>
      <c r="G35" s="5" t="n">
        <v>-22</v>
      </c>
    </row>
    <row r="36" spans="1:7">
      <c r="A36" s="4" t="s">
        <v>425</v>
      </c>
      <c r="G36" s="7" t="n">
        <v>61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3</v>
      </c>
    </row>
    <row r="3" spans="1:3">
      <c r="A3" s="3" t="s">
        <v>431</v>
      </c>
    </row>
    <row r="4" spans="1:3">
      <c r="A4" s="4" t="s">
        <v>39</v>
      </c>
      <c r="B4" s="7" t="n">
        <v>901856</v>
      </c>
      <c r="C4" s="7" t="n">
        <v>659108</v>
      </c>
    </row>
    <row r="5" spans="1:3">
      <c r="A5" s="4" t="s">
        <v>60</v>
      </c>
      <c r="B5" s="7" t="n">
        <v>-125204</v>
      </c>
      <c r="C5" s="7" t="n">
        <v>-10117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402</v>
      </c>
      <c r="C1" s="2" t="s">
        <v>2</v>
      </c>
      <c r="D1" s="2" t="s">
        <v>33</v>
      </c>
      <c r="E1" s="2" t="s">
        <v>37</v>
      </c>
    </row>
    <row r="2" spans="1:5">
      <c r="A2" s="3" t="s">
        <v>406</v>
      </c>
    </row>
    <row r="3" spans="1:5">
      <c r="A3" s="4" t="s">
        <v>433</v>
      </c>
      <c r="C3" s="7" t="n">
        <v>6511</v>
      </c>
      <c r="D3" s="7" t="n">
        <v>865</v>
      </c>
      <c r="E3" s="7" t="n">
        <v>480</v>
      </c>
    </row>
    <row r="4" spans="1:5">
      <c r="A4" s="4" t="s">
        <v>417</v>
      </c>
    </row>
    <row r="5" spans="1:5">
      <c r="A5" s="3" t="s">
        <v>406</v>
      </c>
    </row>
    <row r="6" spans="1:5">
      <c r="A6" s="4" t="s">
        <v>434</v>
      </c>
      <c r="B6" s="8" t="n">
        <v>15.1</v>
      </c>
    </row>
    <row r="7" spans="1:5">
      <c r="A7" s="4" t="s">
        <v>435</v>
      </c>
      <c r="B7" s="5" t="n">
        <v>11488208</v>
      </c>
    </row>
    <row r="8" spans="1:5">
      <c r="A8" s="4" t="s">
        <v>436</v>
      </c>
      <c r="B8" s="7" t="n">
        <v>173472</v>
      </c>
    </row>
    <row r="9" spans="1:5">
      <c r="A9" s="4" t="s">
        <v>437</v>
      </c>
      <c r="B9" s="5" t="n">
        <v>31764</v>
      </c>
    </row>
    <row r="10" spans="1:5">
      <c r="A10" s="4" t="s">
        <v>433</v>
      </c>
      <c r="B10" s="5" t="n">
        <v>85084</v>
      </c>
      <c r="C10" s="7" t="n">
        <v>4500</v>
      </c>
    </row>
    <row r="11" spans="1:5">
      <c r="A11" s="4" t="s">
        <v>438</v>
      </c>
      <c r="B11" s="7" t="n">
        <v>2903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3</v>
      </c>
    </row>
    <row r="2" spans="1:3">
      <c r="A2" s="3" t="s">
        <v>440</v>
      </c>
    </row>
    <row r="3" spans="1:3">
      <c r="A3" s="4" t="s">
        <v>76</v>
      </c>
      <c r="B3" s="7" t="n">
        <v>790381</v>
      </c>
      <c r="C3" s="7" t="n">
        <v>749716</v>
      </c>
    </row>
    <row r="4" spans="1:3">
      <c r="A4" s="4" t="s">
        <v>92</v>
      </c>
      <c r="B4" s="5" t="n">
        <v>216305</v>
      </c>
      <c r="C4" s="5" t="n">
        <v>141845</v>
      </c>
    </row>
    <row r="5" spans="1:3">
      <c r="A5" s="4" t="s">
        <v>417</v>
      </c>
    </row>
    <row r="6" spans="1:3">
      <c r="A6" s="3" t="s">
        <v>440</v>
      </c>
    </row>
    <row r="7" spans="1:3">
      <c r="A7" s="4" t="s">
        <v>76</v>
      </c>
      <c r="B7" s="5" t="n">
        <v>0</v>
      </c>
      <c r="C7" s="5" t="n">
        <v>48194</v>
      </c>
    </row>
    <row r="8" spans="1:3">
      <c r="A8" s="4" t="s">
        <v>441</v>
      </c>
      <c r="B8" s="5" t="n">
        <v>0</v>
      </c>
      <c r="C8" s="5" t="n">
        <v>142682</v>
      </c>
    </row>
    <row r="9" spans="1:3">
      <c r="A9" s="4" t="s">
        <v>92</v>
      </c>
      <c r="B9" s="5" t="n">
        <v>0</v>
      </c>
      <c r="C9" s="5" t="n">
        <v>11918</v>
      </c>
    </row>
    <row r="10" spans="1:3">
      <c r="A10" s="4" t="s">
        <v>442</v>
      </c>
      <c r="B10" s="7" t="n">
        <v>0</v>
      </c>
      <c r="C10" s="7" t="n">
        <v>80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4</v>
      </c>
      <c r="B1" s="2" t="s">
        <v>2</v>
      </c>
      <c r="C1" s="2" t="s">
        <v>33</v>
      </c>
    </row>
    <row r="2" spans="1:3">
      <c r="A2" s="3" t="s">
        <v>115</v>
      </c>
    </row>
    <row r="3" spans="1:3">
      <c r="A3" s="4" t="s">
        <v>116</v>
      </c>
      <c r="B3" s="8" t="n">
        <v>0.01</v>
      </c>
      <c r="C3" s="8" t="n">
        <v>0.01</v>
      </c>
    </row>
    <row r="4" spans="1:3">
      <c r="A4" s="4" t="s">
        <v>117</v>
      </c>
      <c r="B4" s="5" t="n">
        <v>296000000</v>
      </c>
      <c r="C4" s="5" t="n">
        <v>296000000</v>
      </c>
    </row>
    <row r="5" spans="1:3">
      <c r="A5" s="4" t="s">
        <v>118</v>
      </c>
      <c r="B5" s="5" t="n">
        <v>116343656</v>
      </c>
      <c r="C5" s="5" t="n">
        <v>103682128</v>
      </c>
    </row>
    <row r="6" spans="1:3">
      <c r="A6" s="4" t="s">
        <v>119</v>
      </c>
      <c r="B6" s="5" t="n">
        <v>8190362</v>
      </c>
      <c r="C6" s="5" t="n">
        <v>81749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443</v>
      </c>
      <c r="B1" s="2" t="s">
        <v>444</v>
      </c>
      <c r="C1" s="2" t="s">
        <v>30</v>
      </c>
      <c r="K1" s="2" t="s">
        <v>1</v>
      </c>
    </row>
    <row r="2" spans="1:14">
      <c r="B2" s="2" t="s">
        <v>445</v>
      </c>
      <c r="C2" s="2" t="s">
        <v>2</v>
      </c>
      <c r="D2" s="2" t="s">
        <v>31</v>
      </c>
      <c r="E2" s="2" t="s">
        <v>4</v>
      </c>
      <c r="F2" s="2" t="s">
        <v>32</v>
      </c>
      <c r="G2" s="2" t="s">
        <v>33</v>
      </c>
      <c r="H2" s="2" t="s">
        <v>34</v>
      </c>
      <c r="I2" s="2" t="s">
        <v>35</v>
      </c>
      <c r="J2" s="2" t="s">
        <v>36</v>
      </c>
      <c r="K2" s="2" t="s">
        <v>2</v>
      </c>
      <c r="L2" s="2" t="s">
        <v>33</v>
      </c>
      <c r="M2" s="2" t="s">
        <v>37</v>
      </c>
      <c r="N2" s="2" t="s">
        <v>362</v>
      </c>
    </row>
    <row r="3" spans="1:14">
      <c r="A3" s="3" t="s">
        <v>440</v>
      </c>
    </row>
    <row r="4" spans="1:14">
      <c r="A4" s="4" t="s">
        <v>407</v>
      </c>
      <c r="C4" s="7" t="n">
        <v>247700</v>
      </c>
      <c r="D4" s="7" t="n">
        <v>198709</v>
      </c>
      <c r="E4" s="7" t="n">
        <v>201115</v>
      </c>
      <c r="F4" s="7" t="n">
        <v>171096</v>
      </c>
      <c r="G4" s="7" t="n">
        <v>147203</v>
      </c>
      <c r="H4" s="7" t="n">
        <v>138268</v>
      </c>
      <c r="I4" s="7" t="n">
        <v>142723</v>
      </c>
      <c r="J4" s="7" t="n">
        <v>159441</v>
      </c>
      <c r="K4" s="7" t="n">
        <v>818620</v>
      </c>
      <c r="L4" s="7" t="n">
        <v>587635</v>
      </c>
      <c r="M4" s="7" t="n">
        <v>1073652</v>
      </c>
    </row>
    <row r="5" spans="1:14">
      <c r="A5" s="4" t="s">
        <v>41</v>
      </c>
      <c r="C5" s="5" t="n">
        <v>52995</v>
      </c>
      <c r="D5" s="5" t="n">
        <v>47559</v>
      </c>
      <c r="E5" s="5" t="n">
        <v>49255</v>
      </c>
      <c r="F5" s="5" t="n">
        <v>38979</v>
      </c>
      <c r="G5" s="5" t="n">
        <v>30613</v>
      </c>
      <c r="H5" s="5" t="n">
        <v>29284</v>
      </c>
      <c r="I5" s="5" t="n">
        <v>5281</v>
      </c>
      <c r="J5" s="5" t="n">
        <v>34557</v>
      </c>
      <c r="K5" s="5" t="n">
        <v>188788</v>
      </c>
      <c r="L5" s="5" t="n">
        <v>99735</v>
      </c>
      <c r="M5" s="5" t="n">
        <v>262677</v>
      </c>
    </row>
    <row r="6" spans="1:14">
      <c r="A6" s="4" t="s">
        <v>58</v>
      </c>
      <c r="C6" s="5" t="n">
        <v>49069</v>
      </c>
      <c r="D6" s="5" t="n">
        <v>-14828</v>
      </c>
      <c r="E6" s="5" t="n">
        <v>-77873</v>
      </c>
      <c r="F6" s="5" t="n">
        <v>-15768</v>
      </c>
      <c r="G6" s="5" t="n">
        <v>-12503</v>
      </c>
      <c r="H6" s="5" t="n">
        <v>-17995</v>
      </c>
      <c r="I6" s="5" t="n">
        <v>-28502</v>
      </c>
      <c r="J6" s="5" t="n">
        <v>-22948</v>
      </c>
      <c r="K6" s="5" t="n">
        <v>-59400</v>
      </c>
      <c r="L6" s="5" t="n">
        <v>-81948</v>
      </c>
      <c r="M6" s="5" t="n">
        <v>-119384</v>
      </c>
    </row>
    <row r="7" spans="1:14">
      <c r="A7" s="4" t="s">
        <v>446</v>
      </c>
      <c r="C7" s="7" t="n">
        <v>-6391</v>
      </c>
      <c r="D7" s="7" t="n">
        <v>3361</v>
      </c>
      <c r="E7" s="7" t="n">
        <v>2568</v>
      </c>
      <c r="F7" s="7" t="n">
        <v>1462</v>
      </c>
      <c r="G7" s="7" t="n">
        <v>617</v>
      </c>
      <c r="H7" s="7" t="n">
        <v>414</v>
      </c>
      <c r="I7" s="7" t="n">
        <v>216</v>
      </c>
      <c r="J7" s="7" t="n">
        <v>577</v>
      </c>
      <c r="K7" s="5" t="n">
        <v>1000</v>
      </c>
      <c r="L7" s="5" t="n">
        <v>1824</v>
      </c>
      <c r="M7" s="5" t="n">
        <v>14824</v>
      </c>
    </row>
    <row r="8" spans="1:14">
      <c r="A8" s="4" t="s">
        <v>417</v>
      </c>
    </row>
    <row r="9" spans="1:14">
      <c r="A9" s="3" t="s">
        <v>440</v>
      </c>
    </row>
    <row r="10" spans="1:14">
      <c r="A10" s="4" t="s">
        <v>407</v>
      </c>
      <c r="K10" s="5" t="n">
        <v>83236</v>
      </c>
      <c r="L10" s="5" t="n">
        <v>71473</v>
      </c>
      <c r="M10" s="5" t="n">
        <v>103532</v>
      </c>
    </row>
    <row r="11" spans="1:14">
      <c r="A11" s="4" t="s">
        <v>41</v>
      </c>
      <c r="K11" s="5" t="n">
        <v>54019</v>
      </c>
      <c r="L11" s="5" t="n">
        <v>16899</v>
      </c>
      <c r="M11" s="5" t="n">
        <v>45333</v>
      </c>
    </row>
    <row r="12" spans="1:14">
      <c r="A12" s="4" t="s">
        <v>58</v>
      </c>
      <c r="K12" s="5" t="n">
        <v>2130</v>
      </c>
      <c r="L12" s="5" t="n">
        <v>3795</v>
      </c>
      <c r="M12" s="5" t="n">
        <v>30888</v>
      </c>
    </row>
    <row r="13" spans="1:14">
      <c r="A13" s="4" t="s">
        <v>446</v>
      </c>
      <c r="K13" s="7" t="n">
        <v>1000</v>
      </c>
      <c r="L13" s="7" t="n">
        <v>1824</v>
      </c>
      <c r="M13" s="7" t="n">
        <v>14824</v>
      </c>
    </row>
    <row r="14" spans="1:14">
      <c r="A14" s="4" t="s">
        <v>447</v>
      </c>
      <c r="B14" s="7" t="n">
        <v>1000</v>
      </c>
    </row>
    <row r="15" spans="1:14">
      <c r="A15" s="4" t="s">
        <v>385</v>
      </c>
    </row>
    <row r="16" spans="1:14">
      <c r="A16" s="3" t="s">
        <v>440</v>
      </c>
    </row>
    <row r="17" spans="1:14">
      <c r="A17" s="4" t="s">
        <v>386</v>
      </c>
      <c r="N17" s="4" t="s">
        <v>387</v>
      </c>
    </row>
  </sheetData>
  <mergeCells count="3">
    <mergeCell ref="A1:A2"/>
    <mergeCell ref="C1:J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448</v>
      </c>
      <c r="B1" s="2" t="s">
        <v>2</v>
      </c>
      <c r="C1" s="2" t="s">
        <v>33</v>
      </c>
      <c r="D1" s="2" t="s">
        <v>37</v>
      </c>
      <c r="E1" s="2" t="s">
        <v>449</v>
      </c>
    </row>
    <row r="2" spans="1:5">
      <c r="A2" s="3" t="s">
        <v>215</v>
      </c>
    </row>
    <row r="3" spans="1:5">
      <c r="A3" s="4" t="s">
        <v>450</v>
      </c>
      <c r="B3" s="7" t="n">
        <v>160093</v>
      </c>
      <c r="C3" s="7" t="n">
        <v>106329</v>
      </c>
    </row>
    <row r="4" spans="1:5">
      <c r="A4" s="4" t="s">
        <v>451</v>
      </c>
      <c r="B4" s="5" t="n">
        <v>51941</v>
      </c>
      <c r="C4" s="5" t="n">
        <v>23303</v>
      </c>
    </row>
    <row r="5" spans="1:5">
      <c r="A5" s="4" t="s">
        <v>452</v>
      </c>
      <c r="B5" s="5" t="n">
        <v>305461</v>
      </c>
      <c r="C5" s="5" t="n">
        <v>277303</v>
      </c>
    </row>
    <row r="6" spans="1:5">
      <c r="A6" s="4" t="s">
        <v>453</v>
      </c>
      <c r="B6" s="5" t="n">
        <v>517495</v>
      </c>
      <c r="C6" s="5" t="n">
        <v>406935</v>
      </c>
    </row>
    <row r="7" spans="1:5">
      <c r="A7" s="4" t="s">
        <v>454</v>
      </c>
      <c r="B7" s="5" t="n">
        <v>-74318</v>
      </c>
      <c r="C7" s="5" t="n">
        <v>-68352</v>
      </c>
      <c r="D7" s="7" t="n">
        <v>-77888</v>
      </c>
      <c r="E7" s="7" t="n">
        <v>-29456</v>
      </c>
    </row>
    <row r="8" spans="1:5">
      <c r="A8" s="4" t="s">
        <v>133</v>
      </c>
      <c r="B8" s="7" t="n">
        <v>443177</v>
      </c>
      <c r="C8" s="7" t="n">
        <v>3385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55</v>
      </c>
      <c r="B1" s="2" t="s">
        <v>1</v>
      </c>
    </row>
    <row r="2" spans="1:4">
      <c r="B2" s="2" t="s">
        <v>2</v>
      </c>
      <c r="C2" s="2" t="s">
        <v>33</v>
      </c>
      <c r="D2" s="2" t="s">
        <v>37</v>
      </c>
    </row>
    <row r="3" spans="1:4">
      <c r="A3" s="3" t="s">
        <v>456</v>
      </c>
    </row>
    <row r="4" spans="1:4">
      <c r="A4" s="4" t="s">
        <v>390</v>
      </c>
      <c r="B4" s="7" t="n">
        <v>68352</v>
      </c>
      <c r="C4" s="7" t="n">
        <v>77888</v>
      </c>
      <c r="D4" s="7" t="n">
        <v>29456</v>
      </c>
    </row>
    <row r="5" spans="1:4">
      <c r="A5" s="4" t="s">
        <v>391</v>
      </c>
      <c r="B5" s="5" t="n">
        <v>14620</v>
      </c>
      <c r="C5" s="5" t="n">
        <v>25537</v>
      </c>
      <c r="D5" s="5" t="n">
        <v>51917</v>
      </c>
    </row>
    <row r="6" spans="1:4">
      <c r="A6" s="4" t="s">
        <v>392</v>
      </c>
      <c r="B6" s="5" t="n">
        <v>-8654</v>
      </c>
      <c r="C6" s="5" t="n">
        <v>-35073</v>
      </c>
      <c r="D6" s="5" t="n">
        <v>-3485</v>
      </c>
    </row>
    <row r="7" spans="1:4">
      <c r="A7" s="4" t="s">
        <v>393</v>
      </c>
      <c r="B7" s="7" t="n">
        <v>74318</v>
      </c>
      <c r="C7" s="7" t="n">
        <v>68352</v>
      </c>
      <c r="D7" s="7" t="n">
        <v>7788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57</v>
      </c>
      <c r="B1" s="2" t="s">
        <v>1</v>
      </c>
    </row>
    <row r="2" spans="1:4">
      <c r="B2" s="2" t="s">
        <v>2</v>
      </c>
      <c r="C2" s="2" t="s">
        <v>33</v>
      </c>
      <c r="D2" s="2" t="s">
        <v>37</v>
      </c>
    </row>
    <row r="3" spans="1:4">
      <c r="A3" s="3" t="s">
        <v>458</v>
      </c>
    </row>
    <row r="4" spans="1:4">
      <c r="A4" s="4" t="s">
        <v>459</v>
      </c>
      <c r="B4" s="7" t="n">
        <v>343569</v>
      </c>
      <c r="C4" s="7" t="n">
        <v>279043</v>
      </c>
    </row>
    <row r="5" spans="1:4">
      <c r="A5" s="4" t="s">
        <v>460</v>
      </c>
      <c r="B5" s="5" t="n">
        <v>-160787</v>
      </c>
      <c r="C5" s="5" t="n">
        <v>-143677</v>
      </c>
    </row>
    <row r="6" spans="1:4">
      <c r="A6" s="4" t="s">
        <v>461</v>
      </c>
      <c r="B6" s="5" t="n">
        <v>182782</v>
      </c>
      <c r="C6" s="5" t="n">
        <v>135366</v>
      </c>
    </row>
    <row r="7" spans="1:4">
      <c r="A7" s="4" t="s">
        <v>461</v>
      </c>
      <c r="B7" s="5" t="n">
        <v>197281</v>
      </c>
      <c r="C7" s="5" t="n">
        <v>152212</v>
      </c>
    </row>
    <row r="8" spans="1:4">
      <c r="A8" s="4" t="s">
        <v>123</v>
      </c>
      <c r="B8" s="7" t="n">
        <v>34401</v>
      </c>
      <c r="C8" s="5" t="n">
        <v>35636</v>
      </c>
      <c r="D8" s="7" t="n">
        <v>38388</v>
      </c>
    </row>
    <row r="9" spans="1:4">
      <c r="A9" s="4" t="s">
        <v>373</v>
      </c>
    </row>
    <row r="10" spans="1:4">
      <c r="A10" s="3" t="s">
        <v>458</v>
      </c>
    </row>
    <row r="11" spans="1:4">
      <c r="A11" s="4" t="s">
        <v>374</v>
      </c>
      <c r="B11" s="4" t="s">
        <v>375</v>
      </c>
    </row>
    <row r="12" spans="1:4">
      <c r="A12" s="4" t="s">
        <v>379</v>
      </c>
    </row>
    <row r="13" spans="1:4">
      <c r="A13" s="3" t="s">
        <v>458</v>
      </c>
    </row>
    <row r="14" spans="1:4">
      <c r="A14" s="4" t="s">
        <v>374</v>
      </c>
      <c r="B14" s="4" t="s">
        <v>380</v>
      </c>
    </row>
    <row r="15" spans="1:4">
      <c r="A15" s="4" t="s">
        <v>462</v>
      </c>
    </row>
    <row r="16" spans="1:4">
      <c r="A16" s="3" t="s">
        <v>458</v>
      </c>
    </row>
    <row r="17" spans="1:4">
      <c r="A17" s="4" t="s">
        <v>459</v>
      </c>
      <c r="B17" s="7" t="n">
        <v>12408</v>
      </c>
      <c r="C17" s="5" t="n">
        <v>10157</v>
      </c>
    </row>
    <row r="18" spans="1:4">
      <c r="A18" s="4" t="s">
        <v>463</v>
      </c>
    </row>
    <row r="19" spans="1:4">
      <c r="A19" s="3" t="s">
        <v>458</v>
      </c>
    </row>
    <row r="20" spans="1:4">
      <c r="A20" s="4" t="s">
        <v>459</v>
      </c>
      <c r="B20" s="7" t="n">
        <v>90909</v>
      </c>
      <c r="C20" s="5" t="n">
        <v>75947</v>
      </c>
    </row>
    <row r="21" spans="1:4">
      <c r="A21" s="4" t="s">
        <v>464</v>
      </c>
    </row>
    <row r="22" spans="1:4">
      <c r="A22" s="3" t="s">
        <v>458</v>
      </c>
    </row>
    <row r="23" spans="1:4">
      <c r="A23" s="4" t="s">
        <v>374</v>
      </c>
      <c r="B23" s="4" t="s">
        <v>465</v>
      </c>
    </row>
    <row r="24" spans="1:4">
      <c r="A24" s="4" t="s">
        <v>466</v>
      </c>
    </row>
    <row r="25" spans="1:4">
      <c r="A25" s="3" t="s">
        <v>458</v>
      </c>
    </row>
    <row r="26" spans="1:4">
      <c r="A26" s="4" t="s">
        <v>374</v>
      </c>
      <c r="B26" s="4" t="s">
        <v>380</v>
      </c>
    </row>
    <row r="27" spans="1:4">
      <c r="A27" s="4" t="s">
        <v>467</v>
      </c>
    </row>
    <row r="28" spans="1:4">
      <c r="A28" s="3" t="s">
        <v>458</v>
      </c>
    </row>
    <row r="29" spans="1:4">
      <c r="A29" s="4" t="s">
        <v>459</v>
      </c>
      <c r="B29" s="7" t="n">
        <v>42074</v>
      </c>
      <c r="C29" s="5" t="n">
        <v>42248</v>
      </c>
    </row>
    <row r="30" spans="1:4">
      <c r="A30" s="4" t="s">
        <v>468</v>
      </c>
    </row>
    <row r="31" spans="1:4">
      <c r="A31" s="3" t="s">
        <v>458</v>
      </c>
    </row>
    <row r="32" spans="1:4">
      <c r="A32" s="4" t="s">
        <v>374</v>
      </c>
      <c r="B32" s="4" t="s">
        <v>375</v>
      </c>
    </row>
    <row r="33" spans="1:4">
      <c r="A33" s="4" t="s">
        <v>469</v>
      </c>
    </row>
    <row r="34" spans="1:4">
      <c r="A34" s="3" t="s">
        <v>458</v>
      </c>
    </row>
    <row r="35" spans="1:4">
      <c r="A35" s="4" t="s">
        <v>374</v>
      </c>
      <c r="B35" s="4" t="s">
        <v>465</v>
      </c>
    </row>
    <row r="36" spans="1:4">
      <c r="A36" s="4" t="s">
        <v>470</v>
      </c>
    </row>
    <row r="37" spans="1:4">
      <c r="A37" s="3" t="s">
        <v>458</v>
      </c>
    </row>
    <row r="38" spans="1:4">
      <c r="A38" s="4" t="s">
        <v>459</v>
      </c>
      <c r="B38" s="7" t="n">
        <v>169203</v>
      </c>
      <c r="C38" s="5" t="n">
        <v>131860</v>
      </c>
    </row>
    <row r="39" spans="1:4">
      <c r="A39" s="4" t="s">
        <v>471</v>
      </c>
    </row>
    <row r="40" spans="1:4">
      <c r="A40" s="3" t="s">
        <v>458</v>
      </c>
    </row>
    <row r="41" spans="1:4">
      <c r="A41" s="4" t="s">
        <v>374</v>
      </c>
      <c r="B41" s="4" t="s">
        <v>465</v>
      </c>
    </row>
    <row r="42" spans="1:4">
      <c r="A42" s="4" t="s">
        <v>472</v>
      </c>
    </row>
    <row r="43" spans="1:4">
      <c r="A43" s="3" t="s">
        <v>458</v>
      </c>
    </row>
    <row r="44" spans="1:4">
      <c r="A44" s="4" t="s">
        <v>374</v>
      </c>
      <c r="B44" s="4" t="s">
        <v>377</v>
      </c>
    </row>
    <row r="45" spans="1:4">
      <c r="A45" s="4" t="s">
        <v>473</v>
      </c>
    </row>
    <row r="46" spans="1:4">
      <c r="A46" s="3" t="s">
        <v>458</v>
      </c>
    </row>
    <row r="47" spans="1:4">
      <c r="A47" s="4" t="s">
        <v>459</v>
      </c>
      <c r="B47" s="7" t="n">
        <v>6338</v>
      </c>
      <c r="C47" s="5" t="n">
        <v>5626</v>
      </c>
    </row>
    <row r="48" spans="1:4">
      <c r="A48" s="4" t="s">
        <v>474</v>
      </c>
    </row>
    <row r="49" spans="1:4">
      <c r="A49" s="3" t="s">
        <v>458</v>
      </c>
    </row>
    <row r="50" spans="1:4">
      <c r="A50" s="4" t="s">
        <v>374</v>
      </c>
      <c r="B50" s="4" t="s">
        <v>375</v>
      </c>
    </row>
    <row r="51" spans="1:4">
      <c r="A51" s="4" t="s">
        <v>475</v>
      </c>
    </row>
    <row r="52" spans="1:4">
      <c r="A52" s="3" t="s">
        <v>458</v>
      </c>
    </row>
    <row r="53" spans="1:4">
      <c r="A53" s="4" t="s">
        <v>374</v>
      </c>
      <c r="B53" s="4" t="s">
        <v>377</v>
      </c>
    </row>
    <row r="54" spans="1:4">
      <c r="A54" s="4" t="s">
        <v>476</v>
      </c>
    </row>
    <row r="55" spans="1:4">
      <c r="A55" s="3" t="s">
        <v>458</v>
      </c>
    </row>
    <row r="56" spans="1:4">
      <c r="A56" s="4" t="s">
        <v>459</v>
      </c>
      <c r="B56" s="7" t="n">
        <v>8048</v>
      </c>
      <c r="C56" s="5" t="n">
        <v>8660</v>
      </c>
    </row>
    <row r="57" spans="1:4">
      <c r="A57" s="4" t="s">
        <v>477</v>
      </c>
    </row>
    <row r="58" spans="1:4">
      <c r="A58" s="3" t="s">
        <v>458</v>
      </c>
    </row>
    <row r="59" spans="1:4">
      <c r="A59" s="4" t="s">
        <v>374</v>
      </c>
      <c r="B59" s="4" t="s">
        <v>375</v>
      </c>
    </row>
    <row r="60" spans="1:4">
      <c r="A60" s="4" t="s">
        <v>478</v>
      </c>
    </row>
    <row r="61" spans="1:4">
      <c r="A61" s="3" t="s">
        <v>458</v>
      </c>
    </row>
    <row r="62" spans="1:4">
      <c r="A62" s="4" t="s">
        <v>374</v>
      </c>
      <c r="B62" s="4" t="s">
        <v>465</v>
      </c>
    </row>
    <row r="63" spans="1:4">
      <c r="A63" s="4" t="s">
        <v>479</v>
      </c>
    </row>
    <row r="64" spans="1:4">
      <c r="A64" s="3" t="s">
        <v>458</v>
      </c>
    </row>
    <row r="65" spans="1:4">
      <c r="A65" s="4" t="s">
        <v>459</v>
      </c>
      <c r="B65" s="7" t="n">
        <v>14589</v>
      </c>
      <c r="C65" s="5" t="n">
        <v>4545</v>
      </c>
    </row>
    <row r="66" spans="1:4">
      <c r="A66" s="4" t="s">
        <v>480</v>
      </c>
    </row>
    <row r="67" spans="1:4">
      <c r="A67" s="3" t="s">
        <v>458</v>
      </c>
    </row>
    <row r="68" spans="1:4">
      <c r="A68" s="4" t="s">
        <v>480</v>
      </c>
      <c r="B68" s="5" t="n">
        <v>70679</v>
      </c>
      <c r="C68" s="5" t="n">
        <v>69475</v>
      </c>
    </row>
    <row r="69" spans="1:4">
      <c r="A69" s="4" t="s">
        <v>460</v>
      </c>
      <c r="B69" s="5" t="n">
        <v>-56180</v>
      </c>
      <c r="C69" s="5" t="n">
        <v>-52629</v>
      </c>
    </row>
    <row r="70" spans="1:4">
      <c r="A70" s="4" t="s">
        <v>461</v>
      </c>
      <c r="B70" s="7" t="n">
        <v>14499</v>
      </c>
      <c r="C70" s="7" t="n">
        <v>16846</v>
      </c>
    </row>
    <row r="71" spans="1:4">
      <c r="A71" s="4" t="s">
        <v>481</v>
      </c>
    </row>
    <row r="72" spans="1:4">
      <c r="A72" s="3" t="s">
        <v>458</v>
      </c>
    </row>
    <row r="73" spans="1:4">
      <c r="A73" s="4" t="s">
        <v>374</v>
      </c>
      <c r="B73" s="4" t="s">
        <v>375</v>
      </c>
    </row>
    <row r="74" spans="1:4">
      <c r="A74" s="4" t="s">
        <v>482</v>
      </c>
    </row>
    <row r="75" spans="1:4">
      <c r="A75" s="3" t="s">
        <v>458</v>
      </c>
    </row>
    <row r="76" spans="1:4">
      <c r="A76" s="4" t="s">
        <v>374</v>
      </c>
      <c r="B76" s="4" t="s">
        <v>37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483</v>
      </c>
      <c r="B1" s="2" t="s">
        <v>30</v>
      </c>
      <c r="C1" s="2" t="s">
        <v>1</v>
      </c>
    </row>
    <row r="2" spans="1:4">
      <c r="B2" s="2" t="s">
        <v>4</v>
      </c>
      <c r="C2" s="2" t="s">
        <v>2</v>
      </c>
      <c r="D2" s="2" t="s">
        <v>33</v>
      </c>
    </row>
    <row r="3" spans="1:4">
      <c r="A3" s="3" t="s">
        <v>484</v>
      </c>
    </row>
    <row r="4" spans="1:4">
      <c r="A4" s="4" t="s">
        <v>485</v>
      </c>
      <c r="C4" s="7" t="n">
        <v>652743000</v>
      </c>
      <c r="D4" s="7" t="n">
        <v>669036000</v>
      </c>
    </row>
    <row r="5" spans="1:4">
      <c r="A5" s="4" t="s">
        <v>486</v>
      </c>
      <c r="C5" s="5" t="n">
        <v>155080000</v>
      </c>
      <c r="D5" s="5" t="n">
        <v>0</v>
      </c>
    </row>
    <row r="6" spans="1:4">
      <c r="A6" s="4" t="s">
        <v>366</v>
      </c>
      <c r="B6" s="7" t="n">
        <v>-68000000</v>
      </c>
      <c r="C6" s="5" t="n">
        <v>-68004000</v>
      </c>
      <c r="D6" s="5" t="n">
        <v>0</v>
      </c>
    </row>
    <row r="7" spans="1:4">
      <c r="A7" s="4" t="s">
        <v>487</v>
      </c>
      <c r="C7" s="5" t="n">
        <v>15426000</v>
      </c>
      <c r="D7" s="5" t="n">
        <v>-16293000</v>
      </c>
    </row>
    <row r="8" spans="1:4">
      <c r="A8" s="4" t="s">
        <v>488</v>
      </c>
      <c r="C8" s="5" t="n">
        <v>755245000</v>
      </c>
      <c r="D8" s="5" t="n">
        <v>652743000</v>
      </c>
    </row>
    <row r="9" spans="1:4">
      <c r="A9" s="4" t="s">
        <v>489</v>
      </c>
    </row>
    <row r="10" spans="1:4">
      <c r="A10" s="3" t="s">
        <v>484</v>
      </c>
    </row>
    <row r="11" spans="1:4">
      <c r="A11" s="4" t="s">
        <v>485</v>
      </c>
      <c r="C11" s="5" t="n">
        <v>307806000</v>
      </c>
      <c r="D11" s="5" t="n">
        <v>324995000</v>
      </c>
    </row>
    <row r="12" spans="1:4">
      <c r="A12" s="4" t="s">
        <v>486</v>
      </c>
      <c r="C12" s="5" t="n">
        <v>0</v>
      </c>
      <c r="D12" s="5" t="n">
        <v>0</v>
      </c>
    </row>
    <row r="13" spans="1:4">
      <c r="A13" s="4" t="s">
        <v>366</v>
      </c>
      <c r="C13" s="5" t="n">
        <v>-68004000</v>
      </c>
      <c r="D13" s="5" t="n">
        <v>0</v>
      </c>
    </row>
    <row r="14" spans="1:4">
      <c r="A14" s="4" t="s">
        <v>487</v>
      </c>
      <c r="C14" s="5" t="n">
        <v>11652000</v>
      </c>
      <c r="D14" s="5" t="n">
        <v>-17189000</v>
      </c>
    </row>
    <row r="15" spans="1:4">
      <c r="A15" s="4" t="s">
        <v>488</v>
      </c>
      <c r="C15" s="5" t="n">
        <v>251454000</v>
      </c>
      <c r="D15" s="5" t="n">
        <v>307806000</v>
      </c>
    </row>
    <row r="16" spans="1:4">
      <c r="A16" s="4" t="s">
        <v>490</v>
      </c>
    </row>
    <row r="17" spans="1:4">
      <c r="A17" s="3" t="s">
        <v>484</v>
      </c>
    </row>
    <row r="18" spans="1:4">
      <c r="A18" s="4" t="s">
        <v>485</v>
      </c>
      <c r="C18" s="5" t="n">
        <v>327293000</v>
      </c>
      <c r="D18" s="5" t="n">
        <v>326514000</v>
      </c>
    </row>
    <row r="19" spans="1:4">
      <c r="A19" s="4" t="s">
        <v>486</v>
      </c>
      <c r="C19" s="5" t="n">
        <v>153485000</v>
      </c>
      <c r="D19" s="5" t="n">
        <v>0</v>
      </c>
    </row>
    <row r="20" spans="1:4">
      <c r="A20" s="4" t="s">
        <v>366</v>
      </c>
      <c r="C20" s="5" t="n">
        <v>0</v>
      </c>
      <c r="D20" s="5" t="n">
        <v>0</v>
      </c>
    </row>
    <row r="21" spans="1:4">
      <c r="A21" s="4" t="s">
        <v>487</v>
      </c>
      <c r="C21" s="5" t="n">
        <v>3567000</v>
      </c>
      <c r="D21" s="5" t="n">
        <v>779000</v>
      </c>
    </row>
    <row r="22" spans="1:4">
      <c r="A22" s="4" t="s">
        <v>488</v>
      </c>
      <c r="C22" s="5" t="n">
        <v>484345000</v>
      </c>
      <c r="D22" s="5" t="n">
        <v>327293000</v>
      </c>
    </row>
    <row r="23" spans="1:4">
      <c r="A23" s="4" t="s">
        <v>491</v>
      </c>
    </row>
    <row r="24" spans="1:4">
      <c r="A24" s="3" t="s">
        <v>484</v>
      </c>
    </row>
    <row r="25" spans="1:4">
      <c r="A25" s="4" t="s">
        <v>485</v>
      </c>
      <c r="C25" s="5" t="n">
        <v>17644000</v>
      </c>
      <c r="D25" s="5" t="n">
        <v>17527000</v>
      </c>
    </row>
    <row r="26" spans="1:4">
      <c r="A26" s="4" t="s">
        <v>486</v>
      </c>
      <c r="C26" s="5" t="n">
        <v>1595000</v>
      </c>
      <c r="D26" s="5" t="n">
        <v>0</v>
      </c>
    </row>
    <row r="27" spans="1:4">
      <c r="A27" s="4" t="s">
        <v>366</v>
      </c>
      <c r="C27" s="5" t="n">
        <v>0</v>
      </c>
      <c r="D27" s="5" t="n">
        <v>0</v>
      </c>
    </row>
    <row r="28" spans="1:4">
      <c r="A28" s="4" t="s">
        <v>487</v>
      </c>
      <c r="C28" s="5" t="n">
        <v>207000</v>
      </c>
      <c r="D28" s="5" t="n">
        <v>117000</v>
      </c>
    </row>
    <row r="29" spans="1:4">
      <c r="A29" s="4" t="s">
        <v>488</v>
      </c>
      <c r="C29" s="7" t="n">
        <v>19446000</v>
      </c>
      <c r="D29" s="7" t="n">
        <v>17644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3</v>
      </c>
    </row>
    <row r="3" spans="1:3">
      <c r="A3" s="3" t="s">
        <v>493</v>
      </c>
    </row>
    <row r="4" spans="1:3">
      <c r="A4" s="4" t="s">
        <v>367</v>
      </c>
      <c r="B4" s="4" t="s">
        <v>368</v>
      </c>
    </row>
    <row r="5" spans="1:3">
      <c r="A5" s="4" t="s">
        <v>494</v>
      </c>
      <c r="B5" s="7" t="n">
        <v>-199853</v>
      </c>
      <c r="C5" s="7" t="n">
        <v>-166218</v>
      </c>
    </row>
    <row r="6" spans="1:3">
      <c r="A6" s="4" t="s">
        <v>495</v>
      </c>
      <c r="B6" s="5" t="n">
        <v>642917</v>
      </c>
      <c r="C6" s="5" t="n">
        <v>382636</v>
      </c>
    </row>
    <row r="7" spans="1:3">
      <c r="A7" s="4" t="s">
        <v>496</v>
      </c>
      <c r="B7" s="5" t="n">
        <v>443064</v>
      </c>
      <c r="C7" s="5" t="n">
        <v>216418</v>
      </c>
    </row>
    <row r="8" spans="1:3">
      <c r="A8" s="4" t="s">
        <v>497</v>
      </c>
    </row>
    <row r="9" spans="1:3">
      <c r="A9" s="3" t="s">
        <v>493</v>
      </c>
    </row>
    <row r="10" spans="1:3">
      <c r="A10" s="4" t="s">
        <v>498</v>
      </c>
      <c r="C10" s="5" t="n">
        <v>5230</v>
      </c>
    </row>
    <row r="11" spans="1:3">
      <c r="A11" s="4" t="s">
        <v>499</v>
      </c>
    </row>
    <row r="12" spans="1:3">
      <c r="A12" s="3" t="s">
        <v>493</v>
      </c>
    </row>
    <row r="13" spans="1:3">
      <c r="A13" s="4" t="s">
        <v>500</v>
      </c>
      <c r="B13" s="5" t="n">
        <v>428544</v>
      </c>
      <c r="C13" s="5" t="n">
        <v>270586</v>
      </c>
    </row>
    <row r="14" spans="1:3">
      <c r="A14" s="4" t="s">
        <v>494</v>
      </c>
      <c r="B14" s="5" t="n">
        <v>-138566</v>
      </c>
      <c r="C14" s="5" t="n">
        <v>-115381</v>
      </c>
    </row>
    <row r="15" spans="1:3">
      <c r="A15" s="4" t="s">
        <v>501</v>
      </c>
      <c r="B15" s="5" t="n">
        <v>289978</v>
      </c>
      <c r="C15" s="5" t="n">
        <v>155205</v>
      </c>
    </row>
    <row r="16" spans="1:3">
      <c r="A16" s="4" t="s">
        <v>502</v>
      </c>
    </row>
    <row r="17" spans="1:3">
      <c r="A17" s="3" t="s">
        <v>493</v>
      </c>
    </row>
    <row r="18" spans="1:3">
      <c r="A18" s="4" t="s">
        <v>500</v>
      </c>
      <c r="B18" s="5" t="n">
        <v>110910</v>
      </c>
      <c r="C18" s="5" t="n">
        <v>33936</v>
      </c>
    </row>
    <row r="19" spans="1:3">
      <c r="A19" s="4" t="s">
        <v>494</v>
      </c>
      <c r="B19" s="5" t="n">
        <v>-16733</v>
      </c>
      <c r="C19" s="5" t="n">
        <v>-12225</v>
      </c>
    </row>
    <row r="20" spans="1:3">
      <c r="A20" s="4" t="s">
        <v>501</v>
      </c>
      <c r="B20" s="5" t="n">
        <v>94177</v>
      </c>
      <c r="C20" s="5" t="n">
        <v>21711</v>
      </c>
    </row>
    <row r="21" spans="1:3">
      <c r="A21" s="4" t="s">
        <v>503</v>
      </c>
    </row>
    <row r="22" spans="1:3">
      <c r="A22" s="3" t="s">
        <v>493</v>
      </c>
    </row>
    <row r="23" spans="1:3">
      <c r="A23" s="4" t="s">
        <v>500</v>
      </c>
      <c r="B23" s="5" t="n">
        <v>6625</v>
      </c>
      <c r="C23" s="5" t="n">
        <v>6230</v>
      </c>
    </row>
    <row r="24" spans="1:3">
      <c r="A24" s="4" t="s">
        <v>494</v>
      </c>
      <c r="B24" s="5" t="n">
        <v>-6041</v>
      </c>
      <c r="C24" s="5" t="n">
        <v>-5594</v>
      </c>
    </row>
    <row r="25" spans="1:3">
      <c r="A25" s="4" t="s">
        <v>501</v>
      </c>
      <c r="B25" s="5" t="n">
        <v>584</v>
      </c>
      <c r="C25" s="5" t="n">
        <v>636</v>
      </c>
    </row>
    <row r="26" spans="1:3">
      <c r="A26" s="4" t="s">
        <v>504</v>
      </c>
    </row>
    <row r="27" spans="1:3">
      <c r="A27" s="3" t="s">
        <v>493</v>
      </c>
    </row>
    <row r="28" spans="1:3">
      <c r="A28" s="4" t="s">
        <v>500</v>
      </c>
      <c r="B28" s="5" t="n">
        <v>64359</v>
      </c>
      <c r="C28" s="5" t="n">
        <v>44494</v>
      </c>
    </row>
    <row r="29" spans="1:3">
      <c r="A29" s="4" t="s">
        <v>494</v>
      </c>
      <c r="B29" s="5" t="n">
        <v>-22090</v>
      </c>
      <c r="C29" s="5" t="n">
        <v>-17944</v>
      </c>
    </row>
    <row r="30" spans="1:3">
      <c r="A30" s="4" t="s">
        <v>501</v>
      </c>
      <c r="B30" s="5" t="n">
        <v>42269</v>
      </c>
      <c r="C30" s="5" t="n">
        <v>26550</v>
      </c>
    </row>
    <row r="31" spans="1:3">
      <c r="A31" s="4" t="s">
        <v>505</v>
      </c>
    </row>
    <row r="32" spans="1:3">
      <c r="A32" s="3" t="s">
        <v>493</v>
      </c>
    </row>
    <row r="33" spans="1:3">
      <c r="A33" s="4" t="s">
        <v>500</v>
      </c>
      <c r="B33" s="5" t="n">
        <v>22160</v>
      </c>
      <c r="C33" s="5" t="n">
        <v>22160</v>
      </c>
    </row>
    <row r="34" spans="1:3">
      <c r="A34" s="4" t="s">
        <v>494</v>
      </c>
      <c r="B34" s="5" t="n">
        <v>-16338</v>
      </c>
      <c r="C34" s="5" t="n">
        <v>-15074</v>
      </c>
    </row>
    <row r="35" spans="1:3">
      <c r="A35" s="4" t="s">
        <v>501</v>
      </c>
      <c r="B35" s="5" t="n">
        <v>5822</v>
      </c>
      <c r="C35" s="7" t="n">
        <v>7086</v>
      </c>
    </row>
    <row r="36" spans="1:3">
      <c r="A36" s="4" t="s">
        <v>497</v>
      </c>
    </row>
    <row r="37" spans="1:3">
      <c r="A37" s="3" t="s">
        <v>493</v>
      </c>
    </row>
    <row r="38" spans="1:3">
      <c r="A38" s="4" t="s">
        <v>500</v>
      </c>
      <c r="B38" s="5" t="n">
        <v>10319</v>
      </c>
    </row>
    <row r="39" spans="1:3">
      <c r="A39" s="4" t="s">
        <v>494</v>
      </c>
      <c r="B39" s="5" t="n">
        <v>-85</v>
      </c>
    </row>
    <row r="40" spans="1:3">
      <c r="A40" s="4" t="s">
        <v>501</v>
      </c>
      <c r="B40" s="7" t="n">
        <v>10234</v>
      </c>
    </row>
    <row r="41" spans="1:3">
      <c r="A41" s="4" t="s">
        <v>379</v>
      </c>
    </row>
    <row r="42" spans="1:3">
      <c r="A42" s="3" t="s">
        <v>493</v>
      </c>
    </row>
    <row r="43" spans="1:3">
      <c r="A43" s="4" t="s">
        <v>367</v>
      </c>
      <c r="B43" s="4" t="s">
        <v>381</v>
      </c>
    </row>
    <row r="44" spans="1:3">
      <c r="A44" s="4" t="s">
        <v>506</v>
      </c>
    </row>
    <row r="45" spans="1:3">
      <c r="A45" s="3" t="s">
        <v>493</v>
      </c>
    </row>
    <row r="46" spans="1:3">
      <c r="A46" s="4" t="s">
        <v>367</v>
      </c>
      <c r="B46" s="4" t="s">
        <v>383</v>
      </c>
      <c r="C46" s="4" t="s">
        <v>383</v>
      </c>
    </row>
    <row r="47" spans="1:3">
      <c r="A47" s="4" t="s">
        <v>507</v>
      </c>
    </row>
    <row r="48" spans="1:3">
      <c r="A48" s="3" t="s">
        <v>493</v>
      </c>
    </row>
    <row r="49" spans="1:3">
      <c r="A49" s="4" t="s">
        <v>367</v>
      </c>
      <c r="B49" s="4" t="s">
        <v>381</v>
      </c>
      <c r="C49" s="4" t="s">
        <v>381</v>
      </c>
    </row>
    <row r="50" spans="1:3">
      <c r="A50" s="4" t="s">
        <v>508</v>
      </c>
    </row>
    <row r="51" spans="1:3">
      <c r="A51" s="3" t="s">
        <v>493</v>
      </c>
    </row>
    <row r="52" spans="1:3">
      <c r="A52" s="4" t="s">
        <v>367</v>
      </c>
      <c r="B52" s="4" t="s">
        <v>509</v>
      </c>
      <c r="C52" s="4" t="s">
        <v>509</v>
      </c>
    </row>
    <row r="53" spans="1:3">
      <c r="A53" s="4" t="s">
        <v>382</v>
      </c>
    </row>
    <row r="54" spans="1:3">
      <c r="A54" s="3" t="s">
        <v>493</v>
      </c>
    </row>
    <row r="55" spans="1:3">
      <c r="A55" s="4" t="s">
        <v>367</v>
      </c>
      <c r="B55" s="4" t="s">
        <v>383</v>
      </c>
      <c r="C55" s="4" t="s">
        <v>383</v>
      </c>
    </row>
    <row r="56" spans="1:3">
      <c r="A56" s="4" t="s">
        <v>510</v>
      </c>
    </row>
    <row r="57" spans="1:3">
      <c r="A57" s="3" t="s">
        <v>493</v>
      </c>
    </row>
    <row r="58" spans="1:3">
      <c r="A58" s="4" t="s">
        <v>367</v>
      </c>
      <c r="B58" s="4" t="s">
        <v>383</v>
      </c>
      <c r="C58" s="4" t="s">
        <v>383</v>
      </c>
    </row>
    <row r="59" spans="1:3">
      <c r="A59" s="4" t="s">
        <v>373</v>
      </c>
    </row>
    <row r="60" spans="1:3">
      <c r="A60" s="3" t="s">
        <v>493</v>
      </c>
    </row>
    <row r="61" spans="1:3">
      <c r="A61" s="4" t="s">
        <v>367</v>
      </c>
      <c r="B61" s="4" t="s">
        <v>375</v>
      </c>
    </row>
    <row r="62" spans="1:3">
      <c r="A62" s="4" t="s">
        <v>511</v>
      </c>
    </row>
    <row r="63" spans="1:3">
      <c r="A63" s="3" t="s">
        <v>493</v>
      </c>
    </row>
    <row r="64" spans="1:3">
      <c r="A64" s="4" t="s">
        <v>367</v>
      </c>
      <c r="B64" s="4" t="s">
        <v>512</v>
      </c>
      <c r="C64" s="4" t="s">
        <v>512</v>
      </c>
    </row>
    <row r="65" spans="1:3">
      <c r="A65" s="4" t="s">
        <v>513</v>
      </c>
    </row>
    <row r="66" spans="1:3">
      <c r="A66" s="3" t="s">
        <v>493</v>
      </c>
    </row>
    <row r="67" spans="1:3">
      <c r="A67" s="4" t="s">
        <v>367</v>
      </c>
      <c r="B67" s="4" t="s">
        <v>465</v>
      </c>
      <c r="C67" s="4" t="s">
        <v>465</v>
      </c>
    </row>
    <row r="68" spans="1:3">
      <c r="A68" s="4" t="s">
        <v>514</v>
      </c>
    </row>
    <row r="69" spans="1:3">
      <c r="A69" s="3" t="s">
        <v>493</v>
      </c>
    </row>
    <row r="70" spans="1:3">
      <c r="A70" s="4" t="s">
        <v>367</v>
      </c>
      <c r="B70" s="4" t="s">
        <v>375</v>
      </c>
      <c r="C70" s="4" t="s">
        <v>375</v>
      </c>
    </row>
    <row r="71" spans="1:3">
      <c r="A71" s="4" t="s">
        <v>376</v>
      </c>
    </row>
    <row r="72" spans="1:3">
      <c r="A72" s="3" t="s">
        <v>493</v>
      </c>
    </row>
    <row r="73" spans="1:3">
      <c r="A73" s="4" t="s">
        <v>367</v>
      </c>
      <c r="B73" s="4" t="s">
        <v>377</v>
      </c>
      <c r="C73" s="4" t="s">
        <v>377</v>
      </c>
    </row>
    <row r="74" spans="1:3">
      <c r="A74" s="4" t="s">
        <v>515</v>
      </c>
    </row>
    <row r="75" spans="1:3">
      <c r="A75" s="3" t="s">
        <v>493</v>
      </c>
    </row>
    <row r="76" spans="1:3">
      <c r="A76" s="4" t="s">
        <v>367</v>
      </c>
      <c r="B76" s="4" t="s">
        <v>516</v>
      </c>
      <c r="C76" s="4" t="s">
        <v>516</v>
      </c>
    </row>
    <row r="77" spans="1:3">
      <c r="A77" s="4" t="s">
        <v>517</v>
      </c>
    </row>
    <row r="78" spans="1:3">
      <c r="A78" s="3" t="s">
        <v>493</v>
      </c>
    </row>
    <row r="79" spans="1:3">
      <c r="A79" s="4" t="s">
        <v>367</v>
      </c>
      <c r="B79" s="4" t="s">
        <v>3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A2" s="3" t="s">
        <v>520</v>
      </c>
    </row>
    <row r="3" spans="1:2">
      <c r="A3" s="5" t="n">
        <v>2018</v>
      </c>
      <c r="B3" s="7" t="n">
        <v>44163</v>
      </c>
    </row>
    <row r="4" spans="1:2">
      <c r="A4" s="5" t="n">
        <v>2019</v>
      </c>
      <c r="B4" s="5" t="n">
        <v>43976</v>
      </c>
    </row>
    <row r="5" spans="1:2">
      <c r="A5" s="5" t="n">
        <v>2020</v>
      </c>
      <c r="B5" s="5" t="n">
        <v>41809</v>
      </c>
    </row>
    <row r="6" spans="1:2">
      <c r="A6" s="5" t="n">
        <v>2021</v>
      </c>
      <c r="B6" s="5" t="n">
        <v>41244</v>
      </c>
    </row>
    <row r="7" spans="1:2">
      <c r="A7" s="5" t="n">
        <v>2022</v>
      </c>
      <c r="B7" s="7" t="n">
        <v>371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521</v>
      </c>
      <c r="B1" s="2" t="s">
        <v>30</v>
      </c>
      <c r="C1" s="2" t="s">
        <v>1</v>
      </c>
    </row>
    <row r="2" spans="1:5">
      <c r="B2" s="2" t="s">
        <v>4</v>
      </c>
      <c r="C2" s="2" t="s">
        <v>2</v>
      </c>
      <c r="D2" s="2" t="s">
        <v>33</v>
      </c>
      <c r="E2" s="2" t="s">
        <v>37</v>
      </c>
    </row>
    <row r="3" spans="1:5">
      <c r="A3" s="3" t="s">
        <v>522</v>
      </c>
    </row>
    <row r="4" spans="1:5">
      <c r="A4" s="4" t="s">
        <v>366</v>
      </c>
      <c r="B4" s="7" t="n">
        <v>68000000</v>
      </c>
      <c r="C4" s="7" t="n">
        <v>68004000</v>
      </c>
      <c r="D4" s="7" t="n">
        <v>0</v>
      </c>
    </row>
    <row r="5" spans="1:5">
      <c r="A5" s="4" t="s">
        <v>523</v>
      </c>
      <c r="C5" s="5" t="n">
        <v>236800000</v>
      </c>
      <c r="D5" s="5" t="n">
        <v>168800000</v>
      </c>
      <c r="E5" s="7" t="n">
        <v>168800000</v>
      </c>
    </row>
    <row r="6" spans="1:5">
      <c r="A6" s="4" t="s">
        <v>124</v>
      </c>
      <c r="C6" s="7" t="n">
        <v>30728000</v>
      </c>
      <c r="D6" s="5" t="n">
        <v>26124000</v>
      </c>
      <c r="E6" s="5" t="n">
        <v>27295000</v>
      </c>
    </row>
    <row r="7" spans="1:5">
      <c r="A7" s="4" t="s">
        <v>524</v>
      </c>
      <c r="C7" s="4" t="s">
        <v>368</v>
      </c>
    </row>
    <row r="8" spans="1:5">
      <c r="A8" s="4" t="s">
        <v>370</v>
      </c>
    </row>
    <row r="9" spans="1:5">
      <c r="A9" s="3" t="s">
        <v>522</v>
      </c>
    </row>
    <row r="10" spans="1:5">
      <c r="A10" s="4" t="s">
        <v>366</v>
      </c>
      <c r="B10" s="7" t="n">
        <v>68000000</v>
      </c>
      <c r="D10" s="5" t="n">
        <v>0</v>
      </c>
      <c r="E10" s="5" t="n">
        <v>123200000</v>
      </c>
    </row>
    <row r="11" spans="1:5">
      <c r="A11" s="4" t="s">
        <v>371</v>
      </c>
      <c r="C11" s="7" t="n">
        <v>1100000</v>
      </c>
      <c r="D11" s="7" t="n">
        <v>0</v>
      </c>
    </row>
    <row r="12" spans="1:5">
      <c r="A12" s="4" t="s">
        <v>525</v>
      </c>
    </row>
    <row r="13" spans="1:5">
      <c r="A13" s="3" t="s">
        <v>522</v>
      </c>
    </row>
    <row r="14" spans="1:5">
      <c r="A14" s="4" t="s">
        <v>371</v>
      </c>
      <c r="E14" s="5" t="n">
        <v>1900000</v>
      </c>
    </row>
    <row r="15" spans="1:5">
      <c r="A15" s="4" t="s">
        <v>526</v>
      </c>
    </row>
    <row r="16" spans="1:5">
      <c r="A16" s="3" t="s">
        <v>522</v>
      </c>
    </row>
    <row r="17" spans="1:5">
      <c r="A17" s="4" t="s">
        <v>371</v>
      </c>
      <c r="E17" s="7" t="n">
        <v>19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7</v>
      </c>
      <c r="B1" s="2" t="s">
        <v>2</v>
      </c>
      <c r="C1" s="2" t="s">
        <v>33</v>
      </c>
    </row>
    <row r="2" spans="1:3">
      <c r="A2" s="3" t="s">
        <v>528</v>
      </c>
    </row>
    <row r="3" spans="1:3">
      <c r="A3" s="4" t="s">
        <v>529</v>
      </c>
      <c r="B3" s="7" t="n">
        <v>507906</v>
      </c>
      <c r="C3" s="7" t="n">
        <v>396871</v>
      </c>
    </row>
    <row r="4" spans="1:3">
      <c r="A4" s="4" t="s">
        <v>530</v>
      </c>
      <c r="B4" s="5" t="n">
        <v>1583</v>
      </c>
      <c r="C4" s="5" t="n">
        <v>1989</v>
      </c>
    </row>
    <row r="5" spans="1:3">
      <c r="A5" s="4" t="s">
        <v>531</v>
      </c>
      <c r="B5" s="5" t="n">
        <v>-4222</v>
      </c>
      <c r="C5" s="5" t="n">
        <v>-5324</v>
      </c>
    </row>
    <row r="6" spans="1:3">
      <c r="A6" s="4" t="s">
        <v>532</v>
      </c>
      <c r="B6" s="5" t="n">
        <v>-1156</v>
      </c>
      <c r="C6" s="5" t="n">
        <v>-124</v>
      </c>
    </row>
    <row r="7" spans="1:3">
      <c r="A7" s="4" t="s">
        <v>533</v>
      </c>
      <c r="B7" s="5" t="n">
        <v>506750</v>
      </c>
      <c r="C7" s="5" t="n">
        <v>396747</v>
      </c>
    </row>
    <row r="8" spans="1:3">
      <c r="A8" s="4" t="s">
        <v>534</v>
      </c>
    </row>
    <row r="9" spans="1:3">
      <c r="A9" s="3" t="s">
        <v>528</v>
      </c>
    </row>
    <row r="10" spans="1:3">
      <c r="A10" s="4" t="s">
        <v>529</v>
      </c>
      <c r="B10" s="5" t="n">
        <v>400000</v>
      </c>
      <c r="C10" s="5" t="n">
        <v>400000</v>
      </c>
    </row>
    <row r="11" spans="1:3">
      <c r="A11" s="4" t="s">
        <v>535</v>
      </c>
    </row>
    <row r="12" spans="1:3">
      <c r="A12" s="3" t="s">
        <v>528</v>
      </c>
    </row>
    <row r="13" spans="1:3">
      <c r="A13" s="4" t="s">
        <v>529</v>
      </c>
      <c r="C13" s="5" t="n">
        <v>0</v>
      </c>
    </row>
    <row r="14" spans="1:3">
      <c r="A14" s="4" t="s">
        <v>536</v>
      </c>
    </row>
    <row r="15" spans="1:3">
      <c r="A15" s="3" t="s">
        <v>528</v>
      </c>
    </row>
    <row r="16" spans="1:3">
      <c r="A16" s="4" t="s">
        <v>529</v>
      </c>
      <c r="B16" s="7" t="n">
        <v>2099</v>
      </c>
      <c r="C16" s="7" t="n">
        <v>2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7</v>
      </c>
      <c r="B1" s="2" t="s">
        <v>2</v>
      </c>
      <c r="C1" s="2" t="s">
        <v>33</v>
      </c>
    </row>
    <row r="2" spans="1:3">
      <c r="A2" s="3" t="s">
        <v>224</v>
      </c>
    </row>
    <row r="3" spans="1:3">
      <c r="A3" s="5" t="n">
        <v>2018</v>
      </c>
      <c r="B3" s="7" t="n">
        <v>1156</v>
      </c>
    </row>
    <row r="4" spans="1:3">
      <c r="A4" s="5" t="n">
        <v>2019</v>
      </c>
      <c r="B4" s="5" t="n">
        <v>943</v>
      </c>
    </row>
    <row r="5" spans="1:3">
      <c r="A5" s="5" t="n">
        <v>2020</v>
      </c>
      <c r="B5" s="5" t="n">
        <v>0</v>
      </c>
    </row>
    <row r="6" spans="1:3">
      <c r="A6" s="5" t="n">
        <v>2021</v>
      </c>
      <c r="B6" s="5" t="n">
        <v>508446</v>
      </c>
    </row>
    <row r="7" spans="1:3">
      <c r="A7" s="5" t="n">
        <v>2022</v>
      </c>
      <c r="B7" s="5" t="n">
        <v>0</v>
      </c>
    </row>
    <row r="8" spans="1:3">
      <c r="A8" s="4" t="s">
        <v>538</v>
      </c>
      <c r="B8" s="5" t="n">
        <v>0</v>
      </c>
    </row>
    <row r="9" spans="1:3">
      <c r="A9" s="4" t="s">
        <v>539</v>
      </c>
      <c r="B9" s="5" t="n">
        <v>510545</v>
      </c>
    </row>
    <row r="10" spans="1:3">
      <c r="A10" s="4" t="s">
        <v>540</v>
      </c>
      <c r="B10" s="5" t="n">
        <v>1583</v>
      </c>
      <c r="C10" s="7" t="n">
        <v>1989</v>
      </c>
    </row>
    <row r="11" spans="1:3">
      <c r="A11" s="4" t="s">
        <v>541</v>
      </c>
      <c r="B11" s="5" t="n">
        <v>-4222</v>
      </c>
      <c r="C11" s="5" t="n">
        <v>-5324</v>
      </c>
    </row>
    <row r="12" spans="1:3">
      <c r="A12" s="4" t="s">
        <v>529</v>
      </c>
      <c r="B12" s="7" t="n">
        <v>507906</v>
      </c>
      <c r="C12" s="7" t="n">
        <v>3968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3</v>
      </c>
      <c r="D2" s="2" t="s">
        <v>37</v>
      </c>
    </row>
    <row r="3" spans="1:4">
      <c r="A3" s="3" t="s">
        <v>121</v>
      </c>
    </row>
    <row r="4" spans="1:4">
      <c r="A4" s="4" t="s">
        <v>58</v>
      </c>
      <c r="B4" s="7" t="n">
        <v>-59400</v>
      </c>
      <c r="C4" s="7" t="n">
        <v>-81948</v>
      </c>
      <c r="D4" s="7" t="n">
        <v>-119384</v>
      </c>
    </row>
    <row r="5" spans="1:4">
      <c r="A5" s="3" t="s">
        <v>122</v>
      </c>
    </row>
    <row r="6" spans="1:4">
      <c r="A6" s="4" t="s">
        <v>123</v>
      </c>
      <c r="B6" s="5" t="n">
        <v>34401</v>
      </c>
      <c r="C6" s="5" t="n">
        <v>35636</v>
      </c>
      <c r="D6" s="5" t="n">
        <v>38388</v>
      </c>
    </row>
    <row r="7" spans="1:4">
      <c r="A7" s="4" t="s">
        <v>124</v>
      </c>
      <c r="B7" s="5" t="n">
        <v>30728</v>
      </c>
      <c r="C7" s="5" t="n">
        <v>26124</v>
      </c>
      <c r="D7" s="5" t="n">
        <v>27295</v>
      </c>
    </row>
    <row r="8" spans="1:4">
      <c r="A8" s="4" t="s">
        <v>44</v>
      </c>
      <c r="B8" s="5" t="n">
        <v>69062</v>
      </c>
      <c r="C8" s="5" t="n">
        <v>0</v>
      </c>
      <c r="D8" s="5" t="n">
        <v>125092</v>
      </c>
    </row>
    <row r="9" spans="1:4">
      <c r="A9" s="4" t="s">
        <v>125</v>
      </c>
      <c r="B9" s="5" t="n">
        <v>14620</v>
      </c>
      <c r="C9" s="5" t="n">
        <v>25537</v>
      </c>
      <c r="D9" s="5" t="n">
        <v>51917</v>
      </c>
    </row>
    <row r="10" spans="1:4">
      <c r="A10" s="4" t="s">
        <v>126</v>
      </c>
      <c r="B10" s="5" t="n">
        <v>20310</v>
      </c>
      <c r="C10" s="5" t="n">
        <v>20535</v>
      </c>
      <c r="D10" s="5" t="n">
        <v>21675</v>
      </c>
    </row>
    <row r="11" spans="1:4">
      <c r="A11" s="4" t="s">
        <v>127</v>
      </c>
      <c r="B11" s="5" t="n">
        <v>2073</v>
      </c>
      <c r="C11" s="5" t="n">
        <v>-1421</v>
      </c>
      <c r="D11" s="5" t="n">
        <v>-8044</v>
      </c>
    </row>
    <row r="12" spans="1:4">
      <c r="A12" s="4" t="s">
        <v>53</v>
      </c>
      <c r="B12" s="5" t="n">
        <v>-120392</v>
      </c>
      <c r="C12" s="5" t="n">
        <v>0</v>
      </c>
      <c r="D12" s="5" t="n">
        <v>0</v>
      </c>
    </row>
    <row r="13" spans="1:4">
      <c r="A13" s="4" t="s">
        <v>128</v>
      </c>
      <c r="B13" s="5" t="n">
        <v>149</v>
      </c>
      <c r="C13" s="5" t="n">
        <v>-24418</v>
      </c>
      <c r="D13" s="5" t="n">
        <v>-23246</v>
      </c>
    </row>
    <row r="14" spans="1:4">
      <c r="A14" s="4" t="s">
        <v>54</v>
      </c>
      <c r="B14" s="5" t="n">
        <v>0</v>
      </c>
      <c r="C14" s="5" t="n">
        <v>2978</v>
      </c>
      <c r="D14" s="5" t="n">
        <v>0</v>
      </c>
    </row>
    <row r="15" spans="1:4">
      <c r="A15" s="4" t="s">
        <v>129</v>
      </c>
      <c r="B15" s="5" t="n">
        <v>2903</v>
      </c>
      <c r="C15" s="5" t="n">
        <v>485</v>
      </c>
      <c r="D15" s="5" t="n">
        <v>4358</v>
      </c>
    </row>
    <row r="16" spans="1:4">
      <c r="A16" s="4" t="s">
        <v>130</v>
      </c>
      <c r="B16" s="5" t="n">
        <v>3886</v>
      </c>
      <c r="C16" s="5" t="n">
        <v>4389</v>
      </c>
      <c r="D16" s="5" t="n">
        <v>3867</v>
      </c>
    </row>
    <row r="17" spans="1:4">
      <c r="A17" s="3" t="s">
        <v>131</v>
      </c>
    </row>
    <row r="18" spans="1:4">
      <c r="A18" s="4" t="s">
        <v>132</v>
      </c>
      <c r="B18" s="5" t="n">
        <v>-64844</v>
      </c>
      <c r="C18" s="5" t="n">
        <v>29450</v>
      </c>
      <c r="D18" s="5" t="n">
        <v>145753</v>
      </c>
    </row>
    <row r="19" spans="1:4">
      <c r="A19" s="4" t="s">
        <v>133</v>
      </c>
      <c r="B19" s="5" t="n">
        <v>-66646</v>
      </c>
      <c r="C19" s="5" t="n">
        <v>57294</v>
      </c>
      <c r="D19" s="5" t="n">
        <v>344</v>
      </c>
    </row>
    <row r="20" spans="1:4">
      <c r="A20" s="4" t="s">
        <v>80</v>
      </c>
      <c r="B20" s="5" t="n">
        <v>30929</v>
      </c>
      <c r="C20" s="5" t="n">
        <v>-32801</v>
      </c>
      <c r="D20" s="5" t="n">
        <v>0</v>
      </c>
    </row>
    <row r="21" spans="1:4">
      <c r="A21" s="4" t="s">
        <v>81</v>
      </c>
      <c r="B21" s="5" t="n">
        <v>12462</v>
      </c>
      <c r="C21" s="5" t="n">
        <v>1071</v>
      </c>
      <c r="D21" s="5" t="n">
        <v>3576</v>
      </c>
    </row>
    <row r="22" spans="1:4">
      <c r="A22" s="4" t="s">
        <v>134</v>
      </c>
      <c r="B22" s="5" t="n">
        <v>-171</v>
      </c>
      <c r="C22" s="5" t="n">
        <v>1897</v>
      </c>
      <c r="D22" s="5" t="n">
        <v>2215</v>
      </c>
    </row>
    <row r="23" spans="1:4">
      <c r="A23" s="4" t="s">
        <v>135</v>
      </c>
      <c r="B23" s="5" t="n">
        <v>52142</v>
      </c>
      <c r="C23" s="5" t="n">
        <v>3799</v>
      </c>
      <c r="D23" s="5" t="n">
        <v>-111264</v>
      </c>
    </row>
    <row r="24" spans="1:4">
      <c r="A24" s="4" t="s">
        <v>136</v>
      </c>
      <c r="B24" s="5" t="n">
        <v>-2245</v>
      </c>
      <c r="C24" s="5" t="n">
        <v>-3865</v>
      </c>
      <c r="D24" s="5" t="n">
        <v>-6629</v>
      </c>
    </row>
    <row r="25" spans="1:4">
      <c r="A25" s="4" t="s">
        <v>137</v>
      </c>
      <c r="B25" s="5" t="n">
        <v>-40033</v>
      </c>
      <c r="C25" s="5" t="n">
        <v>64742</v>
      </c>
      <c r="D25" s="5" t="n">
        <v>155913</v>
      </c>
    </row>
    <row r="26" spans="1:4">
      <c r="A26" s="3" t="s">
        <v>138</v>
      </c>
    </row>
    <row r="27" spans="1:4">
      <c r="A27" s="4" t="s">
        <v>139</v>
      </c>
      <c r="B27" s="5" t="n">
        <v>-162189</v>
      </c>
      <c r="C27" s="5" t="n">
        <v>-4072</v>
      </c>
      <c r="D27" s="5" t="n">
        <v>-60836</v>
      </c>
    </row>
    <row r="28" spans="1:4">
      <c r="A28" s="4" t="s">
        <v>88</v>
      </c>
      <c r="B28" s="5" t="n">
        <v>-1041</v>
      </c>
      <c r="C28" s="5" t="n">
        <v>0</v>
      </c>
      <c r="D28" s="5" t="n">
        <v>0</v>
      </c>
    </row>
    <row r="29" spans="1:4">
      <c r="A29" s="4" t="s">
        <v>140</v>
      </c>
      <c r="B29" s="5" t="n">
        <v>-26709</v>
      </c>
      <c r="C29" s="5" t="n">
        <v>-16828</v>
      </c>
      <c r="D29" s="5" t="n">
        <v>-32291</v>
      </c>
    </row>
    <row r="30" spans="1:4">
      <c r="A30" s="4" t="s">
        <v>141</v>
      </c>
      <c r="B30" s="5" t="n">
        <v>1971</v>
      </c>
      <c r="C30" s="5" t="n">
        <v>9763</v>
      </c>
      <c r="D30" s="5" t="n">
        <v>1821</v>
      </c>
    </row>
    <row r="31" spans="1:4">
      <c r="A31" s="4" t="s">
        <v>142</v>
      </c>
      <c r="B31" s="5" t="n">
        <v>-187968</v>
      </c>
      <c r="C31" s="5" t="n">
        <v>-11137</v>
      </c>
      <c r="D31" s="5" t="n">
        <v>-91306</v>
      </c>
    </row>
    <row r="32" spans="1:4">
      <c r="A32" s="3" t="s">
        <v>143</v>
      </c>
    </row>
    <row r="33" spans="1:4">
      <c r="A33" s="4" t="s">
        <v>144</v>
      </c>
      <c r="B33" s="5" t="n">
        <v>107431</v>
      </c>
      <c r="C33" s="5" t="n">
        <v>0</v>
      </c>
      <c r="D33" s="5" t="n">
        <v>94984</v>
      </c>
    </row>
    <row r="34" spans="1:4">
      <c r="A34" s="4" t="s">
        <v>145</v>
      </c>
      <c r="B34" s="5" t="n">
        <v>0</v>
      </c>
      <c r="C34" s="5" t="n">
        <v>0</v>
      </c>
      <c r="D34" s="5" t="n">
        <v>-120077</v>
      </c>
    </row>
    <row r="35" spans="1:4">
      <c r="A35" s="4" t="s">
        <v>146</v>
      </c>
      <c r="B35" s="5" t="n">
        <v>-4742</v>
      </c>
      <c r="C35" s="5" t="n">
        <v>-623</v>
      </c>
      <c r="D35" s="5" t="n">
        <v>-6438</v>
      </c>
    </row>
    <row r="36" spans="1:4">
      <c r="A36" s="4" t="s">
        <v>147</v>
      </c>
      <c r="B36" s="5" t="n">
        <v>0</v>
      </c>
      <c r="C36" s="5" t="n">
        <v>0</v>
      </c>
      <c r="D36" s="5" t="n">
        <v>-8</v>
      </c>
    </row>
    <row r="37" spans="1:4">
      <c r="A37" s="4" t="s">
        <v>148</v>
      </c>
      <c r="B37" s="5" t="n">
        <v>1491</v>
      </c>
      <c r="C37" s="5" t="n">
        <v>87676</v>
      </c>
      <c r="D37" s="5" t="n">
        <v>5275</v>
      </c>
    </row>
    <row r="38" spans="1:4">
      <c r="A38" s="4" t="s">
        <v>149</v>
      </c>
      <c r="B38" s="5" t="n">
        <v>-1187</v>
      </c>
      <c r="C38" s="5" t="n">
        <v>-92</v>
      </c>
      <c r="D38" s="5" t="n">
        <v>-673</v>
      </c>
    </row>
    <row r="39" spans="1:4">
      <c r="A39" s="4" t="s">
        <v>150</v>
      </c>
      <c r="B39" s="5" t="n">
        <v>-2430</v>
      </c>
      <c r="C39" s="5" t="n">
        <v>-766</v>
      </c>
      <c r="D39" s="5" t="n">
        <v>0</v>
      </c>
    </row>
    <row r="40" spans="1:4">
      <c r="A40" s="4" t="s">
        <v>151</v>
      </c>
      <c r="B40" s="5" t="n">
        <v>100563</v>
      </c>
      <c r="C40" s="5" t="n">
        <v>86195</v>
      </c>
      <c r="D40" s="5" t="n">
        <v>-26937</v>
      </c>
    </row>
    <row r="41" spans="1:4">
      <c r="A41" s="4" t="s">
        <v>152</v>
      </c>
      <c r="B41" s="5" t="n">
        <v>8232</v>
      </c>
      <c r="C41" s="5" t="n">
        <v>-14627</v>
      </c>
      <c r="D41" s="5" t="n">
        <v>-5000</v>
      </c>
    </row>
    <row r="42" spans="1:4">
      <c r="A42" s="4" t="s">
        <v>153</v>
      </c>
      <c r="B42" s="5" t="n">
        <v>-119206</v>
      </c>
      <c r="C42" s="5" t="n">
        <v>125173</v>
      </c>
      <c r="D42" s="5" t="n">
        <v>32670</v>
      </c>
    </row>
    <row r="43" spans="1:4">
      <c r="A43" s="3" t="s">
        <v>77</v>
      </c>
    </row>
    <row r="44" spans="1:4">
      <c r="A44" s="4" t="s">
        <v>154</v>
      </c>
      <c r="B44" s="5" t="n">
        <v>234422</v>
      </c>
      <c r="C44" s="5" t="n">
        <v>109249</v>
      </c>
      <c r="D44" s="5" t="n">
        <v>76579</v>
      </c>
    </row>
    <row r="45" spans="1:4">
      <c r="A45" s="4" t="s">
        <v>155</v>
      </c>
      <c r="B45" s="5" t="n">
        <v>115216</v>
      </c>
      <c r="C45" s="5" t="n">
        <v>234422</v>
      </c>
      <c r="D45" s="5" t="n">
        <v>109249</v>
      </c>
    </row>
    <row r="46" spans="1:4">
      <c r="A46" s="3" t="s">
        <v>156</v>
      </c>
    </row>
    <row r="47" spans="1:4">
      <c r="A47" s="4" t="s">
        <v>157</v>
      </c>
      <c r="B47" s="5" t="n">
        <v>25986</v>
      </c>
      <c r="C47" s="5" t="n">
        <v>26331</v>
      </c>
      <c r="D47" s="5" t="n">
        <v>27870</v>
      </c>
    </row>
    <row r="48" spans="1:4">
      <c r="A48" s="4" t="s">
        <v>158</v>
      </c>
      <c r="B48" s="5" t="n">
        <v>-29094</v>
      </c>
      <c r="C48" s="5" t="n">
        <v>-6273</v>
      </c>
      <c r="D48" s="5" t="n">
        <v>19919</v>
      </c>
    </row>
    <row r="49" spans="1:4">
      <c r="A49" s="3" t="s">
        <v>159</v>
      </c>
    </row>
    <row r="50" spans="1:4">
      <c r="A50" s="4" t="s">
        <v>160</v>
      </c>
      <c r="B50" s="5" t="n">
        <v>177972</v>
      </c>
      <c r="C50" s="5" t="n">
        <v>0</v>
      </c>
      <c r="D50" s="5" t="n">
        <v>0</v>
      </c>
    </row>
    <row r="51" spans="1:4">
      <c r="A51" s="4" t="s">
        <v>161</v>
      </c>
      <c r="B51" s="5" t="n">
        <v>1398</v>
      </c>
      <c r="C51" s="5" t="n">
        <v>797</v>
      </c>
      <c r="D51" s="5" t="n">
        <v>929</v>
      </c>
    </row>
    <row r="52" spans="1:4">
      <c r="A52" s="4" t="s">
        <v>162</v>
      </c>
      <c r="B52" s="7" t="n">
        <v>0</v>
      </c>
      <c r="C52" s="7" t="n">
        <v>0</v>
      </c>
      <c r="D52" s="7" t="n">
        <v>10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42</v>
      </c>
      <c r="B1" s="2" t="s">
        <v>543</v>
      </c>
      <c r="C1" s="2" t="s">
        <v>519</v>
      </c>
      <c r="D1" s="2" t="s">
        <v>544</v>
      </c>
      <c r="E1" s="2" t="s">
        <v>545</v>
      </c>
      <c r="F1" s="2" t="s">
        <v>546</v>
      </c>
      <c r="G1" s="2" t="s">
        <v>547</v>
      </c>
      <c r="H1" s="2" t="s">
        <v>548</v>
      </c>
      <c r="I1" s="2" t="s">
        <v>549</v>
      </c>
      <c r="J1" s="2" t="s">
        <v>550</v>
      </c>
    </row>
    <row r="2" spans="1:10">
      <c r="A2" s="3" t="s">
        <v>528</v>
      </c>
    </row>
    <row r="3" spans="1:10">
      <c r="A3" s="4" t="s">
        <v>551</v>
      </c>
      <c r="C3" s="7" t="n">
        <v>507906000</v>
      </c>
      <c r="D3" s="7" t="n">
        <v>396871000</v>
      </c>
    </row>
    <row r="4" spans="1:10">
      <c r="A4" s="4" t="s">
        <v>552</v>
      </c>
      <c r="C4" s="5" t="n">
        <v>1700000</v>
      </c>
      <c r="D4" s="5" t="n">
        <v>1900000</v>
      </c>
      <c r="E4" s="7" t="n">
        <v>2600000</v>
      </c>
    </row>
    <row r="5" spans="1:10">
      <c r="A5" s="4" t="s">
        <v>54</v>
      </c>
      <c r="C5" s="7" t="n">
        <v>0</v>
      </c>
      <c r="D5" s="5" t="n">
        <v>2978000</v>
      </c>
      <c r="E5" s="7" t="n">
        <v>0</v>
      </c>
    </row>
    <row r="6" spans="1:10">
      <c r="A6" s="4" t="s">
        <v>553</v>
      </c>
    </row>
    <row r="7" spans="1:10">
      <c r="A7" s="3" t="s">
        <v>528</v>
      </c>
    </row>
    <row r="8" spans="1:10">
      <c r="A8" s="4" t="s">
        <v>554</v>
      </c>
      <c r="C8" s="4" t="s">
        <v>555</v>
      </c>
    </row>
    <row r="9" spans="1:10">
      <c r="A9" s="4" t="s">
        <v>556</v>
      </c>
    </row>
    <row r="10" spans="1:10">
      <c r="A10" s="3" t="s">
        <v>528</v>
      </c>
    </row>
    <row r="11" spans="1:10">
      <c r="A11" s="4" t="s">
        <v>557</v>
      </c>
      <c r="G11" s="7" t="n">
        <v>100000000</v>
      </c>
    </row>
    <row r="12" spans="1:10">
      <c r="A12" s="4" t="s">
        <v>558</v>
      </c>
    </row>
    <row r="13" spans="1:10">
      <c r="A13" s="3" t="s">
        <v>528</v>
      </c>
    </row>
    <row r="14" spans="1:10">
      <c r="A14" s="4" t="s">
        <v>559</v>
      </c>
      <c r="C14" s="4" t="s">
        <v>560</v>
      </c>
    </row>
    <row r="15" spans="1:10">
      <c r="A15" s="4" t="s">
        <v>561</v>
      </c>
    </row>
    <row r="16" spans="1:10">
      <c r="A16" s="3" t="s">
        <v>528</v>
      </c>
    </row>
    <row r="17" spans="1:10">
      <c r="A17" s="4" t="s">
        <v>559</v>
      </c>
      <c r="C17" s="4" t="s">
        <v>562</v>
      </c>
    </row>
    <row r="18" spans="1:10">
      <c r="A18" s="4" t="s">
        <v>563</v>
      </c>
    </row>
    <row r="19" spans="1:10">
      <c r="A19" s="3" t="s">
        <v>528</v>
      </c>
    </row>
    <row r="20" spans="1:10">
      <c r="A20" s="4" t="s">
        <v>559</v>
      </c>
      <c r="C20" s="4" t="s">
        <v>562</v>
      </c>
    </row>
    <row r="21" spans="1:10">
      <c r="A21" s="4" t="s">
        <v>564</v>
      </c>
    </row>
    <row r="22" spans="1:10">
      <c r="A22" s="3" t="s">
        <v>528</v>
      </c>
    </row>
    <row r="23" spans="1:10">
      <c r="A23" s="4" t="s">
        <v>565</v>
      </c>
      <c r="C23" s="4" t="s">
        <v>566</v>
      </c>
    </row>
    <row r="24" spans="1:10">
      <c r="A24" s="4" t="s">
        <v>567</v>
      </c>
    </row>
    <row r="25" spans="1:10">
      <c r="A25" s="3" t="s">
        <v>528</v>
      </c>
    </row>
    <row r="26" spans="1:10">
      <c r="A26" s="4" t="s">
        <v>565</v>
      </c>
      <c r="C26" s="4" t="s">
        <v>560</v>
      </c>
    </row>
    <row r="27" spans="1:10">
      <c r="A27" s="4" t="s">
        <v>568</v>
      </c>
    </row>
    <row r="28" spans="1:10">
      <c r="A28" s="3" t="s">
        <v>528</v>
      </c>
    </row>
    <row r="29" spans="1:10">
      <c r="A29" s="4" t="s">
        <v>565</v>
      </c>
      <c r="C29" s="4" t="s">
        <v>566</v>
      </c>
    </row>
    <row r="30" spans="1:10">
      <c r="A30" s="4" t="s">
        <v>569</v>
      </c>
    </row>
    <row r="31" spans="1:10">
      <c r="A31" s="3" t="s">
        <v>528</v>
      </c>
    </row>
    <row r="32" spans="1:10">
      <c r="A32" s="4" t="s">
        <v>565</v>
      </c>
      <c r="C32" s="4" t="s">
        <v>570</v>
      </c>
    </row>
    <row r="33" spans="1:10">
      <c r="A33" s="4" t="s">
        <v>534</v>
      </c>
    </row>
    <row r="34" spans="1:10">
      <c r="A34" s="3" t="s">
        <v>528</v>
      </c>
    </row>
    <row r="35" spans="1:10">
      <c r="A35" s="4" t="s">
        <v>571</v>
      </c>
      <c r="B35" s="7" t="n">
        <v>100000000</v>
      </c>
      <c r="J35" s="7" t="n">
        <v>300000000</v>
      </c>
    </row>
    <row r="36" spans="1:10">
      <c r="A36" s="4" t="s">
        <v>572</v>
      </c>
      <c r="J36" s="4" t="s">
        <v>573</v>
      </c>
    </row>
    <row r="37" spans="1:10">
      <c r="A37" s="4" t="s">
        <v>574</v>
      </c>
      <c r="B37" s="4" t="s">
        <v>575</v>
      </c>
    </row>
    <row r="38" spans="1:10">
      <c r="A38" s="4" t="s">
        <v>576</v>
      </c>
      <c r="B38" s="7" t="n">
        <v>394000000</v>
      </c>
    </row>
    <row r="39" spans="1:10">
      <c r="A39" s="4" t="s">
        <v>551</v>
      </c>
      <c r="C39" s="7" t="n">
        <v>400000000</v>
      </c>
      <c r="D39" s="5" t="n">
        <v>400000000</v>
      </c>
    </row>
    <row r="40" spans="1:10">
      <c r="A40" s="4" t="s">
        <v>577</v>
      </c>
    </row>
    <row r="41" spans="1:10">
      <c r="A41" s="3" t="s">
        <v>528</v>
      </c>
    </row>
    <row r="42" spans="1:10">
      <c r="A42" s="4" t="s">
        <v>578</v>
      </c>
      <c r="C42" s="4" t="s">
        <v>579</v>
      </c>
    </row>
    <row r="43" spans="1:10">
      <c r="A43" s="4" t="s">
        <v>580</v>
      </c>
    </row>
    <row r="44" spans="1:10">
      <c r="A44" s="3" t="s">
        <v>528</v>
      </c>
    </row>
    <row r="45" spans="1:10">
      <c r="A45" s="4" t="s">
        <v>578</v>
      </c>
      <c r="C45" s="4" t="s">
        <v>581</v>
      </c>
    </row>
    <row r="46" spans="1:10">
      <c r="A46" s="4" t="s">
        <v>582</v>
      </c>
    </row>
    <row r="47" spans="1:10">
      <c r="A47" s="3" t="s">
        <v>528</v>
      </c>
    </row>
    <row r="48" spans="1:10">
      <c r="A48" s="4" t="s">
        <v>578</v>
      </c>
      <c r="C48" s="4" t="s">
        <v>413</v>
      </c>
    </row>
    <row r="49" spans="1:10">
      <c r="A49" s="4" t="s">
        <v>535</v>
      </c>
    </row>
    <row r="50" spans="1:10">
      <c r="A50" s="3" t="s">
        <v>528</v>
      </c>
    </row>
    <row r="51" spans="1:10">
      <c r="A51" s="4" t="s">
        <v>583</v>
      </c>
      <c r="C51" s="7" t="n">
        <v>20000000</v>
      </c>
    </row>
    <row r="52" spans="1:10">
      <c r="A52" s="4" t="s">
        <v>551</v>
      </c>
      <c r="D52" s="7" t="n">
        <v>0</v>
      </c>
    </row>
    <row r="53" spans="1:10">
      <c r="A53" s="4" t="s">
        <v>584</v>
      </c>
      <c r="C53" s="7" t="n">
        <v>184000000</v>
      </c>
    </row>
    <row r="54" spans="1:10">
      <c r="A54" s="4" t="s">
        <v>585</v>
      </c>
      <c r="C54" s="4" t="s">
        <v>586</v>
      </c>
    </row>
    <row r="55" spans="1:10">
      <c r="A55" s="4" t="s">
        <v>587</v>
      </c>
    </row>
    <row r="56" spans="1:10">
      <c r="A56" s="3" t="s">
        <v>528</v>
      </c>
    </row>
    <row r="57" spans="1:10">
      <c r="A57" s="4" t="s">
        <v>588</v>
      </c>
      <c r="C57" s="5" t="n">
        <v>1</v>
      </c>
    </row>
    <row r="58" spans="1:10">
      <c r="A58" s="4" t="s">
        <v>589</v>
      </c>
    </row>
    <row r="59" spans="1:10">
      <c r="A59" s="3" t="s">
        <v>528</v>
      </c>
    </row>
    <row r="60" spans="1:10">
      <c r="A60" s="4" t="s">
        <v>588</v>
      </c>
      <c r="C60" s="5" t="n">
        <v>1</v>
      </c>
    </row>
    <row r="61" spans="1:10">
      <c r="A61" s="4" t="s">
        <v>590</v>
      </c>
    </row>
    <row r="62" spans="1:10">
      <c r="A62" s="3" t="s">
        <v>528</v>
      </c>
    </row>
    <row r="63" spans="1:10">
      <c r="A63" s="4" t="s">
        <v>591</v>
      </c>
      <c r="C63" s="7" t="n">
        <v>299400000</v>
      </c>
    </row>
    <row r="64" spans="1:10">
      <c r="A64" s="4" t="s">
        <v>551</v>
      </c>
      <c r="C64" s="5" t="n">
        <v>108446000</v>
      </c>
    </row>
    <row r="65" spans="1:10">
      <c r="A65" s="4" t="s">
        <v>592</v>
      </c>
    </row>
    <row r="66" spans="1:10">
      <c r="A66" s="3" t="s">
        <v>528</v>
      </c>
    </row>
    <row r="67" spans="1:10">
      <c r="A67" s="4" t="s">
        <v>591</v>
      </c>
      <c r="G67" s="5" t="n">
        <v>140000000</v>
      </c>
    </row>
    <row r="68" spans="1:10">
      <c r="A68" s="4" t="s">
        <v>583</v>
      </c>
      <c r="F68" s="7" t="n">
        <v>300000000</v>
      </c>
      <c r="G68" s="5" t="n">
        <v>300000000</v>
      </c>
      <c r="H68" s="7" t="n">
        <v>140000000</v>
      </c>
      <c r="I68" s="7" t="n">
        <v>600000000</v>
      </c>
    </row>
    <row r="69" spans="1:10">
      <c r="A69" s="4" t="s">
        <v>150</v>
      </c>
      <c r="F69" s="7" t="n">
        <v>2400000</v>
      </c>
    </row>
    <row r="70" spans="1:10">
      <c r="A70" s="4" t="s">
        <v>593</v>
      </c>
    </row>
    <row r="71" spans="1:10">
      <c r="A71" s="3" t="s">
        <v>528</v>
      </c>
    </row>
    <row r="72" spans="1:10">
      <c r="A72" s="4" t="s">
        <v>583</v>
      </c>
      <c r="G72" s="5" t="n">
        <v>25000000</v>
      </c>
    </row>
    <row r="73" spans="1:10">
      <c r="A73" s="4" t="s">
        <v>594</v>
      </c>
    </row>
    <row r="74" spans="1:10">
      <c r="A74" s="3" t="s">
        <v>528</v>
      </c>
    </row>
    <row r="75" spans="1:10">
      <c r="A75" s="4" t="s">
        <v>583</v>
      </c>
      <c r="G75" s="5" t="n">
        <v>30000000</v>
      </c>
    </row>
    <row r="76" spans="1:10">
      <c r="A76" s="4" t="s">
        <v>595</v>
      </c>
    </row>
    <row r="77" spans="1:10">
      <c r="A77" s="3" t="s">
        <v>528</v>
      </c>
    </row>
    <row r="78" spans="1:10">
      <c r="A78" s="4" t="s">
        <v>596</v>
      </c>
      <c r="C78" s="7" t="n">
        <v>7000000</v>
      </c>
    </row>
    <row r="79" spans="1:10">
      <c r="A79" s="4" t="s">
        <v>597</v>
      </c>
    </row>
    <row r="80" spans="1:10">
      <c r="A80" s="3" t="s">
        <v>528</v>
      </c>
    </row>
    <row r="81" spans="1:10">
      <c r="A81" s="4" t="s">
        <v>583</v>
      </c>
      <c r="G81" s="7" t="n">
        <v>3000000</v>
      </c>
    </row>
    <row r="82" spans="1:10">
      <c r="A82" s="4" t="s">
        <v>598</v>
      </c>
    </row>
    <row r="83" spans="1:10">
      <c r="A83" s="3" t="s">
        <v>528</v>
      </c>
    </row>
    <row r="84" spans="1:10">
      <c r="A84" s="4" t="s">
        <v>599</v>
      </c>
      <c r="C84" s="9" t="n">
        <v>0.0175</v>
      </c>
    </row>
    <row r="85" spans="1:10">
      <c r="A85" s="4" t="s">
        <v>600</v>
      </c>
      <c r="C85" s="9" t="n">
        <v>0.0225</v>
      </c>
    </row>
    <row r="86" spans="1:10">
      <c r="A86" s="4" t="s">
        <v>601</v>
      </c>
    </row>
    <row r="87" spans="1:10">
      <c r="A87" s="3" t="s">
        <v>528</v>
      </c>
    </row>
    <row r="88" spans="1:10">
      <c r="A88" s="4" t="s">
        <v>599</v>
      </c>
      <c r="C88" s="5" t="n">
        <v>1</v>
      </c>
    </row>
    <row r="89" spans="1:10">
      <c r="A89" s="4" t="s">
        <v>600</v>
      </c>
      <c r="C89" s="5" t="n">
        <v>4</v>
      </c>
    </row>
    <row r="90" spans="1:10">
      <c r="A90" s="4" t="s">
        <v>602</v>
      </c>
    </row>
    <row r="91" spans="1:10">
      <c r="A91" s="3" t="s">
        <v>528</v>
      </c>
    </row>
    <row r="92" spans="1:10">
      <c r="A92" s="4" t="s">
        <v>599</v>
      </c>
      <c r="C92" s="10" t="n">
        <v>0.02</v>
      </c>
    </row>
    <row r="93" spans="1:10">
      <c r="A93" s="4" t="s">
        <v>600</v>
      </c>
      <c r="C93" s="11" t="n">
        <v>0.015</v>
      </c>
    </row>
    <row r="94" spans="1:10">
      <c r="A94" s="4" t="s">
        <v>585</v>
      </c>
      <c r="C94" s="4" t="s">
        <v>603</v>
      </c>
    </row>
    <row r="95" spans="1:10">
      <c r="A95" s="4" t="s">
        <v>604</v>
      </c>
    </row>
    <row r="96" spans="1:10">
      <c r="A96" s="3" t="s">
        <v>528</v>
      </c>
    </row>
    <row r="97" spans="1:10">
      <c r="A97" s="4" t="s">
        <v>585</v>
      </c>
      <c r="C97" s="4" t="s">
        <v>603</v>
      </c>
    </row>
    <row r="98" spans="1:10">
      <c r="A98" s="4" t="s">
        <v>605</v>
      </c>
    </row>
    <row r="99" spans="1:10">
      <c r="A99" s="3" t="s">
        <v>528</v>
      </c>
    </row>
    <row r="100" spans="1:10">
      <c r="A100" s="4" t="s">
        <v>599</v>
      </c>
      <c r="C100" s="5" t="n">
        <v>1</v>
      </c>
    </row>
    <row r="101" spans="1:10">
      <c r="A101" s="4" t="s">
        <v>600</v>
      </c>
      <c r="C101" s="5"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27</v>
      </c>
    </row>
    <row r="4" spans="1:12">
      <c r="A4" s="4" t="s">
        <v>607</v>
      </c>
      <c r="J4" s="7" t="n">
        <v>-3015</v>
      </c>
      <c r="K4" s="7" t="n">
        <v>-155058</v>
      </c>
      <c r="L4" s="7" t="n">
        <v>-114862</v>
      </c>
    </row>
    <row r="5" spans="1:12">
      <c r="A5" s="4" t="s">
        <v>608</v>
      </c>
      <c r="J5" s="5" t="n">
        <v>-52264</v>
      </c>
      <c r="K5" s="5" t="n">
        <v>17059</v>
      </c>
      <c r="L5" s="5" t="n">
        <v>-19461</v>
      </c>
    </row>
    <row r="6" spans="1:12">
      <c r="A6" s="4" t="s">
        <v>56</v>
      </c>
      <c r="B6" s="7" t="n">
        <v>85050</v>
      </c>
      <c r="C6" s="7" t="n">
        <v>-22645</v>
      </c>
      <c r="D6" s="7" t="n">
        <v>-88943</v>
      </c>
      <c r="E6" s="7" t="n">
        <v>-28741</v>
      </c>
      <c r="F6" s="7" t="n">
        <v>-25180</v>
      </c>
      <c r="G6" s="7" t="n">
        <v>-29816</v>
      </c>
      <c r="H6" s="7" t="n">
        <v>-49649</v>
      </c>
      <c r="I6" s="7" t="n">
        <v>-33354</v>
      </c>
      <c r="J6" s="7" t="n">
        <v>-55279</v>
      </c>
      <c r="K6" s="7" t="n">
        <v>-137999</v>
      </c>
      <c r="L6" s="7" t="n">
        <v>-13432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610</v>
      </c>
    </row>
    <row r="4" spans="1:12">
      <c r="A4" s="4" t="s">
        <v>611</v>
      </c>
      <c r="J4" s="7" t="n">
        <v>-1426</v>
      </c>
      <c r="K4" s="7" t="n">
        <v>-38589</v>
      </c>
      <c r="L4" s="7" t="n">
        <v>43</v>
      </c>
    </row>
    <row r="5" spans="1:12">
      <c r="A5" s="4" t="s">
        <v>608</v>
      </c>
      <c r="J5" s="5" t="n">
        <v>5398</v>
      </c>
      <c r="K5" s="5" t="n">
        <v>6956</v>
      </c>
      <c r="L5" s="5" t="n">
        <v>8264</v>
      </c>
    </row>
    <row r="6" spans="1:12">
      <c r="A6" s="4" t="s">
        <v>612</v>
      </c>
      <c r="J6" s="5" t="n">
        <v>3972</v>
      </c>
      <c r="K6" s="5" t="n">
        <v>-31633</v>
      </c>
      <c r="L6" s="5" t="n">
        <v>8307</v>
      </c>
    </row>
    <row r="7" spans="1:12">
      <c r="A7" s="3" t="s">
        <v>613</v>
      </c>
    </row>
    <row r="8" spans="1:12">
      <c r="A8" s="4" t="s">
        <v>611</v>
      </c>
      <c r="J8" s="5" t="n">
        <v>6415</v>
      </c>
      <c r="K8" s="5" t="n">
        <v>-18290</v>
      </c>
      <c r="L8" s="5" t="n">
        <v>-19071</v>
      </c>
    </row>
    <row r="9" spans="1:12">
      <c r="A9" s="4" t="s">
        <v>608</v>
      </c>
      <c r="J9" s="5" t="n">
        <v>-6266</v>
      </c>
      <c r="K9" s="5" t="n">
        <v>-6128</v>
      </c>
      <c r="L9" s="5" t="n">
        <v>-4175</v>
      </c>
    </row>
    <row r="10" spans="1:12">
      <c r="A10" s="4" t="s">
        <v>614</v>
      </c>
      <c r="J10" s="5" t="n">
        <v>149</v>
      </c>
      <c r="K10" s="5" t="n">
        <v>-24418</v>
      </c>
      <c r="L10" s="5" t="n">
        <v>-23246</v>
      </c>
    </row>
    <row r="11" spans="1:12">
      <c r="A11" s="4" t="s">
        <v>615</v>
      </c>
      <c r="B11" s="7" t="n">
        <v>35981</v>
      </c>
      <c r="C11" s="7" t="n">
        <v>-7817</v>
      </c>
      <c r="D11" s="7" t="n">
        <v>-11070</v>
      </c>
      <c r="E11" s="7" t="n">
        <v>-12973</v>
      </c>
      <c r="F11" s="7" t="n">
        <v>-12677</v>
      </c>
      <c r="G11" s="7" t="n">
        <v>-11821</v>
      </c>
      <c r="H11" s="7" t="n">
        <v>-21147</v>
      </c>
      <c r="I11" s="7" t="n">
        <v>-10406</v>
      </c>
      <c r="J11" s="7" t="n">
        <v>4121</v>
      </c>
      <c r="K11" s="7" t="n">
        <v>-56051</v>
      </c>
      <c r="L11" s="7" t="n">
        <v>-1493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617</v>
      </c>
    </row>
    <row r="4" spans="1:12">
      <c r="A4" s="4" t="s">
        <v>618</v>
      </c>
      <c r="J4" s="7" t="n">
        <v>-19348</v>
      </c>
      <c r="K4" s="7" t="n">
        <v>-48300</v>
      </c>
      <c r="L4" s="7" t="n">
        <v>-47013</v>
      </c>
    </row>
    <row r="5" spans="1:12">
      <c r="A5" s="4" t="s">
        <v>619</v>
      </c>
      <c r="J5" s="5" t="n">
        <v>-294</v>
      </c>
      <c r="K5" s="5" t="n">
        <v>-1425</v>
      </c>
      <c r="L5" s="5" t="n">
        <v>-1157</v>
      </c>
    </row>
    <row r="6" spans="1:12">
      <c r="A6" s="4" t="s">
        <v>620</v>
      </c>
      <c r="J6" s="5" t="n">
        <v>6337</v>
      </c>
      <c r="K6" s="5" t="n">
        <v>-5791</v>
      </c>
      <c r="L6" s="5" t="n">
        <v>6300</v>
      </c>
    </row>
    <row r="7" spans="1:12">
      <c r="A7" s="4" t="s">
        <v>621</v>
      </c>
      <c r="J7" s="5" t="n">
        <v>-254</v>
      </c>
      <c r="K7" s="5" t="n">
        <v>-170</v>
      </c>
      <c r="L7" s="5" t="n">
        <v>-250</v>
      </c>
    </row>
    <row r="8" spans="1:12">
      <c r="A8" s="4" t="s">
        <v>622</v>
      </c>
      <c r="J8" s="5" t="n">
        <v>-1283</v>
      </c>
      <c r="K8" s="5" t="n">
        <v>-777</v>
      </c>
      <c r="L8" s="5" t="n">
        <v>-518</v>
      </c>
    </row>
    <row r="9" spans="1:12">
      <c r="A9" s="4" t="s">
        <v>623</v>
      </c>
      <c r="J9" s="5" t="n">
        <v>644</v>
      </c>
      <c r="K9" s="5" t="n">
        <v>345</v>
      </c>
      <c r="L9" s="5" t="n">
        <v>279</v>
      </c>
    </row>
    <row r="10" spans="1:12">
      <c r="A10" s="4" t="s">
        <v>624</v>
      </c>
      <c r="J10" s="5" t="n">
        <v>14731</v>
      </c>
      <c r="K10" s="5" t="n">
        <v>0</v>
      </c>
      <c r="L10" s="5" t="n">
        <v>27210</v>
      </c>
    </row>
    <row r="11" spans="1:12">
      <c r="A11" s="4" t="s">
        <v>625</v>
      </c>
      <c r="J11" s="5" t="n">
        <v>-9160</v>
      </c>
      <c r="K11" s="5" t="n">
        <v>0</v>
      </c>
      <c r="L11" s="5" t="n">
        <v>0</v>
      </c>
    </row>
    <row r="12" spans="1:12">
      <c r="A12" s="4" t="s">
        <v>369</v>
      </c>
      <c r="B12" s="7" t="n">
        <v>10100</v>
      </c>
      <c r="J12" s="5" t="n">
        <v>10138</v>
      </c>
      <c r="K12" s="5" t="n">
        <v>0</v>
      </c>
      <c r="L12" s="5" t="n">
        <v>0</v>
      </c>
    </row>
    <row r="13" spans="1:12">
      <c r="A13" s="4" t="s">
        <v>626</v>
      </c>
      <c r="J13" s="5" t="n">
        <v>4523</v>
      </c>
      <c r="K13" s="5" t="n">
        <v>0</v>
      </c>
      <c r="L13" s="5" t="n">
        <v>0</v>
      </c>
    </row>
    <row r="14" spans="1:12">
      <c r="A14" s="4" t="s">
        <v>130</v>
      </c>
      <c r="J14" s="5" t="n">
        <v>-1913</v>
      </c>
      <c r="K14" s="5" t="n">
        <v>67</v>
      </c>
      <c r="L14" s="5" t="n">
        <v>210</v>
      </c>
    </row>
    <row r="15" spans="1:12">
      <c r="A15" s="4" t="s">
        <v>615</v>
      </c>
      <c r="B15" s="7" t="n">
        <v>35981</v>
      </c>
      <c r="C15" s="7" t="n">
        <v>-7817</v>
      </c>
      <c r="D15" s="7" t="n">
        <v>-11070</v>
      </c>
      <c r="E15" s="7" t="n">
        <v>-12973</v>
      </c>
      <c r="F15" s="7" t="n">
        <v>-12677</v>
      </c>
      <c r="G15" s="7" t="n">
        <v>-11821</v>
      </c>
      <c r="H15" s="7" t="n">
        <v>-21147</v>
      </c>
      <c r="I15" s="7" t="n">
        <v>-10406</v>
      </c>
      <c r="J15" s="7" t="n">
        <v>4121</v>
      </c>
      <c r="K15" s="7" t="n">
        <v>-56051</v>
      </c>
      <c r="L15" s="7" t="n">
        <v>-14939</v>
      </c>
    </row>
    <row r="16" spans="1:12">
      <c r="A16" s="3" t="s">
        <v>627</v>
      </c>
    </row>
    <row r="17" spans="1:12">
      <c r="A17" s="4" t="s">
        <v>618</v>
      </c>
      <c r="J17" s="4" t="s">
        <v>628</v>
      </c>
      <c r="K17" s="4" t="s">
        <v>628</v>
      </c>
      <c r="L17" s="4" t="s">
        <v>628</v>
      </c>
    </row>
    <row r="18" spans="1:12">
      <c r="A18" s="4" t="s">
        <v>619</v>
      </c>
      <c r="J18" s="4" t="s">
        <v>629</v>
      </c>
      <c r="K18" s="4" t="s">
        <v>630</v>
      </c>
      <c r="L18" s="4" t="s">
        <v>631</v>
      </c>
    </row>
    <row r="19" spans="1:12">
      <c r="A19" s="4" t="s">
        <v>620</v>
      </c>
      <c r="J19" s="4" t="s">
        <v>632</v>
      </c>
      <c r="K19" s="4" t="s">
        <v>633</v>
      </c>
      <c r="L19" s="4" t="s">
        <v>634</v>
      </c>
    </row>
    <row r="20" spans="1:12">
      <c r="A20" s="4" t="s">
        <v>621</v>
      </c>
      <c r="J20" s="4" t="s">
        <v>629</v>
      </c>
      <c r="K20" s="4" t="s">
        <v>635</v>
      </c>
      <c r="L20" s="4" t="s">
        <v>636</v>
      </c>
    </row>
    <row r="21" spans="1:12">
      <c r="A21" s="4" t="s">
        <v>622</v>
      </c>
      <c r="J21" s="4" t="s">
        <v>637</v>
      </c>
      <c r="K21" s="4" t="s">
        <v>638</v>
      </c>
      <c r="L21" s="4" t="s">
        <v>639</v>
      </c>
    </row>
    <row r="22" spans="1:12">
      <c r="A22" s="4" t="s">
        <v>623</v>
      </c>
      <c r="J22" s="4" t="s">
        <v>640</v>
      </c>
      <c r="K22" s="4" t="s">
        <v>641</v>
      </c>
      <c r="L22" s="4" t="s">
        <v>642</v>
      </c>
    </row>
    <row r="23" spans="1:12">
      <c r="A23" s="4" t="s">
        <v>624</v>
      </c>
      <c r="J23" s="4" t="s">
        <v>643</v>
      </c>
      <c r="K23" s="4" t="s">
        <v>644</v>
      </c>
      <c r="L23" s="4" t="s">
        <v>645</v>
      </c>
    </row>
    <row r="24" spans="1:12">
      <c r="A24" s="4" t="s">
        <v>625</v>
      </c>
      <c r="J24" s="4" t="s">
        <v>646</v>
      </c>
      <c r="K24" s="4" t="s">
        <v>644</v>
      </c>
      <c r="L24" s="4" t="s">
        <v>644</v>
      </c>
    </row>
    <row r="25" spans="1:12">
      <c r="A25" s="4" t="s">
        <v>369</v>
      </c>
      <c r="J25" s="4" t="s">
        <v>647</v>
      </c>
      <c r="K25" s="4" t="s">
        <v>644</v>
      </c>
      <c r="L25" s="4" t="s">
        <v>644</v>
      </c>
    </row>
    <row r="26" spans="1:12">
      <c r="A26" s="4" t="s">
        <v>626</v>
      </c>
      <c r="J26" s="4" t="s">
        <v>648</v>
      </c>
      <c r="K26" s="4" t="s">
        <v>644</v>
      </c>
      <c r="L26" s="4" t="s">
        <v>644</v>
      </c>
    </row>
    <row r="27" spans="1:12">
      <c r="A27" s="4" t="s">
        <v>130</v>
      </c>
      <c r="J27" s="4" t="s">
        <v>649</v>
      </c>
      <c r="K27" s="4" t="s">
        <v>644</v>
      </c>
      <c r="L27" s="4" t="s">
        <v>642</v>
      </c>
    </row>
    <row r="28" spans="1:12">
      <c r="A28" s="4" t="s">
        <v>615</v>
      </c>
      <c r="J28" s="4" t="s">
        <v>650</v>
      </c>
      <c r="K28" s="4" t="s">
        <v>651</v>
      </c>
      <c r="L28" s="4" t="s">
        <v>65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3</v>
      </c>
      <c r="B1" s="2" t="s">
        <v>2</v>
      </c>
      <c r="C1" s="2" t="s">
        <v>33</v>
      </c>
    </row>
    <row r="2" spans="1:3">
      <c r="A2" s="3" t="s">
        <v>654</v>
      </c>
    </row>
    <row r="3" spans="1:3">
      <c r="A3" s="4" t="s">
        <v>655</v>
      </c>
      <c r="B3" s="7" t="n">
        <v>5932</v>
      </c>
      <c r="C3" s="7" t="n">
        <v>6603</v>
      </c>
    </row>
    <row r="4" spans="1:3">
      <c r="A4" s="4" t="s">
        <v>427</v>
      </c>
      <c r="B4" s="5" t="n">
        <v>20836</v>
      </c>
      <c r="C4" s="5" t="n">
        <v>24677</v>
      </c>
    </row>
    <row r="5" spans="1:3">
      <c r="A5" s="4" t="s">
        <v>656</v>
      </c>
      <c r="B5" s="5" t="n">
        <v>6235</v>
      </c>
      <c r="C5" s="5" t="n">
        <v>10984</v>
      </c>
    </row>
    <row r="6" spans="1:3">
      <c r="A6" s="4" t="s">
        <v>657</v>
      </c>
      <c r="B6" s="5" t="n">
        <v>31164</v>
      </c>
      <c r="C6" s="5" t="n">
        <v>30317</v>
      </c>
    </row>
    <row r="7" spans="1:3">
      <c r="A7" s="4" t="s">
        <v>130</v>
      </c>
      <c r="B7" s="5" t="n">
        <v>1419</v>
      </c>
      <c r="C7" s="5" t="n">
        <v>982</v>
      </c>
    </row>
    <row r="8" spans="1:3">
      <c r="A8" s="4" t="s">
        <v>658</v>
      </c>
      <c r="B8" s="5" t="n">
        <v>65586</v>
      </c>
      <c r="C8" s="5" t="n">
        <v>73563</v>
      </c>
    </row>
    <row r="9" spans="1:3">
      <c r="A9" s="4" t="s">
        <v>659</v>
      </c>
      <c r="B9" s="5" t="n">
        <v>-4523</v>
      </c>
      <c r="C9" s="5" t="n">
        <v>0</v>
      </c>
    </row>
    <row r="10" spans="1:3">
      <c r="A10" s="4" t="s">
        <v>658</v>
      </c>
      <c r="B10" s="5" t="n">
        <v>61063</v>
      </c>
      <c r="C10" s="5" t="n">
        <v>73563</v>
      </c>
    </row>
    <row r="11" spans="1:3">
      <c r="A11" s="3" t="s">
        <v>660</v>
      </c>
    </row>
    <row r="12" spans="1:3">
      <c r="A12" s="4" t="s">
        <v>217</v>
      </c>
      <c r="B12" s="5" t="n">
        <v>-12172</v>
      </c>
      <c r="C12" s="5" t="n">
        <v>-13593</v>
      </c>
    </row>
    <row r="13" spans="1:3">
      <c r="A13" s="4" t="s">
        <v>220</v>
      </c>
      <c r="B13" s="5" t="n">
        <v>-76454</v>
      </c>
      <c r="C13" s="5" t="n">
        <v>-73074</v>
      </c>
    </row>
    <row r="14" spans="1:3">
      <c r="A14" s="4" t="s">
        <v>88</v>
      </c>
      <c r="B14" s="5" t="n">
        <v>0</v>
      </c>
      <c r="C14" s="5" t="n">
        <v>-10000</v>
      </c>
    </row>
    <row r="15" spans="1:3">
      <c r="A15" s="4" t="s">
        <v>661</v>
      </c>
      <c r="B15" s="5" t="n">
        <v>0</v>
      </c>
      <c r="C15" s="5" t="n">
        <v>-740</v>
      </c>
    </row>
    <row r="16" spans="1:3">
      <c r="A16" s="4" t="s">
        <v>662</v>
      </c>
      <c r="B16" s="5" t="n">
        <v>-325</v>
      </c>
      <c r="C16" s="5" t="n">
        <v>-1490</v>
      </c>
    </row>
    <row r="17" spans="1:3">
      <c r="A17" s="4" t="s">
        <v>663</v>
      </c>
      <c r="B17" s="5" t="n">
        <v>-88951</v>
      </c>
      <c r="C17" s="5" t="n">
        <v>-98897</v>
      </c>
    </row>
    <row r="18" spans="1:3">
      <c r="A18" s="4" t="s">
        <v>664</v>
      </c>
      <c r="B18" s="7" t="n">
        <v>-27888</v>
      </c>
      <c r="C18" s="7" t="n">
        <v>-253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v>
      </c>
    </row>
    <row r="2" spans="1:2">
      <c r="B2" s="2" t="s">
        <v>519</v>
      </c>
    </row>
    <row r="3" spans="1:2">
      <c r="A3" s="3" t="s">
        <v>666</v>
      </c>
    </row>
    <row r="4" spans="1:2">
      <c r="A4" s="4" t="s">
        <v>667</v>
      </c>
      <c r="B4" s="7" t="n">
        <v>14220</v>
      </c>
    </row>
    <row r="5" spans="1:2">
      <c r="A5" s="4" t="s">
        <v>668</v>
      </c>
      <c r="B5" s="5" t="n">
        <v>1490</v>
      </c>
    </row>
    <row r="6" spans="1:2">
      <c r="A6" s="4" t="s">
        <v>669</v>
      </c>
      <c r="B6" s="5" t="n">
        <v>-942</v>
      </c>
    </row>
    <row r="7" spans="1:2">
      <c r="A7" s="4" t="s">
        <v>670</v>
      </c>
      <c r="B7" s="7" t="n">
        <v>147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671</v>
      </c>
      <c r="B1" s="2" t="s">
        <v>30</v>
      </c>
      <c r="C1" s="2" t="s">
        <v>1</v>
      </c>
    </row>
    <row r="2" spans="1:5">
      <c r="B2" s="2" t="s">
        <v>2</v>
      </c>
      <c r="C2" s="2" t="s">
        <v>2</v>
      </c>
      <c r="D2" s="2" t="s">
        <v>33</v>
      </c>
      <c r="E2" s="2" t="s">
        <v>37</v>
      </c>
    </row>
    <row r="3" spans="1:5">
      <c r="A3" s="3" t="s">
        <v>672</v>
      </c>
    </row>
    <row r="4" spans="1:5">
      <c r="A4" s="4" t="s">
        <v>673</v>
      </c>
      <c r="C4" s="4" t="s">
        <v>674</v>
      </c>
      <c r="D4" s="4" t="s">
        <v>675</v>
      </c>
      <c r="E4" s="4" t="s">
        <v>676</v>
      </c>
    </row>
    <row r="5" spans="1:5">
      <c r="A5" s="4" t="s">
        <v>369</v>
      </c>
      <c r="B5" s="7" t="n">
        <v>10100</v>
      </c>
      <c r="C5" s="7" t="n">
        <v>10138</v>
      </c>
      <c r="D5" s="7" t="n">
        <v>0</v>
      </c>
      <c r="E5" s="7" t="n">
        <v>0</v>
      </c>
    </row>
    <row r="6" spans="1:5">
      <c r="A6" s="4" t="s">
        <v>624</v>
      </c>
      <c r="C6" s="5" t="n">
        <v>14731</v>
      </c>
      <c r="D6" s="5" t="n">
        <v>0</v>
      </c>
      <c r="E6" s="5" t="n">
        <v>27210</v>
      </c>
    </row>
    <row r="7" spans="1:5">
      <c r="A7" s="4" t="s">
        <v>625</v>
      </c>
      <c r="C7" s="5" t="n">
        <v>-9160</v>
      </c>
      <c r="D7" s="5" t="n">
        <v>0</v>
      </c>
      <c r="E7" s="5" t="n">
        <v>0</v>
      </c>
    </row>
    <row r="8" spans="1:5">
      <c r="A8" s="4" t="s">
        <v>626</v>
      </c>
      <c r="C8" s="5" t="n">
        <v>4523</v>
      </c>
      <c r="D8" s="5" t="n">
        <v>0</v>
      </c>
      <c r="E8" s="7" t="n">
        <v>0</v>
      </c>
    </row>
    <row r="9" spans="1:5">
      <c r="A9" s="4" t="s">
        <v>677</v>
      </c>
      <c r="B9" s="5" t="n">
        <v>27700</v>
      </c>
      <c r="C9" s="5" t="n">
        <v>27700</v>
      </c>
    </row>
    <row r="10" spans="1:5">
      <c r="A10" s="4" t="s">
        <v>678</v>
      </c>
      <c r="B10" s="5" t="n">
        <v>72300</v>
      </c>
      <c r="C10" s="5" t="n">
        <v>72300</v>
      </c>
    </row>
    <row r="11" spans="1:5">
      <c r="A11" s="4" t="s">
        <v>679</v>
      </c>
      <c r="B11" s="5" t="n">
        <v>5100</v>
      </c>
      <c r="C11" s="5" t="n">
        <v>5100</v>
      </c>
    </row>
    <row r="12" spans="1:5">
      <c r="A12" s="4" t="s">
        <v>680</v>
      </c>
      <c r="B12" s="5" t="n">
        <v>66900</v>
      </c>
      <c r="C12" s="5" t="n">
        <v>66900</v>
      </c>
    </row>
    <row r="13" spans="1:5">
      <c r="A13" s="4" t="s">
        <v>681</v>
      </c>
      <c r="B13" s="5" t="n">
        <v>5000</v>
      </c>
      <c r="C13" s="5" t="n">
        <v>5000</v>
      </c>
    </row>
    <row r="14" spans="1:5">
      <c r="A14" s="4" t="s">
        <v>682</v>
      </c>
      <c r="B14" s="5" t="n">
        <v>14768</v>
      </c>
      <c r="C14" s="5" t="n">
        <v>14768</v>
      </c>
      <c r="D14" s="5" t="n">
        <v>14220</v>
      </c>
    </row>
    <row r="15" spans="1:5">
      <c r="A15" s="4" t="s">
        <v>683</v>
      </c>
      <c r="B15" s="5" t="n">
        <v>3100</v>
      </c>
      <c r="C15" s="5" t="n">
        <v>3100</v>
      </c>
    </row>
    <row r="16" spans="1:5">
      <c r="A16" s="4" t="s">
        <v>684</v>
      </c>
      <c r="B16" s="7" t="n">
        <v>600</v>
      </c>
      <c r="C16" s="5" t="n">
        <v>600</v>
      </c>
      <c r="D16" s="7" t="n">
        <v>500</v>
      </c>
    </row>
    <row r="17" spans="1:5">
      <c r="A17" s="4" t="s">
        <v>608</v>
      </c>
    </row>
    <row r="18" spans="1:5">
      <c r="A18" s="3" t="s">
        <v>672</v>
      </c>
    </row>
    <row r="19" spans="1:5">
      <c r="A19" s="4" t="s">
        <v>626</v>
      </c>
      <c r="C19" s="5" t="n">
        <v>4500</v>
      </c>
    </row>
    <row r="20" spans="1:5">
      <c r="A20" s="4" t="s">
        <v>607</v>
      </c>
    </row>
    <row r="21" spans="1:5">
      <c r="A21" s="3" t="s">
        <v>672</v>
      </c>
    </row>
    <row r="22" spans="1:5">
      <c r="A22" s="4" t="s">
        <v>685</v>
      </c>
      <c r="C22" s="5" t="n">
        <v>17600</v>
      </c>
    </row>
    <row r="23" spans="1:5">
      <c r="A23" s="4" t="s">
        <v>417</v>
      </c>
    </row>
    <row r="24" spans="1:5">
      <c r="A24" s="3" t="s">
        <v>672</v>
      </c>
    </row>
    <row r="25" spans="1:5">
      <c r="A25" s="4" t="s">
        <v>625</v>
      </c>
      <c r="C25" s="7" t="n">
        <v>-9200</v>
      </c>
    </row>
    <row r="26" spans="1:5">
      <c r="A26" s="4" t="s">
        <v>386</v>
      </c>
      <c r="B26" s="4" t="s">
        <v>686</v>
      </c>
      <c r="C26" s="4" t="s">
        <v>686</v>
      </c>
    </row>
    <row r="27" spans="1:5">
      <c r="A27" s="4" t="s">
        <v>370</v>
      </c>
    </row>
    <row r="28" spans="1:5">
      <c r="A28" s="3" t="s">
        <v>672</v>
      </c>
    </row>
    <row r="29" spans="1:5">
      <c r="A29" s="4" t="s">
        <v>624</v>
      </c>
      <c r="C29" s="7" t="n">
        <v>147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3</v>
      </c>
    </row>
    <row r="2" spans="1:3">
      <c r="A2" s="3" t="s">
        <v>688</v>
      </c>
    </row>
    <row r="3" spans="1:3">
      <c r="A3" s="4" t="s">
        <v>551</v>
      </c>
      <c r="B3" s="7" t="n">
        <v>507906</v>
      </c>
      <c r="C3" s="7" t="n">
        <v>396871</v>
      </c>
    </row>
    <row r="4" spans="1:3">
      <c r="A4" s="4" t="s">
        <v>535</v>
      </c>
    </row>
    <row r="5" spans="1:3">
      <c r="A5" s="3" t="s">
        <v>688</v>
      </c>
    </row>
    <row r="6" spans="1:3">
      <c r="A6" s="4" t="s">
        <v>551</v>
      </c>
      <c r="C6" s="5" t="n">
        <v>0</v>
      </c>
    </row>
    <row r="7" spans="1:3">
      <c r="A7" s="4" t="s">
        <v>534</v>
      </c>
    </row>
    <row r="8" spans="1:3">
      <c r="A8" s="3" t="s">
        <v>688</v>
      </c>
    </row>
    <row r="9" spans="1:3">
      <c r="A9" s="4" t="s">
        <v>551</v>
      </c>
      <c r="B9" s="5" t="n">
        <v>400000</v>
      </c>
      <c r="C9" s="5" t="n">
        <v>400000</v>
      </c>
    </row>
    <row r="10" spans="1:3">
      <c r="A10" s="4" t="s">
        <v>689</v>
      </c>
    </row>
    <row r="11" spans="1:3">
      <c r="A11" s="3" t="s">
        <v>688</v>
      </c>
    </row>
    <row r="12" spans="1:3">
      <c r="A12" s="4" t="s">
        <v>551</v>
      </c>
      <c r="B12" s="5" t="n">
        <v>400000</v>
      </c>
      <c r="C12" s="5" t="n">
        <v>402000</v>
      </c>
    </row>
    <row r="13" spans="1:3">
      <c r="A13" s="4" t="s">
        <v>690</v>
      </c>
      <c r="B13" s="7" t="n">
        <v>402000</v>
      </c>
      <c r="C13" s="7" t="n">
        <v>40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7"/>
    <col customWidth="1" max="2" min="2" width="21"/>
    <col customWidth="1" max="3" min="3" width="34"/>
    <col customWidth="1" max="4" min="4" width="21"/>
    <col customWidth="1" max="5" min="5" width="21"/>
    <col customWidth="1" max="6" min="6" width="21"/>
    <col customWidth="1" max="7" min="7" width="21"/>
  </cols>
  <sheetData>
    <row r="1" spans="1:7">
      <c r="A1" s="1" t="s">
        <v>691</v>
      </c>
      <c r="B1" s="2" t="s">
        <v>444</v>
      </c>
      <c r="C1" s="2" t="s">
        <v>1</v>
      </c>
    </row>
    <row r="2" spans="1:7">
      <c r="B2" s="2" t="s">
        <v>692</v>
      </c>
      <c r="C2" s="2" t="s">
        <v>693</v>
      </c>
      <c r="D2" s="2" t="s">
        <v>544</v>
      </c>
      <c r="E2" s="2" t="s">
        <v>545</v>
      </c>
      <c r="F2" s="2" t="s">
        <v>694</v>
      </c>
      <c r="G2" s="2" t="s">
        <v>695</v>
      </c>
    </row>
    <row r="3" spans="1:7">
      <c r="A3" s="3" t="s">
        <v>696</v>
      </c>
    </row>
    <row r="4" spans="1:7">
      <c r="A4" s="4" t="s">
        <v>697</v>
      </c>
      <c r="C4" s="7" t="n">
        <v>19300000</v>
      </c>
      <c r="D4" s="7" t="n">
        <v>18600000</v>
      </c>
      <c r="E4" s="7" t="n">
        <v>20900000</v>
      </c>
    </row>
    <row r="5" spans="1:7">
      <c r="A5" s="4" t="s">
        <v>698</v>
      </c>
      <c r="C5" s="7" t="n">
        <v>7900000</v>
      </c>
    </row>
    <row r="6" spans="1:7">
      <c r="A6" s="4" t="s">
        <v>699</v>
      </c>
    </row>
    <row r="7" spans="1:7">
      <c r="A7" s="3" t="s">
        <v>696</v>
      </c>
    </row>
    <row r="8" spans="1:7">
      <c r="A8" s="4" t="s">
        <v>700</v>
      </c>
      <c r="C8" s="5" t="n">
        <v>40</v>
      </c>
    </row>
    <row r="9" spans="1:7">
      <c r="A9" s="4" t="s">
        <v>699</v>
      </c>
    </row>
    <row r="10" spans="1:7">
      <c r="A10" s="3" t="s">
        <v>696</v>
      </c>
    </row>
    <row r="11" spans="1:7">
      <c r="A11" s="4" t="s">
        <v>701</v>
      </c>
      <c r="C11" s="7" t="n">
        <v>200000</v>
      </c>
      <c r="D11" s="7" t="n">
        <v>200000</v>
      </c>
      <c r="E11" s="7" t="n">
        <v>200000</v>
      </c>
      <c r="F11" s="7" t="n">
        <v>200000</v>
      </c>
      <c r="G11" s="7" t="n">
        <v>200000</v>
      </c>
    </row>
    <row r="12" spans="1:7">
      <c r="A12" s="4" t="s">
        <v>702</v>
      </c>
      <c r="C12" s="5" t="n">
        <v>50</v>
      </c>
    </row>
    <row r="13" spans="1:7">
      <c r="A13" s="4" t="s">
        <v>703</v>
      </c>
      <c r="C13" s="5" t="n">
        <v>150</v>
      </c>
    </row>
    <row r="14" spans="1:7">
      <c r="A14" s="4" t="s">
        <v>704</v>
      </c>
      <c r="C14" s="7" t="n">
        <v>17000000</v>
      </c>
    </row>
    <row r="15" spans="1:7">
      <c r="A15" s="4" t="s">
        <v>705</v>
      </c>
      <c r="C15" s="5" t="n">
        <v>23000000</v>
      </c>
    </row>
    <row r="16" spans="1:7">
      <c r="A16" s="4" t="s">
        <v>706</v>
      </c>
      <c r="C16" s="7" t="n">
        <v>950000000</v>
      </c>
    </row>
    <row r="17" spans="1:7">
      <c r="A17" s="4" t="s">
        <v>707</v>
      </c>
      <c r="B17" s="5" t="n">
        <v>7</v>
      </c>
    </row>
    <row r="18" spans="1:7">
      <c r="A18" s="4" t="s">
        <v>708</v>
      </c>
      <c r="B18" s="4" t="s">
        <v>709</v>
      </c>
    </row>
  </sheetData>
  <mergeCells count="2">
    <mergeCell ref="A1:A2"/>
    <mergeCell ref="C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710</v>
      </c>
      <c r="B1" s="2" t="s">
        <v>519</v>
      </c>
    </row>
    <row r="2" spans="1:2">
      <c r="A2" s="3" t="s">
        <v>711</v>
      </c>
    </row>
    <row r="3" spans="1:2">
      <c r="A3" s="5" t="n">
        <v>2018</v>
      </c>
      <c r="B3" s="7" t="n">
        <v>17421</v>
      </c>
    </row>
    <row r="4" spans="1:2">
      <c r="A4" s="5" t="n">
        <v>2019</v>
      </c>
      <c r="B4" s="5" t="n">
        <v>15060</v>
      </c>
    </row>
    <row r="5" spans="1:2">
      <c r="A5" s="5" t="n">
        <v>2020</v>
      </c>
      <c r="B5" s="5" t="n">
        <v>12512</v>
      </c>
    </row>
    <row r="6" spans="1:2">
      <c r="A6" s="5" t="n">
        <v>2021</v>
      </c>
      <c r="B6" s="5" t="n">
        <v>10369</v>
      </c>
    </row>
    <row r="7" spans="1:2">
      <c r="A7" s="5" t="n">
        <v>2022</v>
      </c>
      <c r="B7" s="5" t="n">
        <v>9552</v>
      </c>
    </row>
    <row r="8" spans="1:2">
      <c r="A8" s="4" t="s">
        <v>538</v>
      </c>
      <c r="B8" s="5" t="n">
        <v>6517</v>
      </c>
    </row>
    <row r="9" spans="1:2">
      <c r="A9" s="4" t="s">
        <v>712</v>
      </c>
      <c r="B9" s="7" t="n">
        <v>714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16"/>
    <col customWidth="1" max="6" min="6" width="18"/>
    <col customWidth="1" max="7" min="7" width="48"/>
    <col customWidth="1" max="8" min="8" width="34"/>
    <col customWidth="1" max="9" min="9" width="25"/>
  </cols>
  <sheetData>
    <row r="1" spans="1:9">
      <c r="A1" s="1" t="s">
        <v>163</v>
      </c>
      <c r="B1" s="2" t="s">
        <v>164</v>
      </c>
      <c r="C1" s="2" t="s">
        <v>165</v>
      </c>
      <c r="D1" s="2" t="s">
        <v>166</v>
      </c>
      <c r="E1" s="2" t="s">
        <v>167</v>
      </c>
      <c r="F1" s="2" t="s">
        <v>108</v>
      </c>
      <c r="G1" s="2" t="s">
        <v>168</v>
      </c>
      <c r="H1" s="2" t="s">
        <v>169</v>
      </c>
      <c r="I1" s="2" t="s">
        <v>170</v>
      </c>
    </row>
    <row r="2" spans="1:9">
      <c r="A2" s="4" t="s">
        <v>171</v>
      </c>
      <c r="C2" s="5" t="n">
        <v>97865278</v>
      </c>
    </row>
    <row r="3" spans="1:9">
      <c r="A3" s="4" t="s">
        <v>172</v>
      </c>
      <c r="B3" s="7" t="n">
        <v>1395921</v>
      </c>
      <c r="C3" s="7" t="n">
        <v>979</v>
      </c>
      <c r="D3" s="7" t="n">
        <v>864313</v>
      </c>
      <c r="E3" s="7" t="n">
        <v>-132480</v>
      </c>
      <c r="F3" s="7" t="n">
        <v>699505</v>
      </c>
      <c r="G3" s="7" t="n">
        <v>-36961</v>
      </c>
      <c r="H3" s="7" t="n">
        <v>1395356</v>
      </c>
      <c r="I3" s="7" t="n">
        <v>565</v>
      </c>
    </row>
    <row r="4" spans="1:9">
      <c r="A4" s="4" t="s">
        <v>173</v>
      </c>
      <c r="E4" s="5" t="n">
        <v>-8108983</v>
      </c>
    </row>
    <row r="5" spans="1:9">
      <c r="A5" s="3" t="s">
        <v>174</v>
      </c>
    </row>
    <row r="6" spans="1:9">
      <c r="A6" s="4" t="s">
        <v>175</v>
      </c>
      <c r="C6" s="5" t="n">
        <v>157577</v>
      </c>
    </row>
    <row r="7" spans="1:9">
      <c r="A7" s="4" t="s">
        <v>176</v>
      </c>
      <c r="B7" s="5" t="n">
        <v>-874</v>
      </c>
      <c r="C7" s="7" t="n">
        <v>1</v>
      </c>
      <c r="D7" s="5" t="n">
        <v>-875</v>
      </c>
      <c r="H7" s="5" t="n">
        <v>-874</v>
      </c>
    </row>
    <row r="8" spans="1:9">
      <c r="A8" s="4" t="s">
        <v>177</v>
      </c>
      <c r="B8" s="5" t="n">
        <v>21675</v>
      </c>
      <c r="D8" s="5" t="n">
        <v>21675</v>
      </c>
      <c r="H8" s="5" t="n">
        <v>21675</v>
      </c>
    </row>
    <row r="9" spans="1:9">
      <c r="A9" s="4" t="s">
        <v>178</v>
      </c>
      <c r="C9" s="5" t="n">
        <v>419363</v>
      </c>
    </row>
    <row r="10" spans="1:9">
      <c r="A10" s="4" t="s">
        <v>179</v>
      </c>
      <c r="B10" s="5" t="n">
        <v>3622</v>
      </c>
      <c r="C10" s="7" t="n">
        <v>4</v>
      </c>
      <c r="D10" s="5" t="n">
        <v>3618</v>
      </c>
      <c r="H10" s="5" t="n">
        <v>3622</v>
      </c>
    </row>
    <row r="11" spans="1:9">
      <c r="A11" s="4" t="s">
        <v>180</v>
      </c>
      <c r="C11" s="5" t="n">
        <v>17282</v>
      </c>
    </row>
    <row r="12" spans="1:9">
      <c r="A12" s="4" t="s">
        <v>181</v>
      </c>
      <c r="B12" s="5" t="n">
        <v>-22</v>
      </c>
      <c r="D12" s="5" t="n">
        <v>-22</v>
      </c>
      <c r="H12" s="5" t="n">
        <v>-22</v>
      </c>
    </row>
    <row r="13" spans="1:9">
      <c r="A13" s="4" t="s">
        <v>182</v>
      </c>
      <c r="C13" s="5" t="n">
        <v>146402</v>
      </c>
    </row>
    <row r="14" spans="1:9">
      <c r="A14" s="4" t="s">
        <v>183</v>
      </c>
      <c r="B14" s="5" t="n">
        <v>2549</v>
      </c>
      <c r="C14" s="7" t="n">
        <v>2</v>
      </c>
      <c r="D14" s="5" t="n">
        <v>2547</v>
      </c>
      <c r="H14" s="5" t="n">
        <v>2549</v>
      </c>
    </row>
    <row r="15" spans="1:9">
      <c r="A15" s="4" t="s">
        <v>184</v>
      </c>
      <c r="E15" s="5" t="n">
        <v>36819</v>
      </c>
    </row>
    <row r="16" spans="1:9">
      <c r="A16" s="4" t="s">
        <v>185</v>
      </c>
      <c r="B16" s="5" t="n">
        <v>838</v>
      </c>
      <c r="E16" s="7" t="n">
        <v>838</v>
      </c>
      <c r="H16" s="5" t="n">
        <v>838</v>
      </c>
    </row>
    <row r="17" spans="1:9">
      <c r="A17" s="4" t="s">
        <v>186</v>
      </c>
      <c r="B17" s="5" t="n">
        <v>-8</v>
      </c>
      <c r="D17" s="5" t="n">
        <v>-8</v>
      </c>
      <c r="H17" s="5" t="n">
        <v>-8</v>
      </c>
    </row>
    <row r="18" spans="1:9">
      <c r="A18" s="4" t="s">
        <v>187</v>
      </c>
      <c r="B18" s="5" t="n">
        <v>46</v>
      </c>
      <c r="G18" s="5" t="n">
        <v>46</v>
      </c>
      <c r="H18" s="5" t="n">
        <v>46</v>
      </c>
    </row>
    <row r="19" spans="1:9">
      <c r="A19" s="4" t="s">
        <v>188</v>
      </c>
      <c r="B19" s="5" t="n">
        <v>-45270</v>
      </c>
      <c r="G19" s="5" t="n">
        <v>-45133</v>
      </c>
      <c r="H19" s="5" t="n">
        <v>-45133</v>
      </c>
      <c r="I19" s="5" t="n">
        <v>-137</v>
      </c>
    </row>
    <row r="20" spans="1:9">
      <c r="A20" s="4" t="s">
        <v>58</v>
      </c>
      <c r="B20" s="5" t="n">
        <v>-119384</v>
      </c>
      <c r="F20" s="5" t="n">
        <v>-119353</v>
      </c>
      <c r="H20" s="5" t="n">
        <v>-119353</v>
      </c>
      <c r="I20" s="5" t="n">
        <v>-31</v>
      </c>
    </row>
    <row r="21" spans="1:9">
      <c r="A21" s="4" t="s">
        <v>189</v>
      </c>
      <c r="C21" s="5" t="n">
        <v>98605902</v>
      </c>
    </row>
    <row r="22" spans="1:9">
      <c r="A22" s="4" t="s">
        <v>190</v>
      </c>
      <c r="B22" s="5" t="n">
        <v>1257417</v>
      </c>
      <c r="C22" s="7" t="n">
        <v>986</v>
      </c>
      <c r="D22" s="5" t="n">
        <v>891248</v>
      </c>
      <c r="E22" s="7" t="n">
        <v>-133318</v>
      </c>
      <c r="F22" s="5" t="n">
        <v>580152</v>
      </c>
      <c r="G22" s="5" t="n">
        <v>-82048</v>
      </c>
      <c r="H22" s="5" t="n">
        <v>1257020</v>
      </c>
      <c r="I22" s="5" t="n">
        <v>397</v>
      </c>
    </row>
    <row r="23" spans="1:9">
      <c r="A23" s="4" t="s">
        <v>191</v>
      </c>
      <c r="E23" s="5" t="n">
        <v>-8145802</v>
      </c>
    </row>
    <row r="24" spans="1:9">
      <c r="A24" s="3" t="s">
        <v>174</v>
      </c>
    </row>
    <row r="25" spans="1:9">
      <c r="A25" s="4" t="s">
        <v>175</v>
      </c>
      <c r="C25" s="5" t="n">
        <v>670769</v>
      </c>
    </row>
    <row r="26" spans="1:9">
      <c r="A26" s="4" t="s">
        <v>176</v>
      </c>
      <c r="B26" s="5" t="n">
        <v>-1045</v>
      </c>
      <c r="C26" s="7" t="n">
        <v>6</v>
      </c>
      <c r="D26" s="5" t="n">
        <v>-1051</v>
      </c>
      <c r="H26" s="5" t="n">
        <v>-1045</v>
      </c>
    </row>
    <row r="27" spans="1:9">
      <c r="A27" s="4" t="s">
        <v>177</v>
      </c>
      <c r="B27" s="5" t="n">
        <v>20535</v>
      </c>
      <c r="D27" s="5" t="n">
        <v>20535</v>
      </c>
      <c r="H27" s="5" t="n">
        <v>20535</v>
      </c>
    </row>
    <row r="28" spans="1:9">
      <c r="A28" s="4" t="s">
        <v>178</v>
      </c>
      <c r="C28" s="5" t="n">
        <v>151335</v>
      </c>
    </row>
    <row r="29" spans="1:9">
      <c r="A29" s="4" t="s">
        <v>179</v>
      </c>
      <c r="B29" s="5" t="n">
        <v>1712</v>
      </c>
      <c r="C29" s="7" t="n">
        <v>2</v>
      </c>
      <c r="D29" s="5" t="n">
        <v>1710</v>
      </c>
      <c r="H29" s="5" t="n">
        <v>1712</v>
      </c>
    </row>
    <row r="30" spans="1:9">
      <c r="A30" s="4" t="s">
        <v>180</v>
      </c>
      <c r="C30" s="5" t="n">
        <v>42443</v>
      </c>
    </row>
    <row r="31" spans="1:9">
      <c r="A31" s="4" t="s">
        <v>181</v>
      </c>
      <c r="B31" s="5" t="n">
        <v>-47</v>
      </c>
      <c r="C31" s="7" t="n">
        <v>1</v>
      </c>
      <c r="D31" s="5" t="n">
        <v>-48</v>
      </c>
      <c r="H31" s="5" t="n">
        <v>-47</v>
      </c>
    </row>
    <row r="32" spans="1:9">
      <c r="A32" s="4" t="s">
        <v>182</v>
      </c>
      <c r="C32" s="5" t="n">
        <v>186679</v>
      </c>
    </row>
    <row r="33" spans="1:9">
      <c r="A33" s="4" t="s">
        <v>183</v>
      </c>
      <c r="B33" s="5" t="n">
        <v>1978</v>
      </c>
      <c r="C33" s="7" t="n">
        <v>2</v>
      </c>
      <c r="D33" s="5" t="n">
        <v>1976</v>
      </c>
      <c r="H33" s="5" t="n">
        <v>1978</v>
      </c>
    </row>
    <row r="34" spans="1:9">
      <c r="A34" s="4" t="s">
        <v>184</v>
      </c>
      <c r="E34" s="5" t="n">
        <v>29161</v>
      </c>
    </row>
    <row r="35" spans="1:9">
      <c r="A35" s="4" t="s">
        <v>185</v>
      </c>
      <c r="B35" s="5" t="n">
        <v>623</v>
      </c>
      <c r="E35" s="7" t="n">
        <v>623</v>
      </c>
      <c r="H35" s="5" t="n">
        <v>623</v>
      </c>
    </row>
    <row r="36" spans="1:9">
      <c r="A36" s="4" t="s">
        <v>192</v>
      </c>
      <c r="C36" s="5" t="n">
        <v>4025000</v>
      </c>
    </row>
    <row r="37" spans="1:9">
      <c r="A37" s="4" t="s">
        <v>193</v>
      </c>
      <c r="B37" s="5" t="n">
        <v>85078</v>
      </c>
      <c r="C37" s="7" t="n">
        <v>40</v>
      </c>
      <c r="D37" s="5" t="n">
        <v>85038</v>
      </c>
      <c r="H37" s="5" t="n">
        <v>85078</v>
      </c>
    </row>
    <row r="38" spans="1:9">
      <c r="A38" s="4" t="s">
        <v>186</v>
      </c>
      <c r="B38" s="5" t="n">
        <v>-1239</v>
      </c>
      <c r="D38" s="5" t="n">
        <v>-1239</v>
      </c>
      <c r="H38" s="5" t="n">
        <v>-1239</v>
      </c>
    </row>
    <row r="39" spans="1:9">
      <c r="A39" s="4" t="s">
        <v>187</v>
      </c>
      <c r="B39" s="5" t="n">
        <v>-335</v>
      </c>
      <c r="G39" s="5" t="n">
        <v>-335</v>
      </c>
      <c r="H39" s="5" t="n">
        <v>-335</v>
      </c>
    </row>
    <row r="40" spans="1:9">
      <c r="A40" s="4" t="s">
        <v>188</v>
      </c>
      <c r="B40" s="5" t="n">
        <v>-45722</v>
      </c>
      <c r="G40" s="5" t="n">
        <v>-45854</v>
      </c>
      <c r="H40" s="5" t="n">
        <v>-45854</v>
      </c>
      <c r="I40" s="5" t="n">
        <v>132</v>
      </c>
    </row>
    <row r="41" spans="1:9">
      <c r="A41" s="4" t="s">
        <v>58</v>
      </c>
      <c r="B41" s="5" t="n">
        <v>-81948</v>
      </c>
      <c r="F41" s="5" t="n">
        <v>-81978</v>
      </c>
      <c r="H41" s="5" t="n">
        <v>-81978</v>
      </c>
      <c r="I41" s="5" t="n">
        <v>30</v>
      </c>
    </row>
    <row r="42" spans="1:9">
      <c r="A42" s="4" t="s">
        <v>194</v>
      </c>
      <c r="C42" s="5" t="n">
        <v>103682128</v>
      </c>
    </row>
    <row r="43" spans="1:9">
      <c r="A43" s="4" t="s">
        <v>195</v>
      </c>
      <c r="B43" s="5" t="n">
        <v>1235761</v>
      </c>
      <c r="C43" s="7" t="n">
        <v>1037</v>
      </c>
      <c r="D43" s="5" t="n">
        <v>998169</v>
      </c>
      <c r="E43" s="7" t="n">
        <v>-133941</v>
      </c>
      <c r="F43" s="5" t="n">
        <v>498174</v>
      </c>
      <c r="G43" s="5" t="n">
        <v>-128237</v>
      </c>
      <c r="H43" s="5" t="n">
        <v>1235202</v>
      </c>
      <c r="I43" s="5" t="n">
        <v>559</v>
      </c>
    </row>
    <row r="44" spans="1:9">
      <c r="A44" s="4" t="s">
        <v>196</v>
      </c>
      <c r="E44" s="5" t="n">
        <v>-8174963</v>
      </c>
    </row>
    <row r="45" spans="1:9">
      <c r="A45" s="3" t="s">
        <v>174</v>
      </c>
    </row>
    <row r="46" spans="1:9">
      <c r="A46" s="4" t="s">
        <v>175</v>
      </c>
      <c r="C46" s="5" t="n">
        <v>429321</v>
      </c>
    </row>
    <row r="47" spans="1:9">
      <c r="A47" s="4" t="s">
        <v>176</v>
      </c>
      <c r="B47" s="5" t="n">
        <v>-3149</v>
      </c>
      <c r="C47" s="7" t="n">
        <v>3</v>
      </c>
      <c r="D47" s="5" t="n">
        <v>-3152</v>
      </c>
      <c r="H47" s="5" t="n">
        <v>-3149</v>
      </c>
    </row>
    <row r="48" spans="1:9">
      <c r="A48" s="4" t="s">
        <v>177</v>
      </c>
      <c r="B48" s="7" t="n">
        <v>20310</v>
      </c>
      <c r="D48" s="5" t="n">
        <v>20310</v>
      </c>
      <c r="H48" s="5" t="n">
        <v>20310</v>
      </c>
    </row>
    <row r="49" spans="1:9">
      <c r="A49" s="4" t="s">
        <v>178</v>
      </c>
      <c r="B49" s="5" t="n">
        <v>161000</v>
      </c>
      <c r="C49" s="5" t="n">
        <v>161233</v>
      </c>
    </row>
    <row r="50" spans="1:9">
      <c r="A50" s="4" t="s">
        <v>179</v>
      </c>
      <c r="B50" s="7" t="n">
        <v>1491</v>
      </c>
      <c r="C50" s="7" t="n">
        <v>2</v>
      </c>
      <c r="D50" s="5" t="n">
        <v>1489</v>
      </c>
      <c r="H50" s="5" t="n">
        <v>1491</v>
      </c>
    </row>
    <row r="51" spans="1:9">
      <c r="A51" s="4" t="s">
        <v>180</v>
      </c>
      <c r="C51" s="5" t="n">
        <v>250643</v>
      </c>
    </row>
    <row r="52" spans="1:9">
      <c r="A52" s="4" t="s">
        <v>181</v>
      </c>
      <c r="B52" s="5" t="n">
        <v>-1241</v>
      </c>
      <c r="C52" s="7" t="n">
        <v>3</v>
      </c>
      <c r="D52" s="5" t="n">
        <v>-1244</v>
      </c>
      <c r="H52" s="5" t="n">
        <v>-1241</v>
      </c>
    </row>
    <row r="53" spans="1:9">
      <c r="A53" s="4" t="s">
        <v>182</v>
      </c>
      <c r="C53" s="5" t="n">
        <v>135882</v>
      </c>
    </row>
    <row r="54" spans="1:9">
      <c r="A54" s="4" t="s">
        <v>183</v>
      </c>
      <c r="B54" s="5" t="n">
        <v>1913</v>
      </c>
      <c r="C54" s="7" t="n">
        <v>1</v>
      </c>
      <c r="D54" s="5" t="n">
        <v>1912</v>
      </c>
      <c r="H54" s="5" t="n">
        <v>1913</v>
      </c>
    </row>
    <row r="55" spans="1:9">
      <c r="A55" s="4" t="s">
        <v>184</v>
      </c>
      <c r="E55" s="5" t="n">
        <v>15399</v>
      </c>
    </row>
    <row r="56" spans="1:9">
      <c r="A56" s="4" t="s">
        <v>185</v>
      </c>
      <c r="B56" s="5" t="n">
        <v>352</v>
      </c>
      <c r="E56" s="7" t="n">
        <v>352</v>
      </c>
      <c r="H56" s="5" t="n">
        <v>352</v>
      </c>
    </row>
    <row r="57" spans="1:9">
      <c r="A57" s="4" t="s">
        <v>192</v>
      </c>
      <c r="C57" s="5" t="n">
        <v>11684449</v>
      </c>
    </row>
    <row r="58" spans="1:9">
      <c r="A58" s="4" t="s">
        <v>193</v>
      </c>
      <c r="B58" s="5" t="n">
        <v>177972</v>
      </c>
      <c r="C58" s="7" t="n">
        <v>117</v>
      </c>
      <c r="D58" s="5" t="n">
        <v>177855</v>
      </c>
      <c r="H58" s="5" t="n">
        <v>177972</v>
      </c>
    </row>
    <row r="59" spans="1:9">
      <c r="A59" s="4" t="s">
        <v>197</v>
      </c>
      <c r="B59" s="5" t="n">
        <v>-559</v>
      </c>
      <c r="I59" s="5" t="n">
        <v>-559</v>
      </c>
    </row>
    <row r="60" spans="1:9">
      <c r="A60" s="4" t="s">
        <v>187</v>
      </c>
      <c r="B60" s="5" t="n">
        <v>107</v>
      </c>
      <c r="G60" s="5" t="n">
        <v>107</v>
      </c>
      <c r="H60" s="5" t="n">
        <v>107</v>
      </c>
    </row>
    <row r="61" spans="1:9">
      <c r="A61" s="4" t="s">
        <v>188</v>
      </c>
      <c r="B61" s="5" t="n">
        <v>36163</v>
      </c>
      <c r="G61" s="5" t="n">
        <v>36163</v>
      </c>
      <c r="H61" s="5" t="n">
        <v>36163</v>
      </c>
      <c r="I61" s="5" t="n">
        <v>0</v>
      </c>
    </row>
    <row r="62" spans="1:9">
      <c r="A62" s="4" t="s">
        <v>58</v>
      </c>
      <c r="B62" s="5" t="n">
        <v>-59400</v>
      </c>
      <c r="F62" s="5" t="n">
        <v>-59400</v>
      </c>
      <c r="H62" s="5" t="n">
        <v>-59400</v>
      </c>
      <c r="I62" s="5" t="n">
        <v>0</v>
      </c>
    </row>
    <row r="63" spans="1:9">
      <c r="A63" s="4" t="s">
        <v>198</v>
      </c>
      <c r="C63" s="5" t="n">
        <v>116343656</v>
      </c>
    </row>
    <row r="64" spans="1:9">
      <c r="A64" s="4" t="s">
        <v>199</v>
      </c>
      <c r="B64" s="7" t="n">
        <v>1409016</v>
      </c>
      <c r="C64" s="7" t="n">
        <v>1163</v>
      </c>
      <c r="D64" s="7" t="n">
        <v>1195339</v>
      </c>
      <c r="E64" s="7" t="n">
        <v>-134293</v>
      </c>
      <c r="F64" s="7" t="n">
        <v>438774</v>
      </c>
      <c r="G64" s="7" t="n">
        <v>-91967</v>
      </c>
      <c r="H64" s="7" t="n">
        <v>1409016</v>
      </c>
      <c r="I64" s="7" t="n">
        <v>0</v>
      </c>
    </row>
    <row r="65" spans="1:9">
      <c r="A65" s="4" t="s">
        <v>200</v>
      </c>
      <c r="E65" s="5" t="n">
        <v>-81903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402</v>
      </c>
      <c r="C1" s="2" t="s">
        <v>404</v>
      </c>
      <c r="D1" s="2" t="s">
        <v>33</v>
      </c>
    </row>
    <row r="2" spans="1:4">
      <c r="A2" s="3" t="s">
        <v>406</v>
      </c>
    </row>
    <row r="3" spans="1:4">
      <c r="A3" s="4" t="s">
        <v>714</v>
      </c>
      <c r="D3" s="5" t="n">
        <v>4000000</v>
      </c>
    </row>
    <row r="4" spans="1:4">
      <c r="A4" s="4" t="s">
        <v>715</v>
      </c>
      <c r="D4" s="6" t="n">
        <v>85.09999999999999</v>
      </c>
    </row>
    <row r="5" spans="1:4">
      <c r="A5" s="4" t="s">
        <v>411</v>
      </c>
    </row>
    <row r="6" spans="1:4">
      <c r="A6" s="3" t="s">
        <v>406</v>
      </c>
    </row>
    <row r="7" spans="1:4">
      <c r="A7" s="4" t="s">
        <v>435</v>
      </c>
      <c r="C7" s="5" t="n">
        <v>196249</v>
      </c>
    </row>
    <row r="8" spans="1:4">
      <c r="A8" s="4" t="s">
        <v>412</v>
      </c>
      <c r="C8" s="4" t="s">
        <v>413</v>
      </c>
    </row>
    <row r="9" spans="1:4">
      <c r="A9" s="4" t="s">
        <v>417</v>
      </c>
    </row>
    <row r="10" spans="1:4">
      <c r="A10" s="3" t="s">
        <v>406</v>
      </c>
    </row>
    <row r="11" spans="1:4">
      <c r="A11" s="4" t="s">
        <v>435</v>
      </c>
      <c r="B11" s="5" t="n">
        <v>114882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3</v>
      </c>
      <c r="D2" s="2" t="s">
        <v>37</v>
      </c>
    </row>
    <row r="3" spans="1:4">
      <c r="A3" s="3" t="s">
        <v>235</v>
      </c>
    </row>
    <row r="4" spans="1:4">
      <c r="A4" s="4" t="s">
        <v>717</v>
      </c>
      <c r="B4" s="6" t="n">
        <v>5.4</v>
      </c>
      <c r="C4" s="6" t="n">
        <v>1.4</v>
      </c>
      <c r="D4" s="6" t="n">
        <v>2.2</v>
      </c>
    </row>
    <row r="5" spans="1:4">
      <c r="A5" s="4" t="s">
        <v>718</v>
      </c>
      <c r="B5" s="4" t="s">
        <v>719</v>
      </c>
    </row>
    <row r="6" spans="1:4">
      <c r="A6" s="4" t="s">
        <v>720</v>
      </c>
      <c r="B6" s="4" t="s">
        <v>7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22</v>
      </c>
      <c r="B1" s="2" t="s">
        <v>1</v>
      </c>
    </row>
    <row r="2" spans="1:6">
      <c r="B2" s="2" t="s">
        <v>2</v>
      </c>
      <c r="C2" s="2" t="s">
        <v>33</v>
      </c>
      <c r="D2" s="2" t="s">
        <v>37</v>
      </c>
      <c r="E2" s="2" t="s">
        <v>449</v>
      </c>
      <c r="F2" s="2" t="s">
        <v>723</v>
      </c>
    </row>
    <row r="3" spans="1:6">
      <c r="A3" s="3" t="s">
        <v>235</v>
      </c>
    </row>
    <row r="4" spans="1:6">
      <c r="A4" s="4" t="s">
        <v>724</v>
      </c>
      <c r="F4" s="7" t="n">
        <v>150000000</v>
      </c>
    </row>
    <row r="5" spans="1:6">
      <c r="A5" s="4" t="s">
        <v>184</v>
      </c>
      <c r="E5" s="12" t="n">
        <v>4.5</v>
      </c>
    </row>
    <row r="6" spans="1:6">
      <c r="A6" s="4" t="s">
        <v>725</v>
      </c>
      <c r="B6" s="7" t="n">
        <v>352000</v>
      </c>
      <c r="C6" s="7" t="n">
        <v>623000</v>
      </c>
      <c r="D6" s="7" t="n">
        <v>838000</v>
      </c>
      <c r="E6" s="7" t="n">
        <v>10020000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726</v>
      </c>
      <c r="B1" s="2" t="s">
        <v>1</v>
      </c>
    </row>
    <row r="2" spans="1:6">
      <c r="B2" s="2" t="s">
        <v>2</v>
      </c>
      <c r="C2" s="2" t="s">
        <v>33</v>
      </c>
      <c r="D2" s="2" t="s">
        <v>37</v>
      </c>
      <c r="E2" s="2" t="s">
        <v>727</v>
      </c>
      <c r="F2" s="2" t="s">
        <v>728</v>
      </c>
    </row>
    <row r="3" spans="1:6">
      <c r="A3" s="3" t="s">
        <v>729</v>
      </c>
    </row>
    <row r="4" spans="1:6">
      <c r="A4" s="4" t="s">
        <v>730</v>
      </c>
      <c r="F4" s="5" t="n">
        <v>18500000</v>
      </c>
    </row>
    <row r="5" spans="1:6">
      <c r="A5" s="4" t="s">
        <v>177</v>
      </c>
      <c r="B5" s="6" t="n">
        <v>20.3</v>
      </c>
      <c r="C5" s="6" t="n">
        <v>20.5</v>
      </c>
      <c r="D5" s="6" t="n">
        <v>21.7</v>
      </c>
    </row>
    <row r="6" spans="1:6">
      <c r="A6" s="4" t="s">
        <v>731</v>
      </c>
      <c r="B6" s="7" t="n">
        <v>37</v>
      </c>
    </row>
    <row r="7" spans="1:6">
      <c r="A7" s="4" t="s">
        <v>732</v>
      </c>
      <c r="B7" s="4" t="s">
        <v>733</v>
      </c>
    </row>
    <row r="8" spans="1:6">
      <c r="A8" s="4" t="s">
        <v>734</v>
      </c>
      <c r="B8" s="6" t="n">
        <v>1.6</v>
      </c>
      <c r="C8" s="6" t="n">
        <v>1.3</v>
      </c>
      <c r="D8" s="6" t="n">
        <v>3.9</v>
      </c>
    </row>
    <row r="9" spans="1:6">
      <c r="A9" s="4" t="s">
        <v>735</v>
      </c>
    </row>
    <row r="10" spans="1:6">
      <c r="A10" s="3" t="s">
        <v>729</v>
      </c>
    </row>
    <row r="11" spans="1:6">
      <c r="A11" s="4" t="s">
        <v>736</v>
      </c>
      <c r="B11" s="4" t="s">
        <v>377</v>
      </c>
    </row>
    <row r="12" spans="1:6">
      <c r="A12" s="4" t="s">
        <v>737</v>
      </c>
    </row>
    <row r="13" spans="1:6">
      <c r="A13" s="3" t="s">
        <v>729</v>
      </c>
    </row>
    <row r="14" spans="1:6">
      <c r="A14" s="4" t="s">
        <v>738</v>
      </c>
      <c r="B14" s="7" t="n">
        <v>19</v>
      </c>
      <c r="C14" s="8" t="n">
        <v>10.28</v>
      </c>
      <c r="D14" s="8" t="n">
        <v>18.87</v>
      </c>
    </row>
    <row r="15" spans="1:6">
      <c r="A15" s="4" t="s">
        <v>739</v>
      </c>
      <c r="B15" s="6" t="n">
        <v>2.3</v>
      </c>
      <c r="C15" s="6" t="n">
        <v>3.9</v>
      </c>
      <c r="D15" s="6" t="n">
        <v>5.1</v>
      </c>
    </row>
    <row r="16" spans="1:6">
      <c r="A16" s="4" t="s">
        <v>740</v>
      </c>
      <c r="B16" s="5" t="n">
        <v>52800</v>
      </c>
    </row>
    <row r="17" spans="1:6">
      <c r="A17" s="4" t="s">
        <v>741</v>
      </c>
    </row>
    <row r="18" spans="1:6">
      <c r="A18" s="3" t="s">
        <v>729</v>
      </c>
    </row>
    <row r="19" spans="1:6">
      <c r="A19" s="4" t="s">
        <v>738</v>
      </c>
      <c r="B19" s="8" t="n">
        <v>17.97</v>
      </c>
      <c r="C19" s="8" t="n">
        <v>9.74</v>
      </c>
      <c r="D19" s="8" t="n">
        <v>18.06</v>
      </c>
    </row>
    <row r="20" spans="1:6">
      <c r="A20" s="4" t="s">
        <v>739</v>
      </c>
      <c r="B20" s="7" t="n">
        <v>10</v>
      </c>
      <c r="C20" s="6" t="n">
        <v>8.4</v>
      </c>
      <c r="D20" s="6" t="n">
        <v>6.7</v>
      </c>
    </row>
    <row r="21" spans="1:6">
      <c r="A21" s="4" t="s">
        <v>740</v>
      </c>
      <c r="B21" s="5" t="n">
        <v>1273900</v>
      </c>
    </row>
    <row r="22" spans="1:6">
      <c r="A22" s="4" t="s">
        <v>742</v>
      </c>
    </row>
    <row r="23" spans="1:6">
      <c r="A23" s="3" t="s">
        <v>729</v>
      </c>
    </row>
    <row r="24" spans="1:6">
      <c r="A24" s="4" t="s">
        <v>740</v>
      </c>
      <c r="B24" s="5" t="n">
        <v>124213</v>
      </c>
    </row>
    <row r="25" spans="1:6">
      <c r="A25" s="4" t="s">
        <v>743</v>
      </c>
    </row>
    <row r="26" spans="1:6">
      <c r="A26" s="3" t="s">
        <v>729</v>
      </c>
    </row>
    <row r="27" spans="1:6">
      <c r="A27" s="4" t="s">
        <v>744</v>
      </c>
      <c r="B27" s="4" t="s">
        <v>745</v>
      </c>
    </row>
    <row r="28" spans="1:6">
      <c r="A28" s="4" t="s">
        <v>746</v>
      </c>
    </row>
    <row r="29" spans="1:6">
      <c r="A29" s="3" t="s">
        <v>729</v>
      </c>
    </row>
    <row r="30" spans="1:6">
      <c r="A30" s="4" t="s">
        <v>744</v>
      </c>
      <c r="B30" s="4" t="s">
        <v>733</v>
      </c>
    </row>
    <row r="31" spans="1:6">
      <c r="A31" s="4" t="s">
        <v>747</v>
      </c>
    </row>
    <row r="32" spans="1:6">
      <c r="A32" s="3" t="s">
        <v>729</v>
      </c>
    </row>
    <row r="33" spans="1:6">
      <c r="A33" s="4" t="s">
        <v>744</v>
      </c>
      <c r="B33" s="4" t="s">
        <v>375</v>
      </c>
    </row>
    <row r="34" spans="1:6">
      <c r="A34" s="4" t="s">
        <v>748</v>
      </c>
    </row>
    <row r="35" spans="1:6">
      <c r="A35" s="3" t="s">
        <v>729</v>
      </c>
    </row>
    <row r="36" spans="1:6">
      <c r="A36" s="4" t="s">
        <v>749</v>
      </c>
      <c r="B36" s="4" t="s">
        <v>375</v>
      </c>
    </row>
    <row r="37" spans="1:6">
      <c r="A37" s="4" t="s">
        <v>750</v>
      </c>
    </row>
    <row r="38" spans="1:6">
      <c r="A38" s="3" t="s">
        <v>729</v>
      </c>
    </row>
    <row r="39" spans="1:6">
      <c r="A39" s="4" t="s">
        <v>749</v>
      </c>
      <c r="B39" s="4" t="s">
        <v>375</v>
      </c>
    </row>
    <row r="40" spans="1:6">
      <c r="A40" s="4" t="s">
        <v>751</v>
      </c>
    </row>
    <row r="41" spans="1:6">
      <c r="A41" s="3" t="s">
        <v>729</v>
      </c>
    </row>
    <row r="42" spans="1:6">
      <c r="A42" s="4" t="s">
        <v>749</v>
      </c>
      <c r="B42" s="4" t="s">
        <v>375</v>
      </c>
    </row>
    <row r="43" spans="1:6">
      <c r="A43" s="4" t="s">
        <v>752</v>
      </c>
    </row>
    <row r="44" spans="1:6">
      <c r="A44" s="3" t="s">
        <v>729</v>
      </c>
    </row>
    <row r="45" spans="1:6">
      <c r="A45" s="4" t="s">
        <v>753</v>
      </c>
      <c r="B45" s="5" t="n">
        <v>0</v>
      </c>
    </row>
    <row r="46" spans="1:6">
      <c r="A46" s="4" t="s">
        <v>754</v>
      </c>
    </row>
    <row r="47" spans="1:6">
      <c r="A47" s="3" t="s">
        <v>729</v>
      </c>
    </row>
    <row r="48" spans="1:6">
      <c r="A48" s="4" t="s">
        <v>749</v>
      </c>
      <c r="B48" s="4" t="s">
        <v>512</v>
      </c>
    </row>
    <row r="49" spans="1:6">
      <c r="A49" s="4" t="s">
        <v>755</v>
      </c>
    </row>
    <row r="50" spans="1:6">
      <c r="A50" s="3" t="s">
        <v>729</v>
      </c>
    </row>
    <row r="51" spans="1:6">
      <c r="A51" s="4" t="s">
        <v>749</v>
      </c>
      <c r="B51" s="4" t="s">
        <v>512</v>
      </c>
    </row>
    <row r="52" spans="1:6">
      <c r="A52" s="4" t="s">
        <v>756</v>
      </c>
    </row>
    <row r="53" spans="1:6">
      <c r="A53" s="3" t="s">
        <v>729</v>
      </c>
    </row>
    <row r="54" spans="1:6">
      <c r="A54" s="4" t="s">
        <v>749</v>
      </c>
      <c r="B54" s="4" t="s">
        <v>512</v>
      </c>
    </row>
    <row r="55" spans="1:6">
      <c r="A55" s="4" t="s">
        <v>757</v>
      </c>
    </row>
    <row r="56" spans="1:6">
      <c r="A56" s="3" t="s">
        <v>729</v>
      </c>
    </row>
    <row r="57" spans="1:6">
      <c r="A57" s="4" t="s">
        <v>753</v>
      </c>
      <c r="B57" s="5" t="n">
        <v>2</v>
      </c>
    </row>
    <row r="58" spans="1:6">
      <c r="A58" s="4" t="s">
        <v>758</v>
      </c>
    </row>
    <row r="59" spans="1:6">
      <c r="A59" s="3" t="s">
        <v>729</v>
      </c>
    </row>
    <row r="60" spans="1:6">
      <c r="A60" s="4" t="s">
        <v>730</v>
      </c>
      <c r="E60" s="5" t="n">
        <v>5700000</v>
      </c>
    </row>
    <row r="61" spans="1:6">
      <c r="A61" s="4" t="s">
        <v>759</v>
      </c>
      <c r="B61" s="5" t="n">
        <v>4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60</v>
      </c>
      <c r="B1" s="2" t="s">
        <v>1</v>
      </c>
    </row>
    <row r="2" spans="1:3">
      <c r="B2" s="2" t="s">
        <v>2</v>
      </c>
      <c r="C2" s="2" t="s">
        <v>33</v>
      </c>
    </row>
    <row r="3" spans="1:3">
      <c r="A3" s="3" t="s">
        <v>761</v>
      </c>
    </row>
    <row r="4" spans="1:3">
      <c r="A4" s="4" t="s">
        <v>762</v>
      </c>
      <c r="B4" s="5" t="n">
        <v>5871</v>
      </c>
    </row>
    <row r="5" spans="1:3">
      <c r="A5" s="4" t="s">
        <v>763</v>
      </c>
      <c r="B5" s="5" t="n">
        <v>279</v>
      </c>
    </row>
    <row r="6" spans="1:3">
      <c r="A6" s="4" t="s">
        <v>764</v>
      </c>
      <c r="B6" s="5" t="n">
        <v>-161</v>
      </c>
    </row>
    <row r="7" spans="1:3">
      <c r="A7" s="4" t="s">
        <v>765</v>
      </c>
      <c r="B7" s="5" t="n">
        <v>-172</v>
      </c>
    </row>
    <row r="8" spans="1:3">
      <c r="A8" s="4" t="s">
        <v>766</v>
      </c>
      <c r="B8" s="5" t="n">
        <v>5817</v>
      </c>
      <c r="C8" s="5" t="n">
        <v>5871</v>
      </c>
    </row>
    <row r="9" spans="1:3">
      <c r="A9" s="4" t="s">
        <v>767</v>
      </c>
      <c r="B9" s="5" t="n">
        <v>4607</v>
      </c>
    </row>
    <row r="10" spans="1:3">
      <c r="A10" s="3" t="s">
        <v>768</v>
      </c>
    </row>
    <row r="11" spans="1:3">
      <c r="A11" s="4" t="s">
        <v>769</v>
      </c>
      <c r="B11" s="8" t="n">
        <v>12.42</v>
      </c>
    </row>
    <row r="12" spans="1:3">
      <c r="A12" s="4" t="s">
        <v>770</v>
      </c>
      <c r="B12" s="10" t="n">
        <v>20.1</v>
      </c>
    </row>
    <row r="13" spans="1:3">
      <c r="A13" s="4" t="s">
        <v>771</v>
      </c>
      <c r="B13" s="10" t="n">
        <v>9.24</v>
      </c>
    </row>
    <row r="14" spans="1:3">
      <c r="A14" s="4" t="s">
        <v>772</v>
      </c>
      <c r="B14" s="10" t="n">
        <v>18.5</v>
      </c>
    </row>
    <row r="15" spans="1:3">
      <c r="A15" s="4" t="s">
        <v>773</v>
      </c>
      <c r="B15" s="10" t="n">
        <v>12.66</v>
      </c>
      <c r="C15" s="8" t="n">
        <v>12.42</v>
      </c>
    </row>
    <row r="16" spans="1:3">
      <c r="A16" s="4" t="s">
        <v>774</v>
      </c>
      <c r="B16" s="8" t="n">
        <v>12.1</v>
      </c>
    </row>
    <row r="17" spans="1:3">
      <c r="A17" s="4" t="s">
        <v>775</v>
      </c>
      <c r="B17" s="4" t="s">
        <v>776</v>
      </c>
      <c r="C17" s="4" t="s">
        <v>777</v>
      </c>
    </row>
    <row r="18" spans="1:3">
      <c r="A18" s="4" t="s">
        <v>778</v>
      </c>
      <c r="B18" s="4" t="s">
        <v>779</v>
      </c>
    </row>
    <row r="19" spans="1:3">
      <c r="A19" s="4" t="s">
        <v>780</v>
      </c>
      <c r="B19" s="6" t="n">
        <v>28.3</v>
      </c>
      <c r="C19" s="6" t="n">
        <v>59.1</v>
      </c>
    </row>
    <row r="20" spans="1:3">
      <c r="A20" s="4" t="s">
        <v>781</v>
      </c>
      <c r="B20" s="6" t="n">
        <v>2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782</v>
      </c>
      <c r="B1" s="2" t="s">
        <v>1</v>
      </c>
    </row>
    <row r="2" spans="1:4">
      <c r="B2" s="2" t="s">
        <v>2</v>
      </c>
      <c r="C2" s="2" t="s">
        <v>33</v>
      </c>
      <c r="D2" s="2" t="s">
        <v>37</v>
      </c>
    </row>
    <row r="3" spans="1:4">
      <c r="A3" s="3" t="s">
        <v>729</v>
      </c>
    </row>
    <row r="4" spans="1:4">
      <c r="A4" s="4" t="s">
        <v>783</v>
      </c>
      <c r="B4" s="8" t="n">
        <v>8.949999999999999</v>
      </c>
      <c r="C4" s="8" t="n">
        <v>3.85</v>
      </c>
      <c r="D4" s="8" t="n">
        <v>6.36</v>
      </c>
    </row>
    <row r="5" spans="1:4">
      <c r="A5" s="4" t="s">
        <v>784</v>
      </c>
      <c r="B5" s="4" t="s">
        <v>785</v>
      </c>
      <c r="C5" s="4" t="s">
        <v>785</v>
      </c>
      <c r="D5" s="4" t="s">
        <v>786</v>
      </c>
    </row>
    <row r="6" spans="1:4">
      <c r="A6" s="4" t="s">
        <v>787</v>
      </c>
      <c r="B6" s="4" t="s">
        <v>788</v>
      </c>
      <c r="C6" s="4" t="s">
        <v>387</v>
      </c>
      <c r="D6" s="4" t="s">
        <v>789</v>
      </c>
    </row>
    <row r="7" spans="1:4">
      <c r="A7" s="4" t="s">
        <v>790</v>
      </c>
      <c r="B7" s="4" t="s">
        <v>791</v>
      </c>
      <c r="C7" s="4" t="s">
        <v>791</v>
      </c>
      <c r="D7" s="4" t="s">
        <v>791</v>
      </c>
    </row>
    <row r="8" spans="1:4">
      <c r="A8" s="4" t="s">
        <v>792</v>
      </c>
      <c r="B8" s="4" t="s">
        <v>793</v>
      </c>
      <c r="C8" s="4" t="s">
        <v>794</v>
      </c>
      <c r="D8" s="4" t="s">
        <v>7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796</v>
      </c>
      <c r="B1" s="2" t="s">
        <v>1</v>
      </c>
    </row>
    <row r="2" spans="1:2">
      <c r="B2" s="2" t="s">
        <v>797</v>
      </c>
    </row>
    <row r="3" spans="1:2">
      <c r="A3" s="4" t="s">
        <v>737</v>
      </c>
    </row>
    <row r="4" spans="1:2">
      <c r="A4" s="3" t="s">
        <v>798</v>
      </c>
    </row>
    <row r="5" spans="1:2">
      <c r="A5" s="4" t="s">
        <v>799</v>
      </c>
      <c r="B5" s="5" t="n">
        <v>417700</v>
      </c>
    </row>
    <row r="6" spans="1:2">
      <c r="A6" s="4" t="s">
        <v>740</v>
      </c>
      <c r="B6" s="5" t="n">
        <v>52800</v>
      </c>
    </row>
    <row r="7" spans="1:2">
      <c r="A7" s="4" t="s">
        <v>800</v>
      </c>
      <c r="B7" s="5" t="n">
        <v>-177200</v>
      </c>
    </row>
    <row r="8" spans="1:2">
      <c r="A8" s="4" t="s">
        <v>801</v>
      </c>
      <c r="B8" s="5" t="n">
        <v>-1500</v>
      </c>
    </row>
    <row r="9" spans="1:2">
      <c r="A9" s="4" t="s">
        <v>802</v>
      </c>
      <c r="B9" s="5" t="n">
        <v>292000</v>
      </c>
    </row>
    <row r="10" spans="1:2">
      <c r="A10" s="4" t="s">
        <v>741</v>
      </c>
    </row>
    <row r="11" spans="1:2">
      <c r="A11" s="3" t="s">
        <v>798</v>
      </c>
    </row>
    <row r="12" spans="1:2">
      <c r="A12" s="4" t="s">
        <v>799</v>
      </c>
      <c r="B12" s="5" t="n">
        <v>1765100</v>
      </c>
    </row>
    <row r="13" spans="1:2">
      <c r="A13" s="4" t="s">
        <v>740</v>
      </c>
      <c r="B13" s="5" t="n">
        <v>1273900</v>
      </c>
    </row>
    <row r="14" spans="1:2">
      <c r="A14" s="4" t="s">
        <v>800</v>
      </c>
      <c r="B14" s="5" t="n">
        <v>-599200</v>
      </c>
    </row>
    <row r="15" spans="1:2">
      <c r="A15" s="4" t="s">
        <v>801</v>
      </c>
      <c r="B15" s="5" t="n">
        <v>-214000</v>
      </c>
    </row>
    <row r="16" spans="1:2">
      <c r="A16" s="4" t="s">
        <v>802</v>
      </c>
      <c r="B16" s="5" t="n">
        <v>2226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803</v>
      </c>
      <c r="B1" s="2" t="s">
        <v>1</v>
      </c>
    </row>
    <row r="2" spans="1:2">
      <c r="B2" s="2" t="s">
        <v>804</v>
      </c>
    </row>
    <row r="3" spans="1:2">
      <c r="A3" s="3" t="s">
        <v>244</v>
      </c>
    </row>
    <row r="4" spans="1:2">
      <c r="A4" s="4" t="s">
        <v>805</v>
      </c>
      <c r="B4" s="5"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807</v>
      </c>
    </row>
    <row r="4" spans="1:12">
      <c r="A4" s="4" t="s">
        <v>39</v>
      </c>
      <c r="B4" s="7" t="n">
        <v>247700</v>
      </c>
      <c r="C4" s="7" t="n">
        <v>198709</v>
      </c>
      <c r="D4" s="7" t="n">
        <v>201115</v>
      </c>
      <c r="E4" s="7" t="n">
        <v>171096</v>
      </c>
      <c r="F4" s="7" t="n">
        <v>147203</v>
      </c>
      <c r="G4" s="7" t="n">
        <v>138268</v>
      </c>
      <c r="H4" s="7" t="n">
        <v>142723</v>
      </c>
      <c r="I4" s="7" t="n">
        <v>159441</v>
      </c>
      <c r="J4" s="7" t="n">
        <v>818620</v>
      </c>
      <c r="K4" s="7" t="n">
        <v>587635</v>
      </c>
      <c r="L4" s="7" t="n">
        <v>1073652</v>
      </c>
    </row>
    <row r="5" spans="1:12">
      <c r="A5" s="4" t="s">
        <v>808</v>
      </c>
      <c r="B5" s="7" t="n">
        <v>-27105</v>
      </c>
      <c r="C5" s="7" t="n">
        <v>-13919</v>
      </c>
      <c r="D5" s="7" t="n">
        <v>-79956</v>
      </c>
      <c r="E5" s="7" t="n">
        <v>-20615</v>
      </c>
      <c r="F5" s="7" t="n">
        <v>-24839</v>
      </c>
      <c r="G5" s="7" t="n">
        <v>-26222</v>
      </c>
      <c r="H5" s="7" t="n">
        <v>-52878</v>
      </c>
      <c r="I5" s="7" t="n">
        <v>-25013</v>
      </c>
      <c r="J5" s="5" t="n">
        <v>-141595</v>
      </c>
      <c r="K5" s="5" t="n">
        <v>-128952</v>
      </c>
      <c r="L5" s="5" t="n">
        <v>-113723</v>
      </c>
    </row>
    <row r="6" spans="1:12">
      <c r="A6" s="4" t="s">
        <v>44</v>
      </c>
      <c r="J6" s="5" t="n">
        <v>69062</v>
      </c>
      <c r="K6" s="5" t="n">
        <v>0</v>
      </c>
      <c r="L6" s="5" t="n">
        <v>125092</v>
      </c>
    </row>
    <row r="7" spans="1:12">
      <c r="A7" s="4" t="s">
        <v>45</v>
      </c>
      <c r="J7" s="5" t="n">
        <v>6511</v>
      </c>
      <c r="K7" s="5" t="n">
        <v>865</v>
      </c>
      <c r="L7" s="5" t="n">
        <v>480</v>
      </c>
    </row>
    <row r="8" spans="1:12">
      <c r="A8" s="4" t="s">
        <v>46</v>
      </c>
      <c r="J8" s="5" t="n">
        <v>2097</v>
      </c>
      <c r="K8" s="5" t="n">
        <v>2638</v>
      </c>
      <c r="L8" s="5" t="n">
        <v>746</v>
      </c>
    </row>
    <row r="9" spans="1:12">
      <c r="A9" s="4" t="s">
        <v>809</v>
      </c>
    </row>
    <row r="10" spans="1:12">
      <c r="A10" s="3" t="s">
        <v>807</v>
      </c>
    </row>
    <row r="11" spans="1:12">
      <c r="A11" s="4" t="s">
        <v>808</v>
      </c>
      <c r="J11" s="5" t="n">
        <v>-63925</v>
      </c>
      <c r="K11" s="5" t="n">
        <v>-125449</v>
      </c>
      <c r="L11" s="5" t="n">
        <v>12595</v>
      </c>
    </row>
    <row r="12" spans="1:12">
      <c r="A12" s="4" t="s">
        <v>810</v>
      </c>
      <c r="J12" s="5" t="n">
        <v>65129</v>
      </c>
      <c r="K12" s="5" t="n">
        <v>61760</v>
      </c>
      <c r="L12" s="5" t="n">
        <v>65683</v>
      </c>
    </row>
    <row r="13" spans="1:12">
      <c r="A13" s="4" t="s">
        <v>811</v>
      </c>
      <c r="J13" s="5" t="n">
        <v>26709</v>
      </c>
      <c r="K13" s="5" t="n">
        <v>16828</v>
      </c>
      <c r="L13" s="5" t="n">
        <v>32291</v>
      </c>
    </row>
    <row r="14" spans="1:12">
      <c r="A14" s="4" t="s">
        <v>489</v>
      </c>
    </row>
    <row r="15" spans="1:12">
      <c r="A15" s="3" t="s">
        <v>807</v>
      </c>
    </row>
    <row r="16" spans="1:12">
      <c r="A16" s="4" t="s">
        <v>39</v>
      </c>
      <c r="J16" s="5" t="n">
        <v>234742</v>
      </c>
      <c r="K16" s="5" t="n">
        <v>224447</v>
      </c>
      <c r="L16" s="5" t="n">
        <v>469778</v>
      </c>
    </row>
    <row r="17" spans="1:12">
      <c r="A17" s="4" t="s">
        <v>808</v>
      </c>
      <c r="J17" s="5" t="n">
        <v>-31563</v>
      </c>
      <c r="K17" s="5" t="n">
        <v>-53055</v>
      </c>
      <c r="L17" s="5" t="n">
        <v>2721</v>
      </c>
    </row>
    <row r="18" spans="1:12">
      <c r="A18" s="4" t="s">
        <v>810</v>
      </c>
      <c r="J18" s="5" t="n">
        <v>25582</v>
      </c>
      <c r="K18" s="5" t="n">
        <v>28827</v>
      </c>
      <c r="L18" s="5" t="n">
        <v>32248</v>
      </c>
    </row>
    <row r="19" spans="1:12">
      <c r="A19" s="4" t="s">
        <v>811</v>
      </c>
      <c r="J19" s="5" t="n">
        <v>5424</v>
      </c>
      <c r="K19" s="5" t="n">
        <v>7774</v>
      </c>
      <c r="L19" s="5" t="n">
        <v>13788</v>
      </c>
    </row>
    <row r="20" spans="1:12">
      <c r="A20" s="4" t="s">
        <v>490</v>
      </c>
    </row>
    <row r="21" spans="1:12">
      <c r="A21" s="3" t="s">
        <v>807</v>
      </c>
    </row>
    <row r="22" spans="1:12">
      <c r="A22" s="4" t="s">
        <v>39</v>
      </c>
      <c r="J22" s="5" t="n">
        <v>260191</v>
      </c>
      <c r="K22" s="5" t="n">
        <v>131786</v>
      </c>
      <c r="L22" s="5" t="n">
        <v>285177</v>
      </c>
    </row>
    <row r="23" spans="1:12">
      <c r="A23" s="4" t="s">
        <v>808</v>
      </c>
      <c r="J23" s="5" t="n">
        <v>-6746</v>
      </c>
      <c r="K23" s="5" t="n">
        <v>-45609</v>
      </c>
      <c r="L23" s="5" t="n">
        <v>15293</v>
      </c>
    </row>
    <row r="24" spans="1:12">
      <c r="A24" s="4" t="s">
        <v>810</v>
      </c>
      <c r="J24" s="5" t="n">
        <v>30512</v>
      </c>
      <c r="K24" s="5" t="n">
        <v>25549</v>
      </c>
      <c r="L24" s="5" t="n">
        <v>25417</v>
      </c>
    </row>
    <row r="25" spans="1:12">
      <c r="A25" s="4" t="s">
        <v>811</v>
      </c>
      <c r="J25" s="5" t="n">
        <v>6458</v>
      </c>
      <c r="K25" s="5" t="n">
        <v>2557</v>
      </c>
      <c r="L25" s="5" t="n">
        <v>8416</v>
      </c>
    </row>
    <row r="26" spans="1:12">
      <c r="A26" s="4" t="s">
        <v>491</v>
      </c>
    </row>
    <row r="27" spans="1:12">
      <c r="A27" s="3" t="s">
        <v>807</v>
      </c>
    </row>
    <row r="28" spans="1:12">
      <c r="A28" s="4" t="s">
        <v>39</v>
      </c>
      <c r="J28" s="5" t="n">
        <v>327287</v>
      </c>
      <c r="K28" s="5" t="n">
        <v>233754</v>
      </c>
      <c r="L28" s="5" t="n">
        <v>320442</v>
      </c>
    </row>
    <row r="29" spans="1:12">
      <c r="A29" s="4" t="s">
        <v>808</v>
      </c>
      <c r="J29" s="5" t="n">
        <v>7811</v>
      </c>
      <c r="K29" s="5" t="n">
        <v>655</v>
      </c>
      <c r="L29" s="5" t="n">
        <v>22658</v>
      </c>
    </row>
    <row r="30" spans="1:12">
      <c r="A30" s="4" t="s">
        <v>810</v>
      </c>
      <c r="J30" s="5" t="n">
        <v>8608</v>
      </c>
      <c r="K30" s="5" t="n">
        <v>6738</v>
      </c>
      <c r="L30" s="5" t="n">
        <v>7377</v>
      </c>
    </row>
    <row r="31" spans="1:12">
      <c r="A31" s="4" t="s">
        <v>811</v>
      </c>
      <c r="J31" s="5" t="n">
        <v>6855</v>
      </c>
      <c r="K31" s="5" t="n">
        <v>1953</v>
      </c>
      <c r="L31" s="5" t="n">
        <v>3102</v>
      </c>
    </row>
    <row r="32" spans="1:12">
      <c r="A32" s="4" t="s">
        <v>812</v>
      </c>
    </row>
    <row r="33" spans="1:12">
      <c r="A33" s="3" t="s">
        <v>807</v>
      </c>
    </row>
    <row r="34" spans="1:12">
      <c r="A34" s="4" t="s">
        <v>39</v>
      </c>
      <c r="J34" s="5" t="n">
        <v>-3600</v>
      </c>
      <c r="K34" s="5" t="n">
        <v>-2352</v>
      </c>
      <c r="L34" s="5" t="n">
        <v>-1745</v>
      </c>
    </row>
    <row r="35" spans="1:12">
      <c r="A35" s="4" t="s">
        <v>813</v>
      </c>
    </row>
    <row r="36" spans="1:12">
      <c r="A36" s="3" t="s">
        <v>807</v>
      </c>
    </row>
    <row r="37" spans="1:12">
      <c r="A37" s="4" t="s">
        <v>808</v>
      </c>
      <c r="J37" s="5" t="n">
        <v>-33427</v>
      </c>
      <c r="K37" s="5" t="n">
        <v>-27440</v>
      </c>
      <c r="L37" s="5" t="n">
        <v>-28077</v>
      </c>
    </row>
    <row r="38" spans="1:12">
      <c r="A38" s="4" t="s">
        <v>810</v>
      </c>
      <c r="J38" s="5" t="n">
        <v>427</v>
      </c>
      <c r="K38" s="5" t="n">
        <v>646</v>
      </c>
      <c r="L38" s="5" t="n">
        <v>641</v>
      </c>
    </row>
    <row r="39" spans="1:12">
      <c r="A39" s="4" t="s">
        <v>811</v>
      </c>
      <c r="J39" s="7" t="n">
        <v>7972</v>
      </c>
      <c r="K39" s="7" t="n">
        <v>4544</v>
      </c>
      <c r="L39" s="7" t="n">
        <v>698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14</v>
      </c>
      <c r="B1" s="2" t="s">
        <v>2</v>
      </c>
      <c r="C1" s="2" t="s">
        <v>33</v>
      </c>
      <c r="D1" s="2" t="s">
        <v>37</v>
      </c>
    </row>
    <row r="2" spans="1:4">
      <c r="A2" s="3" t="s">
        <v>807</v>
      </c>
    </row>
    <row r="3" spans="1:4">
      <c r="A3" s="4" t="s">
        <v>815</v>
      </c>
      <c r="B3" s="7" t="n">
        <v>2195228</v>
      </c>
      <c r="C3" s="7" t="n">
        <v>1835192</v>
      </c>
    </row>
    <row r="4" spans="1:4">
      <c r="A4" s="4" t="s">
        <v>809</v>
      </c>
    </row>
    <row r="5" spans="1:4">
      <c r="A5" s="3" t="s">
        <v>807</v>
      </c>
    </row>
    <row r="6" spans="1:4">
      <c r="A6" s="4" t="s">
        <v>815</v>
      </c>
      <c r="B6" s="5" t="n">
        <v>2195228</v>
      </c>
      <c r="C6" s="5" t="n">
        <v>1835192</v>
      </c>
      <c r="D6" s="7" t="n">
        <v>1886042</v>
      </c>
    </row>
    <row r="7" spans="1:4">
      <c r="A7" s="4" t="s">
        <v>489</v>
      </c>
    </row>
    <row r="8" spans="1:4">
      <c r="A8" s="3" t="s">
        <v>807</v>
      </c>
    </row>
    <row r="9" spans="1:4">
      <c r="A9" s="4" t="s">
        <v>815</v>
      </c>
      <c r="B9" s="5" t="n">
        <v>645254</v>
      </c>
      <c r="C9" s="5" t="n">
        <v>766234</v>
      </c>
      <c r="D9" s="5" t="n">
        <v>867801</v>
      </c>
    </row>
    <row r="10" spans="1:4">
      <c r="A10" s="4" t="s">
        <v>490</v>
      </c>
    </row>
    <row r="11" spans="1:4">
      <c r="A11" s="3" t="s">
        <v>807</v>
      </c>
    </row>
    <row r="12" spans="1:4">
      <c r="A12" s="4" t="s">
        <v>815</v>
      </c>
      <c r="B12" s="5" t="n">
        <v>1202379</v>
      </c>
      <c r="C12" s="5" t="n">
        <v>696208</v>
      </c>
      <c r="D12" s="5" t="n">
        <v>773268</v>
      </c>
    </row>
    <row r="13" spans="1:4">
      <c r="A13" s="4" t="s">
        <v>491</v>
      </c>
    </row>
    <row r="14" spans="1:4">
      <c r="A14" s="3" t="s">
        <v>807</v>
      </c>
    </row>
    <row r="15" spans="1:4">
      <c r="A15" s="4" t="s">
        <v>815</v>
      </c>
      <c r="B15" s="5" t="n">
        <v>251685</v>
      </c>
      <c r="C15" s="5" t="n">
        <v>175940</v>
      </c>
      <c r="D15" s="5" t="n">
        <v>187741</v>
      </c>
    </row>
    <row r="16" spans="1:4">
      <c r="A16" s="4" t="s">
        <v>813</v>
      </c>
    </row>
    <row r="17" spans="1:4">
      <c r="A17" s="3" t="s">
        <v>807</v>
      </c>
    </row>
    <row r="18" spans="1:4">
      <c r="A18" s="4" t="s">
        <v>815</v>
      </c>
      <c r="B18" s="7" t="n">
        <v>95910</v>
      </c>
      <c r="C18" s="7" t="n">
        <v>196810</v>
      </c>
      <c r="D18" s="7" t="n">
        <v>572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817</v>
      </c>
    </row>
    <row r="4" spans="1:12">
      <c r="A4" s="4" t="s">
        <v>39</v>
      </c>
      <c r="B4" s="7" t="n">
        <v>247700</v>
      </c>
      <c r="C4" s="7" t="n">
        <v>198709</v>
      </c>
      <c r="D4" s="7" t="n">
        <v>201115</v>
      </c>
      <c r="E4" s="7" t="n">
        <v>171096</v>
      </c>
      <c r="F4" s="7" t="n">
        <v>147203</v>
      </c>
      <c r="G4" s="7" t="n">
        <v>138268</v>
      </c>
      <c r="H4" s="7" t="n">
        <v>142723</v>
      </c>
      <c r="I4" s="7" t="n">
        <v>159441</v>
      </c>
      <c r="J4" s="7" t="n">
        <v>818620</v>
      </c>
      <c r="K4" s="7" t="n">
        <v>587635</v>
      </c>
      <c r="L4" s="7" t="n">
        <v>1073652</v>
      </c>
    </row>
    <row r="5" spans="1:12">
      <c r="A5" s="4" t="s">
        <v>818</v>
      </c>
    </row>
    <row r="6" spans="1:12">
      <c r="A6" s="3" t="s">
        <v>817</v>
      </c>
    </row>
    <row r="7" spans="1:12">
      <c r="A7" s="4" t="s">
        <v>39</v>
      </c>
      <c r="J7" s="7" t="n">
        <v>818620</v>
      </c>
      <c r="K7" s="7" t="n">
        <v>587635</v>
      </c>
      <c r="L7" s="7" t="n">
        <v>1073652</v>
      </c>
    </row>
    <row r="8" spans="1:12">
      <c r="A8" s="4" t="s">
        <v>819</v>
      </c>
      <c r="J8" s="4" t="s">
        <v>413</v>
      </c>
      <c r="K8" s="4" t="s">
        <v>413</v>
      </c>
      <c r="L8" s="4" t="s">
        <v>413</v>
      </c>
    </row>
    <row r="9" spans="1:12">
      <c r="A9" s="4" t="s">
        <v>820</v>
      </c>
    </row>
    <row r="10" spans="1:12">
      <c r="A10" s="3" t="s">
        <v>817</v>
      </c>
    </row>
    <row r="11" spans="1:12">
      <c r="A11" s="4" t="s">
        <v>39</v>
      </c>
      <c r="J11" s="7" t="n">
        <v>621445</v>
      </c>
      <c r="K11" s="7" t="n">
        <v>361941</v>
      </c>
      <c r="L11" s="7" t="n">
        <v>646928</v>
      </c>
    </row>
    <row r="12" spans="1:12">
      <c r="A12" s="4" t="s">
        <v>819</v>
      </c>
      <c r="J12" s="4" t="s">
        <v>821</v>
      </c>
      <c r="K12" s="4" t="s">
        <v>822</v>
      </c>
      <c r="L12" s="4" t="s">
        <v>823</v>
      </c>
    </row>
    <row r="13" spans="1:12">
      <c r="A13" s="4" t="s">
        <v>824</v>
      </c>
    </row>
    <row r="14" spans="1:12">
      <c r="A14" s="3" t="s">
        <v>817</v>
      </c>
    </row>
    <row r="15" spans="1:12">
      <c r="A15" s="4" t="s">
        <v>39</v>
      </c>
      <c r="J15" s="7" t="n">
        <v>61134</v>
      </c>
      <c r="K15" s="7" t="n">
        <v>77847</v>
      </c>
      <c r="L15" s="7" t="n">
        <v>188414</v>
      </c>
    </row>
    <row r="16" spans="1:12">
      <c r="A16" s="4" t="s">
        <v>819</v>
      </c>
      <c r="J16" s="4" t="s">
        <v>650</v>
      </c>
      <c r="K16" s="4" t="s">
        <v>825</v>
      </c>
      <c r="L16" s="4" t="s">
        <v>826</v>
      </c>
    </row>
    <row r="17" spans="1:12">
      <c r="A17" s="4" t="s">
        <v>827</v>
      </c>
    </row>
    <row r="18" spans="1:12">
      <c r="A18" s="3" t="s">
        <v>817</v>
      </c>
    </row>
    <row r="19" spans="1:12">
      <c r="A19" s="4" t="s">
        <v>39</v>
      </c>
      <c r="J19" s="7" t="n">
        <v>28694</v>
      </c>
      <c r="K19" s="7" t="n">
        <v>51880</v>
      </c>
      <c r="L19" s="7" t="n">
        <v>69923</v>
      </c>
    </row>
    <row r="20" spans="1:12">
      <c r="A20" s="4" t="s">
        <v>819</v>
      </c>
      <c r="J20" s="4" t="s">
        <v>828</v>
      </c>
      <c r="K20" s="4" t="s">
        <v>829</v>
      </c>
      <c r="L20" s="4" t="s">
        <v>830</v>
      </c>
    </row>
    <row r="21" spans="1:12">
      <c r="A21" s="4" t="s">
        <v>831</v>
      </c>
    </row>
    <row r="22" spans="1:12">
      <c r="A22" s="3" t="s">
        <v>817</v>
      </c>
    </row>
    <row r="23" spans="1:12">
      <c r="A23" s="4" t="s">
        <v>39</v>
      </c>
      <c r="J23" s="7" t="n">
        <v>25634</v>
      </c>
      <c r="K23" s="7" t="n">
        <v>25975</v>
      </c>
      <c r="L23" s="7" t="n">
        <v>59680</v>
      </c>
    </row>
    <row r="24" spans="1:12">
      <c r="A24" s="4" t="s">
        <v>819</v>
      </c>
      <c r="J24" s="4" t="s">
        <v>832</v>
      </c>
      <c r="K24" s="4" t="s">
        <v>833</v>
      </c>
      <c r="L24" s="4" t="s">
        <v>834</v>
      </c>
    </row>
    <row r="25" spans="1:12">
      <c r="A25" s="4" t="s">
        <v>835</v>
      </c>
    </row>
    <row r="26" spans="1:12">
      <c r="A26" s="3" t="s">
        <v>817</v>
      </c>
    </row>
    <row r="27" spans="1:12">
      <c r="A27" s="4" t="s">
        <v>39</v>
      </c>
      <c r="J27" s="7" t="n">
        <v>60898</v>
      </c>
      <c r="K27" s="7" t="n">
        <v>42520</v>
      </c>
      <c r="L27" s="7" t="n">
        <v>57837</v>
      </c>
    </row>
    <row r="28" spans="1:12">
      <c r="A28" s="4" t="s">
        <v>819</v>
      </c>
      <c r="J28" s="4" t="s">
        <v>836</v>
      </c>
      <c r="K28" s="4" t="s">
        <v>837</v>
      </c>
      <c r="L28" s="4" t="s">
        <v>838</v>
      </c>
    </row>
    <row r="29" spans="1:12">
      <c r="A29" s="4" t="s">
        <v>839</v>
      </c>
    </row>
    <row r="30" spans="1:12">
      <c r="A30" s="3" t="s">
        <v>817</v>
      </c>
    </row>
    <row r="31" spans="1:12">
      <c r="A31" s="4" t="s">
        <v>39</v>
      </c>
      <c r="J31" s="7" t="n">
        <v>20815</v>
      </c>
      <c r="K31" s="7" t="n">
        <v>27472</v>
      </c>
      <c r="L31" s="7" t="n">
        <v>50870</v>
      </c>
    </row>
    <row r="32" spans="1:12">
      <c r="A32" s="4" t="s">
        <v>819</v>
      </c>
      <c r="J32" s="4" t="s">
        <v>840</v>
      </c>
      <c r="K32" s="4" t="s">
        <v>634</v>
      </c>
      <c r="L32" s="4" t="s">
        <v>63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1</v>
      </c>
      <c r="B1" s="2" t="s">
        <v>2</v>
      </c>
      <c r="C1" s="2" t="s">
        <v>33</v>
      </c>
      <c r="D1" s="2" t="s">
        <v>37</v>
      </c>
    </row>
    <row r="2" spans="1:4">
      <c r="A2" s="3" t="s">
        <v>817</v>
      </c>
    </row>
    <row r="3" spans="1:4">
      <c r="A3" s="4" t="s">
        <v>842</v>
      </c>
      <c r="B3" s="7" t="n">
        <v>1404847</v>
      </c>
      <c r="C3" s="7" t="n">
        <v>1085476</v>
      </c>
      <c r="D3" s="7" t="n">
        <v>1168230</v>
      </c>
    </row>
    <row r="4" spans="1:4">
      <c r="A4" s="4" t="s">
        <v>843</v>
      </c>
    </row>
    <row r="5" spans="1:4">
      <c r="A5" s="3" t="s">
        <v>817</v>
      </c>
    </row>
    <row r="6" spans="1:4">
      <c r="A6" s="4" t="s">
        <v>842</v>
      </c>
      <c r="B6" s="5" t="n">
        <v>1087381</v>
      </c>
      <c r="C6" s="5" t="n">
        <v>809545</v>
      </c>
      <c r="D6" s="5" t="n">
        <v>869388</v>
      </c>
    </row>
    <row r="7" spans="1:4">
      <c r="A7" s="4" t="s">
        <v>844</v>
      </c>
    </row>
    <row r="8" spans="1:4">
      <c r="A8" s="3" t="s">
        <v>817</v>
      </c>
    </row>
    <row r="9" spans="1:4">
      <c r="A9" s="4" t="s">
        <v>842</v>
      </c>
      <c r="B9" s="5" t="n">
        <v>213008</v>
      </c>
      <c r="C9" s="5" t="n">
        <v>184768</v>
      </c>
      <c r="D9" s="5" t="n">
        <v>202852</v>
      </c>
    </row>
    <row r="10" spans="1:4">
      <c r="A10" s="4" t="s">
        <v>845</v>
      </c>
    </row>
    <row r="11" spans="1:4">
      <c r="A11" s="3" t="s">
        <v>817</v>
      </c>
    </row>
    <row r="12" spans="1:4">
      <c r="A12" s="4" t="s">
        <v>842</v>
      </c>
      <c r="B12" s="5" t="n">
        <v>7984</v>
      </c>
      <c r="C12" s="5" t="n">
        <v>7855</v>
      </c>
      <c r="D12" s="5" t="n">
        <v>8192</v>
      </c>
    </row>
    <row r="13" spans="1:4">
      <c r="A13" s="4" t="s">
        <v>846</v>
      </c>
    </row>
    <row r="14" spans="1:4">
      <c r="A14" s="3" t="s">
        <v>817</v>
      </c>
    </row>
    <row r="15" spans="1:4">
      <c r="A15" s="4" t="s">
        <v>842</v>
      </c>
      <c r="B15" s="5" t="n">
        <v>7362</v>
      </c>
      <c r="C15" s="5" t="n">
        <v>3175</v>
      </c>
      <c r="D15" s="5" t="n">
        <v>3189</v>
      </c>
    </row>
    <row r="16" spans="1:4">
      <c r="A16" s="4" t="s">
        <v>847</v>
      </c>
    </row>
    <row r="17" spans="1:4">
      <c r="A17" s="3" t="s">
        <v>817</v>
      </c>
    </row>
    <row r="18" spans="1:4">
      <c r="A18" s="4" t="s">
        <v>842</v>
      </c>
      <c r="B18" s="5" t="n">
        <v>88280</v>
      </c>
      <c r="C18" s="5" t="n">
        <v>79403</v>
      </c>
      <c r="D18" s="5" t="n">
        <v>83688</v>
      </c>
    </row>
    <row r="19" spans="1:4">
      <c r="A19" s="4" t="s">
        <v>848</v>
      </c>
    </row>
    <row r="20" spans="1:4">
      <c r="A20" s="3" t="s">
        <v>817</v>
      </c>
    </row>
    <row r="21" spans="1:4">
      <c r="A21" s="4" t="s">
        <v>842</v>
      </c>
      <c r="B21" s="7" t="n">
        <v>832</v>
      </c>
      <c r="C21" s="7" t="n">
        <v>730</v>
      </c>
      <c r="D21" s="7" t="n">
        <v>9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850</v>
      </c>
    </row>
    <row r="4" spans="1:12">
      <c r="A4" s="4" t="s">
        <v>39</v>
      </c>
      <c r="B4" s="7" t="n">
        <v>247700</v>
      </c>
      <c r="C4" s="7" t="n">
        <v>198709</v>
      </c>
      <c r="D4" s="7" t="n">
        <v>201115</v>
      </c>
      <c r="E4" s="7" t="n">
        <v>171096</v>
      </c>
      <c r="F4" s="7" t="n">
        <v>147203</v>
      </c>
      <c r="G4" s="7" t="n">
        <v>138268</v>
      </c>
      <c r="H4" s="7" t="n">
        <v>142723</v>
      </c>
      <c r="I4" s="7" t="n">
        <v>159441</v>
      </c>
      <c r="J4" s="7" t="n">
        <v>818620</v>
      </c>
      <c r="K4" s="7" t="n">
        <v>587635</v>
      </c>
      <c r="L4" s="7" t="n">
        <v>1073652</v>
      </c>
    </row>
    <row r="5" spans="1:12">
      <c r="A5" s="4" t="s">
        <v>818</v>
      </c>
    </row>
    <row r="6" spans="1:12">
      <c r="A6" s="3" t="s">
        <v>850</v>
      </c>
    </row>
    <row r="7" spans="1:12">
      <c r="A7" s="4" t="s">
        <v>39</v>
      </c>
      <c r="J7" s="7" t="n">
        <v>818620</v>
      </c>
      <c r="K7" s="7" t="n">
        <v>587635</v>
      </c>
      <c r="L7" s="7" t="n">
        <v>1073652</v>
      </c>
    </row>
    <row r="8" spans="1:12">
      <c r="A8" s="4" t="s">
        <v>819</v>
      </c>
      <c r="J8" s="4" t="s">
        <v>413</v>
      </c>
      <c r="K8" s="4" t="s">
        <v>413</v>
      </c>
      <c r="L8" s="4" t="s">
        <v>413</v>
      </c>
    </row>
    <row r="9" spans="1:12">
      <c r="A9" s="4" t="s">
        <v>851</v>
      </c>
    </row>
    <row r="10" spans="1:12">
      <c r="A10" s="3" t="s">
        <v>850</v>
      </c>
    </row>
    <row r="11" spans="1:12">
      <c r="A11" s="4" t="s">
        <v>39</v>
      </c>
      <c r="J11" s="7" t="n">
        <v>169045</v>
      </c>
      <c r="K11" s="7" t="n">
        <v>136033</v>
      </c>
      <c r="L11" s="7" t="n">
        <v>280688</v>
      </c>
    </row>
    <row r="12" spans="1:12">
      <c r="A12" s="4" t="s">
        <v>819</v>
      </c>
      <c r="J12" s="4" t="s">
        <v>852</v>
      </c>
      <c r="K12" s="4" t="s">
        <v>853</v>
      </c>
      <c r="L12" s="4" t="s">
        <v>854</v>
      </c>
    </row>
    <row r="13" spans="1:12">
      <c r="A13" s="4" t="s">
        <v>855</v>
      </c>
    </row>
    <row r="14" spans="1:12">
      <c r="A14" s="3" t="s">
        <v>850</v>
      </c>
    </row>
    <row r="15" spans="1:12">
      <c r="A15" s="4" t="s">
        <v>39</v>
      </c>
      <c r="J15" s="7" t="n">
        <v>65697</v>
      </c>
      <c r="K15" s="7" t="n">
        <v>88414</v>
      </c>
      <c r="L15" s="7" t="n">
        <v>189090</v>
      </c>
    </row>
    <row r="16" spans="1:12">
      <c r="A16" s="4" t="s">
        <v>819</v>
      </c>
      <c r="J16" s="4" t="s">
        <v>856</v>
      </c>
      <c r="K16" s="4" t="s">
        <v>857</v>
      </c>
      <c r="L16" s="4" t="s">
        <v>858</v>
      </c>
    </row>
    <row r="17" spans="1:12">
      <c r="A17" s="4" t="s">
        <v>859</v>
      </c>
    </row>
    <row r="18" spans="1:12">
      <c r="A18" s="3" t="s">
        <v>850</v>
      </c>
    </row>
    <row r="19" spans="1:12">
      <c r="A19" s="4" t="s">
        <v>39</v>
      </c>
      <c r="J19" s="7" t="n">
        <v>76010</v>
      </c>
      <c r="K19" s="7" t="n">
        <v>59545</v>
      </c>
      <c r="L19" s="7" t="n">
        <v>124473</v>
      </c>
    </row>
    <row r="20" spans="1:12">
      <c r="A20" s="4" t="s">
        <v>819</v>
      </c>
      <c r="J20" s="4" t="s">
        <v>860</v>
      </c>
      <c r="K20" s="4" t="s">
        <v>861</v>
      </c>
      <c r="L20" s="4" t="s">
        <v>862</v>
      </c>
    </row>
    <row r="21" spans="1:12">
      <c r="A21" s="4" t="s">
        <v>863</v>
      </c>
    </row>
    <row r="22" spans="1:12">
      <c r="A22" s="3" t="s">
        <v>850</v>
      </c>
    </row>
    <row r="23" spans="1:12">
      <c r="A23" s="4" t="s">
        <v>39</v>
      </c>
      <c r="J23" s="7" t="n">
        <v>148665</v>
      </c>
      <c r="K23" s="7" t="n">
        <v>72241</v>
      </c>
      <c r="L23" s="7" t="n">
        <v>160704</v>
      </c>
    </row>
    <row r="24" spans="1:12">
      <c r="A24" s="4" t="s">
        <v>819</v>
      </c>
      <c r="J24" s="4" t="s">
        <v>864</v>
      </c>
      <c r="K24" s="4" t="s">
        <v>865</v>
      </c>
      <c r="L24" s="4" t="s">
        <v>857</v>
      </c>
    </row>
    <row r="25" spans="1:12">
      <c r="A25" s="4" t="s">
        <v>866</v>
      </c>
    </row>
    <row r="26" spans="1:12">
      <c r="A26" s="3" t="s">
        <v>850</v>
      </c>
    </row>
    <row r="27" spans="1:12">
      <c r="A27" s="4" t="s">
        <v>39</v>
      </c>
      <c r="J27" s="7" t="n">
        <v>35516</v>
      </c>
      <c r="K27" s="7" t="n">
        <v>0</v>
      </c>
      <c r="L27" s="7" t="n">
        <v>0</v>
      </c>
    </row>
    <row r="28" spans="1:12">
      <c r="A28" s="4" t="s">
        <v>819</v>
      </c>
      <c r="J28" s="4" t="s">
        <v>867</v>
      </c>
      <c r="K28" s="4" t="s">
        <v>791</v>
      </c>
      <c r="L28" s="4" t="s">
        <v>791</v>
      </c>
    </row>
    <row r="29" spans="1:12">
      <c r="A29" s="4" t="s">
        <v>868</v>
      </c>
    </row>
    <row r="30" spans="1:12">
      <c r="A30" s="3" t="s">
        <v>850</v>
      </c>
    </row>
    <row r="31" spans="1:12">
      <c r="A31" s="4" t="s">
        <v>39</v>
      </c>
      <c r="J31" s="7" t="n">
        <v>124323</v>
      </c>
      <c r="K31" s="7" t="n">
        <v>77166</v>
      </c>
      <c r="L31" s="7" t="n">
        <v>145927</v>
      </c>
    </row>
    <row r="32" spans="1:12">
      <c r="A32" s="4" t="s">
        <v>819</v>
      </c>
      <c r="J32" s="4" t="s">
        <v>869</v>
      </c>
      <c r="K32" s="4" t="s">
        <v>870</v>
      </c>
      <c r="L32" s="4" t="s">
        <v>871</v>
      </c>
    </row>
    <row r="33" spans="1:12">
      <c r="A33" s="4" t="s">
        <v>872</v>
      </c>
    </row>
    <row r="34" spans="1:12">
      <c r="A34" s="3" t="s">
        <v>850</v>
      </c>
    </row>
    <row r="35" spans="1:12">
      <c r="A35" s="4" t="s">
        <v>39</v>
      </c>
      <c r="J35" s="7" t="n">
        <v>202964</v>
      </c>
      <c r="K35" s="7" t="n">
        <v>156588</v>
      </c>
      <c r="L35" s="7" t="n">
        <v>174515</v>
      </c>
    </row>
    <row r="36" spans="1:12">
      <c r="A36" s="4" t="s">
        <v>819</v>
      </c>
      <c r="J36" s="4" t="s">
        <v>873</v>
      </c>
      <c r="K36" s="4" t="s">
        <v>643</v>
      </c>
      <c r="L36" s="4" t="s">
        <v>874</v>
      </c>
    </row>
    <row r="37" spans="1:12">
      <c r="A37" s="4" t="s">
        <v>812</v>
      </c>
    </row>
    <row r="38" spans="1:12">
      <c r="A38" s="3" t="s">
        <v>850</v>
      </c>
    </row>
    <row r="39" spans="1:12">
      <c r="A39" s="4" t="s">
        <v>39</v>
      </c>
      <c r="J39" s="7" t="n">
        <v>-3600</v>
      </c>
      <c r="K39" s="7" t="n">
        <v>-2352</v>
      </c>
      <c r="L39" s="7" t="n">
        <v>-1745</v>
      </c>
    </row>
    <row r="40" spans="1:12">
      <c r="A40" s="4" t="s">
        <v>875</v>
      </c>
    </row>
    <row r="41" spans="1:12">
      <c r="A41" s="3" t="s">
        <v>850</v>
      </c>
    </row>
    <row r="42" spans="1:12">
      <c r="A42" s="4" t="s">
        <v>39</v>
      </c>
      <c r="J42" s="7" t="n">
        <v>-3600</v>
      </c>
      <c r="K42" s="7" t="n">
        <v>-2352</v>
      </c>
      <c r="L42" s="7" t="n">
        <v>-1745</v>
      </c>
    </row>
    <row r="43" spans="1:12">
      <c r="A43" s="4" t="s">
        <v>819</v>
      </c>
      <c r="J43" s="4" t="s">
        <v>639</v>
      </c>
      <c r="K43" s="4" t="s">
        <v>636</v>
      </c>
      <c r="L43" s="4" t="s">
        <v>63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877</v>
      </c>
    </row>
    <row r="4" spans="1:12">
      <c r="A4" s="4" t="s">
        <v>39</v>
      </c>
      <c r="B4" s="7" t="n">
        <v>247700</v>
      </c>
      <c r="C4" s="7" t="n">
        <v>198709</v>
      </c>
      <c r="D4" s="7" t="n">
        <v>201115</v>
      </c>
      <c r="E4" s="7" t="n">
        <v>171096</v>
      </c>
      <c r="F4" s="7" t="n">
        <v>147203</v>
      </c>
      <c r="G4" s="7" t="n">
        <v>138268</v>
      </c>
      <c r="H4" s="7" t="n">
        <v>142723</v>
      </c>
      <c r="I4" s="7" t="n">
        <v>159441</v>
      </c>
      <c r="J4" s="7" t="n">
        <v>818620</v>
      </c>
      <c r="K4" s="7" t="n">
        <v>587635</v>
      </c>
      <c r="L4" s="7" t="n">
        <v>1073652</v>
      </c>
    </row>
    <row r="5" spans="1:12">
      <c r="A5" s="4" t="s">
        <v>40</v>
      </c>
      <c r="B5" s="5" t="n">
        <v>194705</v>
      </c>
      <c r="C5" s="5" t="n">
        <v>151150</v>
      </c>
      <c r="D5" s="5" t="n">
        <v>151860</v>
      </c>
      <c r="E5" s="5" t="n">
        <v>132117</v>
      </c>
      <c r="F5" s="5" t="n">
        <v>116590</v>
      </c>
      <c r="G5" s="5" t="n">
        <v>108984</v>
      </c>
      <c r="H5" s="5" t="n">
        <v>137442</v>
      </c>
      <c r="I5" s="5" t="n">
        <v>124884</v>
      </c>
      <c r="J5" s="5" t="n">
        <v>629832</v>
      </c>
      <c r="K5" s="5" t="n">
        <v>487900</v>
      </c>
      <c r="L5" s="5" t="n">
        <v>810975</v>
      </c>
    </row>
    <row r="6" spans="1:12">
      <c r="A6" s="4" t="s">
        <v>41</v>
      </c>
      <c r="B6" s="5" t="n">
        <v>52995</v>
      </c>
      <c r="C6" s="5" t="n">
        <v>47559</v>
      </c>
      <c r="D6" s="5" t="n">
        <v>49255</v>
      </c>
      <c r="E6" s="5" t="n">
        <v>38979</v>
      </c>
      <c r="F6" s="5" t="n">
        <v>30613</v>
      </c>
      <c r="G6" s="5" t="n">
        <v>29284</v>
      </c>
      <c r="H6" s="5" t="n">
        <v>5281</v>
      </c>
      <c r="I6" s="5" t="n">
        <v>34557</v>
      </c>
      <c r="J6" s="5" t="n">
        <v>188788</v>
      </c>
      <c r="K6" s="5" t="n">
        <v>99735</v>
      </c>
      <c r="L6" s="5" t="n">
        <v>262677</v>
      </c>
    </row>
    <row r="7" spans="1:12">
      <c r="A7" s="3" t="s">
        <v>42</v>
      </c>
    </row>
    <row r="8" spans="1:12">
      <c r="A8" s="4" t="s">
        <v>43</v>
      </c>
      <c r="J8" s="5" t="n">
        <v>253713</v>
      </c>
      <c r="K8" s="5" t="n">
        <v>227008</v>
      </c>
      <c r="L8" s="5" t="n">
        <v>264906</v>
      </c>
    </row>
    <row r="9" spans="1:12">
      <c r="A9" s="4" t="s">
        <v>44</v>
      </c>
      <c r="J9" s="5" t="n">
        <v>69062</v>
      </c>
      <c r="K9" s="5" t="n">
        <v>0</v>
      </c>
      <c r="L9" s="5" t="n">
        <v>125092</v>
      </c>
    </row>
    <row r="10" spans="1:12">
      <c r="A10" s="4" t="s">
        <v>45</v>
      </c>
      <c r="J10" s="5" t="n">
        <v>6511</v>
      </c>
      <c r="K10" s="5" t="n">
        <v>865</v>
      </c>
      <c r="L10" s="5" t="n">
        <v>480</v>
      </c>
    </row>
    <row r="11" spans="1:12">
      <c r="A11" s="4" t="s">
        <v>878</v>
      </c>
      <c r="J11" s="5" t="n">
        <v>2097</v>
      </c>
      <c r="K11" s="5" t="n">
        <v>2638</v>
      </c>
      <c r="L11" s="5" t="n">
        <v>746</v>
      </c>
    </row>
    <row r="12" spans="1:12">
      <c r="A12" s="4" t="s">
        <v>47</v>
      </c>
      <c r="B12" s="5" t="n">
        <v>73709</v>
      </c>
      <c r="C12" s="5" t="n">
        <v>64839</v>
      </c>
      <c r="D12" s="5" t="n">
        <v>131779</v>
      </c>
      <c r="E12" s="5" t="n">
        <v>61056</v>
      </c>
      <c r="F12" s="5" t="n">
        <v>56069</v>
      </c>
      <c r="G12" s="5" t="n">
        <v>55920</v>
      </c>
      <c r="H12" s="5" t="n">
        <v>58375</v>
      </c>
      <c r="I12" s="5" t="n">
        <v>60147</v>
      </c>
      <c r="J12" s="5" t="n">
        <v>331383</v>
      </c>
      <c r="K12" s="5" t="n">
        <v>230511</v>
      </c>
      <c r="L12" s="5" t="n">
        <v>391224</v>
      </c>
    </row>
    <row r="13" spans="1:12">
      <c r="A13" s="4" t="s">
        <v>48</v>
      </c>
      <c r="B13" s="5" t="n">
        <v>-6391</v>
      </c>
      <c r="C13" s="5" t="n">
        <v>3361</v>
      </c>
      <c r="D13" s="5" t="n">
        <v>2568</v>
      </c>
      <c r="E13" s="5" t="n">
        <v>1462</v>
      </c>
      <c r="F13" s="5" t="n">
        <v>617</v>
      </c>
      <c r="G13" s="5" t="n">
        <v>414</v>
      </c>
      <c r="H13" s="5" t="n">
        <v>216</v>
      </c>
      <c r="I13" s="5" t="n">
        <v>577</v>
      </c>
      <c r="J13" s="5" t="n">
        <v>1000</v>
      </c>
      <c r="K13" s="5" t="n">
        <v>1824</v>
      </c>
      <c r="L13" s="5" t="n">
        <v>14824</v>
      </c>
    </row>
    <row r="14" spans="1:12">
      <c r="A14" s="4" t="s">
        <v>879</v>
      </c>
      <c r="J14" s="5" t="n">
        <v>0</v>
      </c>
      <c r="K14" s="5" t="n">
        <v>0</v>
      </c>
      <c r="L14" s="5" t="n">
        <v>0</v>
      </c>
    </row>
    <row r="15" spans="1:12">
      <c r="A15" s="4" t="s">
        <v>49</v>
      </c>
      <c r="B15" s="5" t="n">
        <v>-27105</v>
      </c>
      <c r="C15" s="5" t="n">
        <v>-13919</v>
      </c>
      <c r="D15" s="5" t="n">
        <v>-79956</v>
      </c>
      <c r="E15" s="5" t="n">
        <v>-20615</v>
      </c>
      <c r="F15" s="5" t="n">
        <v>-24839</v>
      </c>
      <c r="G15" s="5" t="n">
        <v>-26222</v>
      </c>
      <c r="H15" s="5" t="n">
        <v>-52878</v>
      </c>
      <c r="I15" s="5" t="n">
        <v>-25013</v>
      </c>
      <c r="J15" s="5" t="n">
        <v>-141595</v>
      </c>
      <c r="K15" s="5" t="n">
        <v>-128952</v>
      </c>
      <c r="L15" s="5" t="n">
        <v>-113723</v>
      </c>
    </row>
    <row r="16" spans="1:12">
      <c r="A16" s="3" t="s">
        <v>50</v>
      </c>
    </row>
    <row r="17" spans="1:12">
      <c r="A17" s="4" t="s">
        <v>51</v>
      </c>
      <c r="J17" s="5" t="n">
        <v>26808</v>
      </c>
      <c r="K17" s="5" t="n">
        <v>27410</v>
      </c>
      <c r="L17" s="5" t="n">
        <v>29945</v>
      </c>
    </row>
    <row r="18" spans="1:12">
      <c r="A18" s="4" t="s">
        <v>880</v>
      </c>
      <c r="J18" s="5" t="n">
        <v>7268</v>
      </c>
      <c r="K18" s="5" t="n">
        <v>-21341</v>
      </c>
      <c r="L18" s="5" t="n">
        <v>-9345</v>
      </c>
    </row>
    <row r="19" spans="1:12">
      <c r="A19" s="4" t="s">
        <v>53</v>
      </c>
      <c r="J19" s="5" t="n">
        <v>-120392</v>
      </c>
      <c r="K19" s="5" t="n">
        <v>0</v>
      </c>
      <c r="L19" s="5" t="n">
        <v>0</v>
      </c>
    </row>
    <row r="20" spans="1:12">
      <c r="A20" s="4" t="s">
        <v>54</v>
      </c>
      <c r="J20" s="5" t="n">
        <v>0</v>
      </c>
      <c r="K20" s="5" t="n">
        <v>2978</v>
      </c>
      <c r="L20" s="5" t="n">
        <v>0</v>
      </c>
    </row>
    <row r="21" spans="1:12">
      <c r="A21" s="4" t="s">
        <v>55</v>
      </c>
      <c r="B21" s="5" t="n">
        <v>-112155</v>
      </c>
      <c r="C21" s="5" t="n">
        <v>8726</v>
      </c>
      <c r="D21" s="5" t="n">
        <v>8987</v>
      </c>
      <c r="E21" s="5" t="n">
        <v>8126</v>
      </c>
      <c r="F21" s="5" t="n">
        <v>341</v>
      </c>
      <c r="G21" s="5" t="n">
        <v>3594</v>
      </c>
      <c r="H21" s="5" t="n">
        <v>-3229</v>
      </c>
      <c r="I21" s="5" t="n">
        <v>8341</v>
      </c>
      <c r="J21" s="5" t="n">
        <v>-86316</v>
      </c>
      <c r="K21" s="5" t="n">
        <v>9047</v>
      </c>
      <c r="L21" s="5" t="n">
        <v>20600</v>
      </c>
    </row>
    <row r="22" spans="1:12">
      <c r="A22" s="4" t="s">
        <v>56</v>
      </c>
      <c r="B22" s="5" t="n">
        <v>85050</v>
      </c>
      <c r="C22" s="5" t="n">
        <v>-22645</v>
      </c>
      <c r="D22" s="5" t="n">
        <v>-88943</v>
      </c>
      <c r="E22" s="5" t="n">
        <v>-28741</v>
      </c>
      <c r="F22" s="5" t="n">
        <v>-25180</v>
      </c>
      <c r="G22" s="5" t="n">
        <v>-29816</v>
      </c>
      <c r="H22" s="5" t="n">
        <v>-49649</v>
      </c>
      <c r="I22" s="5" t="n">
        <v>-33354</v>
      </c>
      <c r="J22" s="5" t="n">
        <v>-55279</v>
      </c>
      <c r="K22" s="5" t="n">
        <v>-137999</v>
      </c>
      <c r="L22" s="5" t="n">
        <v>-134323</v>
      </c>
    </row>
    <row r="23" spans="1:12">
      <c r="A23" s="4" t="s">
        <v>881</v>
      </c>
      <c r="B23" s="5" t="n">
        <v>35981</v>
      </c>
      <c r="C23" s="5" t="n">
        <v>-7817</v>
      </c>
      <c r="D23" s="5" t="n">
        <v>-11070</v>
      </c>
      <c r="E23" s="5" t="n">
        <v>-12973</v>
      </c>
      <c r="F23" s="5" t="n">
        <v>-12677</v>
      </c>
      <c r="G23" s="5" t="n">
        <v>-11821</v>
      </c>
      <c r="H23" s="5" t="n">
        <v>-21147</v>
      </c>
      <c r="I23" s="5" t="n">
        <v>-10406</v>
      </c>
      <c r="J23" s="5" t="n">
        <v>4121</v>
      </c>
      <c r="K23" s="5" t="n">
        <v>-56051</v>
      </c>
      <c r="L23" s="5" t="n">
        <v>-14939</v>
      </c>
    </row>
    <row r="24" spans="1:12">
      <c r="A24" s="4" t="s">
        <v>58</v>
      </c>
      <c r="B24" s="5" t="n">
        <v>49069</v>
      </c>
      <c r="C24" s="5" t="n">
        <v>-14828</v>
      </c>
      <c r="D24" s="5" t="n">
        <v>-77873</v>
      </c>
      <c r="E24" s="5" t="n">
        <v>-15768</v>
      </c>
      <c r="F24" s="5" t="n">
        <v>-12503</v>
      </c>
      <c r="G24" s="5" t="n">
        <v>-17995</v>
      </c>
      <c r="H24" s="5" t="n">
        <v>-28502</v>
      </c>
      <c r="I24" s="5" t="n">
        <v>-22948</v>
      </c>
      <c r="J24" s="5" t="n">
        <v>-59400</v>
      </c>
      <c r="K24" s="5" t="n">
        <v>-81948</v>
      </c>
      <c r="L24" s="5" t="n">
        <v>-119384</v>
      </c>
    </row>
    <row r="25" spans="1:12">
      <c r="A25" s="4" t="s">
        <v>59</v>
      </c>
      <c r="B25" s="5" t="n">
        <v>0</v>
      </c>
      <c r="C25" s="5" t="n">
        <v>0</v>
      </c>
      <c r="D25" s="5" t="n">
        <v>0</v>
      </c>
      <c r="E25" s="5" t="n">
        <v>0</v>
      </c>
      <c r="F25" s="5" t="n">
        <v>6</v>
      </c>
      <c r="G25" s="5" t="n">
        <v>-6</v>
      </c>
      <c r="H25" s="5" t="n">
        <v>35</v>
      </c>
      <c r="I25" s="5" t="n">
        <v>-5</v>
      </c>
      <c r="J25" s="5" t="n">
        <v>0</v>
      </c>
      <c r="K25" s="5" t="n">
        <v>30</v>
      </c>
      <c r="L25" s="5" t="n">
        <v>-31</v>
      </c>
    </row>
    <row r="26" spans="1:12">
      <c r="A26" s="4" t="s">
        <v>60</v>
      </c>
      <c r="B26" s="5" t="n">
        <v>49069</v>
      </c>
      <c r="C26" s="5" t="n">
        <v>-14828</v>
      </c>
      <c r="D26" s="5" t="n">
        <v>-77873</v>
      </c>
      <c r="E26" s="5" t="n">
        <v>-15768</v>
      </c>
      <c r="F26" s="5" t="n">
        <v>-12509</v>
      </c>
      <c r="G26" s="5" t="n">
        <v>-17989</v>
      </c>
      <c r="H26" s="5" t="n">
        <v>-28537</v>
      </c>
      <c r="I26" s="5" t="n">
        <v>-22943</v>
      </c>
      <c r="J26" s="5" t="n">
        <v>-59400</v>
      </c>
      <c r="K26" s="5" t="n">
        <v>-81978</v>
      </c>
      <c r="L26" s="5" t="n">
        <v>-119353</v>
      </c>
    </row>
    <row r="27" spans="1:12">
      <c r="A27" s="3" t="s">
        <v>67</v>
      </c>
    </row>
    <row r="28" spans="1:12">
      <c r="A28" s="4" t="s">
        <v>58</v>
      </c>
      <c r="B28" s="7" t="n">
        <v>49069</v>
      </c>
      <c r="C28" s="7" t="n">
        <v>-14828</v>
      </c>
      <c r="D28" s="7" t="n">
        <v>-77873</v>
      </c>
      <c r="E28" s="7" t="n">
        <v>-15768</v>
      </c>
      <c r="F28" s="7" t="n">
        <v>-12503</v>
      </c>
      <c r="G28" s="7" t="n">
        <v>-17995</v>
      </c>
      <c r="H28" s="7" t="n">
        <v>-28502</v>
      </c>
      <c r="I28" s="7" t="n">
        <v>-22948</v>
      </c>
      <c r="J28" s="5" t="n">
        <v>-59400</v>
      </c>
      <c r="K28" s="5" t="n">
        <v>-81948</v>
      </c>
      <c r="L28" s="5" t="n">
        <v>-119384</v>
      </c>
    </row>
    <row r="29" spans="1:12">
      <c r="A29" s="4" t="s">
        <v>68</v>
      </c>
      <c r="J29" s="5" t="n">
        <v>36163</v>
      </c>
      <c r="K29" s="5" t="n">
        <v>-45722</v>
      </c>
      <c r="L29" s="5" t="n">
        <v>-45270</v>
      </c>
    </row>
    <row r="30" spans="1:12">
      <c r="A30" s="4" t="s">
        <v>187</v>
      </c>
      <c r="J30" s="5" t="n">
        <v>107</v>
      </c>
      <c r="K30" s="5" t="n">
        <v>-335</v>
      </c>
      <c r="L30" s="5" t="n">
        <v>46</v>
      </c>
    </row>
    <row r="31" spans="1:12">
      <c r="A31" s="4" t="s">
        <v>70</v>
      </c>
      <c r="J31" s="5" t="n">
        <v>-23130</v>
      </c>
      <c r="K31" s="5" t="n">
        <v>-128005</v>
      </c>
      <c r="L31" s="5" t="n">
        <v>-164608</v>
      </c>
    </row>
    <row r="32" spans="1:12">
      <c r="A32" s="4" t="s">
        <v>71</v>
      </c>
      <c r="J32" s="5" t="n">
        <v>0</v>
      </c>
      <c r="K32" s="5" t="n">
        <v>-162</v>
      </c>
      <c r="L32" s="5" t="n">
        <v>168</v>
      </c>
    </row>
    <row r="33" spans="1:12">
      <c r="A33" s="4" t="s">
        <v>72</v>
      </c>
      <c r="J33" s="5" t="n">
        <v>-23130</v>
      </c>
      <c r="K33" s="5" t="n">
        <v>-128167</v>
      </c>
      <c r="L33" s="5" t="n">
        <v>-164440</v>
      </c>
    </row>
    <row r="34" spans="1:12">
      <c r="A34" s="4" t="s">
        <v>882</v>
      </c>
    </row>
    <row r="35" spans="1:12">
      <c r="A35" s="3" t="s">
        <v>877</v>
      </c>
    </row>
    <row r="36" spans="1:12">
      <c r="A36" s="4" t="s">
        <v>39</v>
      </c>
      <c r="J36" s="5" t="n">
        <v>0</v>
      </c>
      <c r="K36" s="5" t="n">
        <v>0</v>
      </c>
      <c r="L36" s="5" t="n">
        <v>0</v>
      </c>
    </row>
    <row r="37" spans="1:12">
      <c r="A37" s="4" t="s">
        <v>40</v>
      </c>
      <c r="J37" s="5" t="n">
        <v>0</v>
      </c>
      <c r="K37" s="5" t="n">
        <v>0</v>
      </c>
      <c r="L37" s="5" t="n">
        <v>0</v>
      </c>
    </row>
    <row r="38" spans="1:12">
      <c r="A38" s="4" t="s">
        <v>41</v>
      </c>
      <c r="J38" s="5" t="n">
        <v>0</v>
      </c>
      <c r="K38" s="5" t="n">
        <v>0</v>
      </c>
      <c r="L38" s="5" t="n">
        <v>0</v>
      </c>
    </row>
    <row r="39" spans="1:12">
      <c r="A39" s="3" t="s">
        <v>42</v>
      </c>
    </row>
    <row r="40" spans="1:12">
      <c r="A40" s="4" t="s">
        <v>43</v>
      </c>
      <c r="J40" s="5" t="n">
        <v>0</v>
      </c>
      <c r="K40" s="5" t="n">
        <v>0</v>
      </c>
      <c r="L40" s="5" t="n">
        <v>0</v>
      </c>
    </row>
    <row r="41" spans="1:12">
      <c r="A41" s="4" t="s">
        <v>44</v>
      </c>
      <c r="J41" s="5" t="n">
        <v>0</v>
      </c>
      <c r="L41" s="5" t="n">
        <v>0</v>
      </c>
    </row>
    <row r="42" spans="1:12">
      <c r="A42" s="4" t="s">
        <v>45</v>
      </c>
      <c r="J42" s="5" t="n">
        <v>0</v>
      </c>
      <c r="L42" s="5" t="n">
        <v>0</v>
      </c>
    </row>
    <row r="43" spans="1:12">
      <c r="A43" s="4" t="s">
        <v>878</v>
      </c>
      <c r="J43" s="5" t="n">
        <v>0</v>
      </c>
      <c r="L43" s="5" t="n">
        <v>0</v>
      </c>
    </row>
    <row r="44" spans="1:12">
      <c r="A44" s="4" t="s">
        <v>47</v>
      </c>
      <c r="J44" s="5" t="n">
        <v>0</v>
      </c>
      <c r="K44" s="5" t="n">
        <v>0</v>
      </c>
      <c r="L44" s="5" t="n">
        <v>0</v>
      </c>
    </row>
    <row r="45" spans="1:12">
      <c r="A45" s="4" t="s">
        <v>48</v>
      </c>
      <c r="J45" s="5" t="n">
        <v>0</v>
      </c>
      <c r="K45" s="5" t="n">
        <v>0</v>
      </c>
      <c r="L45" s="5" t="n">
        <v>0</v>
      </c>
    </row>
    <row r="46" spans="1:12">
      <c r="A46" s="4" t="s">
        <v>879</v>
      </c>
      <c r="J46" s="5" t="n">
        <v>-41253</v>
      </c>
      <c r="K46" s="5" t="n">
        <v>-62180</v>
      </c>
      <c r="L46" s="5" t="n">
        <v>-99908</v>
      </c>
    </row>
    <row r="47" spans="1:12">
      <c r="A47" s="4" t="s">
        <v>49</v>
      </c>
      <c r="J47" s="5" t="n">
        <v>-41253</v>
      </c>
      <c r="K47" s="5" t="n">
        <v>-62180</v>
      </c>
      <c r="L47" s="5" t="n">
        <v>-99908</v>
      </c>
    </row>
    <row r="48" spans="1:12">
      <c r="A48" s="3" t="s">
        <v>50</v>
      </c>
    </row>
    <row r="49" spans="1:12">
      <c r="A49" s="4" t="s">
        <v>51</v>
      </c>
      <c r="J49" s="5" t="n">
        <v>27919</v>
      </c>
      <c r="K49" s="5" t="n">
        <v>27480</v>
      </c>
      <c r="L49" s="5" t="n">
        <v>29914</v>
      </c>
    </row>
    <row r="50" spans="1:12">
      <c r="A50" s="4" t="s">
        <v>880</v>
      </c>
      <c r="J50" s="5" t="n">
        <v>0</v>
      </c>
      <c r="K50" s="5" t="n">
        <v>0</v>
      </c>
      <c r="L50" s="5" t="n">
        <v>0</v>
      </c>
    </row>
    <row r="51" spans="1:12">
      <c r="A51" s="4" t="s">
        <v>53</v>
      </c>
      <c r="J51" s="5" t="n">
        <v>0</v>
      </c>
    </row>
    <row r="52" spans="1:12">
      <c r="A52" s="4" t="s">
        <v>54</v>
      </c>
      <c r="J52" s="5" t="n">
        <v>0</v>
      </c>
      <c r="K52" s="5" t="n">
        <v>2978</v>
      </c>
    </row>
    <row r="53" spans="1:12">
      <c r="A53" s="4" t="s">
        <v>55</v>
      </c>
      <c r="J53" s="5" t="n">
        <v>27919</v>
      </c>
      <c r="K53" s="5" t="n">
        <v>30458</v>
      </c>
      <c r="L53" s="5" t="n">
        <v>29914</v>
      </c>
    </row>
    <row r="54" spans="1:12">
      <c r="A54" s="4" t="s">
        <v>56</v>
      </c>
      <c r="J54" s="5" t="n">
        <v>-69172</v>
      </c>
      <c r="K54" s="5" t="n">
        <v>-92638</v>
      </c>
      <c r="L54" s="5" t="n">
        <v>-129822</v>
      </c>
    </row>
    <row r="55" spans="1:12">
      <c r="A55" s="4" t="s">
        <v>881</v>
      </c>
      <c r="J55" s="5" t="n">
        <v>-9772</v>
      </c>
      <c r="K55" s="5" t="n">
        <v>-10660</v>
      </c>
      <c r="L55" s="5" t="n">
        <v>-10469</v>
      </c>
    </row>
    <row r="56" spans="1:12">
      <c r="A56" s="4" t="s">
        <v>58</v>
      </c>
      <c r="J56" s="5" t="n">
        <v>-59400</v>
      </c>
      <c r="K56" s="5" t="n">
        <v>-81978</v>
      </c>
      <c r="L56" s="5" t="n">
        <v>-119353</v>
      </c>
    </row>
    <row r="57" spans="1:12">
      <c r="A57" s="4" t="s">
        <v>59</v>
      </c>
      <c r="J57" s="5" t="n">
        <v>0</v>
      </c>
      <c r="K57" s="5" t="n">
        <v>0</v>
      </c>
      <c r="L57" s="5" t="n">
        <v>0</v>
      </c>
    </row>
    <row r="58" spans="1:12">
      <c r="A58" s="4" t="s">
        <v>60</v>
      </c>
      <c r="J58" s="5" t="n">
        <v>-59400</v>
      </c>
      <c r="K58" s="5" t="n">
        <v>-81978</v>
      </c>
      <c r="L58" s="5" t="n">
        <v>-119353</v>
      </c>
    </row>
    <row r="59" spans="1:12">
      <c r="A59" s="3" t="s">
        <v>67</v>
      </c>
    </row>
    <row r="60" spans="1:12">
      <c r="A60" s="4" t="s">
        <v>58</v>
      </c>
      <c r="J60" s="5" t="n">
        <v>-59400</v>
      </c>
      <c r="K60" s="5" t="n">
        <v>-81978</v>
      </c>
      <c r="L60" s="5" t="n">
        <v>-119353</v>
      </c>
    </row>
    <row r="61" spans="1:12">
      <c r="A61" s="4" t="s">
        <v>68</v>
      </c>
      <c r="J61" s="5" t="n">
        <v>36163</v>
      </c>
      <c r="K61" s="5" t="n">
        <v>-45722</v>
      </c>
      <c r="L61" s="5" t="n">
        <v>-45270</v>
      </c>
    </row>
    <row r="62" spans="1:12">
      <c r="A62" s="4" t="s">
        <v>187</v>
      </c>
      <c r="J62" s="5" t="n">
        <v>107</v>
      </c>
      <c r="K62" s="5" t="n">
        <v>-335</v>
      </c>
      <c r="L62" s="5" t="n">
        <v>46</v>
      </c>
    </row>
    <row r="63" spans="1:12">
      <c r="A63" s="4" t="s">
        <v>70</v>
      </c>
      <c r="J63" s="5" t="n">
        <v>-23130</v>
      </c>
      <c r="K63" s="5" t="n">
        <v>-128035</v>
      </c>
      <c r="L63" s="5" t="n">
        <v>-164577</v>
      </c>
    </row>
    <row r="64" spans="1:12">
      <c r="A64" s="4" t="s">
        <v>71</v>
      </c>
      <c r="J64" s="5" t="n">
        <v>0</v>
      </c>
      <c r="K64" s="5" t="n">
        <v>0</v>
      </c>
      <c r="L64" s="5" t="n">
        <v>0</v>
      </c>
    </row>
    <row r="65" spans="1:12">
      <c r="A65" s="4" t="s">
        <v>72</v>
      </c>
      <c r="J65" s="5" t="n">
        <v>-23130</v>
      </c>
      <c r="K65" s="5" t="n">
        <v>-128035</v>
      </c>
      <c r="L65" s="5" t="n">
        <v>-164577</v>
      </c>
    </row>
    <row r="66" spans="1:12">
      <c r="A66" s="4" t="s">
        <v>883</v>
      </c>
    </row>
    <row r="67" spans="1:12">
      <c r="A67" s="3" t="s">
        <v>877</v>
      </c>
    </row>
    <row r="68" spans="1:12">
      <c r="A68" s="4" t="s">
        <v>39</v>
      </c>
      <c r="J68" s="5" t="n">
        <v>703409</v>
      </c>
      <c r="K68" s="5" t="n">
        <v>436785</v>
      </c>
      <c r="L68" s="5" t="n">
        <v>810890</v>
      </c>
    </row>
    <row r="69" spans="1:12">
      <c r="A69" s="4" t="s">
        <v>40</v>
      </c>
      <c r="J69" s="5" t="n">
        <v>550931</v>
      </c>
      <c r="K69" s="5" t="n">
        <v>375509</v>
      </c>
      <c r="L69" s="5" t="n">
        <v>646076</v>
      </c>
    </row>
    <row r="70" spans="1:12">
      <c r="A70" s="4" t="s">
        <v>41</v>
      </c>
      <c r="J70" s="5" t="n">
        <v>152478</v>
      </c>
      <c r="K70" s="5" t="n">
        <v>61276</v>
      </c>
      <c r="L70" s="5" t="n">
        <v>164814</v>
      </c>
    </row>
    <row r="71" spans="1:12">
      <c r="A71" s="3" t="s">
        <v>42</v>
      </c>
    </row>
    <row r="72" spans="1:12">
      <c r="A72" s="4" t="s">
        <v>43</v>
      </c>
      <c r="J72" s="5" t="n">
        <v>205672</v>
      </c>
      <c r="K72" s="5" t="n">
        <v>187974</v>
      </c>
      <c r="L72" s="5" t="n">
        <v>201904</v>
      </c>
    </row>
    <row r="73" spans="1:12">
      <c r="A73" s="4" t="s">
        <v>44</v>
      </c>
      <c r="J73" s="5" t="n">
        <v>33301</v>
      </c>
      <c r="L73" s="5" t="n">
        <v>57392</v>
      </c>
    </row>
    <row r="74" spans="1:12">
      <c r="A74" s="4" t="s">
        <v>45</v>
      </c>
      <c r="J74" s="5" t="n">
        <v>6521</v>
      </c>
      <c r="K74" s="5" t="n">
        <v>825</v>
      </c>
      <c r="L74" s="5" t="n">
        <v>480</v>
      </c>
    </row>
    <row r="75" spans="1:12">
      <c r="A75" s="4" t="s">
        <v>878</v>
      </c>
      <c r="J75" s="5" t="n">
        <v>1981</v>
      </c>
      <c r="K75" s="5" t="n">
        <v>2616</v>
      </c>
      <c r="L75" s="5" t="n">
        <v>943</v>
      </c>
    </row>
    <row r="76" spans="1:12">
      <c r="A76" s="4" t="s">
        <v>47</v>
      </c>
      <c r="J76" s="5" t="n">
        <v>247475</v>
      </c>
      <c r="K76" s="5" t="n">
        <v>191415</v>
      </c>
      <c r="L76" s="5" t="n">
        <v>260719</v>
      </c>
    </row>
    <row r="77" spans="1:12">
      <c r="A77" s="4" t="s">
        <v>48</v>
      </c>
      <c r="J77" s="5" t="n">
        <v>1000</v>
      </c>
      <c r="K77" s="5" t="n">
        <v>1824</v>
      </c>
      <c r="L77" s="5" t="n">
        <v>14824</v>
      </c>
    </row>
    <row r="78" spans="1:12">
      <c r="A78" s="4" t="s">
        <v>879</v>
      </c>
      <c r="J78" s="5" t="n">
        <v>-53682</v>
      </c>
      <c r="K78" s="5" t="n">
        <v>14663</v>
      </c>
      <c r="L78" s="5" t="n">
        <v>-28419</v>
      </c>
    </row>
    <row r="79" spans="1:12">
      <c r="A79" s="4" t="s">
        <v>49</v>
      </c>
      <c r="J79" s="5" t="n">
        <v>-147679</v>
      </c>
      <c r="K79" s="5" t="n">
        <v>-113652</v>
      </c>
      <c r="L79" s="5" t="n">
        <v>-109500</v>
      </c>
    </row>
    <row r="80" spans="1:12">
      <c r="A80" s="3" t="s">
        <v>50</v>
      </c>
    </row>
    <row r="81" spans="1:12">
      <c r="A81" s="4" t="s">
        <v>51</v>
      </c>
      <c r="J81" s="5" t="n">
        <v>-569</v>
      </c>
      <c r="K81" s="5" t="n">
        <v>-110</v>
      </c>
      <c r="L81" s="5" t="n">
        <v>10</v>
      </c>
    </row>
    <row r="82" spans="1:12">
      <c r="A82" s="4" t="s">
        <v>880</v>
      </c>
      <c r="J82" s="5" t="n">
        <v>-118</v>
      </c>
      <c r="K82" s="5" t="n">
        <v>-5264</v>
      </c>
      <c r="L82" s="5" t="n">
        <v>-479</v>
      </c>
    </row>
    <row r="83" spans="1:12">
      <c r="A83" s="4" t="s">
        <v>53</v>
      </c>
      <c r="J83" s="5" t="n">
        <v>-120392</v>
      </c>
    </row>
    <row r="84" spans="1:12">
      <c r="A84" s="4" t="s">
        <v>54</v>
      </c>
      <c r="J84" s="5" t="n">
        <v>0</v>
      </c>
      <c r="K84" s="5" t="n">
        <v>0</v>
      </c>
    </row>
    <row r="85" spans="1:12">
      <c r="A85" s="4" t="s">
        <v>55</v>
      </c>
      <c r="J85" s="5" t="n">
        <v>-121079</v>
      </c>
      <c r="K85" s="5" t="n">
        <v>-5374</v>
      </c>
      <c r="L85" s="5" t="n">
        <v>-469</v>
      </c>
    </row>
    <row r="86" spans="1:12">
      <c r="A86" s="4" t="s">
        <v>56</v>
      </c>
      <c r="J86" s="5" t="n">
        <v>-26600</v>
      </c>
      <c r="K86" s="5" t="n">
        <v>-108278</v>
      </c>
      <c r="L86" s="5" t="n">
        <v>-109031</v>
      </c>
    </row>
    <row r="87" spans="1:12">
      <c r="A87" s="4" t="s">
        <v>881</v>
      </c>
      <c r="J87" s="5" t="n">
        <v>14653</v>
      </c>
      <c r="K87" s="5" t="n">
        <v>-46098</v>
      </c>
      <c r="L87" s="5" t="n">
        <v>-9123</v>
      </c>
    </row>
    <row r="88" spans="1:12">
      <c r="A88" s="4" t="s">
        <v>58</v>
      </c>
      <c r="J88" s="5" t="n">
        <v>-41253</v>
      </c>
      <c r="K88" s="5" t="n">
        <v>-62180</v>
      </c>
      <c r="L88" s="5" t="n">
        <v>-99908</v>
      </c>
    </row>
    <row r="89" spans="1:12">
      <c r="A89" s="4" t="s">
        <v>59</v>
      </c>
      <c r="J89" s="5" t="n">
        <v>0</v>
      </c>
      <c r="K89" s="5" t="n">
        <v>0</v>
      </c>
      <c r="L89" s="5" t="n">
        <v>0</v>
      </c>
    </row>
    <row r="90" spans="1:12">
      <c r="A90" s="4" t="s">
        <v>60</v>
      </c>
      <c r="J90" s="5" t="n">
        <v>-41253</v>
      </c>
      <c r="K90" s="5" t="n">
        <v>-62180</v>
      </c>
      <c r="L90" s="5" t="n">
        <v>-99908</v>
      </c>
    </row>
    <row r="91" spans="1:12">
      <c r="A91" s="3" t="s">
        <v>67</v>
      </c>
    </row>
    <row r="92" spans="1:12">
      <c r="A92" s="4" t="s">
        <v>58</v>
      </c>
      <c r="J92" s="5" t="n">
        <v>-41253</v>
      </c>
      <c r="K92" s="5" t="n">
        <v>-62180</v>
      </c>
      <c r="L92" s="5" t="n">
        <v>-99908</v>
      </c>
    </row>
    <row r="93" spans="1:12">
      <c r="A93" s="4" t="s">
        <v>68</v>
      </c>
      <c r="J93" s="5" t="n">
        <v>36163</v>
      </c>
      <c r="K93" s="5" t="n">
        <v>-45722</v>
      </c>
      <c r="L93" s="5" t="n">
        <v>-45270</v>
      </c>
    </row>
    <row r="94" spans="1:12">
      <c r="A94" s="4" t="s">
        <v>187</v>
      </c>
      <c r="J94" s="5" t="n">
        <v>107</v>
      </c>
      <c r="K94" s="5" t="n">
        <v>-335</v>
      </c>
      <c r="L94" s="5" t="n">
        <v>46</v>
      </c>
    </row>
    <row r="95" spans="1:12">
      <c r="A95" s="4" t="s">
        <v>70</v>
      </c>
      <c r="J95" s="5" t="n">
        <v>-4983</v>
      </c>
      <c r="K95" s="5" t="n">
        <v>-108237</v>
      </c>
      <c r="L95" s="5" t="n">
        <v>-145132</v>
      </c>
    </row>
    <row r="96" spans="1:12">
      <c r="A96" s="4" t="s">
        <v>71</v>
      </c>
      <c r="J96" s="5" t="n">
        <v>0</v>
      </c>
      <c r="K96" s="5" t="n">
        <v>0</v>
      </c>
      <c r="L96" s="5" t="n">
        <v>0</v>
      </c>
    </row>
    <row r="97" spans="1:12">
      <c r="A97" s="4" t="s">
        <v>72</v>
      </c>
      <c r="J97" s="5" t="n">
        <v>-4983</v>
      </c>
      <c r="K97" s="5" t="n">
        <v>-108237</v>
      </c>
      <c r="L97" s="5" t="n">
        <v>-145132</v>
      </c>
    </row>
    <row r="98" spans="1:12">
      <c r="A98" s="4" t="s">
        <v>884</v>
      </c>
    </row>
    <row r="99" spans="1:12">
      <c r="A99" s="3" t="s">
        <v>877</v>
      </c>
    </row>
    <row r="100" spans="1:12">
      <c r="A100" s="4" t="s">
        <v>39</v>
      </c>
      <c r="J100" s="5" t="n">
        <v>182417</v>
      </c>
      <c r="K100" s="5" t="n">
        <v>198684</v>
      </c>
      <c r="L100" s="5" t="n">
        <v>369186</v>
      </c>
    </row>
    <row r="101" spans="1:12">
      <c r="A101" s="4" t="s">
        <v>40</v>
      </c>
      <c r="J101" s="5" t="n">
        <v>145743</v>
      </c>
      <c r="K101" s="5" t="n">
        <v>161190</v>
      </c>
      <c r="L101" s="5" t="n">
        <v>269900</v>
      </c>
    </row>
    <row r="102" spans="1:12">
      <c r="A102" s="4" t="s">
        <v>41</v>
      </c>
      <c r="J102" s="5" t="n">
        <v>36674</v>
      </c>
      <c r="K102" s="5" t="n">
        <v>37494</v>
      </c>
      <c r="L102" s="5" t="n">
        <v>99286</v>
      </c>
    </row>
    <row r="103" spans="1:12">
      <c r="A103" s="3" t="s">
        <v>42</v>
      </c>
    </row>
    <row r="104" spans="1:12">
      <c r="A104" s="4" t="s">
        <v>43</v>
      </c>
      <c r="J104" s="5" t="n">
        <v>48041</v>
      </c>
      <c r="K104" s="5" t="n">
        <v>39034</v>
      </c>
      <c r="L104" s="5" t="n">
        <v>63002</v>
      </c>
    </row>
    <row r="105" spans="1:12">
      <c r="A105" s="4" t="s">
        <v>44</v>
      </c>
      <c r="J105" s="5" t="n">
        <v>35761</v>
      </c>
      <c r="L105" s="5" t="n">
        <v>67700</v>
      </c>
    </row>
    <row r="106" spans="1:12">
      <c r="A106" s="4" t="s">
        <v>45</v>
      </c>
      <c r="J106" s="5" t="n">
        <v>-10</v>
      </c>
      <c r="K106" s="5" t="n">
        <v>40</v>
      </c>
      <c r="L106" s="5" t="n">
        <v>0</v>
      </c>
    </row>
    <row r="107" spans="1:12">
      <c r="A107" s="4" t="s">
        <v>878</v>
      </c>
      <c r="J107" s="5" t="n">
        <v>116</v>
      </c>
      <c r="K107" s="5" t="n">
        <v>22</v>
      </c>
      <c r="L107" s="5" t="n">
        <v>-197</v>
      </c>
    </row>
    <row r="108" spans="1:12">
      <c r="A108" s="4" t="s">
        <v>47</v>
      </c>
      <c r="J108" s="5" t="n">
        <v>83908</v>
      </c>
      <c r="K108" s="5" t="n">
        <v>39096</v>
      </c>
      <c r="L108" s="5" t="n">
        <v>130505</v>
      </c>
    </row>
    <row r="109" spans="1:12">
      <c r="A109" s="4" t="s">
        <v>48</v>
      </c>
      <c r="J109" s="5" t="n">
        <v>0</v>
      </c>
      <c r="K109" s="5" t="n">
        <v>0</v>
      </c>
      <c r="L109" s="5" t="n">
        <v>0</v>
      </c>
    </row>
    <row r="110" spans="1:12">
      <c r="A110" s="4" t="s">
        <v>879</v>
      </c>
      <c r="J110" s="5" t="n">
        <v>0</v>
      </c>
      <c r="K110" s="5" t="n">
        <v>0</v>
      </c>
      <c r="L110" s="5" t="n">
        <v>0</v>
      </c>
    </row>
    <row r="111" spans="1:12">
      <c r="A111" s="4" t="s">
        <v>49</v>
      </c>
      <c r="J111" s="5" t="n">
        <v>-47234</v>
      </c>
      <c r="K111" s="5" t="n">
        <v>-1602</v>
      </c>
      <c r="L111" s="5" t="n">
        <v>-31219</v>
      </c>
    </row>
    <row r="112" spans="1:12">
      <c r="A112" s="3" t="s">
        <v>50</v>
      </c>
    </row>
    <row r="113" spans="1:12">
      <c r="A113" s="4" t="s">
        <v>51</v>
      </c>
      <c r="J113" s="5" t="n">
        <v>-542</v>
      </c>
      <c r="K113" s="5" t="n">
        <v>40</v>
      </c>
      <c r="L113" s="5" t="n">
        <v>21</v>
      </c>
    </row>
    <row r="114" spans="1:12">
      <c r="A114" s="4" t="s">
        <v>880</v>
      </c>
      <c r="J114" s="5" t="n">
        <v>7386</v>
      </c>
      <c r="K114" s="5" t="n">
        <v>-16077</v>
      </c>
      <c r="L114" s="5" t="n">
        <v>-8866</v>
      </c>
    </row>
    <row r="115" spans="1:12">
      <c r="A115" s="4" t="s">
        <v>53</v>
      </c>
      <c r="J115" s="5" t="n">
        <v>0</v>
      </c>
    </row>
    <row r="116" spans="1:12">
      <c r="A116" s="4" t="s">
        <v>54</v>
      </c>
      <c r="J116" s="5" t="n">
        <v>0</v>
      </c>
      <c r="K116" s="5" t="n">
        <v>0</v>
      </c>
    </row>
    <row r="117" spans="1:12">
      <c r="A117" s="4" t="s">
        <v>55</v>
      </c>
      <c r="J117" s="5" t="n">
        <v>6844</v>
      </c>
      <c r="K117" s="5" t="n">
        <v>-16037</v>
      </c>
      <c r="L117" s="5" t="n">
        <v>-8845</v>
      </c>
    </row>
    <row r="118" spans="1:12">
      <c r="A118" s="4" t="s">
        <v>56</v>
      </c>
      <c r="J118" s="5" t="n">
        <v>-54078</v>
      </c>
      <c r="K118" s="5" t="n">
        <v>14435</v>
      </c>
      <c r="L118" s="5" t="n">
        <v>-22374</v>
      </c>
    </row>
    <row r="119" spans="1:12">
      <c r="A119" s="4" t="s">
        <v>881</v>
      </c>
      <c r="J119" s="5" t="n">
        <v>-760</v>
      </c>
      <c r="K119" s="5" t="n">
        <v>707</v>
      </c>
      <c r="L119" s="5" t="n">
        <v>4653</v>
      </c>
    </row>
    <row r="120" spans="1:12">
      <c r="A120" s="4" t="s">
        <v>58</v>
      </c>
      <c r="J120" s="5" t="n">
        <v>-53318</v>
      </c>
      <c r="K120" s="5" t="n">
        <v>13728</v>
      </c>
      <c r="L120" s="5" t="n">
        <v>-27027</v>
      </c>
    </row>
    <row r="121" spans="1:12">
      <c r="A121" s="4" t="s">
        <v>59</v>
      </c>
      <c r="J121" s="5" t="n">
        <v>0</v>
      </c>
      <c r="K121" s="5" t="n">
        <v>30</v>
      </c>
      <c r="L121" s="5" t="n">
        <v>-31</v>
      </c>
    </row>
    <row r="122" spans="1:12">
      <c r="A122" s="4" t="s">
        <v>60</v>
      </c>
      <c r="J122" s="5" t="n">
        <v>-53318</v>
      </c>
      <c r="K122" s="5" t="n">
        <v>13698</v>
      </c>
      <c r="L122" s="5" t="n">
        <v>-26996</v>
      </c>
    </row>
    <row r="123" spans="1:12">
      <c r="A123" s="3" t="s">
        <v>67</v>
      </c>
    </row>
    <row r="124" spans="1:12">
      <c r="A124" s="4" t="s">
        <v>58</v>
      </c>
      <c r="J124" s="5" t="n">
        <v>-53318</v>
      </c>
      <c r="K124" s="5" t="n">
        <v>13728</v>
      </c>
      <c r="L124" s="5" t="n">
        <v>-27027</v>
      </c>
    </row>
    <row r="125" spans="1:12">
      <c r="A125" s="4" t="s">
        <v>68</v>
      </c>
      <c r="J125" s="5" t="n">
        <v>36163</v>
      </c>
      <c r="K125" s="5" t="n">
        <v>-45722</v>
      </c>
      <c r="L125" s="5" t="n">
        <v>-45270</v>
      </c>
    </row>
    <row r="126" spans="1:12">
      <c r="A126" s="4" t="s">
        <v>187</v>
      </c>
      <c r="J126" s="5" t="n">
        <v>107</v>
      </c>
      <c r="K126" s="5" t="n">
        <v>-335</v>
      </c>
      <c r="L126" s="5" t="n">
        <v>46</v>
      </c>
    </row>
    <row r="127" spans="1:12">
      <c r="A127" s="4" t="s">
        <v>70</v>
      </c>
      <c r="J127" s="5" t="n">
        <v>-17048</v>
      </c>
      <c r="K127" s="5" t="n">
        <v>-32329</v>
      </c>
      <c r="L127" s="5" t="n">
        <v>-72251</v>
      </c>
    </row>
    <row r="128" spans="1:12">
      <c r="A128" s="4" t="s">
        <v>71</v>
      </c>
      <c r="J128" s="5" t="n">
        <v>0</v>
      </c>
      <c r="K128" s="5" t="n">
        <v>-162</v>
      </c>
      <c r="L128" s="5" t="n">
        <v>168</v>
      </c>
    </row>
    <row r="129" spans="1:12">
      <c r="A129" s="4" t="s">
        <v>72</v>
      </c>
      <c r="J129" s="5" t="n">
        <v>-17048</v>
      </c>
      <c r="K129" s="5" t="n">
        <v>-32491</v>
      </c>
      <c r="L129" s="5" t="n">
        <v>-72083</v>
      </c>
    </row>
    <row r="130" spans="1:12">
      <c r="A130" s="4" t="s">
        <v>885</v>
      </c>
    </row>
    <row r="131" spans="1:12">
      <c r="A131" s="3" t="s">
        <v>877</v>
      </c>
    </row>
    <row r="132" spans="1:12">
      <c r="A132" s="4" t="s">
        <v>39</v>
      </c>
      <c r="J132" s="5" t="n">
        <v>-67206</v>
      </c>
      <c r="K132" s="5" t="n">
        <v>-47834</v>
      </c>
      <c r="L132" s="5" t="n">
        <v>-106424</v>
      </c>
    </row>
    <row r="133" spans="1:12">
      <c r="A133" s="4" t="s">
        <v>40</v>
      </c>
      <c r="J133" s="5" t="n">
        <v>-66842</v>
      </c>
      <c r="K133" s="5" t="n">
        <v>-48799</v>
      </c>
      <c r="L133" s="5" t="n">
        <v>-105001</v>
      </c>
    </row>
    <row r="134" spans="1:12">
      <c r="A134" s="4" t="s">
        <v>41</v>
      </c>
      <c r="J134" s="5" t="n">
        <v>-364</v>
      </c>
      <c r="K134" s="5" t="n">
        <v>965</v>
      </c>
      <c r="L134" s="5" t="n">
        <v>-1423</v>
      </c>
    </row>
    <row r="135" spans="1:12">
      <c r="A135" s="3" t="s">
        <v>42</v>
      </c>
    </row>
    <row r="136" spans="1:12">
      <c r="A136" s="4" t="s">
        <v>43</v>
      </c>
      <c r="J136" s="5" t="n">
        <v>0</v>
      </c>
      <c r="K136" s="5" t="n">
        <v>0</v>
      </c>
      <c r="L136" s="5" t="n">
        <v>0</v>
      </c>
    </row>
    <row r="137" spans="1:12">
      <c r="A137" s="4" t="s">
        <v>44</v>
      </c>
      <c r="J137" s="5" t="n">
        <v>0</v>
      </c>
      <c r="L137" s="5" t="n">
        <v>0</v>
      </c>
    </row>
    <row r="138" spans="1:12">
      <c r="A138" s="4" t="s">
        <v>45</v>
      </c>
      <c r="J138" s="5" t="n">
        <v>0</v>
      </c>
      <c r="L138" s="5" t="n">
        <v>0</v>
      </c>
    </row>
    <row r="139" spans="1:12">
      <c r="A139" s="4" t="s">
        <v>878</v>
      </c>
      <c r="J139" s="5" t="n">
        <v>0</v>
      </c>
      <c r="L139" s="5" t="n">
        <v>0</v>
      </c>
    </row>
    <row r="140" spans="1:12">
      <c r="A140" s="4" t="s">
        <v>47</v>
      </c>
      <c r="J140" s="5" t="n">
        <v>0</v>
      </c>
      <c r="K140" s="5" t="n">
        <v>0</v>
      </c>
      <c r="L140" s="5" t="n">
        <v>0</v>
      </c>
    </row>
    <row r="141" spans="1:12">
      <c r="A141" s="4" t="s">
        <v>48</v>
      </c>
      <c r="J141" s="5" t="n">
        <v>0</v>
      </c>
      <c r="K141" s="5" t="n">
        <v>0</v>
      </c>
      <c r="L141" s="5" t="n">
        <v>0</v>
      </c>
    </row>
    <row r="142" spans="1:12">
      <c r="A142" s="4" t="s">
        <v>879</v>
      </c>
      <c r="J142" s="5" t="n">
        <v>94935</v>
      </c>
      <c r="K142" s="5" t="n">
        <v>47517</v>
      </c>
      <c r="L142" s="5" t="n">
        <v>128327</v>
      </c>
    </row>
    <row r="143" spans="1:12">
      <c r="A143" s="4" t="s">
        <v>49</v>
      </c>
      <c r="J143" s="5" t="n">
        <v>94571</v>
      </c>
      <c r="K143" s="5" t="n">
        <v>48482</v>
      </c>
      <c r="L143" s="5" t="n">
        <v>126904</v>
      </c>
    </row>
    <row r="144" spans="1:12">
      <c r="A144" s="3" t="s">
        <v>50</v>
      </c>
    </row>
    <row r="145" spans="1:12">
      <c r="A145" s="4" t="s">
        <v>51</v>
      </c>
      <c r="J145" s="5" t="n">
        <v>0</v>
      </c>
      <c r="K145" s="5" t="n">
        <v>0</v>
      </c>
      <c r="L145" s="5" t="n">
        <v>0</v>
      </c>
    </row>
    <row r="146" spans="1:12">
      <c r="A146" s="4" t="s">
        <v>880</v>
      </c>
      <c r="J146" s="5" t="n">
        <v>0</v>
      </c>
      <c r="K146" s="5" t="n">
        <v>0</v>
      </c>
      <c r="L146" s="5" t="n">
        <v>0</v>
      </c>
    </row>
    <row r="147" spans="1:12">
      <c r="A147" s="4" t="s">
        <v>53</v>
      </c>
      <c r="J147" s="5" t="n">
        <v>0</v>
      </c>
    </row>
    <row r="148" spans="1:12">
      <c r="A148" s="4" t="s">
        <v>54</v>
      </c>
      <c r="J148" s="5" t="n">
        <v>0</v>
      </c>
      <c r="K148" s="5" t="n">
        <v>0</v>
      </c>
    </row>
    <row r="149" spans="1:12">
      <c r="A149" s="4" t="s">
        <v>55</v>
      </c>
      <c r="J149" s="5" t="n">
        <v>0</v>
      </c>
      <c r="K149" s="5" t="n">
        <v>0</v>
      </c>
      <c r="L149" s="5" t="n">
        <v>0</v>
      </c>
    </row>
    <row r="150" spans="1:12">
      <c r="A150" s="4" t="s">
        <v>56</v>
      </c>
      <c r="J150" s="5" t="n">
        <v>94571</v>
      </c>
      <c r="K150" s="5" t="n">
        <v>48482</v>
      </c>
      <c r="L150" s="5" t="n">
        <v>126904</v>
      </c>
    </row>
    <row r="151" spans="1:12">
      <c r="A151" s="4" t="s">
        <v>881</v>
      </c>
      <c r="J151" s="5" t="n">
        <v>0</v>
      </c>
      <c r="K151" s="5" t="n">
        <v>0</v>
      </c>
      <c r="L151" s="5" t="n">
        <v>0</v>
      </c>
    </row>
    <row r="152" spans="1:12">
      <c r="A152" s="4" t="s">
        <v>58</v>
      </c>
      <c r="J152" s="5" t="n">
        <v>94571</v>
      </c>
      <c r="K152" s="5" t="n">
        <v>48482</v>
      </c>
      <c r="L152" s="5" t="n">
        <v>126904</v>
      </c>
    </row>
    <row r="153" spans="1:12">
      <c r="A153" s="4" t="s">
        <v>59</v>
      </c>
      <c r="J153" s="5" t="n">
        <v>0</v>
      </c>
      <c r="K153" s="5" t="n">
        <v>0</v>
      </c>
      <c r="L153" s="5" t="n">
        <v>0</v>
      </c>
    </row>
    <row r="154" spans="1:12">
      <c r="A154" s="4" t="s">
        <v>60</v>
      </c>
      <c r="J154" s="5" t="n">
        <v>94571</v>
      </c>
      <c r="K154" s="5" t="n">
        <v>48482</v>
      </c>
      <c r="L154" s="5" t="n">
        <v>126904</v>
      </c>
    </row>
    <row r="155" spans="1:12">
      <c r="A155" s="3" t="s">
        <v>67</v>
      </c>
    </row>
    <row r="156" spans="1:12">
      <c r="A156" s="4" t="s">
        <v>58</v>
      </c>
      <c r="J156" s="5" t="n">
        <v>94571</v>
      </c>
      <c r="K156" s="5" t="n">
        <v>48482</v>
      </c>
      <c r="L156" s="5" t="n">
        <v>126904</v>
      </c>
    </row>
    <row r="157" spans="1:12">
      <c r="A157" s="4" t="s">
        <v>68</v>
      </c>
      <c r="J157" s="5" t="n">
        <v>-72326</v>
      </c>
      <c r="K157" s="5" t="n">
        <v>91444</v>
      </c>
      <c r="L157" s="5" t="n">
        <v>90540</v>
      </c>
    </row>
    <row r="158" spans="1:12">
      <c r="A158" s="4" t="s">
        <v>187</v>
      </c>
      <c r="J158" s="5" t="n">
        <v>-214</v>
      </c>
      <c r="K158" s="5" t="n">
        <v>670</v>
      </c>
      <c r="L158" s="5" t="n">
        <v>-92</v>
      </c>
    </row>
    <row r="159" spans="1:12">
      <c r="A159" s="4" t="s">
        <v>70</v>
      </c>
      <c r="J159" s="5" t="n">
        <v>22031</v>
      </c>
      <c r="K159" s="5" t="n">
        <v>140596</v>
      </c>
      <c r="L159" s="5" t="n">
        <v>217352</v>
      </c>
    </row>
    <row r="160" spans="1:12">
      <c r="A160" s="4" t="s">
        <v>71</v>
      </c>
      <c r="J160" s="5" t="n">
        <v>0</v>
      </c>
      <c r="K160" s="5" t="n">
        <v>0</v>
      </c>
      <c r="L160" s="5" t="n">
        <v>0</v>
      </c>
    </row>
    <row r="161" spans="1:12">
      <c r="A161" s="4" t="s">
        <v>72</v>
      </c>
      <c r="J161" s="7" t="n">
        <v>22031</v>
      </c>
      <c r="K161" s="7" t="n">
        <v>140596</v>
      </c>
      <c r="L161" s="7" t="n">
        <v>21735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6</v>
      </c>
      <c r="B1" s="2" t="s">
        <v>2</v>
      </c>
      <c r="C1" s="2" t="s">
        <v>33</v>
      </c>
      <c r="D1" s="2" t="s">
        <v>37</v>
      </c>
      <c r="E1" s="2" t="s">
        <v>449</v>
      </c>
    </row>
    <row r="2" spans="1:5">
      <c r="A2" s="3" t="s">
        <v>76</v>
      </c>
    </row>
    <row r="3" spans="1:5">
      <c r="A3" s="4" t="s">
        <v>77</v>
      </c>
      <c r="B3" s="7" t="n">
        <v>115216</v>
      </c>
      <c r="C3" s="7" t="n">
        <v>234422</v>
      </c>
      <c r="D3" s="7" t="n">
        <v>109249</v>
      </c>
      <c r="E3" s="7" t="n">
        <v>76579</v>
      </c>
    </row>
    <row r="4" spans="1:5">
      <c r="A4" s="4" t="s">
        <v>78</v>
      </c>
      <c r="B4" s="5" t="n">
        <v>202914</v>
      </c>
      <c r="C4" s="5" t="n">
        <v>105268</v>
      </c>
    </row>
    <row r="5" spans="1:5">
      <c r="A5" s="4" t="s">
        <v>79</v>
      </c>
      <c r="B5" s="5" t="n">
        <v>443177</v>
      </c>
      <c r="C5" s="5" t="n">
        <v>338583</v>
      </c>
    </row>
    <row r="6" spans="1:5">
      <c r="A6" s="4" t="s">
        <v>80</v>
      </c>
      <c r="B6" s="5" t="n">
        <v>1872</v>
      </c>
      <c r="C6" s="5" t="n">
        <v>32801</v>
      </c>
    </row>
    <row r="7" spans="1:5">
      <c r="A7" s="4" t="s">
        <v>82</v>
      </c>
      <c r="B7" s="5" t="n">
        <v>9584</v>
      </c>
      <c r="C7" s="5" t="n">
        <v>9199</v>
      </c>
    </row>
    <row r="8" spans="1:5">
      <c r="A8" s="4" t="s">
        <v>81</v>
      </c>
      <c r="B8" s="5" t="n">
        <v>17618</v>
      </c>
      <c r="C8" s="5" t="n">
        <v>29443</v>
      </c>
    </row>
    <row r="9" spans="1:5">
      <c r="A9" s="4" t="s">
        <v>83</v>
      </c>
      <c r="B9" s="5" t="n">
        <v>790381</v>
      </c>
      <c r="C9" s="5" t="n">
        <v>749716</v>
      </c>
    </row>
    <row r="10" spans="1:5">
      <c r="A10" s="4" t="s">
        <v>84</v>
      </c>
      <c r="B10" s="5" t="n">
        <v>197281</v>
      </c>
      <c r="C10" s="5" t="n">
        <v>152212</v>
      </c>
    </row>
    <row r="11" spans="1:5">
      <c r="A11" s="4" t="s">
        <v>85</v>
      </c>
      <c r="B11" s="5" t="n">
        <v>2900</v>
      </c>
      <c r="C11" s="5" t="n">
        <v>1112</v>
      </c>
    </row>
    <row r="12" spans="1:5">
      <c r="A12" s="4" t="s">
        <v>89</v>
      </c>
      <c r="B12" s="5" t="n">
        <v>3344</v>
      </c>
      <c r="C12" s="5" t="n">
        <v>851</v>
      </c>
    </row>
    <row r="13" spans="1:5">
      <c r="A13" s="4" t="s">
        <v>86</v>
      </c>
      <c r="B13" s="5" t="n">
        <v>443064</v>
      </c>
      <c r="C13" s="5" t="n">
        <v>216418</v>
      </c>
    </row>
    <row r="14" spans="1:5">
      <c r="A14" s="4" t="s">
        <v>87</v>
      </c>
      <c r="B14" s="5" t="n">
        <v>755245</v>
      </c>
      <c r="C14" s="5" t="n">
        <v>652743</v>
      </c>
      <c r="D14" s="5" t="n">
        <v>669036</v>
      </c>
    </row>
    <row r="15" spans="1:5">
      <c r="A15" s="4" t="s">
        <v>88</v>
      </c>
      <c r="B15" s="5" t="n">
        <v>0</v>
      </c>
      <c r="C15" s="5" t="n">
        <v>59140</v>
      </c>
    </row>
    <row r="16" spans="1:5">
      <c r="A16" s="4" t="s">
        <v>887</v>
      </c>
      <c r="B16" s="5" t="n">
        <v>0</v>
      </c>
      <c r="C16" s="5" t="n">
        <v>0</v>
      </c>
    </row>
    <row r="17" spans="1:5">
      <c r="A17" s="4" t="s">
        <v>888</v>
      </c>
      <c r="B17" s="5" t="n">
        <v>0</v>
      </c>
      <c r="C17" s="5" t="n">
        <v>0</v>
      </c>
    </row>
    <row r="18" spans="1:5">
      <c r="A18" s="4" t="s">
        <v>90</v>
      </c>
      <c r="B18" s="5" t="n">
        <v>3013</v>
      </c>
      <c r="C18" s="5" t="n">
        <v>3000</v>
      </c>
    </row>
    <row r="19" spans="1:5">
      <c r="A19" s="4" t="s">
        <v>91</v>
      </c>
      <c r="B19" s="5" t="n">
        <v>2195228</v>
      </c>
      <c r="C19" s="5" t="n">
        <v>1835192</v>
      </c>
    </row>
    <row r="20" spans="1:5">
      <c r="A20" s="3" t="s">
        <v>92</v>
      </c>
    </row>
    <row r="21" spans="1:5">
      <c r="A21" s="4" t="s">
        <v>93</v>
      </c>
      <c r="B21" s="5" t="n">
        <v>1156</v>
      </c>
      <c r="C21" s="5" t="n">
        <v>124</v>
      </c>
    </row>
    <row r="22" spans="1:5">
      <c r="A22" s="4" t="s">
        <v>94</v>
      </c>
      <c r="B22" s="5" t="n">
        <v>137684</v>
      </c>
      <c r="C22" s="5" t="n">
        <v>73775</v>
      </c>
    </row>
    <row r="23" spans="1:5">
      <c r="A23" s="4" t="s">
        <v>95</v>
      </c>
      <c r="B23" s="5" t="n">
        <v>66765</v>
      </c>
      <c r="C23" s="5" t="n">
        <v>55604</v>
      </c>
    </row>
    <row r="24" spans="1:5">
      <c r="A24" s="4" t="s">
        <v>96</v>
      </c>
      <c r="B24" s="5" t="n">
        <v>8819</v>
      </c>
      <c r="C24" s="5" t="n">
        <v>8338</v>
      </c>
    </row>
    <row r="25" spans="1:5">
      <c r="A25" s="4" t="s">
        <v>97</v>
      </c>
      <c r="B25" s="5" t="n">
        <v>1881</v>
      </c>
      <c r="C25" s="5" t="n">
        <v>4004</v>
      </c>
    </row>
    <row r="26" spans="1:5">
      <c r="A26" s="4" t="s">
        <v>98</v>
      </c>
      <c r="B26" s="5" t="n">
        <v>216305</v>
      </c>
      <c r="C26" s="5" t="n">
        <v>141845</v>
      </c>
    </row>
    <row r="27" spans="1:5">
      <c r="A27" s="4" t="s">
        <v>99</v>
      </c>
      <c r="B27" s="5" t="n">
        <v>506750</v>
      </c>
      <c r="C27" s="5" t="n">
        <v>396747</v>
      </c>
    </row>
    <row r="28" spans="1:5">
      <c r="A28" s="4" t="s">
        <v>889</v>
      </c>
      <c r="B28" s="5" t="n">
        <v>0</v>
      </c>
      <c r="C28" s="5" t="n">
        <v>0</v>
      </c>
    </row>
    <row r="29" spans="1:5">
      <c r="A29" s="4" t="s">
        <v>89</v>
      </c>
      <c r="B29" s="5" t="n">
        <v>31232</v>
      </c>
      <c r="C29" s="5" t="n">
        <v>26185</v>
      </c>
    </row>
    <row r="30" spans="1:5">
      <c r="A30" s="4" t="s">
        <v>100</v>
      </c>
      <c r="B30" s="5" t="n">
        <v>31925</v>
      </c>
      <c r="C30" s="5" t="n">
        <v>34654</v>
      </c>
    </row>
    <row r="31" spans="1:5">
      <c r="A31" s="4" t="s">
        <v>101</v>
      </c>
      <c r="B31" s="5" t="n">
        <v>786212</v>
      </c>
      <c r="C31" s="5" t="n">
        <v>599431</v>
      </c>
    </row>
    <row r="32" spans="1:5">
      <c r="A32" s="4" t="s">
        <v>110</v>
      </c>
      <c r="B32" s="5" t="n">
        <v>1409016</v>
      </c>
      <c r="C32" s="5" t="n">
        <v>1235202</v>
      </c>
    </row>
    <row r="33" spans="1:5">
      <c r="A33" s="4" t="s">
        <v>111</v>
      </c>
      <c r="B33" s="5" t="n">
        <v>0</v>
      </c>
      <c r="C33" s="5" t="n">
        <v>559</v>
      </c>
    </row>
    <row r="34" spans="1:5">
      <c r="A34" s="4" t="s">
        <v>112</v>
      </c>
      <c r="B34" s="5" t="n">
        <v>1409016</v>
      </c>
      <c r="C34" s="5" t="n">
        <v>1235761</v>
      </c>
      <c r="D34" s="5" t="n">
        <v>1257417</v>
      </c>
      <c r="E34" s="5" t="n">
        <v>1395921</v>
      </c>
    </row>
    <row r="35" spans="1:5">
      <c r="A35" s="4" t="s">
        <v>113</v>
      </c>
      <c r="B35" s="5" t="n">
        <v>2195228</v>
      </c>
      <c r="C35" s="5" t="n">
        <v>1835192</v>
      </c>
    </row>
    <row r="36" spans="1:5">
      <c r="A36" s="4" t="s">
        <v>882</v>
      </c>
    </row>
    <row r="37" spans="1:5">
      <c r="A37" s="3" t="s">
        <v>76</v>
      </c>
    </row>
    <row r="38" spans="1:5">
      <c r="A38" s="4" t="s">
        <v>77</v>
      </c>
      <c r="B38" s="5" t="n">
        <v>0</v>
      </c>
      <c r="C38" s="5" t="n">
        <v>65</v>
      </c>
      <c r="D38" s="5" t="n">
        <v>0</v>
      </c>
      <c r="E38" s="5" t="n">
        <v>5551</v>
      </c>
    </row>
    <row r="39" spans="1:5">
      <c r="A39" s="4" t="s">
        <v>78</v>
      </c>
      <c r="B39" s="5" t="n">
        <v>0</v>
      </c>
      <c r="C39" s="5" t="n">
        <v>0</v>
      </c>
    </row>
    <row r="40" spans="1:5">
      <c r="A40" s="4" t="s">
        <v>79</v>
      </c>
      <c r="B40" s="5" t="n">
        <v>0</v>
      </c>
      <c r="C40" s="5" t="n">
        <v>0</v>
      </c>
    </row>
    <row r="41" spans="1:5">
      <c r="A41" s="4" t="s">
        <v>82</v>
      </c>
      <c r="B41" s="5" t="n">
        <v>0</v>
      </c>
      <c r="C41" s="5" t="n">
        <v>0</v>
      </c>
    </row>
    <row r="42" spans="1:5">
      <c r="A42" s="4" t="s">
        <v>81</v>
      </c>
      <c r="B42" s="5" t="n">
        <v>0</v>
      </c>
      <c r="C42" s="5" t="n">
        <v>0</v>
      </c>
    </row>
    <row r="43" spans="1:5">
      <c r="A43" s="4" t="s">
        <v>83</v>
      </c>
      <c r="B43" s="5" t="n">
        <v>0</v>
      </c>
      <c r="C43" s="5" t="n">
        <v>65</v>
      </c>
    </row>
    <row r="44" spans="1:5">
      <c r="A44" s="4" t="s">
        <v>84</v>
      </c>
      <c r="B44" s="5" t="n">
        <v>0</v>
      </c>
      <c r="C44" s="5" t="n">
        <v>0</v>
      </c>
    </row>
    <row r="45" spans="1:5">
      <c r="A45" s="4" t="s">
        <v>85</v>
      </c>
      <c r="B45" s="5" t="n">
        <v>2900</v>
      </c>
      <c r="C45" s="5" t="n">
        <v>1112</v>
      </c>
    </row>
    <row r="46" spans="1:5">
      <c r="A46" s="4" t="s">
        <v>89</v>
      </c>
      <c r="B46" s="5" t="n">
        <v>0</v>
      </c>
    </row>
    <row r="47" spans="1:5">
      <c r="A47" s="4" t="s">
        <v>86</v>
      </c>
      <c r="B47" s="5" t="n">
        <v>0</v>
      </c>
      <c r="C47" s="5" t="n">
        <v>0</v>
      </c>
    </row>
    <row r="48" spans="1:5">
      <c r="A48" s="4" t="s">
        <v>87</v>
      </c>
      <c r="B48" s="5" t="n">
        <v>0</v>
      </c>
      <c r="C48" s="5" t="n">
        <v>0</v>
      </c>
    </row>
    <row r="49" spans="1:5">
      <c r="A49" s="4" t="s">
        <v>88</v>
      </c>
      <c r="B49" s="5" t="n">
        <v>0</v>
      </c>
      <c r="C49" s="5" t="n">
        <v>0</v>
      </c>
    </row>
    <row r="50" spans="1:5">
      <c r="A50" s="4" t="s">
        <v>887</v>
      </c>
      <c r="B50" s="5" t="n">
        <v>1250593</v>
      </c>
      <c r="C50" s="5" t="n">
        <v>1080337</v>
      </c>
    </row>
    <row r="51" spans="1:5">
      <c r="A51" s="4" t="s">
        <v>888</v>
      </c>
      <c r="B51" s="5" t="n">
        <v>667968</v>
      </c>
      <c r="C51" s="5" t="n">
        <v>557061</v>
      </c>
    </row>
    <row r="52" spans="1:5">
      <c r="A52" s="4" t="s">
        <v>90</v>
      </c>
      <c r="B52" s="5" t="n">
        <v>0</v>
      </c>
      <c r="C52" s="5" t="n">
        <v>0</v>
      </c>
    </row>
    <row r="53" spans="1:5">
      <c r="A53" s="4" t="s">
        <v>91</v>
      </c>
      <c r="B53" s="5" t="n">
        <v>1921461</v>
      </c>
      <c r="C53" s="5" t="n">
        <v>1638575</v>
      </c>
    </row>
    <row r="54" spans="1:5">
      <c r="A54" s="3" t="s">
        <v>92</v>
      </c>
    </row>
    <row r="55" spans="1:5">
      <c r="A55" s="4" t="s">
        <v>93</v>
      </c>
      <c r="B55" s="5" t="n">
        <v>0</v>
      </c>
      <c r="C55" s="5" t="n">
        <v>0</v>
      </c>
    </row>
    <row r="56" spans="1:5">
      <c r="A56" s="4" t="s">
        <v>94</v>
      </c>
      <c r="B56" s="5" t="n">
        <v>0</v>
      </c>
      <c r="C56" s="5" t="n">
        <v>0</v>
      </c>
    </row>
    <row r="57" spans="1:5">
      <c r="A57" s="4" t="s">
        <v>95</v>
      </c>
      <c r="B57" s="5" t="n">
        <v>6638</v>
      </c>
      <c r="C57" s="5" t="n">
        <v>6708</v>
      </c>
    </row>
    <row r="58" spans="1:5">
      <c r="A58" s="4" t="s">
        <v>96</v>
      </c>
      <c r="B58" s="5" t="n">
        <v>0</v>
      </c>
      <c r="C58" s="5" t="n">
        <v>0</v>
      </c>
    </row>
    <row r="59" spans="1:5">
      <c r="A59" s="4" t="s">
        <v>97</v>
      </c>
      <c r="B59" s="5" t="n">
        <v>0</v>
      </c>
      <c r="C59" s="5" t="n">
        <v>0</v>
      </c>
    </row>
    <row r="60" spans="1:5">
      <c r="A60" s="4" t="s">
        <v>98</v>
      </c>
      <c r="B60" s="5" t="n">
        <v>6638</v>
      </c>
      <c r="C60" s="5" t="n">
        <v>6708</v>
      </c>
    </row>
    <row r="61" spans="1:5">
      <c r="A61" s="4" t="s">
        <v>99</v>
      </c>
      <c r="B61" s="5" t="n">
        <v>505807</v>
      </c>
      <c r="C61" s="5" t="n">
        <v>396665</v>
      </c>
    </row>
    <row r="62" spans="1:5">
      <c r="A62" s="4" t="s">
        <v>889</v>
      </c>
      <c r="B62" s="5" t="n">
        <v>0</v>
      </c>
      <c r="C62" s="5" t="n">
        <v>0</v>
      </c>
    </row>
    <row r="63" spans="1:5">
      <c r="A63" s="4" t="s">
        <v>89</v>
      </c>
      <c r="B63" s="5" t="n">
        <v>0</v>
      </c>
      <c r="C63" s="5" t="n">
        <v>0</v>
      </c>
    </row>
    <row r="64" spans="1:5">
      <c r="A64" s="4" t="s">
        <v>100</v>
      </c>
      <c r="B64" s="5" t="n">
        <v>0</v>
      </c>
      <c r="C64" s="5" t="n">
        <v>0</v>
      </c>
    </row>
    <row r="65" spans="1:5">
      <c r="A65" s="4" t="s">
        <v>101</v>
      </c>
      <c r="B65" s="5" t="n">
        <v>512445</v>
      </c>
      <c r="C65" s="5" t="n">
        <v>403373</v>
      </c>
    </row>
    <row r="66" spans="1:5">
      <c r="A66" s="4" t="s">
        <v>110</v>
      </c>
      <c r="B66" s="5" t="n">
        <v>1409016</v>
      </c>
      <c r="C66" s="5" t="n">
        <v>1235202</v>
      </c>
    </row>
    <row r="67" spans="1:5">
      <c r="A67" s="4" t="s">
        <v>111</v>
      </c>
      <c r="B67" s="5" t="n">
        <v>0</v>
      </c>
      <c r="C67" s="5" t="n">
        <v>0</v>
      </c>
    </row>
    <row r="68" spans="1:5">
      <c r="A68" s="4" t="s">
        <v>112</v>
      </c>
      <c r="B68" s="5" t="n">
        <v>1409016</v>
      </c>
      <c r="C68" s="5" t="n">
        <v>1235202</v>
      </c>
    </row>
    <row r="69" spans="1:5">
      <c r="A69" s="4" t="s">
        <v>113</v>
      </c>
      <c r="B69" s="5" t="n">
        <v>1921461</v>
      </c>
      <c r="C69" s="5" t="n">
        <v>1638575</v>
      </c>
    </row>
    <row r="70" spans="1:5">
      <c r="A70" s="4" t="s">
        <v>883</v>
      </c>
    </row>
    <row r="71" spans="1:5">
      <c r="A71" s="3" t="s">
        <v>76</v>
      </c>
    </row>
    <row r="72" spans="1:5">
      <c r="A72" s="4" t="s">
        <v>77</v>
      </c>
      <c r="B72" s="5" t="n">
        <v>73981</v>
      </c>
      <c r="C72" s="5" t="n">
        <v>143275</v>
      </c>
      <c r="D72" s="5" t="n">
        <v>36884</v>
      </c>
      <c r="E72" s="5" t="n">
        <v>4006</v>
      </c>
    </row>
    <row r="73" spans="1:5">
      <c r="A73" s="4" t="s">
        <v>78</v>
      </c>
      <c r="B73" s="5" t="n">
        <v>168162</v>
      </c>
      <c r="C73" s="5" t="n">
        <v>77229</v>
      </c>
    </row>
    <row r="74" spans="1:5">
      <c r="A74" s="4" t="s">
        <v>79</v>
      </c>
      <c r="B74" s="5" t="n">
        <v>374527</v>
      </c>
      <c r="C74" s="5" t="n">
        <v>269036</v>
      </c>
    </row>
    <row r="75" spans="1:5">
      <c r="A75" s="4" t="s">
        <v>80</v>
      </c>
      <c r="B75" s="5" t="n">
        <v>1872</v>
      </c>
      <c r="C75" s="5" t="n">
        <v>32801</v>
      </c>
    </row>
    <row r="76" spans="1:5">
      <c r="A76" s="4" t="s">
        <v>82</v>
      </c>
      <c r="B76" s="5" t="n">
        <v>9584</v>
      </c>
      <c r="C76" s="5" t="n">
        <v>4477</v>
      </c>
    </row>
    <row r="77" spans="1:5">
      <c r="A77" s="4" t="s">
        <v>81</v>
      </c>
      <c r="B77" s="5" t="n">
        <v>10807</v>
      </c>
      <c r="C77" s="5" t="n">
        <v>21013</v>
      </c>
    </row>
    <row r="78" spans="1:5">
      <c r="A78" s="4" t="s">
        <v>83</v>
      </c>
      <c r="B78" s="5" t="n">
        <v>638933</v>
      </c>
      <c r="C78" s="5" t="n">
        <v>547831</v>
      </c>
    </row>
    <row r="79" spans="1:5">
      <c r="A79" s="4" t="s">
        <v>84</v>
      </c>
      <c r="B79" s="5" t="n">
        <v>167407</v>
      </c>
      <c r="C79" s="5" t="n">
        <v>127094</v>
      </c>
    </row>
    <row r="80" spans="1:5">
      <c r="A80" s="4" t="s">
        <v>85</v>
      </c>
      <c r="B80" s="5" t="n">
        <v>0</v>
      </c>
      <c r="C80" s="5" t="n">
        <v>0</v>
      </c>
    </row>
    <row r="81" spans="1:5">
      <c r="A81" s="4" t="s">
        <v>89</v>
      </c>
      <c r="B81" s="5" t="n">
        <v>0</v>
      </c>
    </row>
    <row r="82" spans="1:5">
      <c r="A82" s="4" t="s">
        <v>86</v>
      </c>
      <c r="B82" s="5" t="n">
        <v>390752</v>
      </c>
      <c r="C82" s="5" t="n">
        <v>166437</v>
      </c>
    </row>
    <row r="83" spans="1:5">
      <c r="A83" s="4" t="s">
        <v>87</v>
      </c>
      <c r="B83" s="5" t="n">
        <v>599677</v>
      </c>
      <c r="C83" s="5" t="n">
        <v>481374</v>
      </c>
    </row>
    <row r="84" spans="1:5">
      <c r="A84" s="4" t="s">
        <v>88</v>
      </c>
      <c r="B84" s="5" t="n">
        <v>0</v>
      </c>
      <c r="C84" s="5" t="n">
        <v>59140</v>
      </c>
    </row>
    <row r="85" spans="1:5">
      <c r="A85" s="4" t="s">
        <v>887</v>
      </c>
      <c r="B85" s="5" t="n">
        <v>418799</v>
      </c>
      <c r="C85" s="5" t="n">
        <v>460166</v>
      </c>
    </row>
    <row r="86" spans="1:5">
      <c r="A86" s="4" t="s">
        <v>888</v>
      </c>
      <c r="B86" s="5" t="n">
        <v>0</v>
      </c>
      <c r="C86" s="5" t="n">
        <v>0</v>
      </c>
    </row>
    <row r="87" spans="1:5">
      <c r="A87" s="4" t="s">
        <v>90</v>
      </c>
      <c r="B87" s="5" t="n">
        <v>2086</v>
      </c>
      <c r="C87" s="5" t="n">
        <v>2322</v>
      </c>
    </row>
    <row r="88" spans="1:5">
      <c r="A88" s="4" t="s">
        <v>91</v>
      </c>
      <c r="B88" s="5" t="n">
        <v>2217654</v>
      </c>
      <c r="C88" s="5" t="n">
        <v>1844364</v>
      </c>
    </row>
    <row r="89" spans="1:5">
      <c r="A89" s="3" t="s">
        <v>92</v>
      </c>
    </row>
    <row r="90" spans="1:5">
      <c r="A90" s="4" t="s">
        <v>93</v>
      </c>
      <c r="B90" s="5" t="n">
        <v>1048</v>
      </c>
      <c r="C90" s="5" t="n">
        <v>23</v>
      </c>
    </row>
    <row r="91" spans="1:5">
      <c r="A91" s="4" t="s">
        <v>94</v>
      </c>
      <c r="B91" s="5" t="n">
        <v>117158</v>
      </c>
      <c r="C91" s="5" t="n">
        <v>59261</v>
      </c>
    </row>
    <row r="92" spans="1:5">
      <c r="A92" s="4" t="s">
        <v>95</v>
      </c>
      <c r="B92" s="5" t="n">
        <v>46962</v>
      </c>
      <c r="C92" s="5" t="n">
        <v>40630</v>
      </c>
    </row>
    <row r="93" spans="1:5">
      <c r="A93" s="4" t="s">
        <v>96</v>
      </c>
      <c r="B93" s="5" t="n">
        <v>4455</v>
      </c>
      <c r="C93" s="5" t="n">
        <v>1206</v>
      </c>
    </row>
    <row r="94" spans="1:5">
      <c r="A94" s="4" t="s">
        <v>97</v>
      </c>
      <c r="B94" s="5" t="n">
        <v>1394</v>
      </c>
      <c r="C94" s="5" t="n">
        <v>1799</v>
      </c>
    </row>
    <row r="95" spans="1:5">
      <c r="A95" s="4" t="s">
        <v>98</v>
      </c>
      <c r="B95" s="5" t="n">
        <v>171017</v>
      </c>
      <c r="C95" s="5" t="n">
        <v>102919</v>
      </c>
    </row>
    <row r="96" spans="1:5">
      <c r="A96" s="4" t="s">
        <v>99</v>
      </c>
      <c r="B96" s="5" t="n">
        <v>908</v>
      </c>
      <c r="C96" s="5" t="n">
        <v>0</v>
      </c>
    </row>
    <row r="97" spans="1:5">
      <c r="A97" s="4" t="s">
        <v>889</v>
      </c>
      <c r="B97" s="5" t="n">
        <v>758492</v>
      </c>
      <c r="C97" s="5" t="n">
        <v>628118</v>
      </c>
    </row>
    <row r="98" spans="1:5">
      <c r="A98" s="4" t="s">
        <v>89</v>
      </c>
      <c r="B98" s="5" t="n">
        <v>22737</v>
      </c>
      <c r="C98" s="5" t="n">
        <v>17650</v>
      </c>
    </row>
    <row r="99" spans="1:5">
      <c r="A99" s="4" t="s">
        <v>100</v>
      </c>
      <c r="B99" s="5" t="n">
        <v>13907</v>
      </c>
      <c r="C99" s="5" t="n">
        <v>15340</v>
      </c>
    </row>
    <row r="100" spans="1:5">
      <c r="A100" s="4" t="s">
        <v>101</v>
      </c>
      <c r="B100" s="5" t="n">
        <v>967061</v>
      </c>
      <c r="C100" s="5" t="n">
        <v>764027</v>
      </c>
    </row>
    <row r="101" spans="1:5">
      <c r="A101" s="4" t="s">
        <v>110</v>
      </c>
      <c r="B101" s="5" t="n">
        <v>1250593</v>
      </c>
      <c r="C101" s="5" t="n">
        <v>1080337</v>
      </c>
    </row>
    <row r="102" spans="1:5">
      <c r="A102" s="4" t="s">
        <v>111</v>
      </c>
      <c r="B102" s="5" t="n">
        <v>0</v>
      </c>
      <c r="C102" s="5" t="n">
        <v>0</v>
      </c>
    </row>
    <row r="103" spans="1:5">
      <c r="A103" s="4" t="s">
        <v>112</v>
      </c>
      <c r="B103" s="5" t="n">
        <v>1250593</v>
      </c>
      <c r="C103" s="5" t="n">
        <v>1080337</v>
      </c>
    </row>
    <row r="104" spans="1:5">
      <c r="A104" s="4" t="s">
        <v>113</v>
      </c>
      <c r="B104" s="5" t="n">
        <v>2217654</v>
      </c>
      <c r="C104" s="5" t="n">
        <v>1844364</v>
      </c>
    </row>
    <row r="105" spans="1:5">
      <c r="A105" s="4" t="s">
        <v>884</v>
      </c>
    </row>
    <row r="106" spans="1:5">
      <c r="A106" s="3" t="s">
        <v>76</v>
      </c>
    </row>
    <row r="107" spans="1:5">
      <c r="A107" s="4" t="s">
        <v>77</v>
      </c>
      <c r="B107" s="5" t="n">
        <v>41235</v>
      </c>
      <c r="C107" s="5" t="n">
        <v>91082</v>
      </c>
      <c r="D107" s="5" t="n">
        <v>72365</v>
      </c>
      <c r="E107" s="5" t="n">
        <v>67022</v>
      </c>
    </row>
    <row r="108" spans="1:5">
      <c r="A108" s="4" t="s">
        <v>78</v>
      </c>
      <c r="B108" s="5" t="n">
        <v>34752</v>
      </c>
      <c r="C108" s="5" t="n">
        <v>28039</v>
      </c>
    </row>
    <row r="109" spans="1:5">
      <c r="A109" s="4" t="s">
        <v>79</v>
      </c>
      <c r="B109" s="5" t="n">
        <v>77454</v>
      </c>
      <c r="C109" s="5" t="n">
        <v>77987</v>
      </c>
    </row>
    <row r="110" spans="1:5">
      <c r="A110" s="4" t="s">
        <v>82</v>
      </c>
      <c r="B110" s="5" t="n">
        <v>0</v>
      </c>
      <c r="C110" s="5" t="n">
        <v>4722</v>
      </c>
    </row>
    <row r="111" spans="1:5">
      <c r="A111" s="4" t="s">
        <v>81</v>
      </c>
      <c r="B111" s="5" t="n">
        <v>6811</v>
      </c>
      <c r="C111" s="5" t="n">
        <v>8430</v>
      </c>
    </row>
    <row r="112" spans="1:5">
      <c r="A112" s="4" t="s">
        <v>83</v>
      </c>
      <c r="B112" s="5" t="n">
        <v>160252</v>
      </c>
      <c r="C112" s="5" t="n">
        <v>210260</v>
      </c>
    </row>
    <row r="113" spans="1:5">
      <c r="A113" s="4" t="s">
        <v>84</v>
      </c>
      <c r="B113" s="5" t="n">
        <v>29874</v>
      </c>
      <c r="C113" s="5" t="n">
        <v>25118</v>
      </c>
    </row>
    <row r="114" spans="1:5">
      <c r="A114" s="4" t="s">
        <v>85</v>
      </c>
      <c r="B114" s="5" t="n">
        <v>0</v>
      </c>
      <c r="C114" s="5" t="n">
        <v>0</v>
      </c>
    </row>
    <row r="115" spans="1:5">
      <c r="A115" s="4" t="s">
        <v>89</v>
      </c>
      <c r="B115" s="5" t="n">
        <v>3344</v>
      </c>
      <c r="C115" s="5" t="n">
        <v>851</v>
      </c>
    </row>
    <row r="116" spans="1:5">
      <c r="A116" s="4" t="s">
        <v>86</v>
      </c>
      <c r="B116" s="5" t="n">
        <v>52312</v>
      </c>
      <c r="C116" s="5" t="n">
        <v>49981</v>
      </c>
    </row>
    <row r="117" spans="1:5">
      <c r="A117" s="4" t="s">
        <v>87</v>
      </c>
      <c r="B117" s="5" t="n">
        <v>155568</v>
      </c>
      <c r="C117" s="5" t="n">
        <v>171369</v>
      </c>
    </row>
    <row r="118" spans="1:5">
      <c r="A118" s="4" t="s">
        <v>88</v>
      </c>
      <c r="B118" s="5" t="n">
        <v>0</v>
      </c>
      <c r="C118" s="5" t="n">
        <v>0</v>
      </c>
    </row>
    <row r="119" spans="1:5">
      <c r="A119" s="4" t="s">
        <v>887</v>
      </c>
      <c r="B119" s="5" t="n">
        <v>0</v>
      </c>
      <c r="C119" s="5" t="n">
        <v>0</v>
      </c>
    </row>
    <row r="120" spans="1:5">
      <c r="A120" s="4" t="s">
        <v>888</v>
      </c>
      <c r="B120" s="5" t="n">
        <v>90524</v>
      </c>
      <c r="C120" s="5" t="n">
        <v>71057</v>
      </c>
    </row>
    <row r="121" spans="1:5">
      <c r="A121" s="4" t="s">
        <v>90</v>
      </c>
      <c r="B121" s="5" t="n">
        <v>927</v>
      </c>
      <c r="C121" s="5" t="n">
        <v>678</v>
      </c>
    </row>
    <row r="122" spans="1:5">
      <c r="A122" s="4" t="s">
        <v>91</v>
      </c>
      <c r="B122" s="5" t="n">
        <v>492801</v>
      </c>
      <c r="C122" s="5" t="n">
        <v>529314</v>
      </c>
    </row>
    <row r="123" spans="1:5">
      <c r="A123" s="3" t="s">
        <v>92</v>
      </c>
    </row>
    <row r="124" spans="1:5">
      <c r="A124" s="4" t="s">
        <v>93</v>
      </c>
      <c r="B124" s="5" t="n">
        <v>108</v>
      </c>
      <c r="C124" s="5" t="n">
        <v>101</v>
      </c>
    </row>
    <row r="125" spans="1:5">
      <c r="A125" s="4" t="s">
        <v>94</v>
      </c>
      <c r="B125" s="5" t="n">
        <v>20526</v>
      </c>
      <c r="C125" s="5" t="n">
        <v>14514</v>
      </c>
    </row>
    <row r="126" spans="1:5">
      <c r="A126" s="4" t="s">
        <v>95</v>
      </c>
      <c r="B126" s="5" t="n">
        <v>13165</v>
      </c>
      <c r="C126" s="5" t="n">
        <v>8266</v>
      </c>
    </row>
    <row r="127" spans="1:5">
      <c r="A127" s="4" t="s">
        <v>96</v>
      </c>
      <c r="B127" s="5" t="n">
        <v>4364</v>
      </c>
      <c r="C127" s="5" t="n">
        <v>7132</v>
      </c>
    </row>
    <row r="128" spans="1:5">
      <c r="A128" s="4" t="s">
        <v>97</v>
      </c>
      <c r="B128" s="5" t="n">
        <v>487</v>
      </c>
      <c r="C128" s="5" t="n">
        <v>2205</v>
      </c>
    </row>
    <row r="129" spans="1:5">
      <c r="A129" s="4" t="s">
        <v>98</v>
      </c>
      <c r="B129" s="5" t="n">
        <v>38650</v>
      </c>
      <c r="C129" s="5" t="n">
        <v>32218</v>
      </c>
    </row>
    <row r="130" spans="1:5">
      <c r="A130" s="4" t="s">
        <v>99</v>
      </c>
      <c r="B130" s="5" t="n">
        <v>35</v>
      </c>
      <c r="C130" s="5" t="n">
        <v>82</v>
      </c>
    </row>
    <row r="131" spans="1:5">
      <c r="A131" s="4" t="s">
        <v>889</v>
      </c>
      <c r="B131" s="5" t="n">
        <v>0</v>
      </c>
      <c r="C131" s="5" t="n">
        <v>0</v>
      </c>
    </row>
    <row r="132" spans="1:5">
      <c r="A132" s="4" t="s">
        <v>89</v>
      </c>
      <c r="B132" s="5" t="n">
        <v>8495</v>
      </c>
      <c r="C132" s="5" t="n">
        <v>8535</v>
      </c>
    </row>
    <row r="133" spans="1:5">
      <c r="A133" s="4" t="s">
        <v>100</v>
      </c>
      <c r="B133" s="5" t="n">
        <v>18018</v>
      </c>
      <c r="C133" s="5" t="n">
        <v>19314</v>
      </c>
    </row>
    <row r="134" spans="1:5">
      <c r="A134" s="4" t="s">
        <v>101</v>
      </c>
      <c r="B134" s="5" t="n">
        <v>65198</v>
      </c>
      <c r="C134" s="5" t="n">
        <v>60149</v>
      </c>
    </row>
    <row r="135" spans="1:5">
      <c r="A135" s="4" t="s">
        <v>110</v>
      </c>
      <c r="B135" s="5" t="n">
        <v>427603</v>
      </c>
      <c r="C135" s="5" t="n">
        <v>468606</v>
      </c>
    </row>
    <row r="136" spans="1:5">
      <c r="A136" s="4" t="s">
        <v>111</v>
      </c>
      <c r="B136" s="5" t="n">
        <v>0</v>
      </c>
      <c r="C136" s="5" t="n">
        <v>559</v>
      </c>
    </row>
    <row r="137" spans="1:5">
      <c r="A137" s="4" t="s">
        <v>112</v>
      </c>
      <c r="B137" s="5" t="n">
        <v>427603</v>
      </c>
      <c r="C137" s="5" t="n">
        <v>469165</v>
      </c>
    </row>
    <row r="138" spans="1:5">
      <c r="A138" s="4" t="s">
        <v>113</v>
      </c>
      <c r="B138" s="5" t="n">
        <v>492801</v>
      </c>
      <c r="C138" s="5" t="n">
        <v>529314</v>
      </c>
    </row>
    <row r="139" spans="1:5">
      <c r="A139" s="4" t="s">
        <v>885</v>
      </c>
    </row>
    <row r="140" spans="1:5">
      <c r="A140" s="3" t="s">
        <v>76</v>
      </c>
    </row>
    <row r="141" spans="1:5">
      <c r="A141" s="4" t="s">
        <v>77</v>
      </c>
      <c r="B141" s="5" t="n">
        <v>0</v>
      </c>
      <c r="C141" s="5" t="n">
        <v>0</v>
      </c>
      <c r="D141" s="7" t="n">
        <v>0</v>
      </c>
      <c r="E141" s="7" t="n">
        <v>0</v>
      </c>
    </row>
    <row r="142" spans="1:5">
      <c r="A142" s="4" t="s">
        <v>78</v>
      </c>
      <c r="B142" s="5" t="n">
        <v>0</v>
      </c>
      <c r="C142" s="5" t="n">
        <v>0</v>
      </c>
    </row>
    <row r="143" spans="1:5">
      <c r="A143" s="4" t="s">
        <v>79</v>
      </c>
      <c r="B143" s="5" t="n">
        <v>-8804</v>
      </c>
      <c r="C143" s="5" t="n">
        <v>-8440</v>
      </c>
    </row>
    <row r="144" spans="1:5">
      <c r="A144" s="4" t="s">
        <v>82</v>
      </c>
      <c r="B144" s="5" t="n">
        <v>0</v>
      </c>
      <c r="C144" s="5" t="n">
        <v>0</v>
      </c>
    </row>
    <row r="145" spans="1:5">
      <c r="A145" s="4" t="s">
        <v>81</v>
      </c>
      <c r="B145" s="5" t="n">
        <v>0</v>
      </c>
      <c r="C145" s="5" t="n">
        <v>0</v>
      </c>
    </row>
    <row r="146" spans="1:5">
      <c r="A146" s="4" t="s">
        <v>83</v>
      </c>
      <c r="B146" s="5" t="n">
        <v>-8804</v>
      </c>
      <c r="C146" s="5" t="n">
        <v>-8440</v>
      </c>
    </row>
    <row r="147" spans="1:5">
      <c r="A147" s="4" t="s">
        <v>84</v>
      </c>
      <c r="B147" s="5" t="n">
        <v>0</v>
      </c>
      <c r="C147" s="5" t="n">
        <v>0</v>
      </c>
    </row>
    <row r="148" spans="1:5">
      <c r="A148" s="4" t="s">
        <v>85</v>
      </c>
      <c r="B148" s="5" t="n">
        <v>0</v>
      </c>
      <c r="C148" s="5" t="n">
        <v>0</v>
      </c>
    </row>
    <row r="149" spans="1:5">
      <c r="A149" s="4" t="s">
        <v>89</v>
      </c>
      <c r="B149" s="5" t="n">
        <v>0</v>
      </c>
    </row>
    <row r="150" spans="1:5">
      <c r="A150" s="4" t="s">
        <v>86</v>
      </c>
      <c r="B150" s="5" t="n">
        <v>0</v>
      </c>
      <c r="C150" s="5" t="n">
        <v>0</v>
      </c>
    </row>
    <row r="151" spans="1:5">
      <c r="A151" s="4" t="s">
        <v>87</v>
      </c>
      <c r="B151" s="5" t="n">
        <v>0</v>
      </c>
      <c r="C151" s="5" t="n">
        <v>0</v>
      </c>
    </row>
    <row r="152" spans="1:5">
      <c r="A152" s="4" t="s">
        <v>88</v>
      </c>
      <c r="B152" s="5" t="n">
        <v>0</v>
      </c>
      <c r="C152" s="5" t="n">
        <v>0</v>
      </c>
    </row>
    <row r="153" spans="1:5">
      <c r="A153" s="4" t="s">
        <v>887</v>
      </c>
      <c r="B153" s="5" t="n">
        <v>-1669392</v>
      </c>
      <c r="C153" s="5" t="n">
        <v>-1540503</v>
      </c>
    </row>
    <row r="154" spans="1:5">
      <c r="A154" s="4" t="s">
        <v>888</v>
      </c>
      <c r="B154" s="5" t="n">
        <v>-758492</v>
      </c>
      <c r="C154" s="5" t="n">
        <v>-628118</v>
      </c>
    </row>
    <row r="155" spans="1:5">
      <c r="A155" s="4" t="s">
        <v>90</v>
      </c>
      <c r="B155" s="5" t="n">
        <v>0</v>
      </c>
      <c r="C155" s="5" t="n">
        <v>0</v>
      </c>
    </row>
    <row r="156" spans="1:5">
      <c r="A156" s="4" t="s">
        <v>91</v>
      </c>
      <c r="B156" s="5" t="n">
        <v>-2436688</v>
      </c>
      <c r="C156" s="5" t="n">
        <v>-2177061</v>
      </c>
    </row>
    <row r="157" spans="1:5">
      <c r="A157" s="3" t="s">
        <v>92</v>
      </c>
    </row>
    <row r="158" spans="1:5">
      <c r="A158" s="4" t="s">
        <v>93</v>
      </c>
      <c r="B158" s="5" t="n">
        <v>0</v>
      </c>
      <c r="C158" s="5" t="n">
        <v>0</v>
      </c>
    </row>
    <row r="159" spans="1:5">
      <c r="A159" s="4" t="s">
        <v>94</v>
      </c>
      <c r="B159" s="5" t="n">
        <v>0</v>
      </c>
      <c r="C159" s="5" t="n">
        <v>0</v>
      </c>
    </row>
    <row r="160" spans="1:5">
      <c r="A160" s="4" t="s">
        <v>95</v>
      </c>
      <c r="B160" s="5" t="n">
        <v>0</v>
      </c>
      <c r="C160" s="5" t="n">
        <v>0</v>
      </c>
    </row>
    <row r="161" spans="1:5">
      <c r="A161" s="4" t="s">
        <v>96</v>
      </c>
      <c r="B161" s="5" t="n">
        <v>0</v>
      </c>
      <c r="C161" s="5" t="n">
        <v>0</v>
      </c>
    </row>
    <row r="162" spans="1:5">
      <c r="A162" s="4" t="s">
        <v>97</v>
      </c>
      <c r="B162" s="5" t="n">
        <v>0</v>
      </c>
      <c r="C162" s="5" t="n">
        <v>0</v>
      </c>
    </row>
    <row r="163" spans="1:5">
      <c r="A163" s="4" t="s">
        <v>98</v>
      </c>
      <c r="B163" s="5" t="n">
        <v>0</v>
      </c>
      <c r="C163" s="5" t="n">
        <v>0</v>
      </c>
    </row>
    <row r="164" spans="1:5">
      <c r="A164" s="4" t="s">
        <v>99</v>
      </c>
      <c r="B164" s="5" t="n">
        <v>0</v>
      </c>
      <c r="C164" s="5" t="n">
        <v>0</v>
      </c>
    </row>
    <row r="165" spans="1:5">
      <c r="A165" s="4" t="s">
        <v>889</v>
      </c>
      <c r="B165" s="5" t="n">
        <v>-758492</v>
      </c>
      <c r="C165" s="5" t="n">
        <v>-628118</v>
      </c>
    </row>
    <row r="166" spans="1:5">
      <c r="A166" s="4" t="s">
        <v>89</v>
      </c>
      <c r="B166" s="5" t="n">
        <v>0</v>
      </c>
      <c r="C166" s="5" t="n">
        <v>0</v>
      </c>
    </row>
    <row r="167" spans="1:5">
      <c r="A167" s="4" t="s">
        <v>100</v>
      </c>
      <c r="B167" s="5" t="n">
        <v>0</v>
      </c>
      <c r="C167" s="5" t="n">
        <v>0</v>
      </c>
    </row>
    <row r="168" spans="1:5">
      <c r="A168" s="4" t="s">
        <v>101</v>
      </c>
      <c r="B168" s="5" t="n">
        <v>-758492</v>
      </c>
      <c r="C168" s="5" t="n">
        <v>-628118</v>
      </c>
    </row>
    <row r="169" spans="1:5">
      <c r="A169" s="4" t="s">
        <v>110</v>
      </c>
      <c r="B169" s="5" t="n">
        <v>-1678196</v>
      </c>
      <c r="C169" s="5" t="n">
        <v>-1548943</v>
      </c>
    </row>
    <row r="170" spans="1:5">
      <c r="A170" s="4" t="s">
        <v>111</v>
      </c>
      <c r="B170" s="5" t="n">
        <v>0</v>
      </c>
      <c r="C170" s="5" t="n">
        <v>0</v>
      </c>
    </row>
    <row r="171" spans="1:5">
      <c r="A171" s="4" t="s">
        <v>112</v>
      </c>
      <c r="B171" s="5" t="n">
        <v>-1678196</v>
      </c>
      <c r="C171" s="5" t="n">
        <v>-1548943</v>
      </c>
    </row>
    <row r="172" spans="1:5">
      <c r="A172" s="4" t="s">
        <v>113</v>
      </c>
      <c r="B172" s="7" t="n">
        <v>-2436688</v>
      </c>
      <c r="C172" s="7" t="n">
        <v>-21770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3</v>
      </c>
      <c r="D2" s="2" t="s">
        <v>37</v>
      </c>
    </row>
    <row r="3" spans="1:4">
      <c r="A3" s="3" t="s">
        <v>891</v>
      </c>
    </row>
    <row r="4" spans="1:4">
      <c r="A4" s="4" t="s">
        <v>121</v>
      </c>
      <c r="B4" s="7" t="n">
        <v>-40033</v>
      </c>
      <c r="C4" s="7" t="n">
        <v>64742</v>
      </c>
      <c r="D4" s="7" t="n">
        <v>155913</v>
      </c>
    </row>
    <row r="5" spans="1:4">
      <c r="A5" s="3" t="s">
        <v>138</v>
      </c>
    </row>
    <row r="6" spans="1:4">
      <c r="A6" s="4" t="s">
        <v>139</v>
      </c>
      <c r="B6" s="5" t="n">
        <v>-162189</v>
      </c>
      <c r="C6" s="5" t="n">
        <v>-4072</v>
      </c>
      <c r="D6" s="5" t="n">
        <v>-60836</v>
      </c>
    </row>
    <row r="7" spans="1:4">
      <c r="A7" s="4" t="s">
        <v>140</v>
      </c>
      <c r="B7" s="5" t="n">
        <v>-26709</v>
      </c>
      <c r="C7" s="5" t="n">
        <v>-16828</v>
      </c>
      <c r="D7" s="5" t="n">
        <v>-32291</v>
      </c>
    </row>
    <row r="8" spans="1:4">
      <c r="A8" s="4" t="s">
        <v>892</v>
      </c>
      <c r="B8" s="5" t="n">
        <v>0</v>
      </c>
      <c r="C8" s="5" t="n">
        <v>0</v>
      </c>
      <c r="D8" s="5" t="n">
        <v>0</v>
      </c>
    </row>
    <row r="9" spans="1:4">
      <c r="A9" s="4" t="s">
        <v>130</v>
      </c>
      <c r="B9" s="5" t="n">
        <v>930</v>
      </c>
      <c r="C9" s="5" t="n">
        <v>9763</v>
      </c>
      <c r="D9" s="5" t="n">
        <v>1821</v>
      </c>
    </row>
    <row r="10" spans="1:4">
      <c r="A10" s="4" t="s">
        <v>142</v>
      </c>
      <c r="B10" s="5" t="n">
        <v>-187968</v>
      </c>
      <c r="C10" s="5" t="n">
        <v>-11137</v>
      </c>
      <c r="D10" s="5" t="n">
        <v>-91306</v>
      </c>
    </row>
    <row r="11" spans="1:4">
      <c r="A11" s="3" t="s">
        <v>143</v>
      </c>
    </row>
    <row r="12" spans="1:4">
      <c r="A12" s="4" t="s">
        <v>144</v>
      </c>
      <c r="B12" s="5" t="n">
        <v>107431</v>
      </c>
      <c r="C12" s="5" t="n">
        <v>0</v>
      </c>
      <c r="D12" s="5" t="n">
        <v>94984</v>
      </c>
    </row>
    <row r="13" spans="1:4">
      <c r="A13" s="4" t="s">
        <v>893</v>
      </c>
      <c r="B13" s="5" t="n">
        <v>0</v>
      </c>
      <c r="C13" s="5" t="n">
        <v>0</v>
      </c>
      <c r="D13" s="5" t="n">
        <v>-120077</v>
      </c>
    </row>
    <row r="14" spans="1:4">
      <c r="A14" s="4" t="s">
        <v>892</v>
      </c>
      <c r="B14" s="5" t="n">
        <v>0</v>
      </c>
      <c r="D14" s="5" t="n">
        <v>0</v>
      </c>
    </row>
    <row r="15" spans="1:4">
      <c r="A15" s="4" t="s">
        <v>146</v>
      </c>
      <c r="B15" s="5" t="n">
        <v>-4742</v>
      </c>
      <c r="C15" s="5" t="n">
        <v>-623</v>
      </c>
      <c r="D15" s="5" t="n">
        <v>-6438</v>
      </c>
    </row>
    <row r="16" spans="1:4">
      <c r="A16" s="4" t="s">
        <v>148</v>
      </c>
      <c r="B16" s="5" t="n">
        <v>1491</v>
      </c>
      <c r="C16" s="5" t="n">
        <v>87676</v>
      </c>
      <c r="D16" s="5" t="n">
        <v>5275</v>
      </c>
    </row>
    <row r="17" spans="1:4">
      <c r="A17" s="4" t="s">
        <v>130</v>
      </c>
      <c r="B17" s="5" t="n">
        <v>-3617</v>
      </c>
      <c r="C17" s="5" t="n">
        <v>-858</v>
      </c>
      <c r="D17" s="5" t="n">
        <v>-681</v>
      </c>
    </row>
    <row r="18" spans="1:4">
      <c r="A18" s="4" t="s">
        <v>151</v>
      </c>
      <c r="B18" s="5" t="n">
        <v>100563</v>
      </c>
      <c r="C18" s="5" t="n">
        <v>86195</v>
      </c>
      <c r="D18" s="5" t="n">
        <v>-26937</v>
      </c>
    </row>
    <row r="19" spans="1:4">
      <c r="A19" s="4" t="s">
        <v>152</v>
      </c>
      <c r="B19" s="5" t="n">
        <v>8232</v>
      </c>
      <c r="C19" s="5" t="n">
        <v>-14627</v>
      </c>
      <c r="D19" s="5" t="n">
        <v>-5000</v>
      </c>
    </row>
    <row r="20" spans="1:4">
      <c r="A20" s="4" t="s">
        <v>153</v>
      </c>
      <c r="B20" s="5" t="n">
        <v>-119206</v>
      </c>
      <c r="C20" s="5" t="n">
        <v>125173</v>
      </c>
      <c r="D20" s="5" t="n">
        <v>32670</v>
      </c>
    </row>
    <row r="21" spans="1:4">
      <c r="A21" s="3" t="s">
        <v>77</v>
      </c>
    </row>
    <row r="22" spans="1:4">
      <c r="A22" s="4" t="s">
        <v>154</v>
      </c>
      <c r="B22" s="5" t="n">
        <v>234422</v>
      </c>
      <c r="C22" s="5" t="n">
        <v>109249</v>
      </c>
      <c r="D22" s="5" t="n">
        <v>76579</v>
      </c>
    </row>
    <row r="23" spans="1:4">
      <c r="A23" s="4" t="s">
        <v>155</v>
      </c>
      <c r="B23" s="5" t="n">
        <v>115216</v>
      </c>
      <c r="C23" s="5" t="n">
        <v>234422</v>
      </c>
      <c r="D23" s="5" t="n">
        <v>109249</v>
      </c>
    </row>
    <row r="24" spans="1:4">
      <c r="A24" s="4" t="s">
        <v>894</v>
      </c>
    </row>
    <row r="25" spans="1:4">
      <c r="A25" s="3" t="s">
        <v>891</v>
      </c>
    </row>
    <row r="26" spans="1:4">
      <c r="A26" s="4" t="s">
        <v>121</v>
      </c>
      <c r="B26" s="5" t="n">
        <v>-15718</v>
      </c>
      <c r="C26" s="5" t="n">
        <v>-16882</v>
      </c>
      <c r="D26" s="5" t="n">
        <v>-17306</v>
      </c>
    </row>
    <row r="27" spans="1:4">
      <c r="A27" s="3" t="s">
        <v>138</v>
      </c>
    </row>
    <row r="28" spans="1:4">
      <c r="A28" s="4" t="s">
        <v>139</v>
      </c>
      <c r="B28" s="5" t="n">
        <v>0</v>
      </c>
      <c r="C28" s="5" t="n">
        <v>0</v>
      </c>
      <c r="D28" s="5" t="n">
        <v>0</v>
      </c>
    </row>
    <row r="29" spans="1:4">
      <c r="A29" s="4" t="s">
        <v>140</v>
      </c>
      <c r="B29" s="5" t="n">
        <v>0</v>
      </c>
      <c r="C29" s="5" t="n">
        <v>0</v>
      </c>
      <c r="D29" s="5" t="n">
        <v>0</v>
      </c>
    </row>
    <row r="30" spans="1:4">
      <c r="A30" s="4" t="s">
        <v>892</v>
      </c>
      <c r="B30" s="5" t="n">
        <v>-86097</v>
      </c>
      <c r="C30" s="5" t="n">
        <v>-69340</v>
      </c>
      <c r="D30" s="5" t="n">
        <v>38019</v>
      </c>
    </row>
    <row r="31" spans="1:4">
      <c r="A31" s="4" t="s">
        <v>130</v>
      </c>
      <c r="B31" s="5" t="n">
        <v>0</v>
      </c>
      <c r="C31" s="5" t="n">
        <v>0</v>
      </c>
      <c r="D31" s="5" t="n">
        <v>0</v>
      </c>
    </row>
    <row r="32" spans="1:4">
      <c r="A32" s="4" t="s">
        <v>142</v>
      </c>
      <c r="B32" s="5" t="n">
        <v>-86097</v>
      </c>
      <c r="C32" s="5" t="n">
        <v>-69340</v>
      </c>
      <c r="D32" s="5" t="n">
        <v>38019</v>
      </c>
    </row>
    <row r="33" spans="1:4">
      <c r="A33" s="3" t="s">
        <v>143</v>
      </c>
    </row>
    <row r="34" spans="1:4">
      <c r="A34" s="4" t="s">
        <v>144</v>
      </c>
      <c r="B34" s="5" t="n">
        <v>107431</v>
      </c>
      <c r="D34" s="5" t="n">
        <v>94984</v>
      </c>
    </row>
    <row r="35" spans="1:4">
      <c r="A35" s="4" t="s">
        <v>893</v>
      </c>
      <c r="B35" s="5" t="n">
        <v>0</v>
      </c>
      <c r="D35" s="5" t="n">
        <v>-120077</v>
      </c>
    </row>
    <row r="36" spans="1:4">
      <c r="A36" s="4" t="s">
        <v>892</v>
      </c>
      <c r="B36" s="5" t="n">
        <v>0</v>
      </c>
      <c r="C36" s="5" t="n">
        <v>0</v>
      </c>
      <c r="D36" s="5" t="n">
        <v>0</v>
      </c>
    </row>
    <row r="37" spans="1:4">
      <c r="A37" s="4" t="s">
        <v>146</v>
      </c>
      <c r="B37" s="5" t="n">
        <v>-4742</v>
      </c>
      <c r="C37" s="5" t="n">
        <v>-623</v>
      </c>
      <c r="D37" s="5" t="n">
        <v>-6438</v>
      </c>
    </row>
    <row r="38" spans="1:4">
      <c r="A38" s="4" t="s">
        <v>148</v>
      </c>
      <c r="B38" s="5" t="n">
        <v>1491</v>
      </c>
      <c r="C38" s="5" t="n">
        <v>87676</v>
      </c>
      <c r="D38" s="5" t="n">
        <v>5275</v>
      </c>
    </row>
    <row r="39" spans="1:4">
      <c r="A39" s="4" t="s">
        <v>130</v>
      </c>
      <c r="B39" s="5" t="n">
        <v>-2430</v>
      </c>
      <c r="C39" s="5" t="n">
        <v>-766</v>
      </c>
      <c r="D39" s="5" t="n">
        <v>-8</v>
      </c>
    </row>
    <row r="40" spans="1:4">
      <c r="A40" s="4" t="s">
        <v>151</v>
      </c>
      <c r="B40" s="5" t="n">
        <v>101750</v>
      </c>
      <c r="C40" s="5" t="n">
        <v>86287</v>
      </c>
      <c r="D40" s="5" t="n">
        <v>-26264</v>
      </c>
    </row>
    <row r="41" spans="1:4">
      <c r="A41" s="4" t="s">
        <v>152</v>
      </c>
      <c r="B41" s="5" t="n">
        <v>0</v>
      </c>
      <c r="C41" s="5" t="n">
        <v>0</v>
      </c>
      <c r="D41" s="5" t="n">
        <v>0</v>
      </c>
    </row>
    <row r="42" spans="1:4">
      <c r="A42" s="4" t="s">
        <v>153</v>
      </c>
      <c r="B42" s="5" t="n">
        <v>-65</v>
      </c>
      <c r="C42" s="5" t="n">
        <v>65</v>
      </c>
      <c r="D42" s="5" t="n">
        <v>-5551</v>
      </c>
    </row>
    <row r="43" spans="1:4">
      <c r="A43" s="3" t="s">
        <v>77</v>
      </c>
    </row>
    <row r="44" spans="1:4">
      <c r="A44" s="4" t="s">
        <v>154</v>
      </c>
      <c r="B44" s="5" t="n">
        <v>65</v>
      </c>
      <c r="C44" s="5" t="n">
        <v>0</v>
      </c>
      <c r="D44" s="5" t="n">
        <v>5551</v>
      </c>
    </row>
    <row r="45" spans="1:4">
      <c r="A45" s="4" t="s">
        <v>155</v>
      </c>
      <c r="B45" s="5" t="n">
        <v>0</v>
      </c>
      <c r="C45" s="5" t="n">
        <v>65</v>
      </c>
      <c r="D45" s="5" t="n">
        <v>0</v>
      </c>
    </row>
    <row r="46" spans="1:4">
      <c r="A46" s="4" t="s">
        <v>883</v>
      </c>
    </row>
    <row r="47" spans="1:4">
      <c r="A47" s="3" t="s">
        <v>891</v>
      </c>
    </row>
    <row r="48" spans="1:4">
      <c r="A48" s="4" t="s">
        <v>121</v>
      </c>
      <c r="B48" s="5" t="n">
        <v>483</v>
      </c>
      <c r="C48" s="5" t="n">
        <v>31055</v>
      </c>
      <c r="D48" s="5" t="n">
        <v>112629</v>
      </c>
    </row>
    <row r="49" spans="1:4">
      <c r="A49" s="3" t="s">
        <v>138</v>
      </c>
    </row>
    <row r="50" spans="1:4">
      <c r="A50" s="4" t="s">
        <v>139</v>
      </c>
      <c r="B50" s="5" t="n">
        <v>-157297</v>
      </c>
      <c r="C50" s="5" t="n">
        <v>-4072</v>
      </c>
      <c r="D50" s="5" t="n">
        <v>-60836</v>
      </c>
    </row>
    <row r="51" spans="1:4">
      <c r="A51" s="4" t="s">
        <v>140</v>
      </c>
      <c r="B51" s="5" t="n">
        <v>-20499</v>
      </c>
      <c r="C51" s="5" t="n">
        <v>-12033</v>
      </c>
      <c r="D51" s="5" t="n">
        <v>-23035</v>
      </c>
    </row>
    <row r="52" spans="1:4">
      <c r="A52" s="4" t="s">
        <v>892</v>
      </c>
      <c r="B52" s="5" t="n">
        <v>22072</v>
      </c>
      <c r="C52" s="5" t="n">
        <v>12912</v>
      </c>
      <c r="D52" s="5" t="n">
        <v>41755</v>
      </c>
    </row>
    <row r="53" spans="1:4">
      <c r="A53" s="4" t="s">
        <v>130</v>
      </c>
      <c r="B53" s="5" t="n">
        <v>997</v>
      </c>
      <c r="C53" s="5" t="n">
        <v>9442</v>
      </c>
      <c r="D53" s="5" t="n">
        <v>1057</v>
      </c>
    </row>
    <row r="54" spans="1:4">
      <c r="A54" s="4" t="s">
        <v>142</v>
      </c>
      <c r="B54" s="5" t="n">
        <v>-154727</v>
      </c>
      <c r="C54" s="5" t="n">
        <v>6249</v>
      </c>
      <c r="D54" s="5" t="n">
        <v>-41059</v>
      </c>
    </row>
    <row r="55" spans="1:4">
      <c r="A55" s="3" t="s">
        <v>143</v>
      </c>
    </row>
    <row r="56" spans="1:4">
      <c r="A56" s="4" t="s">
        <v>144</v>
      </c>
      <c r="B56" s="5" t="n">
        <v>0</v>
      </c>
      <c r="D56" s="5" t="n">
        <v>0</v>
      </c>
    </row>
    <row r="57" spans="1:4">
      <c r="A57" s="4" t="s">
        <v>893</v>
      </c>
      <c r="B57" s="5" t="n">
        <v>0</v>
      </c>
      <c r="D57" s="5" t="n">
        <v>0</v>
      </c>
    </row>
    <row r="58" spans="1:4">
      <c r="A58" s="4" t="s">
        <v>892</v>
      </c>
      <c r="B58" s="5" t="n">
        <v>86097</v>
      </c>
      <c r="C58" s="5" t="n">
        <v>69340</v>
      </c>
      <c r="D58" s="5" t="n">
        <v>-38019</v>
      </c>
    </row>
    <row r="59" spans="1:4">
      <c r="A59" s="4" t="s">
        <v>146</v>
      </c>
      <c r="B59" s="5" t="n">
        <v>0</v>
      </c>
      <c r="C59" s="5" t="n">
        <v>0</v>
      </c>
      <c r="D59" s="5" t="n">
        <v>0</v>
      </c>
    </row>
    <row r="60" spans="1:4">
      <c r="A60" s="4" t="s">
        <v>148</v>
      </c>
      <c r="B60" s="5" t="n">
        <v>0</v>
      </c>
      <c r="D60" s="5" t="n">
        <v>0</v>
      </c>
    </row>
    <row r="61" spans="1:4">
      <c r="A61" s="4" t="s">
        <v>130</v>
      </c>
      <c r="B61" s="5" t="n">
        <v>-1147</v>
      </c>
      <c r="C61" s="5" t="n">
        <v>-253</v>
      </c>
      <c r="D61" s="5" t="n">
        <v>-673</v>
      </c>
    </row>
    <row r="62" spans="1:4">
      <c r="A62" s="4" t="s">
        <v>151</v>
      </c>
      <c r="B62" s="5" t="n">
        <v>84950</v>
      </c>
      <c r="C62" s="5" t="n">
        <v>69087</v>
      </c>
      <c r="D62" s="5" t="n">
        <v>-38692</v>
      </c>
    </row>
    <row r="63" spans="1:4">
      <c r="A63" s="4" t="s">
        <v>152</v>
      </c>
      <c r="B63" s="5" t="n">
        <v>0</v>
      </c>
      <c r="C63" s="5" t="n">
        <v>0</v>
      </c>
      <c r="D63" s="5" t="n">
        <v>0</v>
      </c>
    </row>
    <row r="64" spans="1:4">
      <c r="A64" s="4" t="s">
        <v>153</v>
      </c>
      <c r="B64" s="5" t="n">
        <v>-69294</v>
      </c>
      <c r="C64" s="5" t="n">
        <v>106391</v>
      </c>
      <c r="D64" s="5" t="n">
        <v>32878</v>
      </c>
    </row>
    <row r="65" spans="1:4">
      <c r="A65" s="3" t="s">
        <v>77</v>
      </c>
    </row>
    <row r="66" spans="1:4">
      <c r="A66" s="4" t="s">
        <v>154</v>
      </c>
      <c r="B66" s="5" t="n">
        <v>143275</v>
      </c>
      <c r="C66" s="5" t="n">
        <v>36884</v>
      </c>
      <c r="D66" s="5" t="n">
        <v>4006</v>
      </c>
    </row>
    <row r="67" spans="1:4">
      <c r="A67" s="4" t="s">
        <v>155</v>
      </c>
      <c r="B67" s="5" t="n">
        <v>73981</v>
      </c>
      <c r="C67" s="5" t="n">
        <v>143275</v>
      </c>
      <c r="D67" s="5" t="n">
        <v>36884</v>
      </c>
    </row>
    <row r="68" spans="1:4">
      <c r="A68" s="4" t="s">
        <v>884</v>
      </c>
    </row>
    <row r="69" spans="1:4">
      <c r="A69" s="3" t="s">
        <v>891</v>
      </c>
    </row>
    <row r="70" spans="1:4">
      <c r="A70" s="4" t="s">
        <v>121</v>
      </c>
      <c r="B70" s="5" t="n">
        <v>3702</v>
      </c>
      <c r="C70" s="5" t="n">
        <v>73772</v>
      </c>
      <c r="D70" s="5" t="n">
        <v>60590</v>
      </c>
    </row>
    <row r="71" spans="1:4">
      <c r="A71" s="3" t="s">
        <v>138</v>
      </c>
    </row>
    <row r="72" spans="1:4">
      <c r="A72" s="4" t="s">
        <v>139</v>
      </c>
      <c r="B72" s="5" t="n">
        <v>-4892</v>
      </c>
      <c r="C72" s="5" t="n">
        <v>0</v>
      </c>
      <c r="D72" s="5" t="n">
        <v>0</v>
      </c>
    </row>
    <row r="73" spans="1:4">
      <c r="A73" s="4" t="s">
        <v>140</v>
      </c>
      <c r="B73" s="5" t="n">
        <v>-6210</v>
      </c>
      <c r="C73" s="5" t="n">
        <v>-4795</v>
      </c>
      <c r="D73" s="5" t="n">
        <v>-9256</v>
      </c>
    </row>
    <row r="74" spans="1:4">
      <c r="A74" s="4" t="s">
        <v>892</v>
      </c>
      <c r="B74" s="5" t="n">
        <v>0</v>
      </c>
      <c r="C74" s="5" t="n">
        <v>0</v>
      </c>
      <c r="D74" s="5" t="n">
        <v>0</v>
      </c>
    </row>
    <row r="75" spans="1:4">
      <c r="A75" s="4" t="s">
        <v>130</v>
      </c>
      <c r="B75" s="5" t="n">
        <v>-67</v>
      </c>
      <c r="C75" s="5" t="n">
        <v>321</v>
      </c>
      <c r="D75" s="5" t="n">
        <v>764</v>
      </c>
    </row>
    <row r="76" spans="1:4">
      <c r="A76" s="4" t="s">
        <v>142</v>
      </c>
      <c r="B76" s="5" t="n">
        <v>-11169</v>
      </c>
      <c r="C76" s="5" t="n">
        <v>-4474</v>
      </c>
      <c r="D76" s="5" t="n">
        <v>-8492</v>
      </c>
    </row>
    <row r="77" spans="1:4">
      <c r="A77" s="3" t="s">
        <v>143</v>
      </c>
    </row>
    <row r="78" spans="1:4">
      <c r="A78" s="4" t="s">
        <v>144</v>
      </c>
      <c r="B78" s="5" t="n">
        <v>0</v>
      </c>
      <c r="D78" s="5" t="n">
        <v>0</v>
      </c>
    </row>
    <row r="79" spans="1:4">
      <c r="A79" s="4" t="s">
        <v>893</v>
      </c>
      <c r="B79" s="5" t="n">
        <v>0</v>
      </c>
      <c r="D79" s="5" t="n">
        <v>0</v>
      </c>
    </row>
    <row r="80" spans="1:4">
      <c r="A80" s="4" t="s">
        <v>892</v>
      </c>
      <c r="B80" s="5" t="n">
        <v>-22072</v>
      </c>
      <c r="C80" s="5" t="n">
        <v>-12912</v>
      </c>
      <c r="D80" s="5" t="n">
        <v>-41755</v>
      </c>
    </row>
    <row r="81" spans="1:4">
      <c r="A81" s="4" t="s">
        <v>895</v>
      </c>
      <c r="B81" s="5" t="n">
        <v>-28500</v>
      </c>
      <c r="C81" s="5" t="n">
        <v>-23203</v>
      </c>
    </row>
    <row r="82" spans="1:4">
      <c r="A82" s="4" t="s">
        <v>146</v>
      </c>
      <c r="B82" s="5" t="n">
        <v>0</v>
      </c>
      <c r="C82" s="5" t="n">
        <v>0</v>
      </c>
      <c r="D82" s="5" t="n">
        <v>0</v>
      </c>
    </row>
    <row r="83" spans="1:4">
      <c r="A83" s="4" t="s">
        <v>148</v>
      </c>
      <c r="B83" s="5" t="n">
        <v>0</v>
      </c>
      <c r="D83" s="5" t="n">
        <v>0</v>
      </c>
    </row>
    <row r="84" spans="1:4">
      <c r="A84" s="4" t="s">
        <v>130</v>
      </c>
      <c r="B84" s="5" t="n">
        <v>-40</v>
      </c>
      <c r="C84" s="5" t="n">
        <v>161</v>
      </c>
      <c r="D84" s="5" t="n">
        <v>0</v>
      </c>
    </row>
    <row r="85" spans="1:4">
      <c r="A85" s="4" t="s">
        <v>151</v>
      </c>
      <c r="B85" s="5" t="n">
        <v>-50612</v>
      </c>
      <c r="C85" s="5" t="n">
        <v>-35954</v>
      </c>
      <c r="D85" s="5" t="n">
        <v>-41755</v>
      </c>
    </row>
    <row r="86" spans="1:4">
      <c r="A86" s="4" t="s">
        <v>152</v>
      </c>
      <c r="B86" s="5" t="n">
        <v>8232</v>
      </c>
      <c r="C86" s="5" t="n">
        <v>-14627</v>
      </c>
      <c r="D86" s="5" t="n">
        <v>-5000</v>
      </c>
    </row>
    <row r="87" spans="1:4">
      <c r="A87" s="4" t="s">
        <v>153</v>
      </c>
      <c r="B87" s="5" t="n">
        <v>-49847</v>
      </c>
      <c r="C87" s="5" t="n">
        <v>18717</v>
      </c>
      <c r="D87" s="5" t="n">
        <v>5343</v>
      </c>
    </row>
    <row r="88" spans="1:4">
      <c r="A88" s="3" t="s">
        <v>77</v>
      </c>
    </row>
    <row r="89" spans="1:4">
      <c r="A89" s="4" t="s">
        <v>154</v>
      </c>
      <c r="B89" s="5" t="n">
        <v>91082</v>
      </c>
      <c r="C89" s="5" t="n">
        <v>72365</v>
      </c>
      <c r="D89" s="5" t="n">
        <v>67022</v>
      </c>
    </row>
    <row r="90" spans="1:4">
      <c r="A90" s="4" t="s">
        <v>155</v>
      </c>
      <c r="B90" s="5" t="n">
        <v>41235</v>
      </c>
      <c r="C90" s="5" t="n">
        <v>91082</v>
      </c>
      <c r="D90" s="5" t="n">
        <v>72365</v>
      </c>
    </row>
    <row r="91" spans="1:4">
      <c r="A91" s="4" t="s">
        <v>885</v>
      </c>
    </row>
    <row r="92" spans="1:4">
      <c r="A92" s="3" t="s">
        <v>891</v>
      </c>
    </row>
    <row r="93" spans="1:4">
      <c r="A93" s="4" t="s">
        <v>121</v>
      </c>
      <c r="B93" s="5" t="n">
        <v>-28500</v>
      </c>
      <c r="C93" s="5" t="n">
        <v>-23203</v>
      </c>
      <c r="D93" s="5" t="n">
        <v>0</v>
      </c>
    </row>
    <row r="94" spans="1:4">
      <c r="A94" s="3" t="s">
        <v>138</v>
      </c>
    </row>
    <row r="95" spans="1:4">
      <c r="A95" s="4" t="s">
        <v>139</v>
      </c>
      <c r="B95" s="5" t="n">
        <v>0</v>
      </c>
      <c r="C95" s="5" t="n">
        <v>0</v>
      </c>
      <c r="D95" s="5" t="n">
        <v>0</v>
      </c>
    </row>
    <row r="96" spans="1:4">
      <c r="A96" s="4" t="s">
        <v>140</v>
      </c>
      <c r="B96" s="5" t="n">
        <v>0</v>
      </c>
      <c r="C96" s="5" t="n">
        <v>0</v>
      </c>
      <c r="D96" s="5" t="n">
        <v>0</v>
      </c>
    </row>
    <row r="97" spans="1:4">
      <c r="A97" s="4" t="s">
        <v>892</v>
      </c>
      <c r="B97" s="5" t="n">
        <v>64025</v>
      </c>
      <c r="C97" s="5" t="n">
        <v>56428</v>
      </c>
      <c r="D97" s="5" t="n">
        <v>-79774</v>
      </c>
    </row>
    <row r="98" spans="1:4">
      <c r="A98" s="4" t="s">
        <v>130</v>
      </c>
      <c r="B98" s="5" t="n">
        <v>0</v>
      </c>
      <c r="C98" s="5" t="n">
        <v>0</v>
      </c>
      <c r="D98" s="5" t="n">
        <v>0</v>
      </c>
    </row>
    <row r="99" spans="1:4">
      <c r="A99" s="4" t="s">
        <v>142</v>
      </c>
      <c r="B99" s="5" t="n">
        <v>64025</v>
      </c>
      <c r="C99" s="5" t="n">
        <v>56428</v>
      </c>
      <c r="D99" s="5" t="n">
        <v>-79774</v>
      </c>
    </row>
    <row r="100" spans="1:4">
      <c r="A100" s="3" t="s">
        <v>143</v>
      </c>
    </row>
    <row r="101" spans="1:4">
      <c r="A101" s="4" t="s">
        <v>144</v>
      </c>
      <c r="B101" s="5" t="n">
        <v>0</v>
      </c>
      <c r="D101" s="5" t="n">
        <v>0</v>
      </c>
    </row>
    <row r="102" spans="1:4">
      <c r="A102" s="4" t="s">
        <v>893</v>
      </c>
      <c r="B102" s="5" t="n">
        <v>0</v>
      </c>
      <c r="D102" s="5" t="n">
        <v>0</v>
      </c>
    </row>
    <row r="103" spans="1:4">
      <c r="A103" s="4" t="s">
        <v>892</v>
      </c>
      <c r="B103" s="5" t="n">
        <v>-64025</v>
      </c>
      <c r="C103" s="5" t="n">
        <v>-56428</v>
      </c>
      <c r="D103" s="5" t="n">
        <v>79774</v>
      </c>
    </row>
    <row r="104" spans="1:4">
      <c r="A104" s="4" t="s">
        <v>895</v>
      </c>
      <c r="B104" s="5" t="n">
        <v>28500</v>
      </c>
      <c r="C104" s="5" t="n">
        <v>23203</v>
      </c>
    </row>
    <row r="105" spans="1:4">
      <c r="A105" s="4" t="s">
        <v>146</v>
      </c>
      <c r="B105" s="5" t="n">
        <v>0</v>
      </c>
      <c r="C105" s="5" t="n">
        <v>0</v>
      </c>
      <c r="D105" s="5" t="n">
        <v>0</v>
      </c>
    </row>
    <row r="106" spans="1:4">
      <c r="A106" s="4" t="s">
        <v>148</v>
      </c>
      <c r="B106" s="5" t="n">
        <v>0</v>
      </c>
      <c r="D106" s="5" t="n">
        <v>0</v>
      </c>
    </row>
    <row r="107" spans="1:4">
      <c r="A107" s="4" t="s">
        <v>130</v>
      </c>
      <c r="B107" s="5" t="n">
        <v>0</v>
      </c>
      <c r="C107" s="5" t="n">
        <v>0</v>
      </c>
      <c r="D107" s="5" t="n">
        <v>0</v>
      </c>
    </row>
    <row r="108" spans="1:4">
      <c r="A108" s="4" t="s">
        <v>151</v>
      </c>
      <c r="B108" s="5" t="n">
        <v>-35525</v>
      </c>
      <c r="C108" s="5" t="n">
        <v>-33225</v>
      </c>
      <c r="D108" s="5" t="n">
        <v>79774</v>
      </c>
    </row>
    <row r="109" spans="1:4">
      <c r="A109" s="4" t="s">
        <v>152</v>
      </c>
      <c r="B109" s="5" t="n">
        <v>0</v>
      </c>
      <c r="C109" s="5" t="n">
        <v>0</v>
      </c>
      <c r="D109" s="5" t="n">
        <v>0</v>
      </c>
    </row>
    <row r="110" spans="1:4">
      <c r="A110" s="4" t="s">
        <v>153</v>
      </c>
      <c r="B110" s="5" t="n">
        <v>0</v>
      </c>
      <c r="C110" s="5" t="n">
        <v>0</v>
      </c>
      <c r="D110" s="5" t="n">
        <v>0</v>
      </c>
    </row>
    <row r="111" spans="1:4">
      <c r="A111" s="3" t="s">
        <v>77</v>
      </c>
    </row>
    <row r="112" spans="1:4">
      <c r="A112" s="4" t="s">
        <v>154</v>
      </c>
      <c r="B112" s="5" t="n">
        <v>0</v>
      </c>
      <c r="C112" s="5" t="n">
        <v>0</v>
      </c>
      <c r="D112" s="5" t="n">
        <v>0</v>
      </c>
    </row>
    <row r="113" spans="1:4">
      <c r="A113" s="4" t="s">
        <v>155</v>
      </c>
      <c r="B113" s="7" t="n">
        <v>0</v>
      </c>
      <c r="C113" s="7" t="n">
        <v>0</v>
      </c>
      <c r="D113"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3</v>
      </c>
      <c r="D2" s="2" t="s">
        <v>37</v>
      </c>
    </row>
    <row r="3" spans="1:4">
      <c r="A3" s="3" t="s">
        <v>877</v>
      </c>
    </row>
    <row r="4" spans="1:4">
      <c r="A4" s="4" t="s">
        <v>74</v>
      </c>
      <c r="B4" s="7" t="n">
        <v>0</v>
      </c>
      <c r="C4" s="7" t="n">
        <v>0</v>
      </c>
      <c r="D4" s="7" t="n">
        <v>0</v>
      </c>
    </row>
    <row r="5" spans="1:4">
      <c r="A5" s="4" t="s">
        <v>885</v>
      </c>
    </row>
    <row r="6" spans="1:4">
      <c r="A6" s="3" t="s">
        <v>877</v>
      </c>
    </row>
    <row r="7" spans="1:4">
      <c r="A7" s="4" t="s">
        <v>74</v>
      </c>
      <c r="B7" s="5" t="n">
        <v>0</v>
      </c>
      <c r="C7" s="5" t="n">
        <v>0</v>
      </c>
      <c r="D7" s="5" t="n">
        <v>0</v>
      </c>
    </row>
    <row r="8" spans="1:4">
      <c r="A8" s="4" t="s">
        <v>897</v>
      </c>
    </row>
    <row r="9" spans="1:4">
      <c r="A9" s="3" t="s">
        <v>877</v>
      </c>
    </row>
    <row r="10" spans="1:4">
      <c r="A10" s="4" t="s">
        <v>74</v>
      </c>
      <c r="B10" s="5" t="n">
        <v>0</v>
      </c>
      <c r="C10" s="5" t="n">
        <v>0</v>
      </c>
      <c r="D10" s="5" t="n">
        <v>0</v>
      </c>
    </row>
    <row r="11" spans="1:4">
      <c r="A11" s="4" t="s">
        <v>898</v>
      </c>
    </row>
    <row r="12" spans="1:4">
      <c r="A12" s="3" t="s">
        <v>877</v>
      </c>
    </row>
    <row r="13" spans="1:4">
      <c r="A13" s="4" t="s">
        <v>74</v>
      </c>
      <c r="B13" s="5" t="n">
        <v>0</v>
      </c>
      <c r="C13" s="5" t="n">
        <v>0</v>
      </c>
      <c r="D13" s="5" t="n">
        <v>0</v>
      </c>
    </row>
    <row r="14" spans="1:4">
      <c r="A14" s="4" t="s">
        <v>899</v>
      </c>
    </row>
    <row r="15" spans="1:4">
      <c r="A15" s="3" t="s">
        <v>877</v>
      </c>
    </row>
    <row r="16" spans="1:4">
      <c r="A16" s="4" t="s">
        <v>74</v>
      </c>
      <c r="B16" s="7" t="n">
        <v>0</v>
      </c>
      <c r="C16" s="7" t="n">
        <v>0</v>
      </c>
      <c r="D16"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807</v>
      </c>
    </row>
    <row r="4" spans="1:12">
      <c r="A4" s="4" t="s">
        <v>44</v>
      </c>
      <c r="J4" s="7" t="n">
        <v>69062</v>
      </c>
      <c r="K4" s="7" t="n">
        <v>0</v>
      </c>
      <c r="L4" s="7" t="n">
        <v>125092</v>
      </c>
    </row>
    <row r="5" spans="1:12">
      <c r="A5" s="4" t="s">
        <v>53</v>
      </c>
      <c r="J5" s="5" t="n">
        <v>120400</v>
      </c>
    </row>
    <row r="6" spans="1:12">
      <c r="A6" s="4" t="s">
        <v>39</v>
      </c>
      <c r="B6" s="7" t="n">
        <v>247700</v>
      </c>
      <c r="C6" s="7" t="n">
        <v>198709</v>
      </c>
      <c r="D6" s="7" t="n">
        <v>201115</v>
      </c>
      <c r="E6" s="7" t="n">
        <v>171096</v>
      </c>
      <c r="F6" s="7" t="n">
        <v>147203</v>
      </c>
      <c r="G6" s="7" t="n">
        <v>138268</v>
      </c>
      <c r="H6" s="7" t="n">
        <v>142723</v>
      </c>
      <c r="I6" s="7" t="n">
        <v>159441</v>
      </c>
      <c r="J6" s="5" t="n">
        <v>818620</v>
      </c>
      <c r="K6" s="5" t="n">
        <v>587635</v>
      </c>
      <c r="L6" s="5" t="n">
        <v>1073652</v>
      </c>
    </row>
    <row r="7" spans="1:12">
      <c r="A7" s="4" t="s">
        <v>40</v>
      </c>
      <c r="B7" s="5" t="n">
        <v>194705</v>
      </c>
      <c r="C7" s="5" t="n">
        <v>151150</v>
      </c>
      <c r="D7" s="5" t="n">
        <v>151860</v>
      </c>
      <c r="E7" s="5" t="n">
        <v>132117</v>
      </c>
      <c r="F7" s="5" t="n">
        <v>116590</v>
      </c>
      <c r="G7" s="5" t="n">
        <v>108984</v>
      </c>
      <c r="H7" s="5" t="n">
        <v>137442</v>
      </c>
      <c r="I7" s="5" t="n">
        <v>124884</v>
      </c>
      <c r="J7" s="5" t="n">
        <v>629832</v>
      </c>
      <c r="K7" s="5" t="n">
        <v>487900</v>
      </c>
      <c r="L7" s="5" t="n">
        <v>810975</v>
      </c>
    </row>
    <row r="8" spans="1:12">
      <c r="A8" s="4" t="s">
        <v>41</v>
      </c>
      <c r="B8" s="5" t="n">
        <v>52995</v>
      </c>
      <c r="C8" s="5" t="n">
        <v>47559</v>
      </c>
      <c r="D8" s="5" t="n">
        <v>49255</v>
      </c>
      <c r="E8" s="5" t="n">
        <v>38979</v>
      </c>
      <c r="F8" s="5" t="n">
        <v>30613</v>
      </c>
      <c r="G8" s="5" t="n">
        <v>29284</v>
      </c>
      <c r="H8" s="5" t="n">
        <v>5281</v>
      </c>
      <c r="I8" s="5" t="n">
        <v>34557</v>
      </c>
      <c r="J8" s="5" t="n">
        <v>188788</v>
      </c>
      <c r="K8" s="5" t="n">
        <v>99735</v>
      </c>
      <c r="L8" s="5" t="n">
        <v>262677</v>
      </c>
    </row>
    <row r="9" spans="1:12">
      <c r="A9" s="4" t="s">
        <v>47</v>
      </c>
      <c r="B9" s="5" t="n">
        <v>73709</v>
      </c>
      <c r="C9" s="5" t="n">
        <v>64839</v>
      </c>
      <c r="D9" s="5" t="n">
        <v>131779</v>
      </c>
      <c r="E9" s="5" t="n">
        <v>61056</v>
      </c>
      <c r="F9" s="5" t="n">
        <v>56069</v>
      </c>
      <c r="G9" s="5" t="n">
        <v>55920</v>
      </c>
      <c r="H9" s="5" t="n">
        <v>58375</v>
      </c>
      <c r="I9" s="5" t="n">
        <v>60147</v>
      </c>
      <c r="J9" s="5" t="n">
        <v>331383</v>
      </c>
      <c r="K9" s="5" t="n">
        <v>230511</v>
      </c>
      <c r="L9" s="5" t="n">
        <v>391224</v>
      </c>
    </row>
    <row r="10" spans="1:12">
      <c r="A10" s="4" t="s">
        <v>48</v>
      </c>
      <c r="B10" s="5" t="n">
        <v>-6391</v>
      </c>
      <c r="C10" s="5" t="n">
        <v>3361</v>
      </c>
      <c r="D10" s="5" t="n">
        <v>2568</v>
      </c>
      <c r="E10" s="5" t="n">
        <v>1462</v>
      </c>
      <c r="F10" s="5" t="n">
        <v>617</v>
      </c>
      <c r="G10" s="5" t="n">
        <v>414</v>
      </c>
      <c r="H10" s="5" t="n">
        <v>216</v>
      </c>
      <c r="I10" s="5" t="n">
        <v>577</v>
      </c>
      <c r="J10" s="5" t="n">
        <v>1000</v>
      </c>
      <c r="K10" s="5" t="n">
        <v>1824</v>
      </c>
      <c r="L10" s="5" t="n">
        <v>14824</v>
      </c>
    </row>
    <row r="11" spans="1:12">
      <c r="A11" s="4" t="s">
        <v>49</v>
      </c>
      <c r="B11" s="5" t="n">
        <v>-27105</v>
      </c>
      <c r="C11" s="5" t="n">
        <v>-13919</v>
      </c>
      <c r="D11" s="5" t="n">
        <v>-79956</v>
      </c>
      <c r="E11" s="5" t="n">
        <v>-20615</v>
      </c>
      <c r="F11" s="5" t="n">
        <v>-24839</v>
      </c>
      <c r="G11" s="5" t="n">
        <v>-26222</v>
      </c>
      <c r="H11" s="5" t="n">
        <v>-52878</v>
      </c>
      <c r="I11" s="5" t="n">
        <v>-25013</v>
      </c>
      <c r="J11" s="5" t="n">
        <v>-141595</v>
      </c>
      <c r="K11" s="5" t="n">
        <v>-128952</v>
      </c>
      <c r="L11" s="5" t="n">
        <v>-113723</v>
      </c>
    </row>
    <row r="12" spans="1:12">
      <c r="A12" s="4" t="s">
        <v>901</v>
      </c>
      <c r="B12" s="5" t="n">
        <v>-112155</v>
      </c>
      <c r="C12" s="5" t="n">
        <v>8726</v>
      </c>
      <c r="D12" s="5" t="n">
        <v>8987</v>
      </c>
      <c r="E12" s="5" t="n">
        <v>8126</v>
      </c>
      <c r="F12" s="5" t="n">
        <v>341</v>
      </c>
      <c r="G12" s="5" t="n">
        <v>3594</v>
      </c>
      <c r="H12" s="5" t="n">
        <v>-3229</v>
      </c>
      <c r="I12" s="5" t="n">
        <v>8341</v>
      </c>
      <c r="J12" s="5" t="n">
        <v>-86316</v>
      </c>
      <c r="K12" s="5" t="n">
        <v>9047</v>
      </c>
      <c r="L12" s="5" t="n">
        <v>20600</v>
      </c>
    </row>
    <row r="13" spans="1:12">
      <c r="A13" s="4" t="s">
        <v>56</v>
      </c>
      <c r="B13" s="5" t="n">
        <v>85050</v>
      </c>
      <c r="C13" s="5" t="n">
        <v>-22645</v>
      </c>
      <c r="D13" s="5" t="n">
        <v>-88943</v>
      </c>
      <c r="E13" s="5" t="n">
        <v>-28741</v>
      </c>
      <c r="F13" s="5" t="n">
        <v>-25180</v>
      </c>
      <c r="G13" s="5" t="n">
        <v>-29816</v>
      </c>
      <c r="H13" s="5" t="n">
        <v>-49649</v>
      </c>
      <c r="I13" s="5" t="n">
        <v>-33354</v>
      </c>
      <c r="J13" s="5" t="n">
        <v>-55279</v>
      </c>
      <c r="K13" s="5" t="n">
        <v>-137999</v>
      </c>
      <c r="L13" s="5" t="n">
        <v>-134323</v>
      </c>
    </row>
    <row r="14" spans="1:12">
      <c r="A14" s="4" t="s">
        <v>57</v>
      </c>
      <c r="B14" s="5" t="n">
        <v>35981</v>
      </c>
      <c r="C14" s="5" t="n">
        <v>-7817</v>
      </c>
      <c r="D14" s="5" t="n">
        <v>-11070</v>
      </c>
      <c r="E14" s="5" t="n">
        <v>-12973</v>
      </c>
      <c r="F14" s="5" t="n">
        <v>-12677</v>
      </c>
      <c r="G14" s="5" t="n">
        <v>-11821</v>
      </c>
      <c r="H14" s="5" t="n">
        <v>-21147</v>
      </c>
      <c r="I14" s="5" t="n">
        <v>-10406</v>
      </c>
      <c r="J14" s="5" t="n">
        <v>4121</v>
      </c>
      <c r="K14" s="5" t="n">
        <v>-56051</v>
      </c>
      <c r="L14" s="5" t="n">
        <v>-14939</v>
      </c>
    </row>
    <row r="15" spans="1:12">
      <c r="A15" s="4" t="s">
        <v>58</v>
      </c>
      <c r="B15" s="5" t="n">
        <v>49069</v>
      </c>
      <c r="C15" s="5" t="n">
        <v>-14828</v>
      </c>
      <c r="D15" s="5" t="n">
        <v>-77873</v>
      </c>
      <c r="E15" s="5" t="n">
        <v>-15768</v>
      </c>
      <c r="F15" s="5" t="n">
        <v>-12503</v>
      </c>
      <c r="G15" s="5" t="n">
        <v>-17995</v>
      </c>
      <c r="H15" s="5" t="n">
        <v>-28502</v>
      </c>
      <c r="I15" s="5" t="n">
        <v>-22948</v>
      </c>
      <c r="J15" s="5" t="n">
        <v>-59400</v>
      </c>
      <c r="K15" s="5" t="n">
        <v>-81948</v>
      </c>
      <c r="L15" s="5" t="n">
        <v>-119384</v>
      </c>
    </row>
    <row r="16" spans="1:12">
      <c r="A16" s="4" t="s">
        <v>902</v>
      </c>
      <c r="B16" s="5" t="n">
        <v>0</v>
      </c>
      <c r="C16" s="5" t="n">
        <v>0</v>
      </c>
      <c r="D16" s="5" t="n">
        <v>0</v>
      </c>
      <c r="E16" s="5" t="n">
        <v>0</v>
      </c>
      <c r="F16" s="5" t="n">
        <v>6</v>
      </c>
      <c r="G16" s="5" t="n">
        <v>-6</v>
      </c>
      <c r="H16" s="5" t="n">
        <v>35</v>
      </c>
      <c r="I16" s="5" t="n">
        <v>-5</v>
      </c>
      <c r="J16" s="5" t="n">
        <v>0</v>
      </c>
      <c r="K16" s="5" t="n">
        <v>30</v>
      </c>
      <c r="L16" s="5" t="n">
        <v>-31</v>
      </c>
    </row>
    <row r="17" spans="1:12">
      <c r="A17" s="4" t="s">
        <v>60</v>
      </c>
      <c r="B17" s="7" t="n">
        <v>49069</v>
      </c>
      <c r="C17" s="7" t="n">
        <v>-14828</v>
      </c>
      <c r="D17" s="7" t="n">
        <v>-77873</v>
      </c>
      <c r="E17" s="7" t="n">
        <v>-15768</v>
      </c>
      <c r="F17" s="7" t="n">
        <v>-12509</v>
      </c>
      <c r="G17" s="7" t="n">
        <v>-17989</v>
      </c>
      <c r="H17" s="7" t="n">
        <v>-28537</v>
      </c>
      <c r="I17" s="7" t="n">
        <v>-22943</v>
      </c>
      <c r="J17" s="7" t="n">
        <v>-59400</v>
      </c>
      <c r="K17" s="7" t="n">
        <v>-81978</v>
      </c>
      <c r="L17" s="7" t="n">
        <v>-119353</v>
      </c>
    </row>
    <row r="18" spans="1:12">
      <c r="A18" s="3" t="s">
        <v>61</v>
      </c>
    </row>
    <row r="19" spans="1:12">
      <c r="A19" s="4" t="s">
        <v>62</v>
      </c>
      <c r="B19" s="5" t="n">
        <v>105947</v>
      </c>
      <c r="C19" s="5" t="n">
        <v>96275</v>
      </c>
      <c r="D19" s="5" t="n">
        <v>96170</v>
      </c>
      <c r="E19" s="5" t="n">
        <v>95860</v>
      </c>
      <c r="F19" s="5" t="n">
        <v>91923</v>
      </c>
      <c r="G19" s="5" t="n">
        <v>90860</v>
      </c>
      <c r="H19" s="5" t="n">
        <v>90707</v>
      </c>
      <c r="I19" s="5" t="n">
        <v>90477</v>
      </c>
      <c r="J19" s="5" t="n">
        <v>98689</v>
      </c>
      <c r="K19" s="5" t="n">
        <v>91226</v>
      </c>
      <c r="L19" s="5" t="n">
        <v>89908</v>
      </c>
    </row>
    <row r="20" spans="1:12">
      <c r="A20" s="4" t="s">
        <v>63</v>
      </c>
      <c r="B20" s="5" t="n">
        <v>108581</v>
      </c>
      <c r="C20" s="5" t="n">
        <v>96275</v>
      </c>
      <c r="D20" s="5" t="n">
        <v>96170</v>
      </c>
      <c r="E20" s="5" t="n">
        <v>95860</v>
      </c>
      <c r="F20" s="5" t="n">
        <v>91923</v>
      </c>
      <c r="G20" s="5" t="n">
        <v>90860</v>
      </c>
      <c r="H20" s="5" t="n">
        <v>90707</v>
      </c>
      <c r="I20" s="5" t="n">
        <v>90477</v>
      </c>
      <c r="J20" s="5" t="n">
        <v>98689</v>
      </c>
      <c r="K20" s="5" t="n">
        <v>91226</v>
      </c>
      <c r="L20" s="5" t="n">
        <v>89908</v>
      </c>
    </row>
    <row r="21" spans="1:12">
      <c r="A21" s="3" t="s">
        <v>64</v>
      </c>
    </row>
    <row r="22" spans="1:12">
      <c r="A22" s="4" t="s">
        <v>65</v>
      </c>
      <c r="B22" s="8" t="n">
        <v>0.46</v>
      </c>
      <c r="C22" s="8" t="n">
        <v>-0.15</v>
      </c>
      <c r="D22" s="8" t="n">
        <v>-0.8100000000000001</v>
      </c>
      <c r="E22" s="8" t="n">
        <v>-0.16</v>
      </c>
      <c r="F22" s="8" t="n">
        <v>-0.14</v>
      </c>
      <c r="G22" s="8" t="n">
        <v>-0.2</v>
      </c>
      <c r="H22" s="8" t="n">
        <v>-0.31</v>
      </c>
      <c r="I22" s="8" t="n">
        <v>-0.25</v>
      </c>
      <c r="J22" s="8" t="n">
        <v>-0.6</v>
      </c>
      <c r="K22" s="8" t="n">
        <v>-0.9</v>
      </c>
      <c r="L22" s="8" t="n">
        <v>-1.33</v>
      </c>
    </row>
    <row r="23" spans="1:12">
      <c r="A23" s="4" t="s">
        <v>66</v>
      </c>
      <c r="B23" s="8" t="n">
        <v>0.45</v>
      </c>
      <c r="C23" s="8" t="n">
        <v>-0.15</v>
      </c>
      <c r="D23" s="8" t="n">
        <v>-0.8100000000000001</v>
      </c>
      <c r="E23" s="8" t="n">
        <v>-0.16</v>
      </c>
      <c r="F23" s="8" t="n">
        <v>-0.14</v>
      </c>
      <c r="G23" s="8" t="n">
        <v>-0.2</v>
      </c>
      <c r="H23" s="8" t="n">
        <v>-0.31</v>
      </c>
      <c r="I23" s="8" t="n">
        <v>-0.25</v>
      </c>
      <c r="J23" s="8" t="n">
        <v>-0.6</v>
      </c>
      <c r="K23" s="8" t="n">
        <v>-0.9</v>
      </c>
      <c r="L23" s="8" t="n">
        <v>-1.33</v>
      </c>
    </row>
    <row r="24" spans="1:12">
      <c r="A24" s="4" t="s">
        <v>370</v>
      </c>
    </row>
    <row r="25" spans="1:12">
      <c r="A25" s="3" t="s">
        <v>807</v>
      </c>
    </row>
    <row r="26" spans="1:12">
      <c r="A26" s="4" t="s">
        <v>44</v>
      </c>
      <c r="D26" s="7" t="n">
        <v>68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4"/>
  </cols>
  <sheetData>
    <row r="1" spans="1:2">
      <c r="A1" s="1" t="s">
        <v>903</v>
      </c>
      <c r="B1" s="2" t="s">
        <v>362</v>
      </c>
    </row>
    <row r="2" spans="1:2">
      <c r="A2" s="4" t="s">
        <v>904</v>
      </c>
    </row>
    <row r="3" spans="1:2">
      <c r="A3" s="3" t="s">
        <v>406</v>
      </c>
    </row>
    <row r="4" spans="1:2">
      <c r="A4" s="4" t="s">
        <v>386</v>
      </c>
      <c r="B4" s="4" t="s">
        <v>3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40:34Z</dcterms:created>
  <dcterms:modified xmlns:dcterms="http://purl.org/dc/terms/" xmlns:xsi="http://www.w3.org/2001/XMLSchema-instance" xsi:type="dcterms:W3CDTF">2018-02-27T16:40:34Z</dcterms:modified>
</cp:coreProperties>
</file>